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STO8" sheetId="8" r:id="rId8"/>
    <s:sheet name="CONSOLIDATED STATEMENTS OF CASH" sheetId="9" r:id="rId9"/>
    <s:sheet name="Organization and Nature of Busi" sheetId="10" r:id="rId10"/>
    <s:sheet name="Significant Accounting Policies" sheetId="11" r:id="rId11"/>
    <s:sheet name="Acquisitions" sheetId="12" r:id="rId12"/>
    <s:sheet name="Real Estate Investment Properti" sheetId="13" r:id="rId13"/>
    <s:sheet name="Assets and Associated Liabiliti" sheetId="14" r:id="rId14"/>
    <s:sheet name="Intangible Assets, net" sheetId="15" r:id="rId15"/>
    <s:sheet name="Operating Leases" sheetId="16" r:id="rId16"/>
    <s:sheet name="Variable Interest and Unconsoli" sheetId="17" r:id="rId17"/>
    <s:sheet name="Mortgages and Other Notes Recei" sheetId="18" r:id="rId18"/>
    <s:sheet name="Indebtedness" sheetId="19" r:id="rId19"/>
    <s:sheet name="Derivative Instruments and Hedg" sheetId="20" r:id="rId20"/>
    <s:sheet name="Fair Value Measurements" sheetId="21" r:id="rId21"/>
    <s:sheet name="Income Taxes" sheetId="22" r:id="rId22"/>
    <s:sheet name="Related Party Arrangements" sheetId="23" r:id="rId23"/>
    <s:sheet name="Stockholders' Equity" sheetId="24" r:id="rId24"/>
    <s:sheet name="Concentrations of Risk" sheetId="25" r:id="rId25"/>
    <s:sheet name="Commitments and Contingencies" sheetId="26" r:id="rId26"/>
    <s:sheet name="Selected Quarterly Financial Da" sheetId="27" r:id="rId27"/>
    <s:sheet name="Supplemental Consolidating Fina" sheetId="28" r:id="rId28"/>
    <s:sheet name="SCHEDULE II-Valuation and Quali" sheetId="29" r:id="rId29"/>
    <s:sheet name="SCHEDULE III-Real Estate and Ac" sheetId="30" r:id="rId30"/>
    <s:sheet name="SCHEDULE IV-Mortgage Loans on R" sheetId="31" r:id="rId31"/>
    <s:sheet name="Significant Accounting Polici32" sheetId="32" r:id="rId32"/>
    <s:sheet name="Acquisitions (Tables)" sheetId="33" r:id="rId33"/>
    <s:sheet name="Real Estate Investment Proper34" sheetId="34" r:id="rId34"/>
    <s:sheet name="Assets and Associated Liabili35" sheetId="35" r:id="rId35"/>
    <s:sheet name="Intangible Assets, net (Tables)" sheetId="36" r:id="rId36"/>
    <s:sheet name="Operating Leases (Tables)" sheetId="37" r:id="rId37"/>
    <s:sheet name="Variable Interest and Unconso38" sheetId="38" r:id="rId38"/>
    <s:sheet name="Mortgages and Other Notes Rec39" sheetId="39" r:id="rId39"/>
    <s:sheet name="Indebtedness (Tables)" sheetId="40" r:id="rId40"/>
    <s:sheet name="Derivative Instruments and He41" sheetId="41" r:id="rId41"/>
    <s:sheet name="Fair Value Measurements (Tables" sheetId="42" r:id="rId42"/>
    <s:sheet name="Income Taxes (Tables)" sheetId="43" r:id="rId43"/>
    <s:sheet name="Related Party Arrangements (Tab" sheetId="44" r:id="rId44"/>
    <s:sheet name="Stockholders' Equity (Tables)" sheetId="45" r:id="rId45"/>
    <s:sheet name="Commitments and Contingencies (" sheetId="46" r:id="rId46"/>
    <s:sheet name="Selected Quarterly Financial 47" sheetId="47" r:id="rId47"/>
    <s:sheet name="Organization and Nature of Bu48" sheetId="48" r:id="rId48"/>
    <s:sheet name="Significant Accounting Polici49" sheetId="49" r:id="rId49"/>
    <s:sheet name="Acquisitions - Additional Infor" sheetId="50" r:id="rId50"/>
    <s:sheet name="Schedule of Acquired Properties" sheetId="51" r:id="rId51"/>
    <s:sheet name="Schedule of Acquired Properti52" sheetId="52" r:id="rId52"/>
    <s:sheet name="Summary of Purchase Price Alloc" sheetId="53" r:id="rId53"/>
    <s:sheet name="Summary of Purchase Price All54" sheetId="54" r:id="rId54"/>
    <s:sheet name="Schedule of Real Estate Investm" sheetId="55" r:id="rId55"/>
    <s:sheet name="Real Estate Investment Proper56" sheetId="56" r:id="rId56"/>
    <s:sheet name="Assets and Associated Liabili57" sheetId="57" r:id="rId57"/>
    <s:sheet name="Properties Classified as Assets" sheetId="58" r:id="rId58"/>
    <s:sheet name="Liabilities Held for Sale (Deta" sheetId="59" r:id="rId59"/>
    <s:sheet name="Summary of Loss from Discontinu" sheetId="60" r:id="rId60"/>
    <s:sheet name="Summary of Income or Loss from " sheetId="61" r:id="rId61"/>
    <s:sheet name="Gross Carrying Amount and Accum" sheetId="62" r:id="rId62"/>
    <s:sheet name="Intangible Assets Net - Additio" sheetId="63" r:id="rId63"/>
    <s:sheet name="Estimated Future Amortization E" sheetId="64" r:id="rId64"/>
    <s:sheet name="Operating Leases - Additional I" sheetId="65" r:id="rId65"/>
    <s:sheet name="Schedule of Future Minimum Leas" sheetId="66" r:id="rId66"/>
    <s:sheet name="Variable Interest and Unconso67" sheetId="67" r:id="rId67"/>
    <s:sheet name="Aggregate Carrying Amount and M" sheetId="68" r:id="rId68"/>
    <s:sheet name="Summary of Financial Informatio" sheetId="69" r:id="rId69"/>
    <s:sheet name="Summary of Financial Informat70" sheetId="70" r:id="rId70"/>
    <s:sheet name="Summarized Balance Sheet Data o" sheetId="71" r:id="rId71"/>
    <s:sheet name="Summarized Balance Sheet Data72" sheetId="72" r:id="rId72"/>
    <s:sheet name="Mortgages and Other Notes Rec73" sheetId="73" r:id="rId73"/>
    <s:sheet name="Mortgages and Other Notes Rec74" sheetId="74" r:id="rId74"/>
    <s:sheet name="Schedule of Mortgages and Other" sheetId="75" r:id="rId75"/>
    <s:sheet name="Schedule of Mortgages and Oth76" sheetId="76" r:id="rId76"/>
    <s:sheet name="Indebtedness - Additional Infor" sheetId="77" r:id="rId77"/>
    <s:sheet name="Schedule of Future Principal Pa" sheetId="78" r:id="rId78"/>
    <s:sheet name="Derivative Instruments and He79" sheetId="79" r:id="rId79"/>
    <s:sheet name="Summary of Terms and Fair Value" sheetId="80" r:id="rId80"/>
    <s:sheet name="Summary of Gross and Net Amount" sheetId="81" r:id="rId81"/>
    <s:sheet name="Fair Value Measurements - Addit" sheetId="82" r:id="rId82"/>
    <s:sheet name="Financial Assets and Liabilitie" sheetId="83" r:id="rId83"/>
    <s:sheet name="Components of Deferred Taxes (D" sheetId="84" r:id="rId84"/>
    <s:sheet name="Income Taxes - Additional Infor" sheetId="85" r:id="rId85"/>
    <s:sheet name="Related Party Arrangements - Ad" sheetId="86" r:id="rId86"/>
    <s:sheet name="Adviser and Former Adviser Earn" sheetId="87" r:id="rId87"/>
    <s:sheet name="Adviser and Former Adviser Ea88" sheetId="88" r:id="rId88"/>
    <s:sheet name="Amounts Due to Affiliates for F" sheetId="89" r:id="rId89"/>
    <s:sheet name="Stockholders' Equity - Addition" sheetId="90" r:id="rId90"/>
    <s:sheet name="Tax Composition of Distribution" sheetId="91" r:id="rId91"/>
    <s:sheet name="Schedule of Pending Redemption " sheetId="92" r:id="rId92"/>
    <s:sheet name="Concentrations of Risk - Additi" sheetId="93" r:id="rId93"/>
    <s:sheet name="Schedule of Future Obligations " sheetId="94" r:id="rId94"/>
    <s:sheet name="Quarterly Financial Data (Detai" sheetId="95" r:id="rId95"/>
    <s:sheet name="Supplemental Guarantor Informat" sheetId="96" r:id="rId96"/>
    <s:sheet name="Schedule II-Valuation and Qua97" sheetId="97" r:id="rId97"/>
    <s:sheet name="Schedule III-Real Estate and 98" sheetId="98" r:id="rId98"/>
    <s:sheet name="Schedule III-Real Estate and 99" sheetId="99" r:id="rId99"/>
    <s:sheet name="Schedule III-Real Estate and100" sheetId="100" r:id="rId100"/>
    <s:sheet name="Schedule IV-Mortgage Loans o101" sheetId="101" r:id="rId101"/>
    <s:sheet name="Schedule IV-Mortgage Loans o102" sheetId="102" r:id="rId102"/>
    <s:sheet name="Schedule IV-Mortgage Loans o103" sheetId="103" r:id="rId103"/>
  </s:sheets>
  <s:definedNames/>
  <s:calcPr calcId="124519" calcMode="auto" fullCalcOnLoad="1"/>
</s:workbook>
</file>

<file path=xl/sharedStrings.xml><?xml version="1.0" encoding="utf-8"?>
<sst xmlns="http://schemas.openxmlformats.org/spreadsheetml/2006/main" uniqueCount="1073">
  <si>
    <t>Document and Entity Information - USD ($) $ in Billions</t>
  </si>
  <si>
    <t>12 Months Ended</t>
  </si>
  <si>
    <t>Dec. 31, 2015</t>
  </si>
  <si>
    <t>Mar. 1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k0001261159</t>
  </si>
  <si>
    <t>Entity Registrant Name</t>
  </si>
  <si>
    <t>CNL LIFESTYLE PROPERTIE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Assets</t>
  </si>
  <si>
    <t>Real estate investment properties, net (including $58,832 and $67,789 related to consolidated variable interest entities, respectively)</t>
  </si>
  <si>
    <t>Assets held for sale, net (including $0 and $103,753 related to consolidated variable interest entities, respectively)</t>
  </si>
  <si>
    <t>Investments in and advances to unconsolidated entities</t>
  </si>
  <si>
    <t>Cash</t>
  </si>
  <si>
    <t>Deferred rent and lease incentives</t>
  </si>
  <si>
    <t>Restricted cash</t>
  </si>
  <si>
    <t>Other assets</t>
  </si>
  <si>
    <t>Intangibles, net</t>
  </si>
  <si>
    <t>Accounts and other receivables, net</t>
  </si>
  <si>
    <t>Mortgages and other notes receivable, net</t>
  </si>
  <si>
    <t>Total Assets</t>
  </si>
  <si>
    <t>LIABILITIES AND STOCKHOLDERS' EQUITY</t>
  </si>
  <si>
    <t>Mortgages and other notes payable (including $19,677 and $30,412 related to non-recourse debt of consolidated variable interest entities, respectively)</t>
  </si>
  <si>
    <t>Senior notes, net of discount</t>
  </si>
  <si>
    <t>Liabilities related to assets held for sale</t>
  </si>
  <si>
    <t>Line of credit</t>
  </si>
  <si>
    <t>Other liabilities</t>
  </si>
  <si>
    <t>Accounts payable and accrued expenses</t>
  </si>
  <si>
    <t>Due to affiliates</t>
  </si>
  <si>
    <t>Total Liabilities</t>
  </si>
  <si>
    <t>Commitments and contingencies (Note 17)</t>
  </si>
  <si>
    <t xml:space="preserve"> </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9,084 shares issued and 325,183 and 325,184 shares outstanding as of December 31, 2015 and 2014, respectively</t>
  </si>
  <si>
    <t>Capital in excess of par value</t>
  </si>
  <si>
    <t>Accumulated deficit</t>
  </si>
  <si>
    <t>Accumulated distributions</t>
  </si>
  <si>
    <t>Accumulated other comprehensive loss</t>
  </si>
  <si>
    <t>Total Stockholders' Equity</t>
  </si>
  <si>
    <t>Total Liabilities and Stockholders' Equity</t>
  </si>
  <si>
    <t>CONSOLIDATED BALANCE SHEETS (Parenthetical) - USD ($) $ in Thousands</t>
  </si>
  <si>
    <t>Real estate investment properties, net, variable interest entities</t>
  </si>
  <si>
    <t>Asset held for sale net, variable interest entities</t>
  </si>
  <si>
    <t>Mortgages and other notes payable, variable interest entities</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CONSOLIDATED STATEMENTS OF OPERATIONS - USD ($) shares in Thousands, $ in Thousands</t>
  </si>
  <si>
    <t>Dec. 31, 2013</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General and administrative</t>
  </si>
  <si>
    <t>Ground lease and permit fees</t>
  </si>
  <si>
    <t>Acquisition fees and costs</t>
  </si>
  <si>
    <t>Other operating expenses</t>
  </si>
  <si>
    <t>Bad debt expense</t>
  </si>
  <si>
    <t>Loan loss provision</t>
  </si>
  <si>
    <t>(Gain) loss on lease terminations</t>
  </si>
  <si>
    <t>Impairment provisions</t>
  </si>
  <si>
    <t>Depreciation and amortization</t>
  </si>
  <si>
    <t>Total expenses</t>
  </si>
  <si>
    <t>Operating loss</t>
  </si>
  <si>
    <t>Other income (expense):</t>
  </si>
  <si>
    <t>Interest and other income</t>
  </si>
  <si>
    <t>Interest expense and loan cost amortization</t>
  </si>
  <si>
    <t>Loss on extinguishment of debt</t>
  </si>
  <si>
    <t>Bargain purchase gain</t>
  </si>
  <si>
    <t>Equity in earnings of unconsolidated entities</t>
  </si>
  <si>
    <t>Total other expense</t>
  </si>
  <si>
    <t>Loss from continuing operations</t>
  </si>
  <si>
    <t>Income (loss) from discontinued operations (includes $3,027 and $1,655 amortization of loss and loss on termination of cash flow hedge for the years ended December 31, 2014 and 2013, respectively)</t>
  </si>
  <si>
    <t>Net income (loss) before gain on sale of real estate and unconsolidated entities</t>
  </si>
  <si>
    <t>Gain on sale of real estate</t>
  </si>
  <si>
    <t>Gain from sale of unconsolidated entities</t>
  </si>
  <si>
    <t>Net income (loss)</t>
  </si>
  <si>
    <t>Net income (loss) per share of common stock (basic and diluted)</t>
  </si>
  <si>
    <t>Continuing operations</t>
  </si>
  <si>
    <t>Discontinued operations</t>
  </si>
  <si>
    <t>Net income (loss) per share</t>
  </si>
  <si>
    <t>Weighted average number of shares of common stock outstanding (basic and diluted)</t>
  </si>
  <si>
    <t>CONSOLIDATED STATEMENTS OF OPERATIONS (Parenthetical) - USD ($) $ in Thousands</t>
  </si>
  <si>
    <t>Amortization of loss and loss on termination of cash flow hedges</t>
  </si>
  <si>
    <t>Discontinued Operations</t>
  </si>
  <si>
    <t>CONSOLIDATED STATEMENTS OF COMPREHENSIVE LOSS - USD ($) $ in Thousands</t>
  </si>
  <si>
    <t>Other comprehensive income (loss):</t>
  </si>
  <si>
    <t>Foreign currency translation adjustments</t>
  </si>
  <si>
    <t>Changes in fair value of cash flow hedges:</t>
  </si>
  <si>
    <t>Unrealized gain arising during the period</t>
  </si>
  <si>
    <t>Total other comprehensive (loss) income</t>
  </si>
  <si>
    <t>Total comprehensive income (loss)</t>
  </si>
  <si>
    <t>CONSOLIDATED STATEMENTS OF STOCKHOLDERS' EQUITY - USD ($) shares in Thousands, $ in Thousands</t>
  </si>
  <si>
    <t>Total</t>
  </si>
  <si>
    <t>Common Stock</t>
  </si>
  <si>
    <t>Capital in Excess of Par Value</t>
  </si>
  <si>
    <t>Accumulated Deficit</t>
  </si>
  <si>
    <t>Accumulated Distributions</t>
  </si>
  <si>
    <t>Accumulated Other Comprehensive Income (Loss)</t>
  </si>
  <si>
    <t>Balance at Dec. 31, 2012</t>
  </si>
  <si>
    <t>Subscriptions received for stock through public offering reinvestment plan (in shares)</t>
  </si>
  <si>
    <t>Subscriptions received for stock through public offering reinvestment plan</t>
  </si>
  <si>
    <t>Redemption of common stock (in shares)</t>
  </si>
  <si>
    <t>Redemption of common stock</t>
  </si>
  <si>
    <t>Distributions, declared and paid ($0.4252 per share for 2013, $0.4252 per share for 2014 and $1.5000 per share for 2015)</t>
  </si>
  <si>
    <t>Foreign currency translation adjustment</t>
  </si>
  <si>
    <t>Amortization of loss on termination of cash flow hedge</t>
  </si>
  <si>
    <t>Current period adjustment to recognize changes in fair value of cash flow hedges (Note 11)</t>
  </si>
  <si>
    <t>Balance at Dec. 31, 2013</t>
  </si>
  <si>
    <t>Balance at Dec. 31, 2014</t>
  </si>
  <si>
    <t>Balance at Dec. 31, 2015</t>
  </si>
  <si>
    <t>CONSOLIDATED STATEMENTS OF STOCKHOLDERS' EQUITY (Parenthetical) - $ / shares</t>
  </si>
  <si>
    <t>Declared and paid distributions, per share</t>
  </si>
  <si>
    <t>CONSOLIDATED STATEMENTS OF CASH FLOWS - USD ($) $ in Thousands</t>
  </si>
  <si>
    <t>Operating activities:</t>
  </si>
  <si>
    <t>Adjustments to reconcile net loss to net cash provided by operating activities</t>
  </si>
  <si>
    <t>Amortization of loan costs and lease costs (including above- and below-market leases)</t>
  </si>
  <si>
    <t>Accretion and amortization of fair value measures</t>
  </si>
  <si>
    <t>Gain on sale of properties and disposal of fixed assets</t>
  </si>
  <si>
    <t>Gain on sale of unconsolidated entities</t>
  </si>
  <si>
    <t>Write-off intangible assets from sale of properties</t>
  </si>
  <si>
    <t>Amortization of terminated hedge</t>
  </si>
  <si>
    <t>Swap termination fees</t>
  </si>
  <si>
    <t>(Gain) loss on lease termination</t>
  </si>
  <si>
    <t>Gain from insurance proceeds</t>
  </si>
  <si>
    <t>Impairment provision</t>
  </si>
  <si>
    <t>Prepayment penalties on loans</t>
  </si>
  <si>
    <t>Premium paid on senior notes</t>
  </si>
  <si>
    <t>Equity in earnings net of distributions from unconsolidated entities</t>
  </si>
  <si>
    <t>Changes in assets and liabilities:</t>
  </si>
  <si>
    <t>Accounts and other receivables</t>
  </si>
  <si>
    <t>Accounts payable, accrued expenses and other liabilities</t>
  </si>
  <si>
    <t>Net cash provided by operating activities</t>
  </si>
  <si>
    <t>Investing activities:</t>
  </si>
  <si>
    <t>Proceeds from sale of real estate</t>
  </si>
  <si>
    <t>Acquisition of properties</t>
  </si>
  <si>
    <t>Capital expenditures</t>
  </si>
  <si>
    <t>Contributions to unconsolidated entities</t>
  </si>
  <si>
    <t>Proceeds from sale of unconsolidated entities</t>
  </si>
  <si>
    <t>Proceeds from release (payment) of collateral on loan payable</t>
  </si>
  <si>
    <t>Proceeds from insurance</t>
  </si>
  <si>
    <t>Proceeds from short-term investment</t>
  </si>
  <si>
    <t>Principal payments received on mortgage loans receivable</t>
  </si>
  <si>
    <t>Changes in restricted cash</t>
  </si>
  <si>
    <t>Other</t>
  </si>
  <si>
    <t>Net cash provided by (used in) investing activities</t>
  </si>
  <si>
    <t>Financing activities:</t>
  </si>
  <si>
    <t>Redemptions of common stock</t>
  </si>
  <si>
    <t>Distributions to stockholders, net of reinvestments</t>
  </si>
  <si>
    <t>Borrowings under line of credit</t>
  </si>
  <si>
    <t>Proceeds from mortgages and other notes payable</t>
  </si>
  <si>
    <t>Principal payments on line of credit</t>
  </si>
  <si>
    <t>Principal payments on mortgages, notes payable and senior notes</t>
  </si>
  <si>
    <t>Principal payments on capital leases</t>
  </si>
  <si>
    <t>Payments of entrance fee refunds</t>
  </si>
  <si>
    <t>Payment of loan costs</t>
  </si>
  <si>
    <t>Net cash used in financing activities</t>
  </si>
  <si>
    <t>Effect of exchange rate fluctuations on cash</t>
  </si>
  <si>
    <t>Net increase (decrease) in cash</t>
  </si>
  <si>
    <t>Cash at beginning of period</t>
  </si>
  <si>
    <t>Cash at end of period</t>
  </si>
  <si>
    <t>Supplemental disclosure of cash flow information:</t>
  </si>
  <si>
    <t>Cash paid during the period for interest</t>
  </si>
  <si>
    <t>Supplemental disclosure of non-cash investing activities:</t>
  </si>
  <si>
    <t>Assumption of debts</t>
  </si>
  <si>
    <t>Assumption of capital leases</t>
  </si>
  <si>
    <t>Assumption of entrance fee liabilities</t>
  </si>
  <si>
    <t>Change in accounts payable related to capital expenditures</t>
  </si>
  <si>
    <t>Property assumed in connection with foreclosure</t>
  </si>
  <si>
    <t>Supplemental disclosure of non-cash financing activities:</t>
  </si>
  <si>
    <t>Seller financing provided upon sale of real estate assets</t>
  </si>
  <si>
    <t>Assumption of mortgage loans by third party</t>
  </si>
  <si>
    <t>Organization and Nature of Business</t>
  </si>
  <si>
    <t>1. Organization and Nature of
Business:
CNL Lifestyle Properties, Inc. (the “Company”), was
organized in Maryland on August 11, 2003. The Company operates
and has elected to be taxed as a real estate investment trust (a
“REIT”) for federal income tax. Various wholly-owned
subsidiaries have been and will be formed by the Company for the
purpose of acquiring and owning direct or indirect interests in
real estate. The Company generally invests in lifestyle properties
in the United States that are primarily leased on a long-term
(generally five to 20-years, plus multiple renewal options),
triple-net or gross basis to tenants or operators that the Company
considers to be industry leading. The Company also leases
properties to taxable REIT subsidiary (“TRS”) tenants
and engages independent third-party managers to operate those
properties. In the event of certain tenant defaults, the Company
has also engaged third-party managers to operate properties on its
behalf until they are re-leased. The Company has engaged CNL
Lifestyle Advisor Corporation (the “Advisor”) as its
Advisor to provide management, acquisition, disposition, advisory
and administrative services.
As of December 31, 2015, the Company owned 49 lifestyle
properties directly and indirectly within the following asset
classes: ski and mountain lifestyle, attractions, marinas and other
lifestyle properties. Seven of these 49 properties are owned
through an unconsolidated joint venture, and three are located in
Canada.
In March 2014, the Company engaged Jefferies LLC
(“Jefferies”), a leading global investment banking and
advisory firm, to assist the Company’s management and its
board of directors in actively evaluating various strategic
alternatives to provide liquidity to the Company’s
shareholders. In connection with this process, during 2014 the
Company sold its entire golf portfolio (consisting of 48
properties) and its multi-family development property. During 2015,
the Company sold its 81.98% interest in the DMC Partnership for net
sales proceeds of approximately $139.5 million to its co-venture
partner, and it sold all 38 of its senior housing properties, 12 of
its 17 marinas properties, four attractions properties and one ski
and mountain lifestyle property for aggregate net sales proceeds of
approximately $992.7 million. Additionally, the Company has a
purchase and sale agreement for the sale of its remaining five
marina properties.</t>
  </si>
  <si>
    <t>Significant Accounting Policies</t>
  </si>
  <si>
    <t>2. Significant Accounting
Policies
Principles of Consolidation and Basis of Presentation —
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Allocation of Purchase Price for Real Estate
Acquisitions —
The fair value of the tangible assets of an acquired leased
property is determined by various factors including the comparable
land sale method and cost approach method which estimates the
replacement cost new less depreciation and a go dark income
approach on the building in which the building is assumed to be
vacant.
The purchase price is allocated to in-place lease intangibles based
on management’s evaluation of the specific characteristics of
the acquired lease. Factors considered include estimates of
carrying costs during hypothetical expected lease up periods,
including estimates of lost rental income during the expected lease
up periods, and costs to execute similar leases such as leasing
commissions, legal and other related expenses.
The Company may also enter into yield guarantees in connection with
an acquisition, whereby the seller agrees to hold a portion of the
purchase price in escrow that may be repaid to the Company in the
event certain thresholds are not met. In calculating the estimated
fair value of the yield guarantee, the Company considers
information obtained about each property during the due diligence
and budget process as well as discount rates to determine the fair
value. The Company periodically evaluates the fair value of the
yield guarantee and records any adjustments to the fair value as a
component of other income (expense) in the accompanying
consolidated statements of operations.
Depreciation and Amortization —
Amortization of intangible assets is computed using the
straight-line method of accounting over the respective lease term
or estimated useful life. The capitalized above-market or
below-market lease intangible is amortized to rental income over
the estimated remaining term of the respective leases. If a lease
were to be terminated prior to its scheduled expiration, all
unamortized costs related to the lease would be written off.
Intangible assets with indefinite lives are not amortized, and like
all intangibles, are evaluated for impairment on an annual basis or
upon a trigger event.
Investment in Unconsolidated Entities —
Acquisition Fees and Expenses —
Impairment of Real Estate Assets —
For real estate the Company indirectly owns through an investment
in a joint venture, tenant-in-common interest or other similar
investment structure which is accounted for under the equity
method, when impairment indicators are present, the Company
compares the estimated fair value of its investment to the carrying
value. An impairment charge will be recorded to the extent the fair
value of its investment is less than the carrying amount and the
decline in value is determined to be other than a temporary
decline.
The estimated fair values of unconsolidated entities are based upon
a discounted cash flow model that includes all estimated cash
inflows and outflows over the expected holding period. The
capitalization rates and discounted rates utilized in the model are
based upon rates that the Company believes to be within a
reasonable range of current market rates for the underlying
properties.
Bargain Purchase Gain —
Assets Held for Sale, net and Discontinued Operations —
Real Estate Dispositions — Real
Estate Sales
Mortgages and Other Notes Receivables —
The Company evaluates impairment on its mortgages and other notes
receivable on an individual loan basis which includes, current
information and events, periodic visits and quarterly discussions
on the financial results of the properties being collateralized and
the financial stability of the borrowers who are also tenants or
third-party managers for certain properties in the Company’s
real estate portfolio. The Company reviews each loan to determine
the risk of loss and whether the individual loan is impaired and
whether an allowance is necessary. If allowance is necessary,
the Company will reduce the carrying value of the loan accordingly
and record a corresponding charge to net income (loss). The credit
quality of the Company’s borrowers is primarily based on
their payment history on an individual loan basis, and, as such,
the Company does not assign its mortgages and other note receivable
in credit quality categories.
Cash —
Restricted Cash —
Derivative Instruments and Hedging Activities —
Fair Value of Financial Instruments —
Fair Value Measurements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Deferred Financing Costs —
Foreign Currency Translation —
Revenue Recognition —
Capital Improvement Reserve Income —
Mortgages and Other Notes Payable —
Income Taxes —
Under the provisions of the Internal Revenue Code and applicable
state laws, each TRS entity of the Company is subject to taxation
of income on the profits and losses from its operations. The
Company accounts for federal and state income taxes with respect to
its TRS entitie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Earnings (loss) Per Share —
Use of Estimates —
Segment Information —
Reclassifications —
Adopted Accounting Pronouncements —
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In August 2015, the FASB issued ASU 2015-14,
“Revenue from
Contracts with Customers: Deferral of Effective Date” which
defers the original effective date of ASU 2014-09 by one year. ASU
2014-09 is now effective for annual periods beginning after
December 15, 2017, including interim periods within that
reporting period, with earlier adoption permitted only as of annual
reporting periods beginning after December 15, 2016, including
interim reporting periods within that reporting period. ASU 2014-09
can be adopted using one of two retrospective application methods:
1) retrospectively to each prior reporting period presented or 2)
as a cumulative-effect adjustment as of the date of
adoption. The Company has determined that it will not early
adopt ASU 2014-09 and is still evaluating the impact the adoption
of this ASU will have on the Company’s consolidated financial
position, results of operations or cash flows.
Recent Accounting Pronouncements —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adopted this ASU effective January 1, 2016, and has
determined that the adoption of this ASU will not have a
significant effect on its consolidated financial position, results
of operations or cash flows.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adopted this ASU
effective January 1, 2016, and has determined that the
adoption of this ASU will not have a significant effect on its
consolidated financial position, results of operations or cash
flow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of this ASU, however its adoption is expected to have a
significant effect on the Company’s consolidated financial
position, results of operations and cash flows.</t>
  </si>
  <si>
    <t>Acquisitions</t>
  </si>
  <si>
    <t>3. Acquisitions:
Consolidated Entities.
Product/Description
Location Date of (1) Purchase
Pacifica Senior Living Victoria Court – One senior housing
property Rhode Island 1/15/2014 $ 15,250
Pacifica Senior Living Northridge – One senior housing
property California 6/6/2014 25,250
La Conner Retirement Inn – One senior housing
property Washington 6/2/2014 8,250
South Pointe Assisted Living – One senior housing
property Washington 6/2/2014 4,300
Pacifica Senior Living Modesto – One senior housing
property California 7/24/2014 16,250 (2)
Pacifica Senior Living Bakersfield – One senior housing
property California 7/25/2014 28,750 (2)
Pacifica Senior Living Wilmington – One senior housing
property North Carolina 7/25/2014 22,250 (2)
The Oaks at Braselton – One senior housing
property Georgia 9/22/2014 15,000
The Oaks at Post Road – One senior housing
property Georgia 9/22/2014 18,600
$ 153,900
FOOTNOTES:
(1) These properties were subject to
long-term triple-net leases with an initial term of 10 years with
renewal options at the time of acquisition. All of these properties
were sold in 2015.
(2) In connection with acquiring these
properties the Company assumed the fair value of loans with an
aggregate principal outstanding balance of approximately $25.5
million. See Note 10. “Indebtedness” for additional
information.
These acquisitions were not considered material to the Company as
such no pro forma information was included.
The following summarizes the allocation of the purchase price for
the above properties and the estimated fair values of the assets
acquired and liabilities assumed (in thousands):
Total Purchase
Land and land improvements $ 25,213
Buildings 120,059
Equipment 5,127
In-place lease intangibles (1) 1,723
Other intangibles 4,566
Assumed mortgages (27,398 )
Other liabilities (900 )
Total purchase price consideration $ 128,390
FOOTNOTE:
(1) The weighted-average amortization
period for intangible in-place leases acquired were 10 years as of
the date of acquisition.</t>
  </si>
  <si>
    <t>Real Estate Investment Properties, net</t>
  </si>
  <si>
    <t>4. Real Estate Investment Properties,
net:
As of December 31, 2015 and 2014, real estate investment
properties consisted of the following (in thousands):
2015 2014
Land and land improvements $ 369,902 $ 415,968
Leasehold interests and improvements 170,970 180,514
Building and building improvements 245,372 273,210
Equipment 506,935 520,060
Less: accumulated depreciation and amortization (580,590 ) (507,663 )
Total $ 712,589 $ 882,089
For the years ended December 31, 2015, 2014 and 2013, the
Company had depreciation and amortization expenses of approximately
$82.8 million, $98.0 million and $93.9 million, respectively,
excluding properties that the Company classified as discontinued
operations.
The Company evaluates its properties on an ongoing basis, including
any changes to intended use of the properties, operating
performance of its properties or plans to dispose of assets to
determine if the carrying value is recoverable. As described above
in Note 1. “Organization and Nature of Business,”
management and its board of directors have been actively evaluating
various strategic alternatives to provide liquidity to the
Company’s stockholders. As part of this process, management
reviewed the operating performance for each property, developed
projected cash flows and revised its cash flow assumptions to
include projected capital improvement costs to remain competitive,
and to retain and enhance visitations and attendance at our ski and
attractions properties. The Company evaluated these revised cash
flow projections and reviewed materials provided by its global
investment banking and advisory firm, including revised market
assumptions and other indications of value received in connection
with the Company’s strategic alternatives process from
several potential buyers, to determine whether it was likely that
their carrying value would be recoverable. The revised cash flows
also reflected the proposed restructure of our leases with one
tenant on three attractions properties. As a result of this
analysis and in consideration of the potential for disposal of the
properties in the near term, the Company recorded impairment
provisions of approximately $123.1 million related primarily to
several attractions properties to write down their book values to
estimated fair values based on discounted cash flows and residual
values.
During the year ended December 31, 2013, the Company recorded
impairments of approximately $7.5 million related to a few of its
smaller, non-core attractions properties to write down their book
values to estimated sales prices from third party buyers less costs
to sell. These properties were classified as held for sale during
2013, but were subsequently reclassified to held and used. The
Company did not record an impairment provision related to real
estate investment properties excluding assets held for sale during
the year ended December 31, 2014.</t>
  </si>
  <si>
    <t>Assets and Associated Liabilities Held for Sale, net and Discontinued Operations</t>
  </si>
  <si>
    <t>5. Assets and Associated Liabilities
Held for Sale, net and Discontinued Operations:
Assets Held for Sale, net
2015 2014
Land and land improvements $ 5,673 $ 213,129
Leasehold interests and improvements 27,184 52,589
Building and building improvements 6,352 599,923
Equipment, net 1,378 59,345
Deferred rent and lease incentives
— 4,832
Other assets 25 10,919
Restricted cash 1,408 14,714
Intangibles, net
— 10,503
Accounts and other receivables 699 2,687
Total $ 42,719 $ 968,641
Associated Liabilities Held for Sale
2015 2014
Mortgages and other notes payable $
— $ 152,655
Other liabilities
— 19,090
Total $
— $ 171,745
During the year ended December 31, 2015, the Company sold all
38 senior housing properties, 12 of its 17 marinas properties, four
attractions properties and one ski and mountain lifestyle property.
No disposition fee was payable to the Advisor on the sale of these
properties. The third party buyer of the properties assumed
approximately $151.5 million of outstanding principal indebtedness
collateralized by the senior housing properties that were sold. In
connection with these transactions, the Company received aggregate
net sales proceeds of approximately $992.7 million and recorded net
gains of approximately $246.8 million for financial reporting
purposes. Of the net gains recorded, approximately $46.6 million
related to the sale of four attractions properties and one ski and
mountain lifestyle property were recorded as gain on sale of real
estate from continuing operations, and $200.2 million related to
the sale of the 38 senior housing properties and 12 marinas were
recorded in income (loss) from discontinued operations.
The Company accounted for the revenues and expenses related to one
unimproved land held for sale at December 31, 2015, and the
four attractions properties and one ski and mountain lifestyle
property sold in 2015, including net gains of approximately $46.6
million for the sale of real estate, as income from continuing
operations because the sale of these properties did not cause a
strategic shift in the Company and they did not have a major impact
on the Company’s business. Therefore, they did not qualify as
discontinued operations under ASU 2014-08. However, the proposed
disposition of the one ski and mountain lifestyle property
represented an individually significant component. The Company
recorded net income (loss) from continuing operations of
approximately $19.8 million (which includes approximately $13.5
million of gain on sale of real estate), $(1.2) million, and $(2.4)
million for the years ended December 31, 2015, 2014 and 2013,
respectively, related to the one ski and mountain lifestyle
property classified as held for sale.
The Company recorded approximately $1.8 million, $30.4 million and
$42.5 million in impairment provisions during the years ended
December 31, 2015, 2014 and 2013, respectively, related to its
unimproved land classified as held for sale and one attractions
property, to adjust their net carrying values to revised estimated
sale prices, less closing costs. Impairment provisions related to
its unimproved land and one attractions property were recorded in
net income (loss) from continuing operations.
During the year ended December 31, 2014, the Company sold its
golf portfolio (consisting of 48 properties) and one multi-family
residential property. In connection with these transactions, the
Company received aggregate net sales proceeds of approximately
$384.3 million and recorded a net gain of approximately $4.1
million.
During the year ended December 31, 2014, the Company approved
a plan to market and sell the Company’s marinas portfolio
(consisting of 17 marinas properties) and entered into a purchase
and sale agreement during the year ended December 31, 2015 for
these properties. The Company determined that the carrying values
of these properties were not recoverable based on expected sales
proceeds, less costs to sell, and recorded approximately $7.7
million and $33.4 million in impairment provisions during the years
ended December 31, 2015 and 2014, respectively. During the
year ended December 31, 2013, the Company determined that the
carrying value of the golf portfolio and its multi-family property
were not recoverable and recorded approximately $219.5 million in
impairment provision.
Discontinued Operations
2015 2014 2013
Revenues $ 65,796 $ 178,887 $ 160,604
Expenses (49,251 ) (115,773 ) (111,807 )
Depreciation and amortization
— (36,709 ) (55,852 )
Impairment provision (7,749 ) (37,867 ) (219,502 )
Operating income (loss) 8,796 (11,462 ) (226,557 )
Net gain from sale of real estate 200,243 4,144 2,408
Loss on extinguishment of debt (1) (2,042 ) (4,818 )
—
Gain on insurance and retirements 2,816 4,791
—
Other income (expense) (2) (5,142 ) (24,361 ) (16,968 )
Income (loss) from discontinued operations $ 204,671 $ (31,706 ) $ (241,117 )
FOOTNOTES
(1) During the year ended
December 31, 2015, the Company recorded gain (loss) on
extinguishment of debt from the sale of the 38 senior housing
properties. During the year ended December 31, 2014, the
Company recorded loss on extinguishment of debt from the sale of
its 48 golf properties and its multi-family residential
property.
(2) Amounts include amortization of loss
and loss on termination of cash flow hedge of approximately $3.0
million and $1.7 million for the years ended December 31, 2014
and 2013, respectively. There was no amortization of loss and loss
on termination of cash flow hedge for the year ended
December 31, 2015.</t>
  </si>
  <si>
    <t>Intangible Assets, net</t>
  </si>
  <si>
    <t>6. Intangible Assets, net:
The gross carrying amount and accumulated amortization of the
Company’s intangible assets as of December 31, 2015 and
2014 are as follows (in thousands):
Intangible Assets Gross Carrying Accumulated 2015 Net Book
In place leases $ 11,203 $ (5,013 ) $ 6,190
Trade name (infinite-lived) 10,297
— 10,297
Total $ 21,500 $ (5,013 ) $ 16,487
Intangible Assets Gross Carrying Accumulated 2014 Net Book
In place leases $ 11,584 $ (4,399 ) $ 7,185
Trade name (infinite-lived) 10,826
— 10,826
Total $ 22,410 $ (4,399 ) $ 18,011
Amortization expense (excluding properties classified as
discontinued operations) was approximately $0.7 million, $0.7
million and $0.6 million for the years ended December 31,
2015, 2014 and 2013, respectively. The Company wrote off
approximately $0.8 million and $0.1 million of in-place lease
intangibles for the years ended December 31, 2015 and 2013,
respectively, which are included as part of impairment provisions
and (gain) loss on lease terminations, respectively, in the
accompanying consolidated statements of operations. The Company did
not have any write offs of in-place lease intangibles for the year
ended December 31, 2014.
The estimated future amortization expense for the Company’s
finite-lived intangible assets as of December 31, 2015 is as
follows (in thousands):
Total
2016 $ 640
2017 623
2018 552
2019 552
2020 552
Thereafter 3,271
Total $ 6,190</t>
  </si>
  <si>
    <t>Operating Leases</t>
  </si>
  <si>
    <t>7. Operating Leases:
As of December 31, 2015, the Company leased 24 properties
under long-term, triple-net leases to third-parties. The following
is a schedule of future minimum lease payments to be received under
the non-cancellable operating leases with third-parties at
December 31, 2015 (in thousands):
2016 $ 96,447
2017 98,721
2018 99,747
2019 100,298
2020 100,765
Thereafter 820,487
Total $ 1,316,465
Under a triple-net lease, the tenant is responsible for paying
percentage rent and capital improvement reserve rent. Capital
improvement reserves are generally based on a percentage of gross
revenue of the property and are set aside by the Company for
capital improvements including replacements, from time to time, of
furniture, fixtures and equipment and totaled approximately $21.9
million, $23.9 million and $21.0 million for the years ended
December 31, 2015, 2014 and 2013, respectively. Percentage
rent is generally based on a percentage of gross revenue after it
exceeds a certain threshold. Total percentage rent recorded was
approximately $3.3 million, $2.9 million and $2.5 million the years
ended December 31, 2015, 2014 and 2013, respectively. In
addition, substantially all of the property expenses are required
to be paid directly by the tenants, including real estate taxes
which the tenants pay directly to the taxing authorities. The total
annualized property taxes assessed on these properties and paid
directly by tenants, were approximately $6.4 million, $8.6 million
and $11.9 million for the years ended December 31, 2015, 2014
and 2013, respectively.</t>
  </si>
  <si>
    <t>Variable Interest and Unconsolidated Entities</t>
  </si>
  <si>
    <t>8. Variable Interest and
Unconsolidated Entities:
Consolidated VIEs —
The aggregate carrying amount and major classifications of the
consolidated assets that can be used to settle obligations of the
VIEs and liabilities of the consolidated VIEs that are non-recourse
to the Company are as follows (in thousands):
December 31,
2015 2014
Assets
Real estate investment properties, net $ 58,832 $ 67,789
Assets held for sale
— 103,753
Other assets 6,752 26,376
Liabilities
Mortgages and other notes payable 19,677 30,412
Other liabilities 792 15,695
The Company’s maximum exposure to loss as a result of its
involvement with these VIEs is limited to its net investment in
these entities which totaled approximately $45.1 million and $151.8
million as of December 31, 2015 and 2014, respectively. The
Company’s exposure is limited because of the non-recourse
nature of the borrowings of the VIEs.
Unconsolidated Entities —
As of December 31, 2014, the Company held an 80% ownership
interest in the Intrawest Venture. During the year ended
December 31, 2015, the Company contributed approximately $54.6
million to the Intrawest Venture and the Intrawest Venture repaid
mortgage loans of approximately $54.6 million. In July 2015, the
co-venture partner of the Intrawest Venture accepted the
Company’s offer to acquire the co-venture partner’s 20%
interest in the Intrawest Venture in accordance with the buy-sell
provisions of the Intrawest Venture partnership agreement.
The Intrawest Venture is working with the Canada Revenue Agency to
resolve matters related to its entities. The Intrawest
Venture’s maximum exposure relating to these matters is
approximately $1.1 million. However, the Intrawest Venture believes
the more likely than not resolution will be approximately $0.3
million. As such, an accrual of $0.3 million has been
reflected in the financial information of the Intrawest
Venture.
The following tables present financial information for the
Company’s unconsolidated entities for the years ended
December 31, 2015, 2014 and 2013 (in thousands):
Summarized operating data:
Year Ended December 31,
2015
DMC Partnership (1) Intrawest Total
Revenues $ 10,743 $ 18,778 $ 29,521
Property operating expenses (173 ) (11,114 ) (11,287 )
Depreciation and amortization (3,038 ) (4,160 ) (7,198 )
Interest expense (1,555 ) (1,328 ) (2,883 )
Net income $ 5,977 $ 2,176 $ 8,153
Income (loss) allocable to other venture partners (2) $ 3,477 $ (1,611 ) (3) $ 1,866
Income (loss) allocable to the Company (2) $ 2,500 $ 3,787 $ 6,287
Amortization of capitalized costs (25 ) (109 ) (134 )
Equity in earnings (loss) on unconsolidated entities $ 2,475 $ 3,678 $ 6,153
Distribution declared to the Company $ 3,698 $ 7,218 $ 10,916
Distributions received by the Company $ 6,558 $ 6,529 $ 13,087
Summarized operating data:
Year Ended December 31,
2014
DMC Partnership Intrawest Total
Revenues $ 28,519 $ 19,856 $ 48,375
Property operating expenses (776 ) (10,744 ) (11,520 )
Depreciation and amortization (9,114 ) (6,005 ) (15,119 )
Interest expense (8,175 ) (5,408 ) (13,583 )
Interest and other income (expense) (35 ) 132 97
Net income (loss) $ 10,419 $ (2,169 ) $ 8,250
Income (loss) allocable to other venture partners (2) $ 1,602 $ (1,612 ) (3) $ (10 )
Income (loss) allocable to the Company (2) $ 8,817 $ (557 ) $ 8,260
Amortization of capitalized costs (298 ) (209 ) (507 )
Equity in earnings (loss) on unconsolidated entities $ 8,519 $ (766 ) $ 7,753
Distribution declared to the Company $ 11,345 $ 2,277 $ 13,622
Distributions received by the Company $ 11,345 $ 2,152 $ 13,497
Summarized operating data:
Year Ended December 31,
2013
DMC Intrawest CNLSun I (4) CNLSun II (4) CNLSun III (4) Total
Revenues $ 28,062 $ 19,416 $ 71,287 $ 19,654 $ 21,549 $ 159,968
Property operating expenses (796 ) (10,492 ) (45,999 ) (15,439 ) (14,609 ) (87,335 )
Depreciation and amortization (9,182 )
— (10,994 ) (2,244 ) (2,874 ) (25,294 )
Interest expense (7,908 ) (6,411 ) (16,154 ) (2,057 ) (2,928 ) (35,458 )
Interest and other income (expense) 3 33 20
—
— 56
Total $ 10,179 $ 2,546 $ (1,840 ) $ (86 ) $ 1,138 $ 11,937
Income (loss) allocable to other venture partners (1) $ (1,166 ) $ (1,611 ) (3) $ (1,341 ) $ (8 ) $ 1,788 $ (2,338 )
Income (loss) allocable to the Company (1) $ 11,345 $ 4,157 $ (499 ) $ (78 ) $ (650 ) 14,275
Amortization of capitalized costs (433 ) (233 ) (1,305 ) (431 ) (172 ) (2,574 )
Equity in earnings (loss) on unconsolidated entities $ 10,912 $ 3,924 $ (1,804 ) $ (509 ) $ (822 ) $ 11,701
Distribution declared to the Company $ 11,345 $ 1,998 $ 7,797 $ 1,039 $ 1,660 $ 23,839
Distributions received by the Company $ 11,337 $ 2,427 $ 11,750 (5) $ 1,567 (5) $ 4,965 (5) $ 32,046
FOOTNOTES:
(1) On April 29, 2015, the Company
completed the sale of its interest in the DMC Partnership as
described above. As such, the summarized operating data for the
partnership is reported through April 29, 2015.
(2) Income is allocated between the
Company and its venture partners using the hypothetical liquidation
book value (“HLBV”) method of accounting.
(3) This amount represents the venture
partner’s portion of interest expense on a loan which the
partners made to the venture. These amounts are treated as
distributions for the purposes of the HLBV calculation.
(4) On July 1, 2013, the Company
completed the sale of its interest in 42 senior housing properties
held through CNLSun I, CNLSun II and CNLSun III ventures as
discussed above. As such, summarized operating data for those
ventures is reported through June 30, 2013.
(5) For the year ended December 31,
2013, distributions received by the Company includes approximately
$4.0 million, $0.5 million and $0.8 million in return of capital on
the CNLSun I, CNLSun II and CNLSun III ventures, respectively.
Summarized balance sheet data
As of December 31,
Intrawest Venture
Real estate assets, net $ 66,493
Other assets 15,495
Mortgages and other notes payable 11,100
Other liabilities 16,552
Partners’ capital 54,336
Carrying amount of investment (1) 73,434
Company’s ownership percentage (1) 80.0 %
As of December 31,
2014
DMC (2) Intrawest Total
Real estate assets, net $ 221,986 $ 74,131 $ 296,117
Other assets 15,642 16,412 32,054
Mortgages and other notes payable 131,500 66,690 198,190
Other liabilities 6,795 18,537 25,332
Partners’ capital 99,333 5,316 104,649
Carrying amount of investment (1) 104,402 22,700 127,102
Company’s ownership percentage (1) 81.98 % 80.0 %
FOOTNOTES:
(1) As of December 31, 2015 and
2014, the Company’s share of partners’ capital
determined under HLBV was approximately $71.4 million and $119.6
million, respectively, and the total difference between the
carrying amount of the investment and the Company’s share of
partners’ capital determined under HLBV was approximately
$2.0 million and $7.5 million, respectively.
(2) On April 29, 2015, the Company
completed the sale of its interest in the DMC Partnership, as
described above.
The Company’s maximum exposure to loss is primarily limited
to the carrying amount of its investment in the Intrawest
Venture. The unconsolidated entities have debt obligations
totaling approximately $11.1 million and $198.2 million as of
December 31, 2015 and 2014, respectively.
In 2015, the Intrawest Venture paid off two of its mortgage loans
of approximately $54.6 million, which were scheduled to mature in
January and June 2015.</t>
  </si>
  <si>
    <t>Mortgages and Other Notes Receivable, net</t>
  </si>
  <si>
    <t>9. Mortgages and Other Notes
Receivable, net:
As of December 31, 2015 and 2014, mortgages and other notes
receivable consisted of the following (in thousands):
Borrower
Date of Loan Maturity Interest Accrued
Loan Principal Balance As of December 31,
(Description of Collateral Property) Agreement(s) Date Rate Interest 2015 2014
CMR Properties, LLC and CM Resort, LLC 6/15/2010 (1) 9.0%-11.0% $
— $
— $ 16,620
Grand Prix Tampa, LLC 7/31/2011 (1) 8.5%
—
— 3,395
Total $
—
— 20,015
Accrued interest
— 864
Acquisition fees, net
— 46
Loan loss provision
— (1,564 )
Total carrying amount $
— $ 19,361
FOOTNOTES:
(1) The Company collected the mortgage
receivable in 2015.
During the year ended December 31, 2015, the Company entered
into agreements to receive early repayment of its two outstanding
mortgage receivables at discounted amounts and as a result recorded
loan loss provisions of approximately $9.3 million to reduce the
mortgage receivables to realizable value. The Company collected its
outstanding two mortgage and other notes receivable during 2015 and
did not have any mortgages and other notes receivable outstanding
as of December 31, 2015.
During the year ended December 31, 2014, the Company collected
approximately $83.5 million in repayment of mortgage receivables,
mostly related to loans which matured during 2014. The Company
recorded loan provisions of approximately $3.3 million and $3.1
million during the years ended December 31, 2014 and 2013,
respectively, to reduce the net carrying values of certain loans to
net realizable value (based on future cash flows discounted at the
original loan’s effective interest rate) due to financial
challenges experienced by the borrowers
The estimated fair market value of the Company’s mortgages
and other notes receivable was approximately $16.6 million as of
December 31, 2014, based on discounted cash flows for each
individual instrument based on market interest rates as of
December 31, 2014. Because this methodology includes
inputs that are not observable by the public and are not
necessarily reflected in active markets, the measurement of the
estimated fair values related to the Company’s mortgage and
other notes receivable is categorized as Level 3 on the three-level
valuation hierarchy.</t>
  </si>
  <si>
    <t>Indebtedness</t>
  </si>
  <si>
    <t>10. Indebtedness:
Mortgages and Other Notes Payable
Collateral and Approximate Carrying Value of Collateral at December 31, 2015
Interest Rate Maturity
Principal Balance as of
2015 2014
Variable rate debt:
Mortgage debt 1 ski and
mountain lifestyle property, 30-day LIBOR +
3.3% (1)(2) 9/1/2019 $ 8,037 $ 8,402
$18.3 million
Mortgage debt 1 ski and
mountain lifestyle property 30-day LIBOR +
4.5% (1)(2) (3) — (3) 14,550
Mortgage debt 1 attractions
property, 30-day LIBOR +
3.0% (1)
11/30/2017 (4) 18,156 20,781
$44.6 million
Mortgage debt 5 senior housing
properties 30-day LIBOR +
3.5% (1) (5) — (5) 30,000
Mortgage debt 8 senior housing
properties 30-day LIBOR +
2.5% (1) (5) — (5) 105,000
Mortgage debt 4 ski and
mountain lifestyle property, 30-day LIBOR +
1.5%-3.5% (1) 4/5/2017 37,847 39,077
$145.4 million
Total variable rate
debt $ 64,040 $ 217,810
Fixed rate debt:
Mortgage debt 8 senior housing
properties 4.35% -
4.5% (5) $ — (5) $ 57,711
Mortgage debt 1 attractions
lifestyle property, 6.8% 9/28/2016 18,552 18,939
$29.0 million
Mortgage debt 6 ski and
mountain lifestyle properties, 6.1% 4/5/2017 90,799 95,908
$194.3 million
Mortgage debt 3 marina
properties, 6.3% - 6.5% 9/1/2016- 10,696 11,358
$23.1 million 12/1/2016
Mortgage debt 3 senior housing
properties 4.40% (5) — (5) 16,368
Mortgage debt 1 attraction
property 6.0% (3) — (3) 42,859
Mortgage debt 4 senior housing
properties 3.79% (5) — (5) 46,165
Mortgage debt 1 attractions
property 6.1% - 6.4% (3) — (3) 7,395
Mortgage debt 3 senior housing
properties 4.75% -
6.9% (5) — (5) 32,411
Other debt
— (6) 12/1/2020 1,705 1,989
Senior notes (7) 7.3% (7) — (7) 318,250
Total fixed rate
debt $ 121,752 $ 649,353
Total debt $ 185,792 $ 867,163
Premium
(discount) $ (53 ) $ 187
Total $ 185,739 $ 867,350
FOOTNOTES:
(1) The 30-day LIBOR rate was
approximately 0.43% and 0.17% as of December 31, 2015 and
2014, respectively.
(2) The Company entered into interest
rate swaps for these variable rate debts. See Note 11.
“Derivative instruments and Hedging Activities” for
additional information.
(3) The Company repaid the debt in
2015.
(4) This loan was amended in November
2015 to extend the maturity date to November 30, 2017. All
other terms remained the same.
(5) The Company sold the properties in
2015. A portion of the outstanding debt was repaid using proceeds
from the sale of the properties, while the remaining debt was
assumed by the third-party buyer of the properties.
(6) The $1.7 million loan is non-interest
bearing.
(7) The Company issued $400.0 million
senior notes which were guaranteed by certain of its properties.
The senior notes were paid in full in June 2015.
Senior Unsecured Notes —
Line of Credit
The following is a schedule of future principal payments and
maturities for all indebtedness (in thousands):
2016 $ 38,921
2017 137,929
2018 438
2019 6,799
2020 1,705
Thereafter
—
$ 185,792
The estimated fair values of mortgages and other notes payable and
the line of credit were approximately $185.4 million and $707.3
million as of December 31, 2015 and 2014,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the Company’s senior
notes was approximately $325.4 million as of December 31,
2014, based on prices traded for similar or identical instruments
in active or inactive markets and was categorized as level 2 on the
three-level valuation hierarchy.
Capital Lease Obligations</t>
  </si>
  <si>
    <t>Derivative Instruments and Hedging Activities</t>
  </si>
  <si>
    <t>11. Derivative Instruments and Hedging
Activities:
The Company utilizes derivative instruments to offset partially the
effect of fluctuating interest rates on the cash flows associated
with its variable-rate debt. The Company follows established
risk management policies and procedures in its use of derivatives
and does not enter into or hold derivatives for trading or
speculative purposes. The Company records all derivative
instruments on its balance sheet at fair value. On the date the
Company enters into a derivative contract, the derivative is
designated as a hedge of the exposure to variable cash flows of a
forecasted transaction. The effective portion of the
derivative’s gain or loss is initially reported as a
component of other comprehensive income (loss) and subsequently
recognized in the statements of operations in the periods in which
earnings are impacted by the variability of the cash flows of the
hedged item. Any ineffective portion of the gain or loss is
reflected in interest expense in the statements of operations.
The Company is making an accounting policy election to use the
exception in ASU 820-10-35-18D with respect to measuring fair value
of a group of financial assets and financial liabilities entered
into with a particular counterparty, where the Company reports the
net exposure to the credit risk of that counterparty.
During the year ended December 31, 2015, one of the loans was
paid in full and the corresponding interest rate swap with a
notional amount of approximately $14.2 million was terminated. As a
result, the ineffective portion of the change in fair value
resulting from the termination of hedges included in the
accompanying consolidated balance sheets were reclassified to
interest expense and loan cost amortization in the accompanying
consolidated statements of operations in income (loss) from
continuing operations for the year ended December 31, 2015. As
of December 31, 2015, the Company had one interest rate swap
that was designated as a cash flow hedge of interest payments from
its inception. The fair value of the Company’s derivative
financial instruments is included in other liabilities in the
accompanying consolidated balance sheets as of December 31,
2015 and 2014.
The following table summarizes the terms and fair values of the
Company’s derivative financial instruments (in
thousands):
Fair Value
Liability
Notional Strike (1) Credit (1) Trade Maturity December 31,
2015 2014
$ 8,037 3.6% 3.3% 9/28/09 9/1/19 $ (618 ) $ (719 )
$ 14,175 2.2% 4.5% 1/13/11 12/31/15 $
— $ (283 )
FOOTNOTE:
(1) The strike rate does not include the
credit spread on each of the notional amounts.
The following table summarizes the gross and net amounts of the
Company’s derivative financial instruments (in
thousands):
As of December 31,
2015
Notional Gross Gross
Net Amounts of Liabilities Gross Amounts Not Offset in the Balance Sheets
Cash Flow Recognized Offset in the Presented in the Financial Cash Net
$ 8,037 $ (618 ) $
— $ (618 ) $ (618 ) $
— $ (618 )
As of December 31,
2014
Notional Gross Gross
Net Amounts of Liabilities Gross Amounts Not Offset in the Balance Sheets
Cash Flow Recognized Offset in the Presented in the Financial Cash Net
$ 8,402 $ (719 ) $
— $ (719 ) $ (719 ) $
— $ (719 )
$ 14,550 $ (283 )
— (283 ) (283 ) $
— (283 )
As of December 31, 2015, the Company’s remaining hedge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t>
  </si>
  <si>
    <t>Fair Value Measurements</t>
  </si>
  <si>
    <t>12. Fair Value Measurements:
The Company had 14 real estate investment properties that were
carried at fair value as of December 31, 2015, as a result of
writing down the book values of these properties to their estimated
fair values based on estimated discounted cash flows and residual
values during 2015. Additionally, the Company had six and 19
investment properties that were classified as assets held for sale
and carried at fair value as of December 31, 2015 and 2014,
respectively. The Level 3 unobservable inputs used in determining
the fair value of the real estate properties include, but are not
limited to, appraisal information from an independent appraisal
firm affiliated with the independent investment banking firm
engaged as our valuation advisor, comparable sales transactions and
other information from brokers and potential buyers, as
applicable.
The Company’s derivative instruments are valued primarily
based on inputs other than quoted prices that are observable for
the assets or liabilities (such as interest rates, volatilities,
and credit risks) and are classified as Level 2 in the fair value
hierarchy. The valuation of derivative instruments also includes a
credit value adjustment which is a Level 3 input. However, the
impact of the assumption is not significant to its overall
valuation calculation, and therefore the Company considers its
derivative instruments to be classified as Level 2. The fair value
of such instruments is included in other liabilities in the
accompanying consolidated balance sheets.
The following tables show the Company’s financial assets and
liabilities carried at fair value as of December 31, 2015 and
2014, as follows (in thousands):
Fair Value Level 1 Level 2 Level 3
Assets:
Real estate investment properties, net $ 184,061 $
— $
— $ 184,061
Assets held for sale, net 40,588
—
— 40,588
$ 224,649 $
— $
— $ 224,649
Liabilities:
Derivative instruments $ 618 $
— $ 618 $
—
Fair Value Level 1 Level 2 Level 3
Assets:
Assets held for sale $ 122,126 $
— $
— $ 122,126
Liabilities:
Derivative instruments $ 1,002 $
— $ 1,002 $
—</t>
  </si>
  <si>
    <t>Income Taxes</t>
  </si>
  <si>
    <t>13. Income Taxes:
As of December 31, 2015 and 2014, the Company recorded net
current and long-term deferred tax assets related to depreciation
differences, deferred income, and net operating losses at its TRS
subsidiaries and properties under foreclosure elections as a result
of certain tenant defaults and lease terminations. Because there
are no historical earnings and no certainty that such deferred tax
assets will be available to offset future tax liabilities, the
Company has established a full valuation allowance as of
December 31, 2015 and 2014. The components of the deferred
taxes recognized in the accompanying consolidated balance sheets at
December 31, 2015 and 2014 are as follows (in thousands):
Year Ended December 31,
2015 2014
Net operating losses $ 107,655 $ 107,494
Book/tax differences in deferred income 5,302 4,175
Book/tax differences in acquired assets (36,732 ) (53,428 )
Total deferred tax asset 76,225 58,241
Valuation allowance (76,225 ) (58,241 )
$
— $
—
The Company’s TRS subsidiaries had net operating loss
carry-forwards for federal and state purposes of approximately
$269.0 million and $262.2 million as of December 31, 2015
and 2014, respectively, to offset future taxable income. The
estimated net operating loss carry-forwards will expire between
2025 and 2035.
The Company analyzed its material tax positions and determined that
it has not taken any uncertain tax positions. In addition, the
Company has determined that no significant differences exist
between the total income tax expense or benefit and the amount
computed by applying the statutory federal income rate to its TRS
income before taxes without record to the impact of the valuation
allowance.</t>
  </si>
  <si>
    <t>Related Party Arrangements</t>
  </si>
  <si>
    <t>14. Related Party
Arrangements:
In March 2014, the Company’s Advisor amended its advisory
agreement, effective April 1, 2014, to eliminate all
acquisition fees on equity, performance fees, debt acquisition fees
and disposition fees, and to reduce asset management fees to 0.075%
monthly (or 0.90% annually) of invested assets.
In April 2013, the Company paid an affiliate, CNL Commercial Real
Estate, Inc., a sales commission totaling approximately $0.2
million in connection with the sale of one of its properties under
the terms of an exclusive right of sale listing agreement.
For the years ended December 31, 2015, 2014 and 2013, the
Advisor collectively earned fees and incurred reimbursable expenses
as follows (in thousands):
Year Ended
December 31,
2015 2014 2013
Acquisition fees:
Acquisition fees from offering proceeds (1) $
— $ 319 $ 1,286
Acquisition fees from debt proceeds (2)
— 1,521 3,273
Total
— 1,840 4,559
Asset management fees (3) 19,726 29,863 34,683
Reimbursable expenses: (4)
Acquisition costs (5)
— 248 299
Operating expenses (6) 5,451 6,680 7,092
Total 5,451 6,928 7,391
Total fees earned and reimbursable expenses $ 25,177 $ 38,631 $ 46,633
FOOTNOTES:
(1) Prior to April 1, 2014,
acquisition fees were paid for services in connection with the
selection, purchase, development or construction of real property.
The fees were generally equal to 3.0% of gross offering proceeds
from the sale of the Company’s common stock including
proceeds from shares sold under its distribution reinvestment plan
(“DRP”). Effective April 1, 2014, the Advisor
eliminated this fee. These amounts are recorded as acquisition fees
and costs in the accompanying consolidated statements of
operations.
(2) Prior to April 1, 2014,
acquisition fees from debt proceeds were paid for services in
connection with the incurrence of indebtedness, including the
Company’s pro-rata share of joint venture indebtedness. The
fees were generally equal to 3.0% of loan proceeds. Effective
April 1, 2014, the Advisor eliminated this fee. These amounts
are recorded as loan costs and are included as part of other assets
in the accompanying consolidated balance sheets.
(3) Amounts recorded as asset management
fees to Advisor include fees of $4.1 million, $11.2 million and
$11.6 million for the years ended December 31, 2015, 2014 and
2013, respectively, related to properties that are classified as
assets held for sale that are included as discontinued operations
in the accompanying consolidated statements of operations.
Effective April 1, 2014, the asset management fees to Advisor
were reduced as described above.
(4) The Advisor and its affiliates are
entitled to reimbursement of certain expenses incurred on behalf of
the Company in connection with the Company’s organization,
offering, acquisitions, and operating activities. Pursuant to the
advisory agreement, the Company will not reimburse the Advisor for
any amount by which total operating expenses paid or incurred by
the Company exceed the greater of 2.0% of average invested assets
or 25.0% of net income (the “Expense Cap”) in any
expense year, as defined in the advisory agreement. For the expense
years ended December 31, 2015, 2014 and 2013, operating
expenses did not exceed the Expense Cap. Amounts representing
acquisition costs are recorded as part of acquisition fees and
costs in the accompanying consolidated statements of operations.
Amounts representing operating expenses are recorded as part of
general and administrative expenses in the accompanying
consolidated statements of operations.
(5) Includes approximately $0.04 million,
and $0.1 million for reimbursable expenses to the Advisor for
services provided to the Company for its executive officers during
the years ended December 31, 2014 and 2013,
respectively. The reimbursable expenses include components of
salaries, benefits and other overhead charges. There were no
such expenses recorded in acquisition costs during the year ended
December 31, 2015.
(6) Includes approximately $0.4 million,
$0.4 million and $0.6 million for reimbursable expenses to the
Advisor for services provided to the Company for its executive
officers during the years ended December 31, 2015, 2014 and
2013, respectively. The reimbursable expenses include components of
salaries, benefits and other overhead charges.
Amounts due to affiliates for fees and expenses described above are
as follows (in thousands):
As of December 31,
2015 2014
Due to the Advisor and its affiliates:
Operating expenses $ 420 $ 476
Acquisition fees and expenses
— 13
Total $ 420 $ 489
The Company also maintains accounts at a bank in which the
Company’s chairman and vice-chairman previously served as
directors. The Company had deposits at that bank of approximately
$15.2 million as of December 31, 2014. The Company did not
have any deposits at that bank as of December 31, 2015.</t>
  </si>
  <si>
    <t>Stockholders' Equity</t>
  </si>
  <si>
    <t>15. Stockholders’
Equity:
Distribution Reinvestment Plan
Distributions
The tax composition of distributions declared for years ended
December 31, 2015, 2014 and 2013 were as follows:
December 31,
Distribution Type 2015 2014 2013
Taxable as ordinary income 28.0 % 0.0 % 0.0 %
Taxable as capital gain 18.3 % 0.0 % 29.3 %
Return of capital 53.7 % 100.0 % 70.7 %
No amounts distributed to stockholders for the years ended
December 31, 2015, 2014 and 2013 were required to be or have
been treated as a return of capital for purposes of calculating the
stockholders’ return on their invested capital as described
in the advisory agreement.
Redemption of Shares
In September 2014, the Company’s Board approved the
suspension of the Company’s redemption plan effective as of
September 26, 2014. Pursuant to the redemption plan, all
redemption requests received in good order by September 26,
2014, were processed and those deemed priority requests and all
approved qualified hardship requests were redeemed as of
September 30, 2014, subject to the limitations of the
redemption plan. All other redemption requests received by
September 26, 2014, were placed in the redemption queue.
However, the Company did not accept or otherwise process any
additional redemption requests after September 26, 2014.
The following details the Company’s redemptions for the year
ended December 31, 2014 (in thousands except per share
data).
First Second Third Fourth Full Year
2014 Quarters
Requests in queue 10,547 10,798 10,809 11,572 10,547
Redemptions requested 778 864 1,355
— 2,997
Shares redeemed:
Prior period requests (135 ) (80 ) (60 )
— (275 )
Current period request (300 ) (369 ) (439 )
— (1,108 )
Adjustments (1) (92 ) (404 ) (93 )
— (589 )
Pending redemption requests (2) 10,798 10,809 11,572 11,572 11,572
Average price paid per share $ 6.85 $ 6.85 $ 6.81 $
— $ 6.84
FOOTNOTES:
(1) This amount represents redemption
request cancellations and other adjustments.
(2) Requests that were not fulfilled in
whole during a particular quarter were redeemed on a pro rata basis
to the extent funds were made available pursuant to the redemption
plan. The redemption plan was suspended in September 2014.</t>
  </si>
  <si>
    <t>Concentrations of Risk</t>
  </si>
  <si>
    <t>16. Concentrations of Risk:
The Company’s real estate investment portfolio is
geographically diversified with properties in 19 states and Canada.
The Company owns ski and mountain lifestyle properties in nine
states and Canada with a majority of those properties located in
the northeast, California and Canada. The Company’s
attractions properties are located in 11 states with a majority
located in the Southern and Western United States.
During the year ended December 31, 2015, we had one tenant who
generated revenues greater than 10% of total revenues from
continuing operations. This tenant operates seven of our ski and
mountain lifestyle properties and represented approximately $39.9
million of our consolidated revenues from continuing
operations.</t>
  </si>
  <si>
    <t>Commitments and Contingencies</t>
  </si>
  <si>
    <t>17. Commitments and
Contingencies:
The Company acquired certain properties that are on land owned by a
governmental entity or other third party where the Company owns a
leasehold interest which requires payment of ground lease and
permit fees in accordance with the lease agreement. For properties
that are subject to a leasing arrangement, ground leases and permit
fees are paid by the tenants and the Company records the
corresponding equivalent revenue in rental income from operating
leases. For properties that are on a managed structure, ground
leases and permit fees are paid by the Company.
The following is a schedule of future obligations under ground
leases and land permits (in thousands):
2016 $ 12,733
2017 12,733
2018 12,718
2019 12,626
2020 12,626
Thereafter 171,651
Total $ 235,087
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Selected Quarterly Financial Data</t>
  </si>
  <si>
    <t>18. Selected Quarterly Financial Data
(Unaudited):
First Second Third Fourth Full Year
2015 Quarters
Total revenues $ 71,992 $ 85,659 $ 127,600 $ 52,414 $ 337,665
Operating income (loss) (7,107 ) (7,689 ) 36,026 (130,921 ) (109,691 )
Equity in earnings (loss) of unconsolidated entities 3,561 (783 ) 1,162 2,213 6,153
Income (loss) from continuing operations (14,607 ) (38,208 ) 34,295 (130,842 ) (149,362 )
Discontinued operations (1) 7,052 199,720 7,614 (9,715 ) 204,671
Gain (loss) on sale of real estate
— 27,337 (1,064 ) 20,321 46,594
Gain from sale of unconsolidated entities
— 39,252
—
— 39,252
Net income (loss) (7,555 ) 228,101 40,845 (120,236 ) 141,155
Weighted average number of shares outstanding (basic and
diluted) 325,183 325,183 325,183 325,183 325,183
Earnings (loss) per share of common stock (basic and diluted) $ (0.02 ) $ 0.70 $ 0.13 $ (0.38 ) $ 0.43
First Second Third Fourth Full Year
2014 Quarters
Total revenues $ 72,380 $ 94,657 $ 144,551 $ 61,707 $ 373,295
Operating income (loss) (2,185 ) 726 43,389 (52,308 ) (10,378 )
Equity in earnings (loss) of unconsolidated entities 4,299 (526 ) 3,176 804 7,753
Income (loss) from continuing operations (11,882 ) (15,071 ) 30,086 (63,571 ) (60,438 )
Discontinued operations (1) (8,471 ) 6,566 537 (30,338 ) (31,706 )
Net income (loss) (20,353 ) (8,505 ) 30,623 (93,909 ) (92,144 )
Weighted average number of shares outstanding (basic and
diluted) 322,639 324,197 325,707 325,214 324,451
Earnings (loss) per share of common stock (basic and diluted) $ (0.06 ) $ (0.03 ) $ 0.09 $ (0.29 ) $ (0.28 )
FOOTNOTES:
(1) The Company classified certain
properties as assets held for sale and reclassified the results
related to those properties to discontinued operations for all
periods presented.</t>
  </si>
  <si>
    <t>Supplemental Consolidating Financial Statements</t>
  </si>
  <si>
    <t>19. Supplemental Consolidating
Financial Statements:
As of December 31, 2014, the Company had senior notes
outstanding which were guaranteed by certain of the Company’s
consolidated subsidiaries (the “Guarantor
Subsidiaries”). As described in Note 10,
“Indebtedness,” in June 2015, the Company repaid all of
its senior unsecured notes with an outstanding principal amount of
$318.3 million at a premium of 103.625%.</t>
  </si>
  <si>
    <t>SCHEDULE II-Valuation and Qualifying Accounts</t>
  </si>
  <si>
    <t>CNL LIFESTYLE PROPERTIES, INC. AND
SUBSIDIARIES SCHEDULE II—Valuation and Qualifying
Accounts Years ended December 31, 2015, 2014 and 2013
(in thousands)
Year
Description Balance at Charged to Charged to Deemed Collected/ Balance at
2013
Deferred tax asset valuation allowance $ 48,458 $
— $ 2,241 $
— $
— $ 50,699
Allowance for loan losses 1,699 3,104
—
—
— 4,803
$ 50,157 $ 3,104 $ 2,241 $
— $
— $ 55,502
2014
Deferred tax asset valuation allowance $ 50,699 $
— $ 7,542 $
— $
— $ 58,241
Allowance for loan losses 4,803 3,270 (285 ) (6,224 )
— 1,564
$ 55,502 $ 3,270 $ 7,257 $ (6,224 ) $
— $ 59,805
2015
Deferred tax asset valuation allowance $ 58,241 $
— $ 17,984 $
— $
— $ 76,225
Allowance for loan losses 1,564 9,319 (530 ) (10,353 )
—
—
Allowance for doubtful accounts
— 8,536 3,996
—
— 12,532
$ 59,805 $ 17,855 $ 21,450 $ (10,353 ) $
— $ 88,757</t>
  </si>
  <si>
    <t>SCHEDULE III-Real Estate and Accumulated Depreciation</t>
  </si>
  <si>
    <t>CNL LIFESTYLE PROPERTIES, INC. AND
SUBSIDIARIES SCHEDULE III—REAL ESTATE AND ACCUMULATED
DEPRECIATION As of December 31, 2015 (in
thousands)
Initial Costs Costs Capitalized Subsequent to Acquisition Gross Amounts at which Carried at Close of Period (3) (5) Life on which ciation in latest income state- ments is computed
Property/Location (6)
En- ances Land &amp; Land Improve- ments Lease- hold Interests and ments Buildings Improve- ments Carrying Land &amp; Land ments Lease- hold Interests and ments Buildings Total Accumu- lated Depre- ciation Date of tion Date
Gatlinburg Sky Lift $
— $ 19,154 $ 175 $ 32 $
— $
— $ 19,186 $ 175 $ 19,361 $ (4,060 ) In 1953 12/22/2005 (2)
Hawaiian Falls Waterparks $ 3,123 $ 3,663 $ 758 $ 2,111 $
— $ 5,024 $ 3,812 $ 819 $ 9,655 $ (4,403 ) In 2004 4/21/2006 (2)
Cypress Mountain $ 161 $ 19,001 $ 735 $ 4,713 $
— $ 993 $ 13,437 $ 10,180 $ 24,610 $ (8,160 ) In 1975 5/30/2006 (2)
Funtasticks Fun Center $ 3,038 $
— $ 1,413 $ 1,870 $
— $ 2,389 $
— $ 1,108 $ 3,497 $ (1,296 ) In 1993 10/6/2006 (2)
Camelot Park $ 179 $
— $ 70 $ 807 $
— $ 178 $
— $ 72 $ 250 $ (251 ) In 1994 10/6/2006 (2)
Zuma Fun Center $ 3,646 $
— $ 1,072 $ 2,590 $
— $ 2,245 $
— $ 718 $ 2,963 $ (1,223 ) In 1991 10/6/2006 (2)
Mountasia Family Fun Center $ 1,152 $
— $ 635 $ 83 $
— $ 821 $
— $ 424 $ 1,245 $ (443 ) In 1994 10/6/2006 (2)
Zuma Fun Center $ 1,551 $
— $ 558 $ 2,865 $
— $ 961 $
— $ 404 $ 1,365 $ (632 ) In 1990 10/6/2006 (2)
Brighton Ski Resort $ 11,809 $ 2,123 $ 11,233 $ 3,010 $
— $ 12,824 $ 2,123 $ 13,228 $ 28,175 $ (9,815 ) In 1949 1/8/2007 (2)
Northstar-at-Tahoe Resort $ 60,790 $
— $ 8,534 $ 11,441 $
— $ 64,931 $
— $ 15,834 $ 80,765 $ (24,542 ) In 1972 1/19/2007 (2)
Sierra-at-Tahoe Resort $ 19,875 $ 800 $ 8,574 $ 3,242 $
— $ 22,214 $ 800 $ 9,477 $ 32,491 $ (14,373 ) In 1968 1/19/2007 (2)
Loon Mountain Resort $ 9,226 $ 346 $ 4,673 $ 7,297 $
— $ 15,124 $ 347 $ 6,071 $ 21,542 $ (8,434 ) In 1966 1/19/2007 (2)
Initial Costs Costs Capitalized Subsequent to Acquisition Gross Amounts at which Carried at Close of Period (3) (5) Life on which ciation in latest income state- ments is computed
Property/Location (6)
En- ances Land &amp; Land Improve- ments Lease- Hold Interests And ments Buildings Improve- ments Carrying Land &amp; Land ments Lease- hold Interests and ments Buildings Total Accumu- lated Depre- ciation Date of tion Date
Summit-at-Snoqualmie Resort (1) $ 20,122 $ 792 $ 8,802 $ 4,419 $
— $ 22,259 $ 792 $ 11,084 $ 34,135 $ (12,627 ) In 1945 1/19/2007 (2)
White Water Bay $ 10,720 $
— $ 5,461 $ 683 $
— $ 10,729 $
— $ 6,135 $ 16,864 $ (4,237 ) In 1981 4/6/2007 (2)
Splashtown $ 10,817 $
— $ 1,609 $ 8,594 $
— $ 15,939 $
— $ 5,082 $ 21,021 $ (2,268 ) In 1981 4/6/2007 (2)
Waterworld $ 1,733 $ 7,841 $ 728 $ 563 $
— $ 2,105 $ 7,841 $ 922 $ 10,868 $ (4,819 ) In 1995 4/6/2007 (2)
Darien Lake $ 60,993 $
— $ 21,967 $ 3,142 $
— $ 48,752 $
— $ 14,212 $ 62,964 $ (36,503 ) In 1955 4/6/2007 (2)
Frontier City $ 7,265 $
— $ 7,518 $ 1,962 $
— $ 6,592 $
— $ 6,601 $ 13,193 $ (4,728 ) In 1958 4/6/2007 (2)
Wild Waves &amp; Enchanted $ 19,200 $
— $ 2,837 $ 5,269 $
— $ 12,448 $
— $ 891 $ 13,339 $ (12,365 ) In 1977 4/6/2007 (2)
Magic Springs &amp; Crystal Falls $ 4,237 $ 8 $ 10,409 $ 5,139 $
— $ 4,238 $
— $ 5,303 $ 9,541 $ (4,364 ) In 1977 4/16/2007 (2)
Mountain High Resort $ 14,272 $ 14,022 $ 7,571 $ 971 $
— $ 12,494 $ 10,268 $ 5,944 $ 28,706 $ (13,143 ) In 1930’s 6/29/2007 (2)
Sugarloaf Mountain Resort $ 15,408 $
— $ 5,658 $ 3,637 $
— $ 14,720 $ 2,000 $ 7,983 $ 24,703 $ (7,928 ) In 1962 8/7/2007 (2)
Sunday River Resort $ 32,698 $
— $ 12,256 $ 5,358 $
— $ 36,498 $
— $ 13,814 $ 50,312 $ (14,097 ) In 1959 8/7/2007 (2)
The Northstar Commercial $ 2,354 $
— $ 33,932 $ 4,178 $
— $ 2,759 $
— $ 37,705 $ 40,464 $ (11,889 ) In 2005 11/15/2007 (2)
Initial Costs Costs Capitalized Subsequent to Acquisition Gross Amounts at which Carried at Close of Period (3) (5) Life on which ciation in latest income state- ments is computed
Property/Location (6)
En- ances Land &amp; Land Improve- ments Lease- Hold Interests And ments Buildings Improve- ments Carrying Land &amp; Land ments Lease- hold Interests and ments Buildings Total Accumu- lated Depre- ciation Date of tion Date
Myrtle Waves $
— $
— $ 5,875 $ 419 $
— $ 170 $
— $ 2,402 $ 2,572 $ (538 ) In 1985 (4) (2)
Mount Sunapee (1) $
— $ 6,727 $ 5,253 $ 538 $
— $ 112 $ 6,909 $ 5,497 $ 12,518 $ (4,101 ) In 1960 12/5/2008 (2)
Okemo Mountain (1) $ 17,566 $ 25,086 $ 16,684 $ 1,297 $
— $ 18,265 $ 25,144 $ 17,224 $ 60,633 $ (13,329 ) In 1963 12/5/2008 (2)
Crested Butte (1) $ 1,305 $ 18,843 $ 11,188 $ 2,341 $
— $ 1,314 $ 19,798 $ 12,565 $ 33,677 $ (10,278 ) In 1960’s 12/5/2008 (2)
Jiminy Peak Mountain Resort (1) $ 7,802 $
— $ 8,164 $ 818 $
— $ 8,345 $
— $ 8,439 $ 16,784 $ (4,132 ) In 1948 1/27/2009 (2)
Hawaiian Waters $
— $ 13,399 $ 3,458 $ 765 $
— $ 391 $ 11,163 $ 3,078 $ 14,632 $ (3,285 ) In 1998 5/6/2009 (2)
Pacific Park (1) $
— $ 25,046 $ 1,575 $ 867 $
— $
— $ 25,252 $ 2,236 $ 27,488 $ (4,489 ) In 1996 12/29/2010 (2)
Stevens Pass $ 62 $ 13,084 $ 5,280 $ 1,523 $
— $ 808 $ 14,524 $ 4,617 $ 19,949 $ (3,244 ) 1945-2000 11/17/2011 (2)
Rapids Waterpark (1) $ 11,041 $
— $ 9,044 $ 6,688 $
— $ 16,647 $
— $ 9,405 $ 26,052 $ (2,820 ) 1979 and 6/29/2012 (2)
Soak City $ 12,516 $
— $ 3,259 $ 1 $
— $ 6,613 $
— $ 1,635 $ 8,248 $ (1,596 ) In 2001 8/12/2013 (2)
Phoenix Wet n Wild $
— $ 8,715 $ 4,748 $ 325 $
— $
— $ 7,574 $ 4,088 $ 11,662 $ (1,471 ) In 2009 11/26/2013 (2)
Total $ 364,661 $ 178,650 $ 231,706 $ 99,558 $
— $ 369,902 $ 170,970 $ 245,372 $ 786,244 $ (255,883 )
A summary of transactions in real estate and accumulated
depreciation for the years ended December 31, 2015, 2014 and
2013 are as follows:
Balance at December 31, 2012 $ 2,216,709
2013 Acquisitions 249,136
2013 Dispositions and assets held for sale (181,424 )
2013 Impairment provision (142,354 )
Balance at December 31, 2013 $ 2,142,067
2014 Acquisitions 169,417
2014 Dispositions and assets held for sale (1,108,581 )
2014 Impairment provision (64,795 )
Balance at December 31, 2014 $ 1,138,108
2015 Acquisitions
—
2015 Dispositions and assets held for sale (271,464 )
2015 Impairment provision (80,400 )
Balance at December 31, 2015 $ 786,244
Balance at December 31, 2012 $ (355,891 )
2013 Depreciation (77,484 )
2013 Accumulated depreciation on dispositions and assets held for
sale 18,159
Balance at December 31, 2013 $ (415,216 )
2014 Depreciation (64,652 )
2014 Accumulated depreciation on dispositions and assets held for
sale 200,327
Balance at December 31, 2014 $ (279,541 )
2015 Depreciation (36,866 )
2015 Accumulated depreciation on dispositions and assets held for
sale 60,524
Balance at December 31, 2015 $ (255,883 )
FOOTNOTES:
(1) The property is encumbered at
December 31, 2015.
(2) Buildings and improvements are
depreciated over 39 years. Leasehold improvements are depreciation
over their estimated useful lives.
(3) The aggregate cost for federal income
tax purposes is approximately $998.9 million.
(4) We foreclosed on this property during
the year ended December 31, 2014, as a result of default of
the borrower.
(5) Gross amounts are net of cumulative
impairments recorded. Refer to Note 4. “Real Estate
Investment Properties, net” in Item 8. “Financial
Statements and Supplementary Data” for additional
information.
(6) Excludes properties classified as
held for sale as of December 31, 2015.</t>
  </si>
  <si>
    <t>SCHEDULE IV-Mortgage Loans on Real Estate</t>
  </si>
  <si>
    <t>CNL LIFESTYLE PROPERTIES, INC. AND
SUBSIDIARIES SCHEDULE IV—MORTGAGE LOANS ON REAL
ESTATE December 31, 2015 (in thousands)
As of December 31, 2015 and 2014, mortgages and other notes
receivable consisted of the following (in thousands):
Borrower Date of
Loan
Maturity
Interest
Accrued
Loan Principal Balance As of December 31,
(Description of Collateral Property) Agreement(s) Date Rate Interest 2015 2014
CMR Properties, LLC and CM Resort, LLC 6/15/2010 9/30/2022 9.0%-11.0% $
— $
— $ 16,620
Grand Prix Tampa, LLC 7/31/2011 7/31/2016 8.5%
—
— 3,395
Total $
—
— 20,015
Accrued interest
— 864
Acquisition fees, net
— 46
Loan loss provision
— (1,564 )
Total carrying amount $
— $ 19,361
During the year ended December 31, 2015, the Company entered
into agreements to receive early repayment of its two outstanding
mortgage receivables at discounted amounts and as a result recorded
loan loss provisions of approximately $9.3 million to reduce the
mortgage receivables to realizable value. The Company collected its
outstanding two mortgage and other notes receivable during 2015 and
did not have any mortgages and other notes receivable outstanding
as of December 31, 2015.
2015 2014
Balance at beginning of period $ 19,361 $ 117,963
Principal reduction (9,828 ) (83,468 )
Foreclosed and converted to real estate
— (7,745 )
Loan loss provision (9,319 ) (3,270 )
Write off of loan loss provision
— 1,008
Accrued and deferred interest 317 (4,791 )
Acquisition fees allocated, net (1 ) (51 )
Other (530 ) (285 )
$
— $ 19,361</t>
  </si>
  <si>
    <t>Significant Accounting Policies (Policies)</t>
  </si>
  <si>
    <t>Principles of Consolidation and Basis of Presentation</t>
  </si>
  <si>
    <t>Principles of Consolidation and Basis of Presentation —
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Allocation of Purchase Price for Real Estate Acquisitions</t>
  </si>
  <si>
    <t>Allocation of Purchase Price for Real Estate
Acquisitions —
The fair value of the tangible assets of an acquired leased
property is determined by various factors including the comparable
land sale method and cost approach method which estimates the
replacement cost new less depreciation and a go dark income
approach on the building in which the building is assumed to be
vacant.
The purchase price is allocated to in-place lease intangibles based
on management’s evaluation of the specific characteristics of
the acquired lease. Factors considered include estimates of
carrying costs during hypothetical expected lease up periods,
including estimates of lost rental income during the expected lease
up periods, and costs to execute similar leases such as leasing
commissions, legal and other related expenses.
The Company may also enter into yield guarantees in connection with
an acquisition, whereby the seller agrees to hold a portion of the
purchase price in escrow that may be repaid to the Company in the
event certain thresholds are not met. In calculating the estimated
fair value of the yield guarantee, the Company considers
information obtained about each property during the due diligence
and budget process as well as discount rates to determine the fair
value. The Company periodically evaluates the fair value of the
yield guarantee and records any adjustments to the fair value as a
component of other income (expense) in the accompanying
consolidated statements of operations.</t>
  </si>
  <si>
    <t>Depreciation and Amortization</t>
  </si>
  <si>
    <t>Depreciation and Amortization —
Amortization of intangible assets is computed using the
straight-line method of accounting over the respective lease term
or estimated useful life. The capitalized above-market or
below-market lease intangible is amortized to rental income over
the estimated remaining term of the respective leases. If a lease
were to be terminated prior to its scheduled expiration, all
unamortized costs related to the lease would be written off.
Intangible assets with indefinite lives are not amortized, and like
all intangibles, are evaluated for impairment on an annual basis or
upon a trigger event.</t>
  </si>
  <si>
    <t>Investment in Unconsolidated Entities</t>
  </si>
  <si>
    <t>Investment in Unconsolidated Entities —</t>
  </si>
  <si>
    <t>Acquisition Fees and Expenses</t>
  </si>
  <si>
    <t>Acquisition Fees and Expenses —</t>
  </si>
  <si>
    <t>Impairment of Real Estate Assets</t>
  </si>
  <si>
    <t>Impairment of Real Estate Assets —
For real estate the Company indirectly owns through an investment
in a joint venture, tenant-in-common interest or other similar
investment structure which is accounted for under the equity
method, when impairment indicators are present, the Company
compares the estimated fair value of its investment to the carrying
value. An impairment charge will be recorded to the extent the fair
value of its investment is less than the carrying amount and the
decline in value is determined to be other than a temporary
decline.
The estimated fair values of unconsolidated entities are based upon
a discounted cash flow model that includes all estimated cash
inflows and outflows over the expected holding period. The
capitalization rates and discounted rates utilized in the model are
based upon rates that the Company believes to be within a
reasonable range of current market rates for the underlying
properties.</t>
  </si>
  <si>
    <t>Bargain Purchase Gain</t>
  </si>
  <si>
    <t>Bargain Purchase Gain —</t>
  </si>
  <si>
    <t>Assets Held for Sale, net and Discontinued Operations</t>
  </si>
  <si>
    <t>Assets Held for Sale, net and Discontinued Operations —</t>
  </si>
  <si>
    <t>Real Estate Dispositions</t>
  </si>
  <si>
    <t>Real Estate Dispositions — Real
Estate Sales</t>
  </si>
  <si>
    <t>Mortgages and Other Notes Receivables</t>
  </si>
  <si>
    <t>Mortgages and Other Notes Receivables —
The Company evaluates impairment on its mortgages and other notes
receivable on an individual loan basis which includes, current
information and events, periodic visits and quarterly discussions
on the financial results of the properties being collateralized and
the financial stability of the borrowers who are also tenants or
third-party managers for certain properties in the Company’s
real estate portfolio. The Company reviews each loan to determine
the risk of loss and whether the individual loan is impaired and
whether an allowance is necessary. If allowance is necessary,
the Company will reduce the carrying value of the loan accordingly
and record a corresponding charge to net income (loss). The credit
quality of the Company’s borrowers is primarily based on
their payment history on an individual loan basis, and, as such,
the Company does not assign its mortgages and other note receivable
in credit quality categories.</t>
  </si>
  <si>
    <t>Cash —</t>
  </si>
  <si>
    <t>Restricted Cash</t>
  </si>
  <si>
    <t>Restricted Cash —</t>
  </si>
  <si>
    <t>Derivative Instruments and Hedging Activities —</t>
  </si>
  <si>
    <t>Fair Value of Financial Instruments</t>
  </si>
  <si>
    <t>Fair Value of Financial Instruments —</t>
  </si>
  <si>
    <t>Fair Value Measurements
• Level 1 — Quoted prices
(unadjusted) in active markets for identical assets or liabilities
that the Company has the ability to access.
• Level 2 — Inputs, other than
quoted prices included in Level 1, that are observable for the
asset or liability either directly or indirectly; such as, quoted
prices for similar assets or liabilities or other inputs that can
be corroborated by observable market data.
• Level 3 — Unobservable inputs
for the asset or liability, which are typically based on the
Company’s own assumptions, as there is little, if any,
related market activity.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t>Deferred Financing Costs</t>
  </si>
  <si>
    <t>Deferred Financing Costs —</t>
  </si>
  <si>
    <t>Foreign Currency Translation</t>
  </si>
  <si>
    <t>Foreign Currency Translation —</t>
  </si>
  <si>
    <t>Revenue Recognition</t>
  </si>
  <si>
    <t>Revenue Recognition —</t>
  </si>
  <si>
    <t>Capital Improvement Reserve Income</t>
  </si>
  <si>
    <t>Capital Improvement Reserve Income —</t>
  </si>
  <si>
    <t>Mortgages and Other Notes Payable</t>
  </si>
  <si>
    <t>Mortgages and Other Notes Payable —</t>
  </si>
  <si>
    <t>Income Taxes —
Under the provisions of the Internal Revenue Code and applicable
state laws, each TRS entity of the Company is subject to taxation
of income on the profits and losses from its operations. The
Company accounts for federal and state income taxes with respect to
its TRS entitie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t>Earnings (loss) Per Share</t>
  </si>
  <si>
    <t>Earnings (loss) Per Share —</t>
  </si>
  <si>
    <t>Use of Estimates</t>
  </si>
  <si>
    <t>Use of Estimates —</t>
  </si>
  <si>
    <t>Segment Information</t>
  </si>
  <si>
    <t>Segment Information —</t>
  </si>
  <si>
    <t>Reclassifications</t>
  </si>
  <si>
    <t>Reclassifications —</t>
  </si>
  <si>
    <t>Adopted Accounting Pronouncements</t>
  </si>
  <si>
    <t>Adopted Accounting Pronouncements —
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In August 2015, the FASB issued ASU 2015-14,
“Revenue from
Contracts with Customers: Deferral of Effective Date” which
defers the original effective date of ASU 2014-09 by one year. ASU
2014-09 is now effective for annual periods beginning after
December 15, 2017, including interim periods within that
reporting period, with earlier adoption permitted only as of annual
reporting periods beginning after December 15, 2016, including
interim reporting periods within that reporting period. ASU 2014-09
can be adopted using one of two retrospective application methods:
1) retrospectively to each prior reporting period presented or 2)
as a cumulative-effect adjustment as of the date of
adoption. The Company has determined that it will not early
adopt ASU 2014-09 and is still evaluating the impact the adoption
of this ASU will have on the Company’s consolidated financial
position, results of operations or cash flows.</t>
  </si>
  <si>
    <t>Recent Accounting Pronouncements</t>
  </si>
  <si>
    <t>Recent Accounting Pronouncements —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adopted this ASU effective January 1, 2016, and has
determined that the adoption of this ASU will not have a
significant effect on its consolidated financial position, results
of operations or cash flows.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adopted this ASU
effective January 1, 2016, and has determined that the
adoption of this ASU will not have a significant effect on its
consolidated financial position, results of operations or cash
flow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of this ASU, however its adoption is expected to have a
significant effect on the Company’s consolidated financial
position, results of operations and cash flows.</t>
  </si>
  <si>
    <t>Acquisitions (Tables)</t>
  </si>
  <si>
    <t>Schedule of Acquired Properties</t>
  </si>
  <si>
    <t>Consolidated Entities.
Product/Description
Location Date of (1) Purchase
Pacifica Senior Living Victoria Court – One senior housing
property Rhode Island 1/15/2014 $ 15,250
Pacifica Senior Living Northridge – One senior housing
property California 6/6/2014 25,250
La Conner Retirement Inn – One senior housing
property Washington 6/2/2014 8,250
South Pointe Assisted Living – One senior housing
property Washington 6/2/2014 4,300
Pacifica Senior Living Modesto – One senior housing
property California 7/24/2014 16,250 (2)
Pacifica Senior Living Bakersfield – One senior housing
property California 7/25/2014 28,750 (2)
Pacifica Senior Living Wilmington – One senior housing
property North Carolina 7/25/2014 22,250 (2)
The Oaks at Braselton – One senior housing
property Georgia 9/22/2014 15,000
The Oaks at Post Road – One senior housing
property Georgia 9/22/2014 18,600
$ 153,900
FOOTNOTES:
(1) These properties were subject to
long-term triple-net leases with an initial term of 10 years with
renewal options at the time of acquisition. All of these properties
were sold in 2015.
(2) In connection with acquiring these
properties the Company assumed the fair value of loans with an
aggregate principal outstanding balance of approximately $25.5
million. See Note 10. “Indebtedness” for additional
information.</t>
  </si>
  <si>
    <t>Allocation of Purchase Price</t>
  </si>
  <si>
    <t>The following summarizes the allocation of the purchase price for
the above properties and the estimated fair values of the assets
acquired and liabilities assumed (in thousands):
Total Purchase
Land and land improvements $ 25,213
Buildings 120,059
Equipment 5,127
In-place lease intangibles (1) 1,723
Other intangibles 4,566
Assumed mortgages (27,398 )
Other liabilities (900 )
Total purchase price consideration $ 128,390
FOOTNOTE:
(1) The weighted-average amortization
period for intangible in-place leases acquired were 10 years as of
the date of acquisition.</t>
  </si>
  <si>
    <t>Real Estate Investment Properties, net (Tables)</t>
  </si>
  <si>
    <t>Schedule of Real Estate Investment Properties</t>
  </si>
  <si>
    <t>As of December 31, 2015 and 2014, real estate investment
properties consisted of the following (in thousands):
2015 2014
Land and land improvements $ 369,902 $ 415,968
Leasehold interests and improvements 170,970 180,514
Building and building improvements 245,372 273,210
Equipment 506,935 520,060
Less: accumulated depreciation and amortization (580,590 ) (507,663 )
Total $ 712,589 $ 882,089</t>
  </si>
  <si>
    <t>Assets and Associated Liabilities Held for Sale, net and Discontinued Operations (Tables)</t>
  </si>
  <si>
    <t>Net Carrying Value of Assets Held for Sale</t>
  </si>
  <si>
    <t>The following table presents the net carrying value of the
properties classified as held for sale (in thousands):
2015 2014
Land and land improvements $ 5,673 $ 213,129
Leasehold interests and improvements 27,184 52,589
Building and building improvements 6,352 599,923
Equipment, net 1,378 59,345
Deferred rent and lease incentives
— 4,832
Other assets 25 10,919
Restricted cash 1,408 14,714
Intangibles, net
— 10,503
Accounts and other receivables 699 2,687
Total $ 42,719 $ 968,641</t>
  </si>
  <si>
    <t>Liabilities Held for Sale</t>
  </si>
  <si>
    <t>The following table presents the liabilities associated with the
assets held for sale related to the senior housing properties (in
thousands):
2015 2014
Mortgages and other notes payable $
— $ 152,655
Other liabilities
— 19,090
Total $
— $ 171,745</t>
  </si>
  <si>
    <t>Summary of Loss from Discontinued Operations</t>
  </si>
  <si>
    <t>The following table is a summary of loss from discontinued
operations for the years ended December 31, (in
thousands):
2015 2014 2013
Revenues $ 65,796 $ 178,887 $ 160,604
Expenses (49,251 ) (115,773 ) (111,807 )
Depreciation and amortization
— (36,709 ) (55,852 )
Impairment provision (7,749 ) (37,867 ) (219,502 )
Operating income (loss) 8,796 (11,462 ) (226,557 )
Net gain from sale of real estate 200,243 4,144 2,408
Loss on extinguishment of debt (1) (2,042 ) (4,818 )
—
Gain on insurance and retirements 2,816 4,791
—
Other income (expense) (2) (5,142 ) (24,361 ) (16,968 )
Income (loss) from discontinued operations $ 204,671 $ (31,706 ) $ (241,117 )
FOOTNOTES
(1) During the year ended
December 31, 2015, the Company recorded gain (loss) on
extinguishment of debt from the sale of the 38 senior housing
properties. During the year ended December 31, 2014, the
Company recorded loss on extinguishment of debt from the sale of
its 48 golf properties and its multi-family residential
property.
(2) Amounts include amortization of loss
and loss on termination of cash flow hedge of approximately $3.0
million and $1.7 million for the years ended December 31, 2014
and 2013, respectively. There was no amortization of loss and loss
on termination of cash flow hedge for the year ended
December 31, 2015.</t>
  </si>
  <si>
    <t>Intangible Assets, net (Tables)</t>
  </si>
  <si>
    <t>Gross Carrying Amount and Accumulated Amortization of Intangible Assets</t>
  </si>
  <si>
    <t>The gross carrying amount and accumulated amortization of the
Company’s intangible assets as of December 31, 2015 and
2014 are as follows (in thousands):
Intangible Assets Gross Carrying Accumulated 2015 Net Book
In place leases $ 11,203 $ (5,013 ) $ 6,190
Trade name (infinite-lived) 10,297
— 10,297
Total $ 21,500 $ (5,013 ) $ 16,487
Intangible Assets Gross Carrying Accumulated 2014 Net Book
In place leases $ 11,584 $ (4,399 ) $ 7,185
Trade name (infinite-lived) 10,826
— 10,826
Total $ 22,410 $ (4,399 ) $ 18,011</t>
  </si>
  <si>
    <t>Estimated Future Amortization Expense of Intangible Assets</t>
  </si>
  <si>
    <t>The estimated future amortization expense for the Company’s
finite-lived intangible assets as of December 31, 2015 is as
follows (in thousands):
Total
2016 $ 640
2017 623
2018 552
2019 552
2020 552
Thereafter 3,271
Total $ 6,190</t>
  </si>
  <si>
    <t>Operating Leases (Tables)</t>
  </si>
  <si>
    <t>Future Minimum Lease Payments to be Received under Non-Cancellable Operating Leases</t>
  </si>
  <si>
    <t>The following is a schedule of future minimum lease payments to be
received under the non-cancellable operating leases with
third-parties at December 31, 2015 (in thousands):
2016 $ 96,447
2017 98,721
2018 99,747
2019 100,298
2020 100,765
Thereafter 820,487
Total $ 1,316,465</t>
  </si>
  <si>
    <t>Variable Interest and Unconsolidated Entities (Tables)</t>
  </si>
  <si>
    <t>Aggregate Carrying Amount and Major Classifications of Consolidated Assets and Liabilities</t>
  </si>
  <si>
    <t xml:space="preserve">The aggregate carrying amount and major classifications of the
consolidated assets that can be used to settle obligations of the
VIEs and liabilities of the consolidated VIEs that are non-recourse
to the Company are as follows (in thousands):
December 31,
2015 2014
Assets
Real estate investment properties, net $ 58,832 $ 67,789
Assets held for sale
— 103,753
Other assets 6,752 26,376
Liabilities
Mortgages and other notes payable 19,677 30,412
Other liabilities 792 15,695 </t>
  </si>
  <si>
    <t>Summarized Operating Data of Unconsolidated Entities</t>
  </si>
  <si>
    <t>The following tables present financial information for the
Company’s unconsolidated entities for the years ended
December 31, 2015, 2014 and 2013 (in thousands):
Summarized operating data:
Year Ended December 31,
2015
DMC Partnership (1) Intrawest Total
Revenues $ 10,743 $ 18,778 $ 29,521
Property operating expenses (173 ) (11,114 ) (11,287 )
Depreciation and amortization (3,038 ) (4,160 ) (7,198 )
Interest expense (1,555 ) (1,328 ) (2,883 )
Net income $ 5,977 $ 2,176 $ 8,153
Income (loss) allocable to other venture partners (2) $ 3,477 $ (1,611 ) (3) $ 1,866
Income (loss) allocable to the Company (2) $ 2,500 $ 3,787 $ 6,287
Amortization of capitalized costs (25 ) (109 ) (134 )
Equity in earnings (loss) on unconsolidated entities $ 2,475 $ 3,678 $ 6,153
Distribution declared to the Company $ 3,698 $ 7,218 $ 10,916
Distributions received by the Company $ 6,558 $ 6,529 $ 13,087
Summarized operating data:
Year Ended December 31,
2014
DMC Partnership Intrawest Total
Revenues $ 28,519 $ 19,856 $ 48,375
Property operating expenses (776 ) (10,744 ) (11,520 )
Depreciation and amortization (9,114 ) (6,005 ) (15,119 )
Interest expense (8,175 ) (5,408 ) (13,583 )
Interest and other income (expense) (35 ) 132 97
Net income (loss) $ 10,419 $ (2,169 ) $ 8,250
Income (loss) allocable to other venture partners (2) $ 1,602 $ (1,612 ) (3) $ (10 )
Income (loss) allocable to the Company (2) $ 8,817 $ (557 ) $ 8,260
Amortization of capitalized costs (298 ) (209 ) (507 )
Equity in earnings (loss) on unconsolidated entities $ 8,519 $ (766 ) $ 7,753
Distribution declared to the Company $ 11,345 $ 2,277 $ 13,622
Distributions received by the Company $ 11,345 $ 2,152 $ 13,497
Summarized operating data:
Year Ended December 31,
2013
DMC Intrawest CNLSun I (4) CNLSun II (4) CNLSun III (4) Total
Revenues $ 28,062 $ 19,416 $ 71,287 $ 19,654 $ 21,549 $ 159,968
Property operating expenses (796 ) (10,492 ) (45,999 ) (15,439 ) (14,609 ) (87,335 )
Depreciation and amortization (9,182 )
— (10,994 ) (2,244 ) (2,874 ) (25,294 )
Interest expense (7,908 ) (6,411 ) (16,154 ) (2,057 ) (2,928 ) (35,458 )
Interest and other income (expense) 3 33 20
—
— 56
Total $ 10,179 $ 2,546 $ (1,840 ) $ (86 ) $ 1,138 $ 11,937
Income (loss) allocable to other venture partners (1) $ (1,166 ) $ (1,611 ) (3) $ (1,341 ) $ (8 ) $ 1,788 $ (2,338 )
Income (loss) allocable to the Company (1) $ 11,345 $ 4,157 $ (499 ) $ (78 ) $ (650 ) 14,275
Amortization of capitalized costs (433 ) (233 ) (1,305 ) (431 ) (172 ) (2,574 )
Equity in earnings (loss) on unconsolidated entities $ 10,912 $ 3,924 $ (1,804 ) $ (509 ) $ (822 ) $ 11,701
Distribution declared to the Company $ 11,345 $ 1,998 $ 7,797 $ 1,039 $ 1,660 $ 23,839
Distributions received by the Company $ 11,337 $ 2,427 $ 11,750 (5) $ 1,567 (5) $ 4,965 (5) $ 32,046
FOOTNOTES:
(1) On April 29, 2015, the Company
completed the sale of its interest in the DMC Partnership as
described above. As such, the summarized operating data for the
partnership is reported through April 29, 2015.
(2) Income is allocated between the
Company and its venture partners using the hypothetical liquidation
book value (“HLBV”) method of accounting.
(3) This amount represents the venture
partner’s portion of interest expense on a loan which the
partners made to the venture. These amounts are treated as
distributions for the purposes of the HLBV calculation.
(4) On July 1, 2013, the Company
completed the sale of its interest in 42 senior housing properties
held through CNLSun I, CNLSun II and CNLSun III ventures as
discussed above. As such, summarized operating data for those
ventures is reported through June 30, 2013.
(5) For the year ended December 31,
2013, distributions received by the Company includes approximately
$4.0 million, $0.5 million and $0.8 million in return of capital on
the CNLSun I, CNLSun II and CNLSun III ventures, respectively.</t>
  </si>
  <si>
    <t>Summarized Balance Sheet Data of Unconsolidated Entities</t>
  </si>
  <si>
    <t>Summarized balance sheet data
As of December 31,
Intrawest Venture
Real estate assets, net $ 66,493
Other assets 15,495
Mortgages and other notes payable 11,100
Other liabilities 16,552
Partners’ capital 54,336
Carrying amount of investment (1) 73,434
Company’s ownership percentage (1) 80.0 %
As of December 31,
2014
DMC (2) Intrawest Total
Real estate assets, net $ 221,986 $ 74,131 $ 296,117
Other assets 15,642 16,412 32,054
Mortgages and other notes payable 131,500 66,690 198,190
Other liabilities 6,795 18,537 25,332
Partners’ capital 99,333 5,316 104,649
Carrying amount of investment (1) 104,402 22,700 127,102
Company’s ownership percentage (1) 81.98 % 80.0 %
FOOTNOTES:
(1) As of December 31, 2015 and
2014, the Company’s share of partners’ capital
determined under HLBV was approximately $71.4 million and $119.6
million, respectively, and the total difference between the
carrying amount of the investment and the Company’s share of
partners’ capital determined under HLBV was approximately
$2.0 million and $7.5 million, respectively.
(2) On April 29, 2015, the Company
completed the sale of its interest in the DMC Partnership, as
described above.</t>
  </si>
  <si>
    <t>Mortgages and Other Notes Receivable, net (Tables)</t>
  </si>
  <si>
    <t>Mortgages and Other Notes Receivable</t>
  </si>
  <si>
    <t>As of December 31, 2015 and 2014, mortgages and other notes
receivable consisted of the following (in thousands):
Borrower
Date of Loan Maturity Interest Accrued
Loan Principal Balance As of December 31,
(Description of Collateral Property) Agreement(s) Date Rate Interest 2015 2014
CMR Properties, LLC and CM Resort, LLC 6/15/2010 (1) 9.0%-11.0% $
— $
— $ 16,620
Grand Prix Tampa, LLC 7/31/2011 (1) 8.5%
—
— 3,395
Total $
—
— 20,015
Accrued interest
— 864
Acquisition fees, net
— 46
Loan loss provision
— (1,564 )
Total carrying amount $
— $ 19,361
FOOTNOTES:
(1) The Company collected the mortgage
receivable in 2015.</t>
  </si>
  <si>
    <t>Indebtedness (Tables)</t>
  </si>
  <si>
    <t>Schedule of Future Principal Payments and Maturities for indebtedness</t>
  </si>
  <si>
    <t>Mortgages and Other Notes Payable
Collateral and Approximate Carrying Value of Collateral at December 31, 2015
Interest Rate Maturity
Principal Balance as of
2015 2014
Variable rate debt:
Mortgage debt 1 ski and
mountain lifestyle property, 30-day LIBOR +
3.3% (1)(2) 9/1/2019 $ 8,037 $ 8,402
$18.3 million
Mortgage debt 1 ski and
mountain lifestyle property 30-day LIBOR +
4.5% (1)(2) (3) — (3) 14,550
Mortgage debt 1 attractions
property, 30-day LIBOR +
3.0% (1)
11/30/2017 (4) 18,156 20,781
$44.6 million
Mortgage debt 5 senior housing
properties 30-day LIBOR +
3.5% (1) (5) — (5) 30,000
Mortgage debt 8 senior housing
properties 30-day LIBOR +
2.5% (1) (5) — (5) 105,000
Mortgage debt 4 ski and
mountain lifestyle property, 30-day LIBOR +
1.5%-3.5% (1) 4/5/2017 37,847 39,077
$145.4 million
Total variable rate
debt $ 64,040 $ 217,810
Fixed rate debt:
Mortgage debt 8 senior housing
properties 4.35% -
4.5% (5) $ — (5) $ 57,711
Mortgage debt 1 attractions
lifestyle property, 6.8% 9/28/2016 18,552 18,939
$29.0 million
Mortgage debt 6 ski and
mountain lifestyle properties, 6.1% 4/5/2017 90,799 95,908
$194.3 million
Mortgage debt 3 marina
properties, 6.3% - 6.5% 9/1/2016- 10,696 11,358
$23.1 million 12/1/2016
Mortgage debt 3 senior housing
properties 4.40% (5) — (5) 16,368
Mortgage debt 1 attraction
property 6.0% (3) — (3) 42,859
Mortgage debt 4 senior housing
properties 3.79% (5) — (5) 46,165
Mortgage debt 1 attractions
property 6.1% - 6.4% (3) — (3) 7,395
Mortgage debt 3 senior housing
properties 4.75% -
6.9% (5) — (5) 32,411
Other debt
— (6) 12/1/2020 1,705 1,989
Senior notes (7) 7.3% (7) — (7) 318,250
Total fixed rate
debt $ 121,752 $ 649,353
Total debt $ 185,792 $ 867,163
Premium
(discount) $ (53 ) $ 187
Total $ 185,739 $ 867,350
FOOTNOTES:
(1) The 30-day LIBOR rate was
approximately 0.43% and 0.17% as of December 31, 2015 and
2014, respectively.
(2) The Company entered into interest
rate swaps for these variable rate debts. See Note 11.
“Derivative instruments and Hedging Activities” for
additional information.
(3) The Company repaid the debt in
2015.
(4) This loan was amended in November
2015 to extend the maturity date to November 30, 2017. All
other terms remained the same.
(5) The Company sold the properties in
2015. A portion of the outstanding debt was repaid using proceeds
from the sale of the properties, while the remaining debt was
assumed by the third-party buyer of the properties.
(6) The $1.7 million loan is non-interest
bearing.
(7) The Company issued $400.0 million
senior notes which were guaranteed by certain of its properties.
The senior notes were paid in full in June 2015.</t>
  </si>
  <si>
    <t>Schedule of Future Principal Payments and Maturities for Indebtedness</t>
  </si>
  <si>
    <t>The following is a schedule of future principal payments and
maturities for all indebtedness (in thousands):
2016 $ 38,921
2017 137,929
2018 438
2019 6,799
2020 1,705
Thereafter
—
$ 185,792</t>
  </si>
  <si>
    <t>Derivative Instruments and Hedging Activities (Tables)</t>
  </si>
  <si>
    <t>Summary of Terms and Fair Values of Derivative Financial Instruments</t>
  </si>
  <si>
    <t>The following table summarizes the terms and fair values of the
Company’s derivative financial instruments (in
thousands):
Fair Value
Liability
Notional Strike (1) Credit (1) Trade Maturity December 31,
2015 2014
$ 8,037 3.6% 3.3% 9/28/09 9/1/19 $ (618 ) $ (719 )
$ 14,175 2.2% 4.5% 1/13/11 12/31/15 $
— $ (283 )
FOOTNOTE:
(1) The strike rate does not include the
credit spread on each of the notional amounts.</t>
  </si>
  <si>
    <t xml:space="preserve">The following table summarizes the gross and net amounts of the
Company’s derivative financial instruments (in
thousands):
As of December 31,
2015
Notional Gross Gross
Net Amounts of Liabilities Gross Amounts Not Offset in the Balance Sheets
Cash Flow Recognized Offset in the Presented in the Financial Cash Net
$ 8,037 $ (618 ) $
— $ (618 ) $ (618 ) $
— $ (618 )
As of December 31,
2014
Notional Gross Gross
Net Amounts of Liabilities Gross Amounts Not Offset in the Balance Sheets
Cash Flow Recognized Offset in the Presented in the Financial Cash Net
$ 8,402 $ (719 ) $
— $ (719 ) $ (719 ) $
— $ (719 )
$ 14,550 $ (283 )
— (283 ) (283 ) $
— (283 ) </t>
  </si>
  <si>
    <t>Fair Value Measurements (Tables)</t>
  </si>
  <si>
    <t>Financial Assets and Liabilities Carried at Fair Value</t>
  </si>
  <si>
    <t>The following tables show the Company’s financial assets and
liabilities carried at fair value as of December 31, 2015 and
2014, as follows (in thousands):
Fair Value Level 1 Level 2 Level 3
Assets:
Real estate investment properties, net $ 184,061 $
— $
— $ 184,061
Assets held for sale, net 40,588
—
— 40,588
$ 224,649 $
— $
— $ 224,649
Liabilities:
Derivative instruments $ 618 $
— $ 618 $
—
Fair Value Level 1 Level 2 Level 3
Assets:
Assets held for sale $ 122,126 $
— $
— $ 122,126
Liabilities:
Derivative instruments $ 1,002 $
— $ 1,002 $
—</t>
  </si>
  <si>
    <t>Income Taxes (Tables)</t>
  </si>
  <si>
    <t>Components of Deferred Taxes</t>
  </si>
  <si>
    <t>The components of the deferred taxes recognized in the accompanying
consolidated balance sheets at December 31, 2015 and 2014 are
as follows (in thousands):
Year Ended December 31,
2015 2014
Net operating losses $ 107,655 $ 107,494
Book/tax differences in deferred income 5,302 4,175
Book/tax differences in acquired assets (36,732 ) (53,428 )
Total deferred tax asset 76,225 58,241
Valuation allowance (76,225 ) (58,241 )
$
— $
—</t>
  </si>
  <si>
    <t>Related Party Arrangements (Tables)</t>
  </si>
  <si>
    <t>Earned Acquisition Fees and Incurred Reimbursable Expenses</t>
  </si>
  <si>
    <t>For the years ended December 31, 2015, 2014 and 2013, the
Advisor collectively earned fees and incurred reimbursable expenses
as follows (in thousands):
Year Ended
December 31,
2015 2014 2013
Acquisition fees:
Acquisition fees from offering proceeds (1) $
— $ 319 $ 1,286
Acquisition fees from debt proceeds (2)
— 1,521 3,273
Total
— 1,840 4,559
Asset management fees (3) 19,726 29,863 34,683
Reimbursable expenses: (4)
Acquisition costs (5)
— 248 299
Operating expenses (6) 5,451 6,680 7,092
Total 5,451 6,928 7,391
Total fees earned and reimbursable expenses $ 25,177 $ 38,631 $ 46,633
FOOTNOTES:
(1) Prior to April 1, 2014,
acquisition fees were paid for services in connection with the
selection, purchase, development or construction of real property.
The fees were generally equal to 3.0% of gross offering proceeds
from the sale of the Company’s common stock including
proceeds from shares sold under its distribution reinvestment plan
(“DRP”). Effective April 1, 2014, the Advisor
eliminated this fee. These amounts are recorded as acquisition fees
and costs in the accompanying consolidated statements of
operations.
(2) Prior to April 1, 2014,
acquisition fees from debt proceeds were paid for services in
connection with the incurrence of indebtedness, including the
Company’s pro-rata share of joint venture indebtedness. The
fees were generally equal to 3.0% of loan proceeds. Effective
April 1, 2014, the Advisor eliminated this fee. These amounts
are recorded as loan costs and are included as part of other assets
in the accompanying consolidated balance sheets.
(3) Amounts recorded as asset management
fees to Advisor include fees of $4.1 million, $11.2 million and
$11.6 million for the years ended December 31, 2015, 2014 and
2013, respectively, related to properties that are classified as
assets held for sale that are included as discontinued operations
in the accompanying consolidated statements of operations.
Effective April 1, 2014, the asset management fees to Advisor
were reduced as described above.
(4) The Advisor and its affiliates are
entitled to reimbursement of certain expenses incurred on behalf of
the Company in connection with the Company’s organization,
offering, acquisitions, and operating activities. Pursuant to the
advisory agreement, the Company will not reimburse the Advisor for
any amount by which total operating expenses paid or incurred by
the Company exceed the greater of 2.0% of average invested assets
or 25.0% of net income (the “Expense Cap”) in any
expense year, as defined in the advisory agreement. For the expense
years ended December 31, 2015, 2014 and 2013, operating
expenses did not exceed the Expense Cap. Amounts representing
acquisition costs are recorded as part of acquisition fees and
costs in the accompanying consolidated statements of operations.
Amounts representing operating expenses are recorded as part of
general and administrative expenses in the accompanying
consolidated statements of operations.
(5) Includes approximately $0.04 million,
and $0.1 million for reimbursable expenses to the Advisor for
services provided to the Company for its executive officers during
the years ended December 31, 2014 and 2013,
respectively. The reimbursable expenses include components of
salaries, benefits and other overhead charges. There were no
such expenses recorded in acquisition costs during the year ended
December 31, 2015.
(6) Includes approximately $0.4 million,
$0.4 million and $0.6 million for reimbursable expenses to the
Advisor for services provided to the Company for its executive
officers during the years ended December 31, 2015, 2014 and
2013, respectively. The reimbursable expenses include components of
salaries, benefits and other overhead charges.</t>
  </si>
  <si>
    <t>Amounts Due to Affiliates for Fees and Expense</t>
  </si>
  <si>
    <t>Amounts due to affiliates for fees and expenses described above are
as follows (in thousands):
As of December 31,
2015 2014
Due to the Advisor and its affiliates:
Operating expenses $ 420 $ 476
Acquisition fees and expenses
— 13
Total $ 420 $ 489</t>
  </si>
  <si>
    <t>Stockholders' Equity (Tables)</t>
  </si>
  <si>
    <t>Tax Composition of Distributions Declared</t>
  </si>
  <si>
    <t xml:space="preserve">The tax composition of distributions declared for years ended
December 31, 2015, 2014 and 2013 were as follows:
December 31,
Distribution Type 2015 2014 2013
Taxable as ordinary income 28.0 % 0.0 % 0.0 %
Taxable as capital gain 18.3 % 0.0 % 29.3 %
Return of capital 53.7 % 100.0 % 70.7 % </t>
  </si>
  <si>
    <t>Schedule of Redemption Requests</t>
  </si>
  <si>
    <t>The following details the Company’s redemptions for the year
ended December 31, 2014 (in thousands except per share
data).
First Second Third Fourth Full Year
2014 Quarters
Requests in queue 10,547 10,798 10,809 11,572 10,547
Redemptions requested 778 864 1,355
— 2,997
Shares redeemed:
Prior period requests (135 ) (80 ) (60 )
— (275 )
Current period request (300 ) (369 ) (439 )
— (1,108 )
Adjustments (1) (92 ) (404 ) (93 )
— (589 )
Pending redemption requests (2) 10,798 10,809 11,572 11,572 11,572
Average price paid per share $ 6.85 $ 6.85 $ 6.81 $
— $ 6.84
FOOTNOTES:
(1) This amount represents redemption
request cancellations and other adjustments.
(2) Requests that were not fulfilled in
whole during a particular quarter were redeemed on a pro rata basis
to the extent funds were made available pursuant to the redemption
plan. The redemption plan was suspended in September 2014.</t>
  </si>
  <si>
    <t>Commitments and Contingencies (Tables)</t>
  </si>
  <si>
    <t>Schedule of Future Obligations under Ground Leases and Land Permits</t>
  </si>
  <si>
    <t>The following is a schedule of future obligations under ground
leases and land permits (in thousands):
2016 $ 12,733
2017 12,733
2018 12,718
2019 12,626
2020 12,626
Thereafter 171,651
Total $ 235,087</t>
  </si>
  <si>
    <t>Selected Quarterly Financial Data (Tables)</t>
  </si>
  <si>
    <t>Quarterly Financial Data</t>
  </si>
  <si>
    <t>First Second Third Fourth Full Year
2015 Quarters
Total revenues $ 71,992 $ 85,659 $ 127,600 $ 52,414 $ 337,665
Operating income (loss) (7,107 ) (7,689 ) 36,026 (130,921 ) (109,691 )
Equity in earnings (loss) of unconsolidated entities 3,561 (783 ) 1,162 2,213 6,153
Income (loss) from continuing operations (14,607 ) (38,208 ) 34,295 (130,842 ) (149,362 )
Discontinued operations (1) 7,052 199,720 7,614 (9,715 ) 204,671
Gain (loss) on sale of real estate
— 27,337 (1,064 ) 20,321 46,594
Gain from sale of unconsolidated entities
— 39,252
—
— 39,252
Net income (loss) (7,555 ) 228,101 40,845 (120,236 ) 141,155
Weighted average number of shares outstanding (basic and
diluted) 325,183 325,183 325,183 325,183 325,183
Earnings (loss) per share of common stock (basic and diluted) $ (0.02 ) $ 0.70 $ 0.13 $ (0.38 ) $ 0.43
First Second Third Fourth Full Year
2014 Quarters
Total revenues $ 72,380 $ 94,657 $ 144,551 $ 61,707 $ 373,295
Operating income (loss) (2,185 ) 726 43,389 (52,308 ) (10,378 )
Equity in earnings (loss) of unconsolidated entities 4,299 (526 ) 3,176 804 7,753
Income (loss) from continuing operations (11,882 ) (15,071 ) 30,086 (63,571 ) (60,438 )
Discontinued operations (1) (8,471 ) 6,566 537 (30,338 ) (31,706 )
Net income (loss) (20,353 ) (8,505 ) 30,623 (93,909 ) (92,144 )
Weighted average number of shares outstanding (basic and
diluted) 322,639 324,197 325,707 325,214 324,451
Earnings (loss) per share of common stock (basic and diluted) $ (0.06 ) $ (0.03 ) $ 0.09 $ (0.29 ) $ (0.28 )
FOOTNOTES:
(1) The Company classified certain
properties as assets held for sale and reclassified the results
related to those properties to discontinued operations for all
periods presented.</t>
  </si>
  <si>
    <t>Organization and Nature of Business - Additional Information (Detail) $ in Thousands</t>
  </si>
  <si>
    <t>1 Months Ended</t>
  </si>
  <si>
    <t>Apr. 30, 2015USD ($)</t>
  </si>
  <si>
    <t>Dec. 31, 2015USD ($)Property</t>
  </si>
  <si>
    <t>Dec. 31, 2014USD ($)Property</t>
  </si>
  <si>
    <t>Dec. 31, 2013USD ($)</t>
  </si>
  <si>
    <t>Organization And Nature Of Business [Line Items]</t>
  </si>
  <si>
    <t>Number of properties held for sale</t>
  </si>
  <si>
    <t>Aggregate net sales proceeds from sale of properties | $</t>
  </si>
  <si>
    <t>Marinas Property</t>
  </si>
  <si>
    <t>Number of properties sold</t>
  </si>
  <si>
    <t>Ski and Mountain Lifestyle Properties</t>
  </si>
  <si>
    <t>Attractions properties</t>
  </si>
  <si>
    <t>Unconsolidated Joint Ventures</t>
  </si>
  <si>
    <t>DMC Partnership | Majority-Owned Subsidiary, Unconsolidated</t>
  </si>
  <si>
    <t>Company's ownership percentage sold</t>
  </si>
  <si>
    <t>81.98%</t>
  </si>
  <si>
    <t>Proceed from sale of interest in joint venture | $</t>
  </si>
  <si>
    <t>Golf Facilities</t>
  </si>
  <si>
    <t>Senior Housing Property</t>
  </si>
  <si>
    <t>Canada</t>
  </si>
  <si>
    <t>Minimum</t>
  </si>
  <si>
    <t>Long-term lease</t>
  </si>
  <si>
    <t>5 years</t>
  </si>
  <si>
    <t>Maximum</t>
  </si>
  <si>
    <t>20 years</t>
  </si>
  <si>
    <t>Significant Accounting Policies - Additional Information (Detail) - USD ($) $ in Millions</t>
  </si>
  <si>
    <t>Accounting Policies [Line Items]</t>
  </si>
  <si>
    <t>Accumulated amortization of long-term debt financing costs</t>
  </si>
  <si>
    <t>Percentage of taxable income and capital gains required to be distributed not to be subjected to federal corporate income taxes</t>
  </si>
  <si>
    <t>100.00%</t>
  </si>
  <si>
    <t>Building and Building Improvements | Maximum</t>
  </si>
  <si>
    <t>Depreciation period for property</t>
  </si>
  <si>
    <t>39 years</t>
  </si>
  <si>
    <t>Acquisitions - Additional Information (Detail)</t>
  </si>
  <si>
    <t>Dec. 31, 2015Property</t>
  </si>
  <si>
    <t>Business Combination, Transactions [Line Items]</t>
  </si>
  <si>
    <t>Number of properties acquired</t>
  </si>
  <si>
    <t>Schedule of Acquired Properties (Detail) $ in Thousands</t>
  </si>
  <si>
    <t>Dec. 31, 2014USD ($)</t>
  </si>
  <si>
    <t>Business Acquisition [Line Items]</t>
  </si>
  <si>
    <t>Purchase Price</t>
  </si>
  <si>
    <t>Pacifica Senior Living Victoria Court - One senior housing property</t>
  </si>
  <si>
    <t>Product/Description</t>
  </si>
  <si>
    <t>Pacifica Senior Living Victoria Court-One senior housing property</t>
  </si>
  <si>
    <t>Location</t>
  </si>
  <si>
    <t>Rhode Island</t>
  </si>
  <si>
    <t>Date of Acquisition</t>
  </si>
  <si>
    <t>Jan. 15,
		2014</t>
  </si>
  <si>
    <t>[1]</t>
  </si>
  <si>
    <t>Pacifica Senior Living Northridge - One senior housing property</t>
  </si>
  <si>
    <t>Pacifica Senior Living Northridge-One senior housing property</t>
  </si>
  <si>
    <t>California</t>
  </si>
  <si>
    <t>Jun. 6,
		2014</t>
  </si>
  <si>
    <t>La Conner Retirement Inn - One senior housing property</t>
  </si>
  <si>
    <t>La Conner Retirement Inn-One senior housing property</t>
  </si>
  <si>
    <t>Washington</t>
  </si>
  <si>
    <t>Jun. 2,
		2014</t>
  </si>
  <si>
    <t>South Pointe Assisted Living - One senior housing property</t>
  </si>
  <si>
    <t>South Pointe Assisted Living-One senior housing property</t>
  </si>
  <si>
    <t>Pacifica Senior Living Modesto - One senior housing property</t>
  </si>
  <si>
    <t>Pacifica Senior Living Modesto-One senior housing property</t>
  </si>
  <si>
    <t>Jul. 24,
		2014</t>
  </si>
  <si>
    <t>[2]</t>
  </si>
  <si>
    <t>Pacifica Senior Living Bakersfield - One senior housing property</t>
  </si>
  <si>
    <t>Pacifica Senior Living Bakersfield-One senior housing property</t>
  </si>
  <si>
    <t>Jul. 25,
		2014</t>
  </si>
  <si>
    <t>Pacifica Senior Living Wilmington - One senior housing property</t>
  </si>
  <si>
    <t>Pacifica Senior Living Wilmington-One senior housing property</t>
  </si>
  <si>
    <t>North Carolina</t>
  </si>
  <si>
    <t>The Oaks at Braselton - One senior housing property</t>
  </si>
  <si>
    <t>The Oaks at Braselton-One senior housing property</t>
  </si>
  <si>
    <t>Georgia</t>
  </si>
  <si>
    <t>Sep. 22,
		2014</t>
  </si>
  <si>
    <t>The Oaks at Post Road - One senior housing property</t>
  </si>
  <si>
    <t>The Oaks at Post Road-One senior housing property</t>
  </si>
  <si>
    <t>These properties were subject to long-term triple-net leases with an initial term of 10 years with renewal options at the time of acquisition. All of these properties were sold in 2015.</t>
  </si>
  <si>
    <t>In connection with acquiring these properties the Company assumed the fair value of loans with an aggregate principal outstanding balance of approximately $25.5 million. See Note 10. "Indebtedness" for additional information.</t>
  </si>
  <si>
    <t>Schedule of Acquired Properties (Parenthetical) (Detail) $ in Millions</t>
  </si>
  <si>
    <t>Long-term triple-net lease inclusive of renewal options, initial term</t>
  </si>
  <si>
    <t>10 years</t>
  </si>
  <si>
    <t>Senior Housing Properties</t>
  </si>
  <si>
    <t>Principal outstanding balance of loans assumed through acquisition</t>
  </si>
  <si>
    <t>Summary of Purchase Price Allocation (Detail) $ in Thousands</t>
  </si>
  <si>
    <t>In-place lease intangibles</t>
  </si>
  <si>
    <t>Total purchase price consideration</t>
  </si>
  <si>
    <t>Other intangibles</t>
  </si>
  <si>
    <t>Intangibles</t>
  </si>
  <si>
    <t>Land and land improvements</t>
  </si>
  <si>
    <t>Net assets acquired</t>
  </si>
  <si>
    <t>Buildings</t>
  </si>
  <si>
    <t>Equipment</t>
  </si>
  <si>
    <t>Repossessed And Foreclosed Asset</t>
  </si>
  <si>
    <t>Assumed mortgages</t>
  </si>
  <si>
    <t>The weighted-average amortization period for intangible in-place leases acquired were 10 years as of the date of acquisition.</t>
  </si>
  <si>
    <t>Summary of Purchase Price Allocation (Parenthetical) (Detail)</t>
  </si>
  <si>
    <t>In place leases</t>
  </si>
  <si>
    <t>Weighted-average amortization period for intangible lease</t>
  </si>
  <si>
    <t>Schedule of Real Estate Investment Properties (Detail) - USD ($) $ in Thousands</t>
  </si>
  <si>
    <t>Real Estate Properties [Line Items]</t>
  </si>
  <si>
    <t>Less: accumulated depreciation and amortization</t>
  </si>
  <si>
    <t>Real estate investment properties, net</t>
  </si>
  <si>
    <t>Real estate investment properties, Total</t>
  </si>
  <si>
    <t>Leasehold interests and improvements</t>
  </si>
  <si>
    <t>Building and Building Improvements</t>
  </si>
  <si>
    <t>Real Estate Investment Properties, net - Additional Information (Detail) $ in Thousands</t>
  </si>
  <si>
    <t>Dec. 31, 2015USD ($)PropertyTenant</t>
  </si>
  <si>
    <t>SEC Schedule III, Real Estate and Accumulated Depreciation [Line Items]</t>
  </si>
  <si>
    <t>Depreciation and amortization expenses</t>
  </si>
  <si>
    <t>Number of tenants | Tenant</t>
  </si>
  <si>
    <t>Number of real estate properties | Property</t>
  </si>
  <si>
    <t>Attractions Properties</t>
  </si>
  <si>
    <t>Non Core Attractions Properties</t>
  </si>
  <si>
    <t>Real Estate investment properties, net</t>
  </si>
  <si>
    <t>Continuing Operations</t>
  </si>
  <si>
    <t>Assets and Associated Liabilities Held for Sale, net and Discontinued Operations - Additional Information (Detail)</t>
  </si>
  <si>
    <t>3 Months Ended</t>
  </si>
  <si>
    <t>Sep. 30, 2015USD ($)</t>
  </si>
  <si>
    <t>Jun. 30, 2015USD ($)</t>
  </si>
  <si>
    <t>Mar. 31, 2015USD ($)</t>
  </si>
  <si>
    <t>Sep. 30, 2014USD ($)</t>
  </si>
  <si>
    <t>Jun. 30, 2014USD ($)</t>
  </si>
  <si>
    <t>Mar. 31, 2014USD ($)</t>
  </si>
  <si>
    <t>Assets Held for Sale and Discontinued Operations [Line Items]</t>
  </si>
  <si>
    <t>Number of properties held for sale | Property</t>
  </si>
  <si>
    <t>Gain or loss on sale of properties</t>
  </si>
  <si>
    <t>Sale of properties, outstanding principal indebtedness assumed</t>
  </si>
  <si>
    <t>Net proceeds from sale of real estate investments</t>
  </si>
  <si>
    <t>Net income (Loss) from continuing operations</t>
  </si>
  <si>
    <t>Impairment provisions related to real state properties</t>
  </si>
  <si>
    <t>Number of properties sold | Property</t>
  </si>
  <si>
    <t>Multi Family Residential</t>
  </si>
  <si>
    <t>Unimproved Land</t>
  </si>
  <si>
    <t>Disposition fee</t>
  </si>
  <si>
    <t>Ski and Mountain Lifestyle Properties | Assets Held-for-sale</t>
  </si>
  <si>
    <t>Ski and Mountain Lifestyle Properties | (Loss) income from continuing operations</t>
  </si>
  <si>
    <t>Properties Classified as Assets Held for Sale (Detail) - USD ($) $ in Thousands</t>
  </si>
  <si>
    <t>Long Lived Assets Held-for-sale [Line Items]</t>
  </si>
  <si>
    <t>Assets held for sale, net</t>
  </si>
  <si>
    <t>Deferred Rent And Lease Incentives</t>
  </si>
  <si>
    <t>Other Assets</t>
  </si>
  <si>
    <t>Liabilities Held for Sale (Detail) $ in Thousands</t>
  </si>
  <si>
    <t>Assets and Liabilities Held for Sale [Line Items]</t>
  </si>
  <si>
    <t>Mortgages and other notes payable</t>
  </si>
  <si>
    <t>Summary of Loss from Discontinued Operations (Detail) - USD ($) $ in Thousands</t>
  </si>
  <si>
    <t>Income Statement, Balance Sheet and Additional Disclosures by Disposal Groups, Including Discontinued Operations [Line Items]</t>
  </si>
  <si>
    <t>Revenues</t>
  </si>
  <si>
    <t>Expenses</t>
  </si>
  <si>
    <t>Operating income (loss)</t>
  </si>
  <si>
    <t>Net gain from sale of real estate</t>
  </si>
  <si>
    <t>Gain on insurance and retirements</t>
  </si>
  <si>
    <t>Other income (expense)</t>
  </si>
  <si>
    <t>Income (loss) from discontinued operations</t>
  </si>
  <si>
    <t>During the year ended December 31, 2015, the Company recorded gain (loss) on extinguishment of debt from the sale of the 38 senior housing properties. During the year ended December 31, 2014, the Company recorded loss on extinguishment of debt from the sale of its 48 golf properties and its multi-family residential property.</t>
  </si>
  <si>
    <t>Amounts include amortization of loss and loss on termination of cash flow hedge of approximately $3.0 million and $1.7 million for the years ended December 31, 2014 and 2013, respectively. There was no amortization of loss and loss on termination of cash flow hedge for the year ended December 31, 2015.</t>
  </si>
  <si>
    <t>Summary of Income or Loss from Discontinued Operations (Parenthetical) (Detail)</t>
  </si>
  <si>
    <t>Amortization of loss and loss on termination of cash flow hedges | $</t>
  </si>
  <si>
    <t>Golf Properties And Multi Family Residential Property</t>
  </si>
  <si>
    <t>Gross Carrying Amount and Accumulated Amortization of Intangible Assets (Detail) - USD ($) $ in Thousands</t>
  </si>
  <si>
    <t>Finite-Lived Intangible Assets [Line Items]</t>
  </si>
  <si>
    <t>Gross Carrying Amount</t>
  </si>
  <si>
    <t>Accumulated Amortization</t>
  </si>
  <si>
    <t>Net Book Value</t>
  </si>
  <si>
    <t>Trade name (infinite-lived)</t>
  </si>
  <si>
    <t>Intangible Assets Net - Additional Information (Detail) - USD ($)</t>
  </si>
  <si>
    <t>Intangible Assets Disclosure [Line Items]</t>
  </si>
  <si>
    <t>Amortization of intangible assets</t>
  </si>
  <si>
    <t>Lease termination</t>
  </si>
  <si>
    <t>Write off lease intangibles related to lease terminations</t>
  </si>
  <si>
    <t>Estimated Future Amortization Expense of Intangible Assets (Detail) $ in Thousands</t>
  </si>
  <si>
    <t>Dec. 31, 2015USD ($)</t>
  </si>
  <si>
    <t>Finite Lived Intangible Assets And Liabilities Future Amortization Expense [Line Items]</t>
  </si>
  <si>
    <t>Thereafter</t>
  </si>
  <si>
    <t>Operating Leases - Additional Information (Detail) $ in Millions</t>
  </si>
  <si>
    <t>Dec. 31, 2015USD ($)Leases</t>
  </si>
  <si>
    <t>Schedule of Operating Leases [Line Items]</t>
  </si>
  <si>
    <t>Triple-net lease, total percentage rent</t>
  </si>
  <si>
    <t>Triple-net lease, capital improvement reserve rent</t>
  </si>
  <si>
    <t>Total annualized property taxes</t>
  </si>
  <si>
    <t>Long-Term Triple Net Lease Agreements</t>
  </si>
  <si>
    <t>Properties leased under long-term, triple-net leases to third-parties | Leases</t>
  </si>
  <si>
    <t>Schedule of Future Minimum Lease Payments (Detail) $ in Thousands</t>
  </si>
  <si>
    <t>Operating Leased Assets [Line Items]</t>
  </si>
  <si>
    <t>Variable Interest and Unconsolidated Entities - Additional Information (Detail)</t>
  </si>
  <si>
    <t>Dec. 31, 2015USD ($)LoanEntityOption</t>
  </si>
  <si>
    <t>Dec. 31, 2014USD ($)Entity</t>
  </si>
  <si>
    <t>Variable Interest Entity [Line Items]</t>
  </si>
  <si>
    <t>Number of wholly-owned subsidiaries | Entity</t>
  </si>
  <si>
    <t>Number of buy out options exercisable | Option</t>
  </si>
  <si>
    <t>Maximum exposure to loss on investment</t>
  </si>
  <si>
    <t>Investments in unconsolidated entities</t>
  </si>
  <si>
    <t>Payment of mortgage loan</t>
  </si>
  <si>
    <t>Total Debt Obligation</t>
  </si>
  <si>
    <t>Number of mortgage loans repaid | Loan</t>
  </si>
  <si>
    <t>Fixed Asset Disposal</t>
  </si>
  <si>
    <t>DMC Partnership</t>
  </si>
  <si>
    <t>[1],[2]</t>
  </si>
  <si>
    <t>Proceed from sale of interest in joint venture</t>
  </si>
  <si>
    <t>Gain on Disposal of Discontinued Operations</t>
  </si>
  <si>
    <t>Intrawest Venture</t>
  </si>
  <si>
    <t>Intrawest Venture | Majority-Owned Subsidiary, Unconsolidated</t>
  </si>
  <si>
    <t>Percentage of ownership by parent</t>
  </si>
  <si>
    <t>80.00%</t>
  </si>
  <si>
    <t>Noncontrolling interest, ownership percentage by noncontrolling owners</t>
  </si>
  <si>
    <t>20.00%</t>
  </si>
  <si>
    <t>Mature in January | Intrawest Venture</t>
  </si>
  <si>
    <t>Mortgage loan maturity date</t>
  </si>
  <si>
    <t>2015-01</t>
  </si>
  <si>
    <t>Mature in June | Intrawest Venture</t>
  </si>
  <si>
    <t>2015-06</t>
  </si>
  <si>
    <t>Remaining three buy-out options expiration year</t>
  </si>
  <si>
    <t>Canada Revenue Agency</t>
  </si>
  <si>
    <t>Accruals for loss on investment</t>
  </si>
  <si>
    <t>As of December 31, 2015 and 2014, the Company's share of partners' capital determined under HLBV was approximately $71.4 million and $119.6 million, respectively, and the total difference between the carrying amount of the investment and the Company's share of partners' capital determined under HLBV was approximately $2.0 million and $7.5 million, respectively.</t>
  </si>
  <si>
    <t>On April 29, 2015, the Company completed the sale of its interest in the DMC Partnership, as described above.</t>
  </si>
  <si>
    <t>Aggregate Carrying Amount and Major Classifications of Consolidated Assets and Liabilities (Detail) - USD ($) $ in Thousands</t>
  </si>
  <si>
    <t>Assets held for sale</t>
  </si>
  <si>
    <t>Liabilities</t>
  </si>
  <si>
    <t>Summary of Financial Information of Unconsolidated Entities (Detail) - USD ($) $ in Thousands</t>
  </si>
  <si>
    <t>Sep. 30, 2015</t>
  </si>
  <si>
    <t>Mar. 31, 2015</t>
  </si>
  <si>
    <t>Sep. 30, 2014</t>
  </si>
  <si>
    <t>Jun. 30, 2014</t>
  </si>
  <si>
    <t>Mar. 31, 2014</t>
  </si>
  <si>
    <t>Schedule of Unconsolidated Entities [Line Items]</t>
  </si>
  <si>
    <t>Equity in earnings (loss) on unconsolidated entities</t>
  </si>
  <si>
    <t>Interest income (expense)</t>
  </si>
  <si>
    <t>Interest and other income (expense)</t>
  </si>
  <si>
    <t>Income (loss) allocable to other venture partners</t>
  </si>
  <si>
    <t>Income (loss) allocable to the Company</t>
  </si>
  <si>
    <t>Amortization of capitalized costs</t>
  </si>
  <si>
    <t>Distribution declared to the Company</t>
  </si>
  <si>
    <t>Distributions received by the Company</t>
  </si>
  <si>
    <t>[3]</t>
  </si>
  <si>
    <t>Majority-Owned Subsidiary, Unconsolidated</t>
  </si>
  <si>
    <t>CNLSun I Venture</t>
  </si>
  <si>
    <t>[4]</t>
  </si>
  <si>
    <t>[1],[4]</t>
  </si>
  <si>
    <t>[4],[5]</t>
  </si>
  <si>
    <t>CNLSun II Venture</t>
  </si>
  <si>
    <t>CNLSun III Venture</t>
  </si>
  <si>
    <t>On April 29, 2015, the Company completed the sale of its interest in the DMC Partnership as described above. As such, the summarized operating data for the partnership is reported through April 29, 2015.</t>
  </si>
  <si>
    <t>Income is allocated between the Company and its venture partners using the hypothetical liquidation book value ("HLBV") method of accounting.</t>
  </si>
  <si>
    <t>This amount represents the venture partner's portion of interest expense on a loan which the partners made to the venture. These amounts are treated as distributions for the purposes of the HLBV calculation.</t>
  </si>
  <si>
    <t>On July 1, 2013, the Company completed the sale of its interest in 42 senior housing properties held through CNLSun I, CNLSun II and CNLSun III ventures as discussed above. As such, summarized operating data for those ventures is reported through June 30, 2013.</t>
  </si>
  <si>
    <t>[5]</t>
  </si>
  <si>
    <t>For the year ended December 31, 2013, distributions received by the Company includes approximately $4.0 million, $0.5 million and $0.8 million in return of capital on the CNLSun I, CNLSun II and CNLSun III ventures, respectively.</t>
  </si>
  <si>
    <t>Summary of Financial Information of Unconsolidated Entities (Parenthetical) (Detail) $ in Millions</t>
  </si>
  <si>
    <t>Jul. 01, 2013Property</t>
  </si>
  <si>
    <t>Unconsolidated Properties | Joint Venture Agreement</t>
  </si>
  <si>
    <t>Summarized Balance Sheet Data of Unconsolidated Entities (Detail) - USD ($) $ in Thousands</t>
  </si>
  <si>
    <t>Real estate assets, net</t>
  </si>
  <si>
    <t>Carrying amount of investment</t>
  </si>
  <si>
    <t>Partners' capital</t>
  </si>
  <si>
    <t>Company's ownership percentage</t>
  </si>
  <si>
    <t>Summarized Balance Sheet Data of Unconsolidated Entities (Parenthetical) (Detail) - HLBV - USD ($) $ in Millions</t>
  </si>
  <si>
    <t>Share of partners capital</t>
  </si>
  <si>
    <t>Difference between carrying amount of the investment and partners capital</t>
  </si>
  <si>
    <t>Mortgages and Other Notes Receivable (Detail) - USD ($) $ in Thousands</t>
  </si>
  <si>
    <t>Accounts, Notes, Loans and Financing Receivable [Line Items]</t>
  </si>
  <si>
    <t>Loan Principal Balance</t>
  </si>
  <si>
    <t>Accrued interest</t>
  </si>
  <si>
    <t>Acquisition fees, net</t>
  </si>
  <si>
    <t>Loan Principal Balance, total carrying amount</t>
  </si>
  <si>
    <t>CMR Properties, LLC and CM Resort, LLC (one ski property)</t>
  </si>
  <si>
    <t>Date of Loan Agreement(s)</t>
  </si>
  <si>
    <t>Jun. 15,
		2010</t>
  </si>
  <si>
    <t>Loan receivable, maturity date</t>
  </si>
  <si>
    <t>Sep. 30,
		2022</t>
  </si>
  <si>
    <t>CMR Properties, LLC and CM Resort, LLC (one ski property) | Minimum</t>
  </si>
  <si>
    <t>Interest Rate</t>
  </si>
  <si>
    <t>9.00%</t>
  </si>
  <si>
    <t>CMR Properties, LLC and CM Resort, LLC (one ski property) | Maximum</t>
  </si>
  <si>
    <t>11.00%</t>
  </si>
  <si>
    <t>Grand Prix Tampa, LLC (one attractions property)</t>
  </si>
  <si>
    <t>Jul. 31,
		2011</t>
  </si>
  <si>
    <t>Jul. 31,
		2016</t>
  </si>
  <si>
    <t>8.50%</t>
  </si>
  <si>
    <t>Mortgages and Other Notes Receivable, net - Additional Information (Detail) - USD ($) $ in Thousands</t>
  </si>
  <si>
    <t>Loan provisions</t>
  </si>
  <si>
    <t>Estimated fair market value of company's mortgages and other notes receivable</t>
  </si>
  <si>
    <t>Mortgage and Other Notes Receivable</t>
  </si>
  <si>
    <t>Schedule of Mortgages and Other Notes Payable (Detail) - USD ($) $ in Thousands</t>
  </si>
  <si>
    <t>Debt Instrument [Line Items]</t>
  </si>
  <si>
    <t>Mortgage debt</t>
  </si>
  <si>
    <t>Senior notes</t>
  </si>
  <si>
    <t>Mortgage debt, Gross</t>
  </si>
  <si>
    <t>Mortgage debt, Premium (Discount)</t>
  </si>
  <si>
    <t>Mortgage debt, net</t>
  </si>
  <si>
    <t>Variable Rate Debt</t>
  </si>
  <si>
    <t>Total fixed rate debt</t>
  </si>
  <si>
    <t>Variable Rate Debt | Mortgage Debt One</t>
  </si>
  <si>
    <t>Mortgage debt, Maturity Date</t>
  </si>
  <si>
    <t>Sep. 1,
		2019</t>
  </si>
  <si>
    <t>Mortgage Debt, interest rate terms</t>
  </si>
  <si>
    <t>30-day LIBOR + 3.3%</t>
  </si>
  <si>
    <t>Mortgage Debt, interest rate basis point above reference rate</t>
  </si>
  <si>
    <t>3.30%</t>
  </si>
  <si>
    <t>Collateral</t>
  </si>
  <si>
    <t>1 ski and mountain lifestyle property</t>
  </si>
  <si>
    <t>Approximate Carrying Value of Collateral</t>
  </si>
  <si>
    <t>Variable Rate Debt | Mortgage Debt Two</t>
  </si>
  <si>
    <t>30-day LIBOR + 4.5%</t>
  </si>
  <si>
    <t>4.50%</t>
  </si>
  <si>
    <t>Variable Rate Debt | Mortgage Debt Three</t>
  </si>
  <si>
    <t>Nov. 30,
		2017</t>
  </si>
  <si>
    <t>30-day LIBOR + 3.0%</t>
  </si>
  <si>
    <t>3.00%</t>
  </si>
  <si>
    <t>1 attractions property</t>
  </si>
  <si>
    <t>Variable Rate Debt | Mortgage Debt Four</t>
  </si>
  <si>
    <t>30-day LIBOR + 3.5%</t>
  </si>
  <si>
    <t>3.50%</t>
  </si>
  <si>
    <t>5 senior housing properties</t>
  </si>
  <si>
    <t>Variable Rate Debt | Mortgage Debt Five</t>
  </si>
  <si>
    <t>30-day LIBOR + 2.5%</t>
  </si>
  <si>
    <t>2.50%</t>
  </si>
  <si>
    <t>8 senior housing properties</t>
  </si>
  <si>
    <t>Variable Rate Debt | Mortgage Debt Six</t>
  </si>
  <si>
    <t>Apr. 5,
		2017</t>
  </si>
  <si>
    <t>30-day LIBOR + 1.5%-3.5%</t>
  </si>
  <si>
    <t>4 ski and mountain lifestyle property</t>
  </si>
  <si>
    <t>Variable Rate Debt | Mortgage Debt Six | Minimum</t>
  </si>
  <si>
    <t>1.50%</t>
  </si>
  <si>
    <t>Variable Rate Debt | Mortgage Debt Six | Maximum</t>
  </si>
  <si>
    <t>Variable Rate Debt | Mortgage Debt Seven</t>
  </si>
  <si>
    <t>Variable Rate Debt | Mortgage Debt Seven | Minimum</t>
  </si>
  <si>
    <t>4.35%</t>
  </si>
  <si>
    <t>Variable Rate Debt | Mortgage Debt Seven | Maximum</t>
  </si>
  <si>
    <t>Variable Rate Debt | Mortgage Debt Eight</t>
  </si>
  <si>
    <t>Sep. 28,
		2016</t>
  </si>
  <si>
    <t>6.80%</t>
  </si>
  <si>
    <t>1 attractions lifestyle property</t>
  </si>
  <si>
    <t>Variable Rate Debt | Mortgage Debt Nine</t>
  </si>
  <si>
    <t>6.10%</t>
  </si>
  <si>
    <t>6 ski and mountain lifestyle properties</t>
  </si>
  <si>
    <t>Variable Rate Debt | Mortgage Debt Ten</t>
  </si>
  <si>
    <t>3 marina properties</t>
  </si>
  <si>
    <t>Variable Rate Debt | Mortgage Debt Ten | Minimum</t>
  </si>
  <si>
    <t>Sep. 1,
		2016</t>
  </si>
  <si>
    <t>6.30%</t>
  </si>
  <si>
    <t>Variable Rate Debt | Mortgage Debt Ten | Maximum</t>
  </si>
  <si>
    <t>Dec. 1,
		2016</t>
  </si>
  <si>
    <t>6.50%</t>
  </si>
  <si>
    <t>Variable Rate Debt | Mortgage Debt Eleven</t>
  </si>
  <si>
    <t>4.40%</t>
  </si>
  <si>
    <t>3 senior housing properties</t>
  </si>
  <si>
    <t>Variable Rate Debt | Mortgage Debt Twelve</t>
  </si>
  <si>
    <t>6.00%</t>
  </si>
  <si>
    <t>1 attraction property</t>
  </si>
  <si>
    <t>Variable Rate Debt | Mortgage Debt Thirteen</t>
  </si>
  <si>
    <t>3.79%</t>
  </si>
  <si>
    <t>4 senior housing properties</t>
  </si>
  <si>
    <t>Variable Rate Debt | Mortgage Debt Fourteen</t>
  </si>
  <si>
    <t>Variable Rate Debt | Mortgage Debt Fourteen | Minimum</t>
  </si>
  <si>
    <t>Variable Rate Debt | Mortgage Debt Fourteen | Maximum</t>
  </si>
  <si>
    <t>6.40%</t>
  </si>
  <si>
    <t>Variable Rate Debt | Mortgage Debt Fifteen</t>
  </si>
  <si>
    <t>Variable Rate Debt | Mortgage Debt Fifteen | Minimum</t>
  </si>
  <si>
    <t>4.75%</t>
  </si>
  <si>
    <t>Variable Rate Debt | Mortgage Debt Fifteen | Maximum</t>
  </si>
  <si>
    <t>6.90%</t>
  </si>
  <si>
    <t>Variable Rate Debt | Other Debt</t>
  </si>
  <si>
    <t>Other debt</t>
  </si>
  <si>
    <t>Dec. 1,
		2020</t>
  </si>
  <si>
    <t>-</t>
  </si>
  <si>
    <t>Variable Rate Debt | Senior Unsecured Notes</t>
  </si>
  <si>
    <t>7.30%</t>
  </si>
  <si>
    <t>The 30-day LIBOR rate was approximately 0.43% and 0.17% as of December 31, 2015 and 2014, respectively.</t>
  </si>
  <si>
    <t>The Company entered into interest rate swaps for these variable rate debts. See Note 11. "Derivative instruments and Hedging Activities" for additional information.</t>
  </si>
  <si>
    <t>This loan was amended in November 2015 to extend the maturity date to November 30, 2017. All other terms remained the same.</t>
  </si>
  <si>
    <t>Schedule of Mortgages and Other Notes Payable (Parenthetical) (Detail) - USD ($) $ in Thousands</t>
  </si>
  <si>
    <t>Senior notes issued</t>
  </si>
  <si>
    <t>LIBOR</t>
  </si>
  <si>
    <t>0.43%</t>
  </si>
  <si>
    <t>0.17%</t>
  </si>
  <si>
    <t>Non Interest Bearing</t>
  </si>
  <si>
    <t>Senior Secured Notes</t>
  </si>
  <si>
    <t>Indebtedness - Additional Information (Detail) - USD ($)</t>
  </si>
  <si>
    <t>Senior unsecured notes outstanding</t>
  </si>
  <si>
    <t>Debt instrument, premium rate</t>
  </si>
  <si>
    <t>103.625%</t>
  </si>
  <si>
    <t>Revolving line of credit borrowing capacity</t>
  </si>
  <si>
    <t>Line of credit outstanding</t>
  </si>
  <si>
    <t>Other Liabilities</t>
  </si>
  <si>
    <t>Capital lease obligations</t>
  </si>
  <si>
    <t>Carrying (Reported) Amount, Fair Value Disclosure</t>
  </si>
  <si>
    <t>Estimated fair values of mortgages and other notes payable and line of credit</t>
  </si>
  <si>
    <t>Estimated fair values of Senior notes</t>
  </si>
  <si>
    <t>Minimum | LIBOR</t>
  </si>
  <si>
    <t>Line of credit, margin added over variable interest rate</t>
  </si>
  <si>
    <t>Minimum | Base Rate</t>
  </si>
  <si>
    <t>2.00%</t>
  </si>
  <si>
    <t>Maximum | LIBOR</t>
  </si>
  <si>
    <t>3.75%</t>
  </si>
  <si>
    <t>Maximum | Base Rate</t>
  </si>
  <si>
    <t>2.75%</t>
  </si>
  <si>
    <t>Senior Unsecured Notes</t>
  </si>
  <si>
    <t>Schedule of Future Principal Payments and Maturities for indebtedness (Detail) $ in Thousands</t>
  </si>
  <si>
    <t>Derivative Instruments and Hedging Activities - Additional Information (Detail) - Interest Rate Swap $ in Millions</t>
  </si>
  <si>
    <t>Dec. 31, 2015USD ($)Derivative</t>
  </si>
  <si>
    <t>Derivative [Line Items]</t>
  </si>
  <si>
    <t>Number of interest rate swaps Suspended</t>
  </si>
  <si>
    <t>Number of interest rate swaps</t>
  </si>
  <si>
    <t>Terminated Interest Rate Contracts</t>
  </si>
  <si>
    <t>Notional amount of Cash Flow Hedges | $</t>
  </si>
  <si>
    <t>Summary of Terms and Fair Values of Derivative Financial Instruments (Detail) - USD ($) $ in Thousands</t>
  </si>
  <si>
    <t>Net Amount</t>
  </si>
  <si>
    <t>Interest Rate Swap | Derivative Instrument 1 | Cash Flow Hedges</t>
  </si>
  <si>
    <t>Notional amount of Cash Flow Hedges</t>
  </si>
  <si>
    <t>Strike</t>
  </si>
  <si>
    <t>3.60%</t>
  </si>
  <si>
    <t>Spread</t>
  </si>
  <si>
    <t>Trade Date</t>
  </si>
  <si>
    <t>Sep. 28,
		2019</t>
  </si>
  <si>
    <t>Maturity Date</t>
  </si>
  <si>
    <t>Interest Rate Swap | Derivative Instrument 2 | Cash Flow Hedges</t>
  </si>
  <si>
    <t>2.20%</t>
  </si>
  <si>
    <t>Jan. 13,
		2011</t>
  </si>
  <si>
    <t>The strike rate does not include the credit spread on each of the notional amounts.</t>
  </si>
  <si>
    <t>Summary of Gross and Net Amounts of Derivative Financial Instruments (Detail) - USD ($) $ in Thousands</t>
  </si>
  <si>
    <t>Interest Rate Swap | Derivative Instrument Six | Cash Flow Hedges</t>
  </si>
  <si>
    <t>Gross Amounts of Recognized Liabilities</t>
  </si>
  <si>
    <t>Gross Amounts Offset in the Balance Sheets</t>
  </si>
  <si>
    <t>Net Amounts of Liabilities Presented in the Balance Sheets</t>
  </si>
  <si>
    <t>Gross Amounts Not Offset in the Balance Sheet, Financial Instruments</t>
  </si>
  <si>
    <t>Gross Amounts Not Offset in the Balance Sheet, Cash Collateral</t>
  </si>
  <si>
    <t>Fair Value Measurements - Additional Information (Detail) - Property</t>
  </si>
  <si>
    <t>Fair Value Measurements Disclosure [Line Items]</t>
  </si>
  <si>
    <t>Number of real estate properties</t>
  </si>
  <si>
    <t>Number of investment properties Held for Sale</t>
  </si>
  <si>
    <t>Financial Assets and Liabilities Carried at Fair Value (Detail) - USD ($) $ in Thousands</t>
  </si>
  <si>
    <t>Assets:</t>
  </si>
  <si>
    <t>Assets, Fair Value Disclosure, Total</t>
  </si>
  <si>
    <t>Liabilities:</t>
  </si>
  <si>
    <t>Derivative instruments</t>
  </si>
  <si>
    <t>Components of Deferred Taxes (Detail) - USD ($) $ in Thousands</t>
  </si>
  <si>
    <t>Deferred Income Tax Asset [Line Items]</t>
  </si>
  <si>
    <t>Net operating losses</t>
  </si>
  <si>
    <t>Book/tax differences in deferred income</t>
  </si>
  <si>
    <t>Book/tax differences in acquired assets</t>
  </si>
  <si>
    <t>Total deferred tax asset</t>
  </si>
  <si>
    <t>Valuation allowance</t>
  </si>
  <si>
    <t>Total deferred tax asset, net</t>
  </si>
  <si>
    <t>Income Taxes - Additional Information (Detail) - USD ($) $ in Millions</t>
  </si>
  <si>
    <t>Income Tax [Line Items]</t>
  </si>
  <si>
    <t>Net operating loss carry-forwards</t>
  </si>
  <si>
    <t>Operating loss carry-forwards expire year</t>
  </si>
  <si>
    <t>Related Party Arrangements - Additional Information (Detail) - USD ($)</t>
  </si>
  <si>
    <t>Apr. 30, 2013</t>
  </si>
  <si>
    <t>Related Party Transaction [Line Items]</t>
  </si>
  <si>
    <t>Deposits at bank</t>
  </si>
  <si>
    <t>Affiliated Entity</t>
  </si>
  <si>
    <t>Commission paid on sale of property</t>
  </si>
  <si>
    <t>Monthly</t>
  </si>
  <si>
    <t>Asset management fee as a percentage of real estate asset value</t>
  </si>
  <si>
    <t>0.075%</t>
  </si>
  <si>
    <t>Annually</t>
  </si>
  <si>
    <t>0.90%</t>
  </si>
  <si>
    <t>Adviser and Former Adviser Earned Fees and Incurred Reimbursable Expenses (Detail) - USD ($) $ in Thousands</t>
  </si>
  <si>
    <t>Acquisition fees:</t>
  </si>
  <si>
    <t>Acquisition fees from offering proceeds</t>
  </si>
  <si>
    <t>Acquisition fees from debt proceeds</t>
  </si>
  <si>
    <t>Asset management fees</t>
  </si>
  <si>
    <t>Reimbursable expenses:</t>
  </si>
  <si>
    <t>Acquisition costs</t>
  </si>
  <si>
    <t>Operating expenses</t>
  </si>
  <si>
    <t>Total fees earned and reimbursable expenses</t>
  </si>
  <si>
    <t>Prior to April 1, 2014, acquisition fees were paid for services in connection with the selection, purchase, development or construction of real property. The fees were generally equal to 3.0% of gross offering proceeds from the sale of the Company's common stock including proceeds from shares sold under its distribution reinvestment plan ("DRP"). Effective April 1, 2014, the Advisor eliminated this fee. These amounts are recorded as acquisition fees and costs in the accompanying consolidated statements of operations.</t>
  </si>
  <si>
    <t>Prior to April 1, 2014, acquisition fees from debt proceeds were paid for services in connection with the incurrence of indebtedness, including the Company's pro-rata share of joint venture indebtedness. The fees were generally equal to 3.0% of loan proceeds. Effective April 1, 2014, the Advisor eliminated this fee. These amounts are recorded as loan costs and are included as part of other assets in the accompanying consolidated balance sheets.</t>
  </si>
  <si>
    <t>Amounts recorded as asset management fees to Advisor include fees of $4.1 million, $11.2 million and $11.6 million for the years ended December 31, 2015, 2014 and 2013, respectively, related to properties that are classified as assets held for sale that are included as discontinued operations in the accompanying consolidated statements of operations. Effective April 1, 2014, the asset management fees to Advisor were reduced as described above.</t>
  </si>
  <si>
    <t>Includes approximately $0.04 million, and $0.1 million for reimbursable expenses to the Advisor for services provided to the Company for its executive officers during the years ended December 31, 2014 and 2013, respectively. The reimbursable expenses include components of salaries, benefits and other overhead charges. There were no such expenses recorded in acquisition costs during the year ended December 31, 2015.</t>
  </si>
  <si>
    <t>Includes approximately $0.4 million, $0.4 million and $0.6 million for reimbursable expenses to the Advisor for services provided to the Company for its executive officers during the years ended December 31, 2015, 2014 and 2013, respectively. The reimbursable expenses include components of salaries, benefits and other overhead charges.</t>
  </si>
  <si>
    <t>Adviser and Former Adviser Earned Fees and Incurred Reimbursable Expenses (Parenthetical) (Detail) - USD ($)</t>
  </si>
  <si>
    <t>Acquisition fee as a percentage of offering proceeds</t>
  </si>
  <si>
    <t>Acquisition fee as a percentage of loan proceeds</t>
  </si>
  <si>
    <t>As percentage of average invested assets</t>
  </si>
  <si>
    <t>Maximum reimbursement of expenses, percent</t>
  </si>
  <si>
    <t>As percentage of net income</t>
  </si>
  <si>
    <t>25.00%</t>
  </si>
  <si>
    <t>Advisor</t>
  </si>
  <si>
    <t>Assets Held-for-sale</t>
  </si>
  <si>
    <t>Amounts Due to Affiliates for Fees and Expenses (Detail) - USD ($) $ in Thousands</t>
  </si>
  <si>
    <t>Acquisition fees and expenses</t>
  </si>
  <si>
    <t>Stockholders' Equity - Additional Information (Detail) $ / shares in Units, shares in Millions</t>
  </si>
  <si>
    <t>Dec. 31, 2015USD ($)Property$ / shares</t>
  </si>
  <si>
    <t>Dec. 31, 2014USD ($)$ / sharesshares</t>
  </si>
  <si>
    <t>Dec. 31, 2013USD ($)$ / sharesshares</t>
  </si>
  <si>
    <t>Stockholders Equity Note [Line Items]</t>
  </si>
  <si>
    <t>Minimum distribution as a percentage of REIT taxable income</t>
  </si>
  <si>
    <t>90.00%</t>
  </si>
  <si>
    <t>Declared and paid distributions | $</t>
  </si>
  <si>
    <t>Declared and paid distributions, per share | $ / shares</t>
  </si>
  <si>
    <t>Amounts distributed to stockholders | $</t>
  </si>
  <si>
    <t>Special cash distribution</t>
  </si>
  <si>
    <t>Reinvestment Plan</t>
  </si>
  <si>
    <t>Offering proceeds | $</t>
  </si>
  <si>
    <t>Shares subscribed, shares | shares</t>
  </si>
  <si>
    <t>Tax Composition of Distributions Declared (Detail)</t>
  </si>
  <si>
    <t>Dividends Payable [Line Items]</t>
  </si>
  <si>
    <t>Taxable as ordinary income</t>
  </si>
  <si>
    <t>28.00%</t>
  </si>
  <si>
    <t>0.00%</t>
  </si>
  <si>
    <t>Taxable as capital gain</t>
  </si>
  <si>
    <t>18.30%</t>
  </si>
  <si>
    <t>29.30%</t>
  </si>
  <si>
    <t>Return of capital</t>
  </si>
  <si>
    <t>53.70%</t>
  </si>
  <si>
    <t>70.70%</t>
  </si>
  <si>
    <t>Schedule of Pending Redemption Request (Detail) - $ / shares shares in Thousands</t>
  </si>
  <si>
    <t>Requests in queue</t>
  </si>
  <si>
    <t>Redemptions requested</t>
  </si>
  <si>
    <t>Shares redeemed:</t>
  </si>
  <si>
    <t>Prior period requests</t>
  </si>
  <si>
    <t>Current period request</t>
  </si>
  <si>
    <t>Adjustments</t>
  </si>
  <si>
    <t>Pending redemption requests</t>
  </si>
  <si>
    <t>Average price paid per share</t>
  </si>
  <si>
    <t>This amount represents redemption request cancellations and other adjustments.</t>
  </si>
  <si>
    <t>Requests that were not fulfilled in whole during a particular quarter were redeemed on a pro rata basis to the extent funds were made available pursuant to the redemption plan. The redemption plan was suspended in September 2014.</t>
  </si>
  <si>
    <t>Concentrations of Risk - Additional Information (Detail) $ in Thousands</t>
  </si>
  <si>
    <t>Dec. 31, 2015USD ($)Tenant</t>
  </si>
  <si>
    <t>Concentration Risk [Line Items]</t>
  </si>
  <si>
    <t>Ski and Mountain Lifestyle Properties | Customer Concentration Risk</t>
  </si>
  <si>
    <t>Schedule of Future Obligations under Ground Leases and Land Permits (Detail) $ in Thousands</t>
  </si>
  <si>
    <t>Operating Leases Future Minimum Payments Due [Line Items]</t>
  </si>
  <si>
    <t>Quarterly Financial Data (Detail) - USD ($) $ / shares in Units, shares in Thousands, $ in Thousands</t>
  </si>
  <si>
    <t>Quarterly Financial Data [Line Items]</t>
  </si>
  <si>
    <t>Equity in earnings (loss) of unconsolidated entities</t>
  </si>
  <si>
    <t>Income (loss) from continuing operations</t>
  </si>
  <si>
    <t>Gain (loss) on sale of real estate</t>
  </si>
  <si>
    <t>Gain from sale of unconsolidated entity</t>
  </si>
  <si>
    <t>Weighted average number of shares outstanding (basic and diluted)</t>
  </si>
  <si>
    <t>Earnings (loss) per share of common stock (basic and diluted)</t>
  </si>
  <si>
    <t>The Company classified certain properties as assets held for sale and reclassified the results related to those properties to discontinued operations for all periods presented.</t>
  </si>
  <si>
    <t>Supplemental Guarantor Information - Additional Information (Detail) $ in Thousands</t>
  </si>
  <si>
    <t>Supplemental Guarantor Information [Line Items]</t>
  </si>
  <si>
    <t>Schedule II-Valuation and Qualifying Accounts (Detail) - USD ($) $ in Thousands</t>
  </si>
  <si>
    <t>Valuation and Qualifying Accounts Disclosure [Line Items]</t>
  </si>
  <si>
    <t>Balance at Beginning of Year</t>
  </si>
  <si>
    <t>Charged to Costs and Expenses</t>
  </si>
  <si>
    <t>Charged to Other Accounts</t>
  </si>
  <si>
    <t>Deemed Uncollectible</t>
  </si>
  <si>
    <t>Collected/ Recovered</t>
  </si>
  <si>
    <t>Balance at End of Year</t>
  </si>
  <si>
    <t>Deferred tax asset valuation allowance</t>
  </si>
  <si>
    <t>Allowance for loan losses</t>
  </si>
  <si>
    <t>Allowance for Doubtful Accounts</t>
  </si>
  <si>
    <t>Schedule III-Real Estate and Accumulated Depreciation (Detail) - USD ($) $ in Thousands</t>
  </si>
  <si>
    <t>Dec. 31, 2012</t>
  </si>
  <si>
    <t>Land &amp; Land Improvement</t>
  </si>
  <si>
    <t>Improvements</t>
  </si>
  <si>
    <t>Carrying Costs</t>
  </si>
  <si>
    <t>Land &amp; Land Improvements</t>
  </si>
  <si>
    <t>[1],[2],[3]</t>
  </si>
  <si>
    <t>Accumulated Depreciation</t>
  </si>
  <si>
    <t>Life on which depreciation in latest income statements is computed</t>
  </si>
  <si>
    <t>Gatlinburg Sky Lift Gatlinburg, Tennessee</t>
  </si>
  <si>
    <t>Date of Construction</t>
  </si>
  <si>
    <t>Date Acquired</t>
  </si>
  <si>
    <t>Dec. 22,
		2005</t>
  </si>
  <si>
    <t>Hawaiian Falls Waterparks Garland And The Colony, Texas</t>
  </si>
  <si>
    <t>Apr. 21,
		2006</t>
  </si>
  <si>
    <t>Cypress Mountain Vancouver, British Columbia</t>
  </si>
  <si>
    <t>May 30,
		2006</t>
  </si>
  <si>
    <t>Funtasticks Fun Center Tucson, Arizona</t>
  </si>
  <si>
    <t>Oct. 6,
		2006</t>
  </si>
  <si>
    <t>Camelot Park Bakersfield, California</t>
  </si>
  <si>
    <t>Zuma Fun Center Charlotte, North Carolina</t>
  </si>
  <si>
    <t>Mountasia Family Fun Center North Richland Hills, Texas</t>
  </si>
  <si>
    <t>Zuma Fun Center South Houston, Texas</t>
  </si>
  <si>
    <t>Brighton Ski Resort Brighton, Utah</t>
  </si>
  <si>
    <t>Jan. 8,
		2007</t>
  </si>
  <si>
    <t>Northstar At Tahoe Resort Lake Tahoe, California</t>
  </si>
  <si>
    <t>Jan. 19,
		2007</t>
  </si>
  <si>
    <t>Sierra At Tahoe Resort South Lake Tahoe, California</t>
  </si>
  <si>
    <t>Loon Mountain Resort Lincoln, New Hampshire</t>
  </si>
  <si>
    <t>Summit-at-Snoqualmie Resort Snoqualmie Pass, Washington</t>
  </si>
  <si>
    <t>Encumberances</t>
  </si>
  <si>
    <t>[1],[5]</t>
  </si>
  <si>
    <t>White Water Bay Oklahoma City, Oklahoma</t>
  </si>
  <si>
    <t>Apr. 6,
		2007</t>
  </si>
  <si>
    <t>Splashtown Houston, Texas</t>
  </si>
  <si>
    <t>Waterworld Concord California</t>
  </si>
  <si>
    <t>Darien Lake Buffalo, New York</t>
  </si>
  <si>
    <t>Frontier City Oklahoma City, Oklahoma</t>
  </si>
  <si>
    <t>Wild Waves And Enchanted Village Seattle, Washington</t>
  </si>
  <si>
    <t>Magic Springs And Crystal Falls Hot Springs, Arkansas</t>
  </si>
  <si>
    <t>Apr. 16,
		2007</t>
  </si>
  <si>
    <t>Mountain High Resort Wrightwood, California</t>
  </si>
  <si>
    <t>In 1930's</t>
  </si>
  <si>
    <t>Jun. 29,
		2007</t>
  </si>
  <si>
    <t>Sugarloaf Mountain Resort Carrabassett Valley, Maine</t>
  </si>
  <si>
    <t>Aug. 7,
		2007</t>
  </si>
  <si>
    <t>Sunday River Resort Newry, Maine</t>
  </si>
  <si>
    <t>The Northstar Commercial Village Lake Tahoe, California</t>
  </si>
  <si>
    <t>Nov. 15,
		2007</t>
  </si>
  <si>
    <t>Myrtle Waves Myrtle Beach South Carolina</t>
  </si>
  <si>
    <t>Mount Sunapee Mountain Resort Newbury, New Hampshire</t>
  </si>
  <si>
    <t>Dec. 5,
		2008</t>
  </si>
  <si>
    <t>Okemo Mountain Resort Ludlow, Vermont</t>
  </si>
  <si>
    <t>Crested Butte Mountain Resort Mt Crested Butte, Colorado</t>
  </si>
  <si>
    <t>In 1960's</t>
  </si>
  <si>
    <t>Jiminy Peak Mountain Resort Hancock, Massachusetts</t>
  </si>
  <si>
    <t>Jan. 27,
		2009</t>
  </si>
  <si>
    <t>Hawaiian Waters Kapolei, Hawaii</t>
  </si>
  <si>
    <t>May 6,
		2009</t>
  </si>
  <si>
    <t>Pacific Park Santa Monica, California</t>
  </si>
  <si>
    <t>Dec. 29,
		2010</t>
  </si>
  <si>
    <t>Stevens Pass Skykomish, King And Chelan County, WA</t>
  </si>
  <si>
    <t>1945-2000</t>
  </si>
  <si>
    <t>Nov. 17,
		2011</t>
  </si>
  <si>
    <t>Rapids Waterpark West Palm Beach, Florida</t>
  </si>
  <si>
    <t>1979 and 2007</t>
  </si>
  <si>
    <t>Jun. 29,
		2012</t>
  </si>
  <si>
    <t>Soak City Palm Springs, California</t>
  </si>
  <si>
    <t>Aug. 12,
		2013</t>
  </si>
  <si>
    <t>Phoenix Wet n Wild Waterpark Phoenix, Arizona</t>
  </si>
  <si>
    <t>Nov. 26,
		2013</t>
  </si>
  <si>
    <t>Leaseholds and Leasehold Improvements</t>
  </si>
  <si>
    <t>Initial Costs, Buildings and Lease-hold Interests and Improvements</t>
  </si>
  <si>
    <t>Gross Amounts at which Carried at Close of Period, Buildings and Lease-hold Interests and Improvements</t>
  </si>
  <si>
    <t>Leaseholds and Leasehold Improvements | Gatlinburg Sky Lift Gatlinburg, Tennessee</t>
  </si>
  <si>
    <t>Leaseholds and Leasehold Improvements | Hawaiian Falls Waterparks Garland And The Colony, Texas</t>
  </si>
  <si>
    <t>Leaseholds and Leasehold Improvements | Cypress Mountain Vancouver, British Columbia</t>
  </si>
  <si>
    <t>Leaseholds and Leasehold Improvements | Brighton Ski Resort Brighton, Utah</t>
  </si>
  <si>
    <t>Leaseholds and Leasehold Improvements | Sierra At Tahoe Resort South Lake Tahoe, California</t>
  </si>
  <si>
    <t>Leaseholds and Leasehold Improvements | Loon Mountain Resort Lincoln, New Hampshire</t>
  </si>
  <si>
    <t>Leaseholds and Leasehold Improvements | Summit-at-Snoqualmie Resort Snoqualmie Pass, Washington</t>
  </si>
  <si>
    <t>Leaseholds and Leasehold Improvements | Waterworld Concord California</t>
  </si>
  <si>
    <t>Leaseholds and Leasehold Improvements | Magic Springs And Crystal Falls Hot Springs, Arkansas</t>
  </si>
  <si>
    <t>Leaseholds and Leasehold Improvements | Mountain High Resort Wrightwood, California</t>
  </si>
  <si>
    <t>Leaseholds and Leasehold Improvements | Sugarloaf Mountain Resort Carrabassett Valley, Maine</t>
  </si>
  <si>
    <t>Leaseholds and Leasehold Improvements | Mount Sunapee Mountain Resort Newbury, New Hampshire</t>
  </si>
  <si>
    <t>Leaseholds and Leasehold Improvements | Okemo Mountain Resort Ludlow, Vermont</t>
  </si>
  <si>
    <t>Leaseholds and Leasehold Improvements | Crested Butte Mountain Resort Mt Crested Butte, Colorado</t>
  </si>
  <si>
    <t>Leaseholds and Leasehold Improvements | Hawaiian Waters Kapolei, Hawaii</t>
  </si>
  <si>
    <t>Leaseholds and Leasehold Improvements | Pacific Park Santa Monica, California</t>
  </si>
  <si>
    <t>Leaseholds and Leasehold Improvements | Stevens Pass Skykomish, King And Chelan County, WA</t>
  </si>
  <si>
    <t>Leaseholds and Leasehold Improvements | Phoenix Wet n Wild Waterpark Phoenix, Arizona</t>
  </si>
  <si>
    <t>Buildings | Gatlinburg Sky Lift Gatlinburg, Tennessee</t>
  </si>
  <si>
    <t>Buildings | Hawaiian Falls Waterparks Garland And The Colony, Texas</t>
  </si>
  <si>
    <t>Buildings | Cypress Mountain Vancouver, British Columbia</t>
  </si>
  <si>
    <t>Buildings | Funtasticks Fun Center Tucson, Arizona</t>
  </si>
  <si>
    <t>Buildings | Camelot Park Bakersfield, California</t>
  </si>
  <si>
    <t>Buildings | Zuma Fun Center Charlotte, North Carolina</t>
  </si>
  <si>
    <t>Buildings | Mountasia Family Fun Center North Richland Hills, Texas</t>
  </si>
  <si>
    <t>Buildings | Zuma Fun Center South Houston, Texas</t>
  </si>
  <si>
    <t>Buildings | Brighton Ski Resort Brighton, Utah</t>
  </si>
  <si>
    <t>Buildings | Northstar At Tahoe Resort Lake Tahoe, California</t>
  </si>
  <si>
    <t>Buildings | Sierra At Tahoe Resort South Lake Tahoe, California</t>
  </si>
  <si>
    <t>Buildings | Loon Mountain Resort Lincoln, New Hampshire</t>
  </si>
  <si>
    <t>Buildings | Summit-at-Snoqualmie Resort Snoqualmie Pass, Washington</t>
  </si>
  <si>
    <t>Buildings | White Water Bay Oklahoma City, Oklahoma</t>
  </si>
  <si>
    <t>Buildings | Splashtown Houston, Texas</t>
  </si>
  <si>
    <t>Buildings | Waterworld Concord California</t>
  </si>
  <si>
    <t>Buildings | Darien Lake Buffalo, New York</t>
  </si>
  <si>
    <t>Buildings | Frontier City Oklahoma City, Oklahoma</t>
  </si>
  <si>
    <t>Buildings | Wild Waves And Enchanted Village Seattle, Washington</t>
  </si>
  <si>
    <t>Buildings | Magic Springs And Crystal Falls Hot Springs, Arkansas</t>
  </si>
  <si>
    <t>Buildings | Mountain High Resort Wrightwood, California</t>
  </si>
  <si>
    <t>Buildings | Sugarloaf Mountain Resort Carrabassett Valley, Maine</t>
  </si>
  <si>
    <t>Buildings | Sunday River Resort Newry, Maine</t>
  </si>
  <si>
    <t>Buildings | The Northstar Commercial Village Lake Tahoe, California</t>
  </si>
  <si>
    <t>Buildings | Myrtle Waves Myrtle Beach South Carolina</t>
  </si>
  <si>
    <t>Buildings | Mount Sunapee Mountain Resort Newbury, New Hampshire</t>
  </si>
  <si>
    <t>Buildings | Okemo Mountain Resort Ludlow, Vermont</t>
  </si>
  <si>
    <t>Buildings | Crested Butte Mountain Resort Mt Crested Butte, Colorado</t>
  </si>
  <si>
    <t>Buildings | Jiminy Peak Mountain Resort Hancock, Massachusetts</t>
  </si>
  <si>
    <t>Buildings | Hawaiian Waters Kapolei, Hawaii</t>
  </si>
  <si>
    <t>Buildings | Pacific Park Santa Monica, California</t>
  </si>
  <si>
    <t>Buildings | Stevens Pass Skykomish, King And Chelan County, WA</t>
  </si>
  <si>
    <t>Buildings | Rapids Waterpark West Palm Beach, Florida</t>
  </si>
  <si>
    <t>Buildings | Soak City Palm Springs, California</t>
  </si>
  <si>
    <t>Buildings | Phoenix Wet n Wild Waterpark Phoenix, Arizona</t>
  </si>
  <si>
    <t>Excludes properties classified as held for sale as of December 31, 2015.</t>
  </si>
  <si>
    <t>Gross amounts are net of cumulative impairments recorded. Refer to Note 4. "Real Estate Investment Properties, net" in Item 8. "Financial Statements and Supplementary Data" for additional information.</t>
  </si>
  <si>
    <t>The aggregate cost for federal income tax purposes is approximately $998.9 million.</t>
  </si>
  <si>
    <t>Buildings and improvements are depreciated over 39 years. Leasehold improvements are depreciation over their estimated useful lives.</t>
  </si>
  <si>
    <t>The property is encumbered at December 31, 2015.</t>
  </si>
  <si>
    <t>Schedule III-Real Estate and Accumulated Depreciation (Summary of Transactions in Real Estate and Accumulated Depreciation) (Detail) - USD ($) $ in Thousands</t>
  </si>
  <si>
    <t>Real Estate gross carrying value, Beginning Balance</t>
  </si>
  <si>
    <t>Dispositions and assets held for sale</t>
  </si>
  <si>
    <t>Real Estate gross carrying value, Ending Balance</t>
  </si>
  <si>
    <t>Real Estate accumulated depreciation, Beginning Balance</t>
  </si>
  <si>
    <t>Depreciation</t>
  </si>
  <si>
    <t>Accumulated depreciation on dispositions and assets held for sale</t>
  </si>
  <si>
    <t>Real Estate accumulated depreciation, Ending Balance</t>
  </si>
  <si>
    <t>Schedule III-Real Estate and Accumulated Depreciation (Parenthetical) (Detail) $ in Millions</t>
  </si>
  <si>
    <t>Buildings and improvements useful life</t>
  </si>
  <si>
    <t>Aggregate cost for federal income tax purpose</t>
  </si>
  <si>
    <t>Schedule IV-Mortgage Loans on Real Estate (Detail) - USD ($) $ in Thousands</t>
  </si>
  <si>
    <t>Mortgage Loans on Real Estate [Line Items]</t>
  </si>
  <si>
    <t>Maturity date</t>
  </si>
  <si>
    <t>Interest Rate, minimum</t>
  </si>
  <si>
    <t>Interest Rate, maximum</t>
  </si>
  <si>
    <t>Accruing Interest</t>
  </si>
  <si>
    <t>Schedule IV-Mortgage Loans on Real Estate (Parenthetical) (Detail) - USD ($) $ in Thousands</t>
  </si>
  <si>
    <t>Schedule IV-Mortgage Loans on Real Estate (Summary of Mortgage Loans on Real Estate) (Detail) - USD ($) $ in Thousands</t>
  </si>
  <si>
    <t>Balance at beginning of period</t>
  </si>
  <si>
    <t>Principal reduction</t>
  </si>
  <si>
    <t>Foreclosed and converted to real estate</t>
  </si>
  <si>
    <t>Write off of loan loss provision</t>
  </si>
  <si>
    <t>Accrued and deferred interest</t>
  </si>
  <si>
    <t>Acquisition fees allocated, net</t>
  </si>
  <si>
    <t>Mortgage Loans on Real Estat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0_);_(&quot;$ &quot;(#,##0.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5" r="B9">
        <v>16</v>
      </c>
    </row>
    <row spans="1:4" r="10">
      <c t="s" s="4" r="A10">
        <v>17</v>
      </c>
      <c t="s" s="4" r="B10">
        <v>18</v>
      </c>
    </row>
    <row spans="1:4" r="11">
      <c t="s" s="4" r="A11">
        <v>19</v>
      </c>
      <c t="n" s="6" r="B11">
        <v>126115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25182969</v>
      </c>
    </row>
    <row spans="1:4" r="18">
      <c t="s" s="4" r="A18">
        <v>30</v>
      </c>
      <c t="n" s="7" r="D18">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209</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055</v>
      </c>
      <c t="s" s="2" r="B1">
        <v>1</v>
      </c>
    </row>
    <row spans="1:2" r="2">
      <c t="s" s="2" r="B2">
        <v>538</v>
      </c>
    </row>
    <row spans="1:2" r="3">
      <c t="s" s="3" r="A3">
        <v>475</v>
      </c>
    </row>
    <row spans="1:2" r="4">
      <c t="s" s="4" r="A4">
        <v>1056</v>
      </c>
      <c t="s" s="4" r="B4">
        <v>401</v>
      </c>
    </row>
    <row spans="1:2" r="5">
      <c t="s" s="4" r="A5">
        <v>1057</v>
      </c>
      <c t="n" s="7" r="B5">
        <v>998.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58</v>
      </c>
      <c t="s" s="2" r="B1">
        <v>1</v>
      </c>
    </row>
    <row spans="1:3" r="2">
      <c t="s" s="2" r="B2">
        <v>2</v>
      </c>
      <c t="s" s="2" r="C2">
        <v>32</v>
      </c>
    </row>
    <row spans="1:3" r="3">
      <c t="s" s="3" r="A3">
        <v>1059</v>
      </c>
    </row>
    <row spans="1:3" r="4">
      <c t="s" s="4" r="A4">
        <v>628</v>
      </c>
      <c t="n" s="8" r="C4">
        <v>20015</v>
      </c>
    </row>
    <row spans="1:3" r="5">
      <c t="s" s="4" r="A5">
        <v>629</v>
      </c>
      <c t="n" s="6" r="C5">
        <v>864</v>
      </c>
    </row>
    <row spans="1:3" r="6">
      <c t="s" s="4" r="A6">
        <v>630</v>
      </c>
      <c t="n" s="6" r="C6">
        <v>46</v>
      </c>
    </row>
    <row spans="1:3" r="7">
      <c t="s" s="4" r="A7">
        <v>95</v>
      </c>
      <c t="n" s="6" r="C7">
        <v>-1564</v>
      </c>
    </row>
    <row spans="1:3" r="8">
      <c t="s" s="4" r="A8">
        <v>631</v>
      </c>
      <c t="n" s="8" r="B8">
        <v>0</v>
      </c>
      <c t="n" s="6" r="C8">
        <v>19361</v>
      </c>
    </row>
    <row spans="1:3" r="9">
      <c t="s" s="4" r="A9">
        <v>95</v>
      </c>
    </row>
    <row spans="1:3" r="10">
      <c t="s" s="3" r="A10">
        <v>1059</v>
      </c>
    </row>
    <row spans="1:3" r="11">
      <c t="s" s="4" r="A11">
        <v>95</v>
      </c>
      <c t="n" s="6" r="C11">
        <v>-1564</v>
      </c>
    </row>
    <row spans="1:3" r="12">
      <c t="s" s="4" r="A12">
        <v>632</v>
      </c>
    </row>
    <row spans="1:3" r="13">
      <c t="s" s="3" r="A13">
        <v>1059</v>
      </c>
    </row>
    <row spans="1:3" r="14">
      <c t="s" s="4" r="A14">
        <v>633</v>
      </c>
      <c t="s" s="4" r="B14">
        <v>634</v>
      </c>
    </row>
    <row spans="1:3" r="15">
      <c t="s" s="4" r="A15">
        <v>1060</v>
      </c>
      <c t="s" s="4" r="B15">
        <v>636</v>
      </c>
    </row>
    <row spans="1:3" r="16">
      <c t="s" s="4" r="A16">
        <v>1061</v>
      </c>
      <c t="s" s="4" r="B16">
        <v>639</v>
      </c>
    </row>
    <row spans="1:3" r="17">
      <c t="s" s="4" r="A17">
        <v>1062</v>
      </c>
      <c t="s" s="4" r="B17">
        <v>641</v>
      </c>
    </row>
    <row spans="1:3" r="18">
      <c t="s" s="4" r="A18">
        <v>628</v>
      </c>
      <c t="n" s="6" r="C18">
        <v>16620</v>
      </c>
    </row>
    <row spans="1:3" r="19">
      <c t="s" s="4" r="A19">
        <v>642</v>
      </c>
    </row>
    <row spans="1:3" r="20">
      <c t="s" s="3" r="A20">
        <v>1059</v>
      </c>
    </row>
    <row spans="1:3" r="21">
      <c t="s" s="4" r="A21">
        <v>633</v>
      </c>
      <c t="s" s="4" r="B21">
        <v>643</v>
      </c>
    </row>
    <row spans="1:3" r="22">
      <c t="s" s="4" r="A22">
        <v>1060</v>
      </c>
      <c t="s" s="4" r="B22">
        <v>644</v>
      </c>
    </row>
    <row spans="1:3" r="23">
      <c t="s" s="4" r="A23">
        <v>638</v>
      </c>
      <c t="s" s="4" r="B23">
        <v>645</v>
      </c>
    </row>
    <row spans="1:3" r="24">
      <c t="s" s="4" r="A24">
        <v>628</v>
      </c>
      <c t="n" s="6" r="C24">
        <v>3395</v>
      </c>
    </row>
    <row spans="1:3" r="25">
      <c t="s" s="4" r="A25">
        <v>1063</v>
      </c>
    </row>
    <row spans="1:3" r="26">
      <c t="s" s="3" r="A26">
        <v>1059</v>
      </c>
    </row>
    <row spans="1:3" r="27">
      <c t="s" s="4" r="A27">
        <v>629</v>
      </c>
      <c t="n" s="8" r="C27">
        <v>8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4</v>
      </c>
      <c t="s" s="2" r="B1">
        <v>2</v>
      </c>
      <c t="s" s="2" r="C1">
        <v>32</v>
      </c>
    </row>
    <row spans="1:3" r="2">
      <c t="s" s="3" r="A2">
        <v>1059</v>
      </c>
    </row>
    <row spans="1:3" r="3">
      <c t="s" s="4" r="A3">
        <v>95</v>
      </c>
      <c t="n" s="8" r="C3">
        <v>1564</v>
      </c>
    </row>
    <row spans="1:3" r="4">
      <c t="s" s="4" r="A4">
        <v>43</v>
      </c>
      <c t="n" s="8" r="B4">
        <v>0</v>
      </c>
      <c t="n" s="8" r="C4">
        <v>19361</v>
      </c>
    </row>
    <row spans="1:3" r="5">
      <c t="s" s="4" r="A5">
        <v>649</v>
      </c>
    </row>
    <row spans="1:3" r="6">
      <c t="s" s="3" r="A6">
        <v>1059</v>
      </c>
    </row>
    <row spans="1:3" r="7">
      <c t="s" s="4" r="A7">
        <v>95</v>
      </c>
      <c t="n" s="8" r="B7">
        <v>93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5</v>
      </c>
      <c t="s" s="2" r="B1">
        <v>1</v>
      </c>
    </row>
    <row spans="1:3" r="2">
      <c t="s" s="2" r="B2">
        <v>2</v>
      </c>
      <c t="s" s="2" r="C2">
        <v>32</v>
      </c>
    </row>
    <row spans="1:3" r="3">
      <c t="s" s="3" r="A3">
        <v>1059</v>
      </c>
    </row>
    <row spans="1:3" r="4">
      <c t="s" s="4" r="A4">
        <v>1066</v>
      </c>
      <c t="n" s="8" r="B4">
        <v>19361</v>
      </c>
      <c t="n" s="8" r="C4">
        <v>117963</v>
      </c>
    </row>
    <row spans="1:3" r="5">
      <c t="s" s="4" r="A5">
        <v>1067</v>
      </c>
      <c t="n" s="6" r="B5">
        <v>-9828</v>
      </c>
      <c t="n" s="6" r="C5">
        <v>-83468</v>
      </c>
    </row>
    <row spans="1:3" r="6">
      <c t="s" s="4" r="A6">
        <v>1068</v>
      </c>
      <c t="n" s="6" r="C6">
        <v>-7745</v>
      </c>
    </row>
    <row spans="1:3" r="7">
      <c t="s" s="4" r="A7">
        <v>95</v>
      </c>
      <c t="n" s="6" r="B7">
        <v>-9319</v>
      </c>
      <c t="n" s="6" r="C7">
        <v>-3270</v>
      </c>
    </row>
    <row spans="1:3" r="8">
      <c t="s" s="4" r="A8">
        <v>1069</v>
      </c>
      <c t="n" s="6" r="C8">
        <v>1008</v>
      </c>
    </row>
    <row spans="1:3" r="9">
      <c t="s" s="4" r="A9">
        <v>1070</v>
      </c>
      <c t="n" s="6" r="B9">
        <v>317</v>
      </c>
      <c t="n" s="6" r="C9">
        <v>-4791</v>
      </c>
    </row>
    <row spans="1:3" r="10">
      <c t="s" s="4" r="A10">
        <v>1071</v>
      </c>
      <c t="n" s="6" r="B10">
        <v>-1</v>
      </c>
      <c t="n" s="6" r="C10">
        <v>-51</v>
      </c>
    </row>
    <row spans="1:3" r="11">
      <c t="s" s="4" r="A11">
        <v>181</v>
      </c>
      <c t="n" s="8" r="B11">
        <v>-530</v>
      </c>
      <c t="n" s="6" r="C11">
        <v>-285</v>
      </c>
    </row>
    <row spans="1:3" r="12">
      <c t="s" s="4" r="A12">
        <v>1072</v>
      </c>
      <c t="n" s="8" r="C12">
        <v>1936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11</v>
      </c>
      <c t="s" s="2" r="B1">
        <v>1</v>
      </c>
    </row>
    <row spans="1:2" r="2">
      <c t="s" s="2" r="B2">
        <v>2</v>
      </c>
    </row>
    <row spans="1:2" r="3">
      <c t="s" s="4" r="A3">
        <v>211</v>
      </c>
      <c t="s" s="4" r="B3">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13</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15</v>
      </c>
      <c t="s" s="2" r="B1">
        <v>1</v>
      </c>
    </row>
    <row spans="1:2" r="2">
      <c t="s" s="2" r="B2">
        <v>2</v>
      </c>
    </row>
    <row spans="1:2" r="3">
      <c t="s" s="4" r="A3">
        <v>215</v>
      </c>
      <c t="s" s="4" r="B3">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19</v>
      </c>
      <c t="s" s="2" r="B1">
        <v>1</v>
      </c>
    </row>
    <row spans="1:2" r="2">
      <c t="s" s="2" r="B2">
        <v>2</v>
      </c>
    </row>
    <row spans="1:2" r="3">
      <c t="s" s="4" r="A3">
        <v>219</v>
      </c>
      <c t="s" s="4" r="B3">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221</v>
      </c>
      <c t="s" s="2" r="B1">
        <v>1</v>
      </c>
    </row>
    <row spans="1:2" r="2">
      <c t="s" s="2" r="B2">
        <v>2</v>
      </c>
    </row>
    <row spans="1:2" r="3">
      <c t="s" s="4" r="A3">
        <v>221</v>
      </c>
      <c t="s" s="4" r="B3">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23</v>
      </c>
      <c t="s" s="2" r="B1">
        <v>1</v>
      </c>
    </row>
    <row spans="1:2" r="2">
      <c t="s" s="2" r="B2">
        <v>2</v>
      </c>
    </row>
    <row spans="1:2" r="3">
      <c t="s" s="4" r="A3">
        <v>223</v>
      </c>
      <c t="s" s="4" r="B3">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25</v>
      </c>
      <c t="s" s="2" r="B1">
        <v>1</v>
      </c>
    </row>
    <row spans="1:2" r="2">
      <c t="s" s="2" r="B2">
        <v>2</v>
      </c>
    </row>
    <row spans="1:2" r="3">
      <c t="s" s="4" r="A3">
        <v>225</v>
      </c>
      <c t="s" s="4" r="B3">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27</v>
      </c>
      <c t="s" s="2" r="B1">
        <v>1</v>
      </c>
    </row>
    <row spans="1:2" r="2">
      <c t="s" s="2" r="B2">
        <v>2</v>
      </c>
    </row>
    <row spans="1:2" r="3">
      <c t="s" s="4" r="A3">
        <v>227</v>
      </c>
      <c t="s" s="4" r="B3">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712589</v>
      </c>
      <c t="n" s="8" r="C3">
        <v>882089</v>
      </c>
    </row>
    <row spans="1:3" r="4">
      <c t="s" s="4" r="A4">
        <v>35</v>
      </c>
      <c t="n" s="6" r="B4">
        <v>42719</v>
      </c>
      <c t="n" s="6" r="C4">
        <v>968641</v>
      </c>
    </row>
    <row spans="1:3" r="5">
      <c t="s" s="4" r="A5">
        <v>36</v>
      </c>
      <c t="n" s="6" r="B5">
        <v>73434</v>
      </c>
      <c t="n" s="6" r="C5">
        <v>127102</v>
      </c>
    </row>
    <row spans="1:3" r="6">
      <c t="s" s="4" r="A6">
        <v>37</v>
      </c>
      <c t="n" s="6" r="B6">
        <v>83544</v>
      </c>
      <c t="n" s="6" r="C6">
        <v>136985</v>
      </c>
    </row>
    <row spans="1:3" r="7">
      <c t="s" s="4" r="A7">
        <v>38</v>
      </c>
      <c t="n" s="6" r="B7">
        <v>43992</v>
      </c>
      <c t="n" s="6" r="C7">
        <v>47307</v>
      </c>
    </row>
    <row spans="1:3" r="8">
      <c t="s" s="4" r="A8">
        <v>39</v>
      </c>
      <c t="n" s="6" r="B8">
        <v>28025</v>
      </c>
      <c t="n" s="6" r="C8">
        <v>35227</v>
      </c>
    </row>
    <row spans="1:3" r="9">
      <c t="s" s="4" r="A9">
        <v>40</v>
      </c>
      <c t="n" s="6" r="B9">
        <v>18176</v>
      </c>
      <c t="n" s="6" r="C9">
        <v>29091</v>
      </c>
    </row>
    <row spans="1:3" r="10">
      <c t="s" s="4" r="A10">
        <v>41</v>
      </c>
      <c t="n" s="6" r="B10">
        <v>16487</v>
      </c>
      <c t="n" s="6" r="C10">
        <v>18011</v>
      </c>
    </row>
    <row spans="1:3" r="11">
      <c t="s" s="4" r="A11">
        <v>42</v>
      </c>
      <c t="n" s="6" r="B11">
        <v>11893</v>
      </c>
      <c t="n" s="6" r="C11">
        <v>20398</v>
      </c>
    </row>
    <row spans="1:3" r="12">
      <c t="s" s="4" r="A12">
        <v>43</v>
      </c>
      <c t="n" s="6" r="B12">
        <v>0</v>
      </c>
      <c t="n" s="6" r="C12">
        <v>19361</v>
      </c>
    </row>
    <row spans="1:3" r="13">
      <c t="s" s="4" r="A13">
        <v>44</v>
      </c>
      <c t="n" s="6" r="B13">
        <v>1030859</v>
      </c>
      <c t="n" s="6" r="C13">
        <v>2284212</v>
      </c>
    </row>
    <row spans="1:3" r="14">
      <c t="s" s="3" r="A14">
        <v>45</v>
      </c>
    </row>
    <row spans="1:3" r="15">
      <c t="s" s="4" r="A15">
        <v>46</v>
      </c>
      <c t="n" s="6" r="B15">
        <v>185739</v>
      </c>
      <c t="n" s="6" r="C15">
        <v>397849</v>
      </c>
    </row>
    <row spans="1:3" r="16">
      <c t="s" s="4" r="A16">
        <v>47</v>
      </c>
      <c t="n" s="6" r="C16">
        <v>316846</v>
      </c>
    </row>
    <row spans="1:3" r="17">
      <c t="s" s="4" r="A17">
        <v>48</v>
      </c>
      <c t="n" s="6" r="C17">
        <v>171745</v>
      </c>
    </row>
    <row spans="1:3" r="18">
      <c t="s" s="4" r="A18">
        <v>49</v>
      </c>
      <c t="n" s="6" r="C18">
        <v>152500</v>
      </c>
    </row>
    <row spans="1:3" r="19">
      <c t="s" s="4" r="A19">
        <v>50</v>
      </c>
      <c t="n" s="6" r="B19">
        <v>27160</v>
      </c>
      <c t="n" s="6" r="C19">
        <v>41388</v>
      </c>
    </row>
    <row spans="1:3" r="20">
      <c t="s" s="4" r="A20">
        <v>51</v>
      </c>
      <c t="n" s="6" r="B20">
        <v>11361</v>
      </c>
      <c t="n" s="6" r="C20">
        <v>46005</v>
      </c>
    </row>
    <row spans="1:3" r="21">
      <c t="s" s="4" r="A21">
        <v>52</v>
      </c>
      <c t="n" s="6" r="B21">
        <v>420</v>
      </c>
      <c t="n" s="6" r="C21">
        <v>489</v>
      </c>
    </row>
    <row spans="1:3" r="22">
      <c t="s" s="4" r="A22">
        <v>53</v>
      </c>
      <c t="n" s="8" r="B22">
        <v>224680</v>
      </c>
      <c t="n" s="8" r="C22">
        <v>1126822</v>
      </c>
    </row>
    <row spans="1:3" r="23">
      <c t="s" s="4" r="A23">
        <v>54</v>
      </c>
      <c t="s" s="4" r="B23">
        <v>55</v>
      </c>
      <c t="s" s="4" r="C23">
        <v>55</v>
      </c>
    </row>
    <row spans="1:3" r="24">
      <c t="s" s="3" r="A24">
        <v>56</v>
      </c>
    </row>
    <row spans="1:3" r="25">
      <c t="s" s="4" r="A25">
        <v>57</v>
      </c>
      <c t="s" s="4" r="B25">
        <v>55</v>
      </c>
      <c t="s" s="4" r="C25">
        <v>55</v>
      </c>
    </row>
    <row spans="1:3" r="26">
      <c t="s" s="4" r="A26">
        <v>58</v>
      </c>
      <c t="n" s="8" r="B26">
        <v>0</v>
      </c>
      <c t="n" s="8" r="C26">
        <v>0</v>
      </c>
    </row>
    <row spans="1:3" r="27">
      <c t="s" s="4" r="A27">
        <v>59</v>
      </c>
      <c t="n" s="6" r="B27">
        <v>3252</v>
      </c>
      <c t="n" s="6" r="C27">
        <v>3252</v>
      </c>
    </row>
    <row spans="1:3" r="28">
      <c t="s" s="4" r="A28">
        <v>60</v>
      </c>
      <c t="n" s="6" r="B28">
        <v>2863833</v>
      </c>
      <c t="n" s="6" r="C28">
        <v>2863839</v>
      </c>
    </row>
    <row spans="1:3" r="29">
      <c t="s" s="4" r="A29">
        <v>61</v>
      </c>
      <c t="n" s="6" r="B29">
        <v>-352974</v>
      </c>
      <c t="n" s="6" r="C29">
        <v>-494129</v>
      </c>
    </row>
    <row spans="1:3" r="30">
      <c t="s" s="4" r="A30">
        <v>62</v>
      </c>
      <c t="n" s="6" r="B30">
        <v>-1699076</v>
      </c>
      <c t="n" s="6" r="C30">
        <v>-1211302</v>
      </c>
    </row>
    <row spans="1:3" r="31">
      <c t="s" s="4" r="A31">
        <v>63</v>
      </c>
      <c t="n" s="6" r="B31">
        <v>-8856</v>
      </c>
      <c t="n" s="6" r="C31">
        <v>-4270</v>
      </c>
    </row>
    <row spans="1:3" r="32">
      <c t="s" s="4" r="A32">
        <v>64</v>
      </c>
      <c t="n" s="6" r="B32">
        <v>806179</v>
      </c>
      <c t="n" s="6" r="C32">
        <v>1157390</v>
      </c>
    </row>
    <row spans="1:3" r="33">
      <c t="s" s="4" r="A33">
        <v>65</v>
      </c>
      <c t="n" s="8" r="B33">
        <v>1030859</v>
      </c>
      <c t="n" s="8" r="C33">
        <v>2284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v>
      </c>
    </row>
    <row spans="1:2" r="3">
      <c t="s" s="4" r="A3">
        <v>229</v>
      </c>
      <c t="s" s="4" r="B3">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31</v>
      </c>
      <c t="s" s="2" r="B1">
        <v>1</v>
      </c>
    </row>
    <row spans="1:2" r="2">
      <c t="s" s="2" r="B2">
        <v>2</v>
      </c>
    </row>
    <row spans="1:2" r="3">
      <c t="s" s="4" r="A3">
        <v>231</v>
      </c>
      <c t="s" s="4" r="B3">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33</v>
      </c>
      <c t="s" s="2" r="B1">
        <v>1</v>
      </c>
    </row>
    <row spans="1:2" r="2">
      <c t="s" s="2" r="B2">
        <v>2</v>
      </c>
    </row>
    <row spans="1:2" r="3">
      <c t="s" s="4" r="A3">
        <v>233</v>
      </c>
      <c t="s" s="4" r="B3">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35</v>
      </c>
      <c t="s" s="2" r="B1">
        <v>1</v>
      </c>
    </row>
    <row spans="1:2" r="2">
      <c t="s" s="2" r="B2">
        <v>2</v>
      </c>
    </row>
    <row spans="1:2" r="3">
      <c t="s" s="4" r="A3">
        <v>235</v>
      </c>
      <c t="s" s="4" r="B3">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37</v>
      </c>
      <c t="s" s="2" r="B1">
        <v>1</v>
      </c>
    </row>
    <row spans="1:2" r="2">
      <c t="s" s="2" r="B2">
        <v>2</v>
      </c>
    </row>
    <row spans="1:2" r="3">
      <c t="s" s="4" r="A3">
        <v>237</v>
      </c>
      <c t="s" s="4" r="B3">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39</v>
      </c>
      <c t="s" s="2" r="B1">
        <v>1</v>
      </c>
    </row>
    <row spans="1:2" r="2">
      <c t="s" s="2" r="B2">
        <v>2</v>
      </c>
    </row>
    <row spans="1:2" r="3">
      <c t="s" s="4" r="A3">
        <v>239</v>
      </c>
      <c t="s" s="4" r="B3">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2</v>
      </c>
    </row>
    <row spans="1:2" r="3">
      <c t="s" s="4" r="A3">
        <v>241</v>
      </c>
      <c t="s" s="4" r="B3">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4" r="A3">
        <v>243</v>
      </c>
      <c t="s" s="4" r="B3">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245</v>
      </c>
      <c t="s" s="2" r="B1">
        <v>1</v>
      </c>
    </row>
    <row spans="1:2" r="2">
      <c t="s" s="2" r="B2">
        <v>2</v>
      </c>
    </row>
    <row spans="1:2" r="3">
      <c t="s" s="4" r="A3">
        <v>245</v>
      </c>
      <c t="s" s="4" r="B3">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47</v>
      </c>
      <c t="s" s="2" r="B1">
        <v>1</v>
      </c>
    </row>
    <row spans="1:2" r="2">
      <c t="s" s="2" r="B2">
        <v>2</v>
      </c>
    </row>
    <row spans="1:2" r="3">
      <c t="s" s="4" r="A3">
        <v>247</v>
      </c>
      <c t="s" s="4" r="B3">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2</v>
      </c>
    </row>
    <row spans="1:3" r="2">
      <c t="s" s="4" r="A2">
        <v>67</v>
      </c>
      <c t="n" s="8" r="B2">
        <v>58832</v>
      </c>
      <c t="n" s="8" r="C2">
        <v>67789</v>
      </c>
    </row>
    <row spans="1:3" r="3">
      <c t="s" s="4" r="A3">
        <v>68</v>
      </c>
      <c t="n" s="6" r="B3">
        <v>0</v>
      </c>
      <c t="n" s="6" r="C3">
        <v>103753</v>
      </c>
    </row>
    <row spans="1:3" r="4">
      <c t="s" s="4" r="A4">
        <v>69</v>
      </c>
      <c t="n" s="8" r="B4">
        <v>19677</v>
      </c>
      <c t="n" s="8" r="C4">
        <v>30412</v>
      </c>
    </row>
    <row spans="1:3" r="5">
      <c t="s" s="4" r="A5">
        <v>70</v>
      </c>
      <c t="n" s="9" r="B5">
        <v>0.01</v>
      </c>
      <c t="n" s="9" r="C5">
        <v>0.01</v>
      </c>
    </row>
    <row spans="1:3" r="6">
      <c t="s" s="4" r="A6">
        <v>71</v>
      </c>
      <c t="n" s="6" r="B6">
        <v>200000000</v>
      </c>
      <c t="n" s="6" r="C6">
        <v>200000000</v>
      </c>
    </row>
    <row spans="1:3" r="7">
      <c t="s" s="4" r="A7">
        <v>72</v>
      </c>
      <c t="n" s="6" r="B7">
        <v>200000000</v>
      </c>
      <c t="n" s="6" r="C7">
        <v>200000000</v>
      </c>
    </row>
    <row spans="1:3" r="8">
      <c t="s" s="4" r="A8">
        <v>73</v>
      </c>
      <c t="n" s="9" r="B8">
        <v>0.01</v>
      </c>
      <c t="n" s="9" r="C8">
        <v>0.01</v>
      </c>
    </row>
    <row spans="1:3" r="9">
      <c t="s" s="4" r="A9">
        <v>74</v>
      </c>
      <c t="n" s="6" r="B9">
        <v>120000000</v>
      </c>
      <c t="n" s="6" r="C9">
        <v>120000000</v>
      </c>
    </row>
    <row spans="1:3" r="10">
      <c t="s" s="4" r="A10">
        <v>75</v>
      </c>
      <c t="n" s="6" r="B10">
        <v>120000000</v>
      </c>
      <c t="n" s="6" r="C10">
        <v>120000000</v>
      </c>
    </row>
    <row spans="1:3" r="11">
      <c t="s" s="4" r="A11">
        <v>76</v>
      </c>
      <c t="n" s="9" r="B11">
        <v>0.01</v>
      </c>
      <c t="n" s="9" r="C11">
        <v>0.01</v>
      </c>
    </row>
    <row spans="1:3" r="12">
      <c t="s" s="4" r="A12">
        <v>77</v>
      </c>
      <c t="n" s="6" r="B12">
        <v>1000000000</v>
      </c>
      <c t="n" s="6" r="C12">
        <v>1000000000</v>
      </c>
    </row>
    <row spans="1:3" r="13">
      <c t="s" s="4" r="A13">
        <v>78</v>
      </c>
      <c t="n" s="6" r="B13">
        <v>349084000</v>
      </c>
      <c t="n" s="6" r="C13">
        <v>349084000</v>
      </c>
    </row>
    <row spans="1:3" r="14">
      <c t="s" s="4" r="A14">
        <v>79</v>
      </c>
      <c t="n" s="6" r="B14">
        <v>325183000</v>
      </c>
      <c t="n" s="6" r="C14">
        <v>32518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4" r="A3">
        <v>249</v>
      </c>
      <c t="s" s="4" r="B3">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51</v>
      </c>
      <c t="s" s="2" r="B1">
        <v>1</v>
      </c>
    </row>
    <row spans="1:2" r="2">
      <c t="s" s="2" r="B2">
        <v>2</v>
      </c>
    </row>
    <row spans="1:2" r="3">
      <c t="s" s="4" r="A3">
        <v>251</v>
      </c>
      <c t="s" s="4" r="B3">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8"/>
    <col customWidth="1" max="2" min="2" width="80"/>
  </cols>
  <sheetData>
    <row spans="1:2" r="1">
      <c t="s" s="1" r="A1">
        <v>253</v>
      </c>
      <c t="s" s="2" r="B1">
        <v>1</v>
      </c>
    </row>
    <row spans="1:2" r="2">
      <c t="s" s="2" r="B2">
        <v>2</v>
      </c>
    </row>
    <row spans="1:2" r="3">
      <c t="s" s="4" r="A3">
        <v>254</v>
      </c>
      <c t="s" s="4" r="B3">
        <v>255</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row spans="1:2" r="12">
      <c t="s" s="4" r="A12">
        <v>272</v>
      </c>
      <c t="s" s="4" r="B12">
        <v>273</v>
      </c>
    </row>
    <row spans="1:2" r="13">
      <c t="s" s="4" r="A13">
        <v>37</v>
      </c>
      <c t="s" s="4" r="B13">
        <v>274</v>
      </c>
    </row>
    <row spans="1:2" r="14">
      <c t="s" s="4" r="A14">
        <v>275</v>
      </c>
      <c t="s" s="4" r="B14">
        <v>276</v>
      </c>
    </row>
    <row spans="1:2" r="15">
      <c t="s" s="4" r="A15">
        <v>229</v>
      </c>
      <c t="s" s="4" r="B15">
        <v>277</v>
      </c>
    </row>
    <row spans="1:2" r="16">
      <c t="s" s="4" r="A16">
        <v>278</v>
      </c>
      <c t="s" s="4" r="B16">
        <v>279</v>
      </c>
    </row>
    <row spans="1:2" r="17">
      <c t="s" s="4" r="A17">
        <v>231</v>
      </c>
      <c t="s" s="4" r="B17">
        <v>280</v>
      </c>
    </row>
    <row spans="1:2" r="18">
      <c t="s" s="4" r="A18">
        <v>281</v>
      </c>
      <c t="s" s="4" r="B18">
        <v>282</v>
      </c>
    </row>
    <row spans="1:2" r="19">
      <c t="s" s="4" r="A19">
        <v>283</v>
      </c>
      <c t="s" s="4" r="B19">
        <v>284</v>
      </c>
    </row>
    <row spans="1:2" r="20">
      <c t="s" s="4" r="A20">
        <v>285</v>
      </c>
      <c t="s" s="4" r="B20">
        <v>286</v>
      </c>
    </row>
    <row spans="1:2" r="21">
      <c t="s" s="4" r="A21">
        <v>287</v>
      </c>
      <c t="s" s="4" r="B21">
        <v>288</v>
      </c>
    </row>
    <row spans="1:2" r="22">
      <c t="s" s="4" r="A22">
        <v>289</v>
      </c>
      <c t="s" s="4" r="B22">
        <v>290</v>
      </c>
    </row>
    <row spans="1:2" r="23">
      <c t="s" s="4" r="A23">
        <v>233</v>
      </c>
      <c t="s" s="4" r="B23">
        <v>291</v>
      </c>
    </row>
    <row spans="1:2" r="24">
      <c t="s" s="4" r="A24">
        <v>292</v>
      </c>
      <c t="s" s="4" r="B24">
        <v>293</v>
      </c>
    </row>
    <row spans="1:2" r="25">
      <c t="s" s="4" r="A25">
        <v>294</v>
      </c>
      <c t="s" s="4" r="B25">
        <v>295</v>
      </c>
    </row>
    <row spans="1:2" r="26">
      <c t="s" s="4" r="A26">
        <v>296</v>
      </c>
      <c t="s" s="4" r="B26">
        <v>297</v>
      </c>
    </row>
    <row spans="1:2" r="27">
      <c t="s" s="4" r="A27">
        <v>298</v>
      </c>
      <c t="s" s="4" r="B27">
        <v>299</v>
      </c>
    </row>
    <row spans="1:2" r="28">
      <c t="s" s="4" r="A28">
        <v>300</v>
      </c>
      <c t="s" s="4" r="B28">
        <v>301</v>
      </c>
    </row>
    <row spans="1:2" r="29">
      <c t="s" s="4" r="A29">
        <v>302</v>
      </c>
      <c t="s" s="4" r="B29">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4</v>
      </c>
      <c t="s" s="2" r="B1">
        <v>1</v>
      </c>
    </row>
    <row spans="1:2" r="2">
      <c t="s" s="2" r="B2">
        <v>2</v>
      </c>
    </row>
    <row spans="1:2" r="3">
      <c t="s" s="4" r="A3">
        <v>305</v>
      </c>
      <c t="s" s="4" r="B3">
        <v>306</v>
      </c>
    </row>
    <row spans="1:2" r="4">
      <c t="s" s="4" r="A4">
        <v>307</v>
      </c>
      <c t="s" s="4"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309</v>
      </c>
      <c t="s" s="2" r="B1">
        <v>1</v>
      </c>
    </row>
    <row spans="1:2" r="2">
      <c t="s" s="2" r="B2">
        <v>2</v>
      </c>
    </row>
    <row spans="1:2" r="3">
      <c t="s" s="4" r="A3">
        <v>310</v>
      </c>
      <c t="s" s="4" r="B3">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4" r="A3">
        <v>313</v>
      </c>
      <c t="s" s="4" r="B3">
        <v>314</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19</v>
      </c>
      <c t="s" s="2" r="B1">
        <v>1</v>
      </c>
    </row>
    <row spans="1:2" r="2">
      <c t="s" s="2" r="B2">
        <v>2</v>
      </c>
    </row>
    <row spans="1:2" r="3">
      <c t="s" s="4" r="A3">
        <v>320</v>
      </c>
      <c t="s" s="4" r="B3">
        <v>321</v>
      </c>
    </row>
    <row spans="1:2" r="4">
      <c t="s" s="4" r="A4">
        <v>322</v>
      </c>
      <c t="s" s="4" r="B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4" r="A3">
        <v>325</v>
      </c>
      <c t="s" s="4" r="B3">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4" r="A3">
        <v>328</v>
      </c>
      <c t="s" s="4" r="B3">
        <v>329</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334</v>
      </c>
      <c t="s" s="2" r="B1">
        <v>1</v>
      </c>
    </row>
    <row spans="1:2" r="2">
      <c t="s" s="2" r="B2">
        <v>2</v>
      </c>
    </row>
    <row spans="1:2" r="3">
      <c t="s" s="4" r="A3">
        <v>335</v>
      </c>
      <c t="s" s="4" r="B3">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2</v>
      </c>
      <c t="s" s="2" r="D2">
        <v>81</v>
      </c>
    </row>
    <row spans="1:4" r="3">
      <c t="s" s="3" r="A3">
        <v>82</v>
      </c>
    </row>
    <row spans="1:4" r="4">
      <c t="s" s="4" r="A4">
        <v>83</v>
      </c>
      <c t="n" s="8" r="B4">
        <v>125239</v>
      </c>
      <c t="n" s="8" r="C4">
        <v>128023</v>
      </c>
      <c t="n" s="8" r="D4">
        <v>115414</v>
      </c>
    </row>
    <row spans="1:4" r="5">
      <c t="s" s="4" r="A5">
        <v>84</v>
      </c>
      <c t="n" s="6" r="B5">
        <v>211104</v>
      </c>
      <c t="n" s="6" r="C5">
        <v>236860</v>
      </c>
      <c t="n" s="6" r="D5">
        <v>233956</v>
      </c>
    </row>
    <row spans="1:4" r="6">
      <c t="s" s="4" r="A6">
        <v>85</v>
      </c>
      <c t="n" s="6" r="B6">
        <v>1322</v>
      </c>
      <c t="n" s="6" r="C6">
        <v>8412</v>
      </c>
      <c t="n" s="6" r="D6">
        <v>13120</v>
      </c>
    </row>
    <row spans="1:4" r="7">
      <c t="s" s="4" r="A7">
        <v>86</v>
      </c>
      <c t="n" s="6" r="B7">
        <v>337665</v>
      </c>
      <c t="n" s="6" r="C7">
        <v>373295</v>
      </c>
      <c t="n" s="6" r="D7">
        <v>362490</v>
      </c>
    </row>
    <row spans="1:4" r="8">
      <c t="s" s="3" r="A8">
        <v>87</v>
      </c>
    </row>
    <row spans="1:4" r="9">
      <c t="s" s="4" r="A9">
        <v>88</v>
      </c>
      <c t="n" s="6" r="B9">
        <v>172627</v>
      </c>
      <c t="n" s="6" r="C9">
        <v>190165</v>
      </c>
      <c t="n" s="6" r="D9">
        <v>187581</v>
      </c>
    </row>
    <row spans="1:4" r="10">
      <c t="s" s="4" r="A10">
        <v>89</v>
      </c>
      <c t="n" s="6" r="B10">
        <v>15666</v>
      </c>
      <c t="n" s="6" r="C10">
        <v>18651</v>
      </c>
      <c t="n" s="6" r="D10">
        <v>23060</v>
      </c>
    </row>
    <row spans="1:4" r="11">
      <c t="s" s="4" r="A11">
        <v>90</v>
      </c>
      <c t="n" s="6" r="B11">
        <v>15635</v>
      </c>
      <c t="n" s="6" r="C11">
        <v>17136</v>
      </c>
      <c t="n" s="6" r="D11">
        <v>17233</v>
      </c>
    </row>
    <row spans="1:4" r="12">
      <c t="s" s="4" r="A12">
        <v>91</v>
      </c>
      <c t="n" s="6" r="B12">
        <v>10341</v>
      </c>
      <c t="n" s="6" r="C12">
        <v>10162</v>
      </c>
      <c t="n" s="6" r="D12">
        <v>9838</v>
      </c>
    </row>
    <row spans="1:4" r="13">
      <c t="s" s="4" r="A13">
        <v>92</v>
      </c>
      <c t="n" s="6" r="C13">
        <v>664</v>
      </c>
      <c t="n" s="6" r="D13">
        <v>2467</v>
      </c>
    </row>
    <row spans="1:4" r="14">
      <c t="s" s="4" r="A14">
        <v>93</v>
      </c>
      <c t="n" s="6" r="B14">
        <v>6878</v>
      </c>
      <c t="n" s="6" r="C14">
        <v>5328</v>
      </c>
      <c t="n" s="6" r="D14">
        <v>4471</v>
      </c>
    </row>
    <row spans="1:4" r="15">
      <c t="s" s="4" r="A15">
        <v>94</v>
      </c>
      <c t="n" s="6" r="B15">
        <v>8536</v>
      </c>
      <c t="n" s="6" r="C15">
        <v>291</v>
      </c>
      <c t="n" s="6" r="D15">
        <v>54</v>
      </c>
    </row>
    <row spans="1:4" r="16">
      <c t="s" s="4" r="A16">
        <v>95</v>
      </c>
      <c t="n" s="6" r="B16">
        <v>9319</v>
      </c>
      <c t="n" s="6" r="C16">
        <v>3270</v>
      </c>
      <c t="n" s="6" r="D16">
        <v>3104</v>
      </c>
    </row>
    <row spans="1:4" r="17">
      <c t="s" s="4" r="A17">
        <v>96</v>
      </c>
      <c t="n" s="6" r="C17">
        <v>8914</v>
      </c>
      <c t="n" s="6" r="D17">
        <v>-3850</v>
      </c>
    </row>
    <row spans="1:4" r="18">
      <c t="s" s="4" r="A18">
        <v>97</v>
      </c>
      <c t="n" s="6" r="B18">
        <v>124873</v>
      </c>
      <c t="n" s="6" r="C18">
        <v>30428</v>
      </c>
      <c t="n" s="6" r="D18">
        <v>50033</v>
      </c>
    </row>
    <row spans="1:4" r="19">
      <c t="s" s="4" r="A19">
        <v>98</v>
      </c>
      <c t="n" s="6" r="B19">
        <v>83481</v>
      </c>
      <c t="n" s="6" r="C19">
        <v>98664</v>
      </c>
      <c t="n" s="6" r="D19">
        <v>94459</v>
      </c>
    </row>
    <row spans="1:4" r="20">
      <c t="s" s="4" r="A20">
        <v>99</v>
      </c>
      <c t="n" s="6" r="B20">
        <v>447356</v>
      </c>
      <c t="n" s="6" r="C20">
        <v>383673</v>
      </c>
      <c t="n" s="6" r="D20">
        <v>388450</v>
      </c>
    </row>
    <row spans="1:4" r="21">
      <c t="s" s="4" r="A21">
        <v>100</v>
      </c>
      <c t="n" s="6" r="B21">
        <v>-109691</v>
      </c>
      <c t="n" s="6" r="C21">
        <v>-10378</v>
      </c>
      <c t="n" s="6" r="D21">
        <v>-25960</v>
      </c>
    </row>
    <row spans="1:4" r="22">
      <c t="s" s="3" r="A22">
        <v>101</v>
      </c>
    </row>
    <row spans="1:4" r="23">
      <c t="s" s="4" r="A23">
        <v>102</v>
      </c>
      <c t="n" s="6" r="B23">
        <v>2172</v>
      </c>
      <c t="n" s="6" r="C23">
        <v>838</v>
      </c>
      <c t="n" s="6" r="D23">
        <v>559</v>
      </c>
    </row>
    <row spans="1:4" r="24">
      <c t="s" s="4" r="A24">
        <v>103</v>
      </c>
      <c t="n" s="6" r="B24">
        <v>-26931</v>
      </c>
      <c t="n" s="6" r="C24">
        <v>-57260</v>
      </c>
      <c t="n" s="6" r="D24">
        <v>-55769</v>
      </c>
    </row>
    <row spans="1:4" r="25">
      <c t="s" s="4" r="A25">
        <v>104</v>
      </c>
      <c t="n" s="6" r="B25">
        <v>-21065</v>
      </c>
      <c t="n" s="6" r="C25">
        <v>-1391</v>
      </c>
    </row>
    <row spans="1:4" r="26">
      <c t="s" s="4" r="A26">
        <v>105</v>
      </c>
      <c t="n" s="6" r="D26">
        <v>2653</v>
      </c>
    </row>
    <row spans="1:4" r="27">
      <c t="s" s="4" r="A27">
        <v>106</v>
      </c>
      <c t="n" s="6" r="B27">
        <v>6153</v>
      </c>
      <c t="n" s="6" r="C27">
        <v>7753</v>
      </c>
      <c t="n" s="6" r="D27">
        <v>11701</v>
      </c>
    </row>
    <row spans="1:4" r="28">
      <c t="s" s="4" r="A28">
        <v>107</v>
      </c>
      <c t="n" s="6" r="B28">
        <v>-39671</v>
      </c>
      <c t="n" s="6" r="C28">
        <v>-50060</v>
      </c>
      <c t="n" s="6" r="D28">
        <v>-40856</v>
      </c>
    </row>
    <row spans="1:4" r="29">
      <c t="s" s="4" r="A29">
        <v>108</v>
      </c>
      <c t="n" s="6" r="B29">
        <v>-149362</v>
      </c>
      <c t="n" s="6" r="C29">
        <v>-60438</v>
      </c>
      <c t="n" s="6" r="D29">
        <v>-66816</v>
      </c>
    </row>
    <row spans="1:4" r="30">
      <c t="s" s="4" r="A30">
        <v>109</v>
      </c>
      <c t="n" s="6" r="B30">
        <v>204671</v>
      </c>
      <c t="n" s="6" r="C30">
        <v>-31706</v>
      </c>
      <c t="n" s="6" r="D30">
        <v>-241117</v>
      </c>
    </row>
    <row spans="1:4" r="31">
      <c t="s" s="4" r="A31">
        <v>110</v>
      </c>
      <c t="n" s="6" r="B31">
        <v>55309</v>
      </c>
      <c t="n" s="6" r="C31">
        <v>-92144</v>
      </c>
      <c t="n" s="6" r="D31">
        <v>-307933</v>
      </c>
    </row>
    <row spans="1:4" r="32">
      <c t="s" s="4" r="A32">
        <v>111</v>
      </c>
      <c t="n" s="6" r="B32">
        <v>46594</v>
      </c>
    </row>
    <row spans="1:4" r="33">
      <c t="s" s="4" r="A33">
        <v>112</v>
      </c>
      <c t="n" s="6" r="B33">
        <v>39252</v>
      </c>
      <c t="n" s="6" r="D33">
        <v>55394</v>
      </c>
    </row>
    <row spans="1:4" r="34">
      <c t="s" s="4" r="A34">
        <v>113</v>
      </c>
      <c t="n" s="8" r="B34">
        <v>141155</v>
      </c>
      <c t="n" s="8" r="C34">
        <v>-92144</v>
      </c>
      <c t="n" s="8" r="D34">
        <v>-252539</v>
      </c>
    </row>
    <row spans="1:4" r="35">
      <c t="s" s="3" r="A35">
        <v>114</v>
      </c>
    </row>
    <row spans="1:4" r="36">
      <c t="s" s="4" r="A36">
        <v>115</v>
      </c>
      <c t="n" s="9" r="B36">
        <v>-0.2</v>
      </c>
      <c t="n" s="9" r="C36">
        <v>-0.18</v>
      </c>
      <c t="n" s="9" r="D36">
        <v>-0.03</v>
      </c>
    </row>
    <row spans="1:4" r="37">
      <c t="s" s="4" r="A37">
        <v>116</v>
      </c>
      <c t="n" s="10" r="B37">
        <v>0.63</v>
      </c>
      <c t="n" s="10" r="C37">
        <v>-0.1</v>
      </c>
      <c t="n" s="10" r="D37">
        <v>-0.76</v>
      </c>
    </row>
    <row spans="1:4" r="38">
      <c t="s" s="4" r="A38">
        <v>117</v>
      </c>
      <c t="n" s="9" r="B38">
        <v>0.43</v>
      </c>
      <c t="n" s="9" r="C38">
        <v>-0.28</v>
      </c>
      <c t="n" s="9" r="D38">
        <v>-0.79</v>
      </c>
    </row>
    <row spans="1:4" r="39">
      <c t="s" s="4" r="A39">
        <v>118</v>
      </c>
      <c t="n" s="6" r="B39">
        <v>325183</v>
      </c>
      <c t="n" s="6" r="C39">
        <v>324451</v>
      </c>
      <c t="n" s="6" r="D39">
        <v>3187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37</v>
      </c>
      <c t="s" s="2" r="B1">
        <v>1</v>
      </c>
    </row>
    <row spans="1:2" r="2">
      <c t="s" s="2" r="B2">
        <v>2</v>
      </c>
    </row>
    <row spans="1:2" r="3">
      <c t="s" s="4" r="A3">
        <v>338</v>
      </c>
      <c t="s" s="4" r="B3">
        <v>339</v>
      </c>
    </row>
    <row spans="1:2" r="4">
      <c t="s" s="4" r="A4">
        <v>340</v>
      </c>
      <c t="s" s="4" r="B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42</v>
      </c>
      <c t="s" s="2" r="B1">
        <v>1</v>
      </c>
    </row>
    <row spans="1:2" r="2">
      <c t="s" s="2" r="B2">
        <v>2</v>
      </c>
    </row>
    <row spans="1:2" r="3">
      <c t="s" s="4" r="A3">
        <v>343</v>
      </c>
      <c t="s" s="4" r="B3">
        <v>344</v>
      </c>
    </row>
    <row spans="1:2" r="4">
      <c t="s" s="4" r="A4">
        <v>343</v>
      </c>
      <c t="s" s="4" r="B4">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346</v>
      </c>
      <c t="s" s="2" r="B1">
        <v>1</v>
      </c>
    </row>
    <row spans="1:2" r="2">
      <c t="s" s="2" r="B2">
        <v>2</v>
      </c>
    </row>
    <row spans="1:2" r="3">
      <c t="s" s="4" r="A3">
        <v>347</v>
      </c>
      <c t="s" s="4" r="B3">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349</v>
      </c>
      <c t="s" s="2" r="B1">
        <v>1</v>
      </c>
    </row>
    <row spans="1:2" r="2">
      <c t="s" s="2" r="B2">
        <v>2</v>
      </c>
    </row>
    <row spans="1:2" r="3">
      <c t="s" s="4" r="A3">
        <v>350</v>
      </c>
      <c t="s" s="4" r="B3">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52</v>
      </c>
      <c t="s" s="2" r="B1">
        <v>1</v>
      </c>
    </row>
    <row spans="1:2" r="2">
      <c t="s" s="2" r="B2">
        <v>2</v>
      </c>
    </row>
    <row spans="1:2" r="3">
      <c t="s" s="4" r="A3">
        <v>353</v>
      </c>
      <c t="s" s="4" r="B3">
        <v>354</v>
      </c>
    </row>
    <row spans="1:2" r="4">
      <c t="s" s="4" r="A4">
        <v>355</v>
      </c>
      <c t="s" s="4" r="B4">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57</v>
      </c>
      <c t="s" s="2" r="B1">
        <v>1</v>
      </c>
    </row>
    <row spans="1:2" r="2">
      <c t="s" s="2" r="B2">
        <v>2</v>
      </c>
    </row>
    <row spans="1:2" r="3">
      <c t="s" s="4" r="A3">
        <v>358</v>
      </c>
      <c t="s" s="4" r="B3">
        <v>359</v>
      </c>
    </row>
    <row spans="1:2" r="4">
      <c t="s" s="4" r="A4">
        <v>360</v>
      </c>
      <c t="s" s="4" r="B4">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t="s" s="1" r="A1">
        <v>362</v>
      </c>
      <c t="s" s="2" r="B1">
        <v>1</v>
      </c>
    </row>
    <row spans="1:2" r="2">
      <c t="s" s="2" r="B2">
        <v>2</v>
      </c>
    </row>
    <row spans="1:2" r="3">
      <c t="s" s="4" r="A3">
        <v>363</v>
      </c>
      <c t="s" s="4" r="B3">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365</v>
      </c>
      <c t="s" s="2" r="B1">
        <v>1</v>
      </c>
    </row>
    <row spans="1:2" r="2">
      <c t="s" s="2" r="B2">
        <v>2</v>
      </c>
    </row>
    <row spans="1:2" r="3">
      <c t="s" s="4" r="A3">
        <v>366</v>
      </c>
      <c t="s" s="4" r="B3">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s>
  <sheetData>
    <row spans="1:5" r="1">
      <c t="s" s="1" r="A1">
        <v>368</v>
      </c>
      <c t="s" s="2" r="B1">
        <v>369</v>
      </c>
      <c t="s" s="2" r="C1">
        <v>1</v>
      </c>
    </row>
    <row spans="1:5" r="2">
      <c t="s" s="2" r="B2">
        <v>370</v>
      </c>
      <c t="s" s="2" r="C2">
        <v>371</v>
      </c>
      <c t="s" s="2" r="D2">
        <v>372</v>
      </c>
      <c t="s" s="2" r="E2">
        <v>373</v>
      </c>
    </row>
    <row spans="1:5" r="3">
      <c t="s" s="3" r="A3">
        <v>374</v>
      </c>
    </row>
    <row spans="1:5" r="4">
      <c t="s" s="4" r="A4">
        <v>375</v>
      </c>
      <c t="n" s="6" r="C4">
        <v>49</v>
      </c>
    </row>
    <row spans="1:5" r="5">
      <c t="s" s="4" r="A5">
        <v>376</v>
      </c>
      <c t="n" s="8" r="C5">
        <v>992738</v>
      </c>
      <c t="n" s="8" r="D5">
        <v>384293</v>
      </c>
      <c t="n" s="8" r="E5">
        <v>12401</v>
      </c>
    </row>
    <row spans="1:5" r="6">
      <c t="s" s="4" r="A6">
        <v>375</v>
      </c>
      <c t="n" s="6" r="C6">
        <v>6</v>
      </c>
      <c t="n" s="6" r="D6">
        <v>61</v>
      </c>
    </row>
    <row spans="1:5" r="7">
      <c t="s" s="4" r="A7">
        <v>377</v>
      </c>
    </row>
    <row spans="1:5" r="8">
      <c t="s" s="3" r="A8">
        <v>374</v>
      </c>
    </row>
    <row spans="1:5" r="9">
      <c t="s" s="4" r="A9">
        <v>375</v>
      </c>
      <c t="n" s="6" r="C9">
        <v>5</v>
      </c>
    </row>
    <row spans="1:5" r="10">
      <c t="s" s="4" r="A10">
        <v>378</v>
      </c>
      <c t="n" s="6" r="C10">
        <v>12</v>
      </c>
    </row>
    <row spans="1:5" r="11">
      <c t="s" s="4" r="A11">
        <v>375</v>
      </c>
      <c t="n" s="6" r="C11">
        <v>17</v>
      </c>
    </row>
    <row spans="1:5" r="12">
      <c t="s" s="4" r="A12">
        <v>379</v>
      </c>
    </row>
    <row spans="1:5" r="13">
      <c t="s" s="3" r="A13">
        <v>374</v>
      </c>
    </row>
    <row spans="1:5" r="14">
      <c t="s" s="4" r="A14">
        <v>378</v>
      </c>
      <c t="n" s="6" r="C14">
        <v>1</v>
      </c>
    </row>
    <row spans="1:5" r="15">
      <c t="s" s="4" r="A15">
        <v>375</v>
      </c>
      <c t="n" s="6" r="C15">
        <v>1</v>
      </c>
    </row>
    <row spans="1:5" r="16">
      <c t="s" s="4" r="A16">
        <v>380</v>
      </c>
    </row>
    <row spans="1:5" r="17">
      <c t="s" s="3" r="A17">
        <v>374</v>
      </c>
    </row>
    <row spans="1:5" r="18">
      <c t="s" s="4" r="A18">
        <v>378</v>
      </c>
      <c t="n" s="6" r="C18">
        <v>4</v>
      </c>
    </row>
    <row spans="1:5" r="19">
      <c t="s" s="4" r="A19">
        <v>381</v>
      </c>
    </row>
    <row spans="1:5" r="20">
      <c t="s" s="3" r="A20">
        <v>374</v>
      </c>
    </row>
    <row spans="1:5" r="21">
      <c t="s" s="4" r="A21">
        <v>375</v>
      </c>
      <c t="n" s="6" r="C21">
        <v>7</v>
      </c>
    </row>
    <row spans="1:5" r="22">
      <c t="s" s="4" r="A22">
        <v>382</v>
      </c>
    </row>
    <row spans="1:5" r="23">
      <c t="s" s="3" r="A23">
        <v>374</v>
      </c>
    </row>
    <row spans="1:5" r="24">
      <c t="s" s="4" r="A24">
        <v>383</v>
      </c>
      <c t="s" s="4" r="B24">
        <v>384</v>
      </c>
      <c t="s" s="4" r="C24">
        <v>384</v>
      </c>
    </row>
    <row spans="1:5" r="25">
      <c t="s" s="4" r="A25">
        <v>385</v>
      </c>
      <c t="n" s="8" r="B25">
        <v>139500</v>
      </c>
      <c t="n" s="8" r="C25">
        <v>139500</v>
      </c>
    </row>
    <row spans="1:5" r="26">
      <c t="s" s="4" r="A26">
        <v>386</v>
      </c>
    </row>
    <row spans="1:5" r="27">
      <c t="s" s="3" r="A27">
        <v>374</v>
      </c>
    </row>
    <row spans="1:5" r="28">
      <c t="s" s="4" r="A28">
        <v>378</v>
      </c>
      <c t="n" s="6" r="C28">
        <v>48</v>
      </c>
      <c t="n" s="6" r="D28">
        <v>48</v>
      </c>
    </row>
    <row spans="1:5" r="29">
      <c t="s" s="4" r="A29">
        <v>387</v>
      </c>
    </row>
    <row spans="1:5" r="30">
      <c t="s" s="3" r="A30">
        <v>374</v>
      </c>
    </row>
    <row spans="1:5" r="31">
      <c t="s" s="4" r="A31">
        <v>378</v>
      </c>
      <c t="n" s="6" r="C31">
        <v>38</v>
      </c>
    </row>
    <row spans="1:5" r="32">
      <c t="s" s="4" r="A32">
        <v>376</v>
      </c>
      <c t="n" s="8" r="C32">
        <v>992700</v>
      </c>
    </row>
    <row spans="1:5" r="33">
      <c t="s" s="4" r="A33">
        <v>388</v>
      </c>
    </row>
    <row spans="1:5" r="34">
      <c t="s" s="3" r="A34">
        <v>374</v>
      </c>
    </row>
    <row spans="1:5" r="35">
      <c t="s" s="4" r="A35">
        <v>375</v>
      </c>
      <c t="n" s="6" r="C35">
        <v>3</v>
      </c>
    </row>
    <row spans="1:5" r="36">
      <c t="s" s="4" r="A36">
        <v>389</v>
      </c>
    </row>
    <row spans="1:5" r="37">
      <c t="s" s="3" r="A37">
        <v>374</v>
      </c>
    </row>
    <row spans="1:5" r="38">
      <c t="s" s="4" r="A38">
        <v>390</v>
      </c>
      <c t="s" s="4" r="C38">
        <v>391</v>
      </c>
    </row>
    <row spans="1:5" r="39">
      <c t="s" s="4" r="A39">
        <v>392</v>
      </c>
    </row>
    <row spans="1:5" r="40">
      <c t="s" s="3" r="A40">
        <v>374</v>
      </c>
    </row>
    <row spans="1:5" r="41">
      <c t="s" s="4" r="A41">
        <v>390</v>
      </c>
      <c t="s" s="4" r="C41">
        <v>39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4</v>
      </c>
      <c t="s" s="2" r="B1">
        <v>1</v>
      </c>
    </row>
    <row spans="1:3" r="2">
      <c t="s" s="2" r="B2">
        <v>2</v>
      </c>
      <c t="s" s="2" r="C2">
        <v>32</v>
      </c>
    </row>
    <row spans="1:3" r="3">
      <c t="s" s="3" r="A3">
        <v>395</v>
      </c>
    </row>
    <row spans="1:3" r="4">
      <c t="s" s="4" r="A4">
        <v>396</v>
      </c>
      <c t="n" s="7" r="B4">
        <v>6.9</v>
      </c>
      <c t="n" s="7" r="C4">
        <v>30.9</v>
      </c>
    </row>
    <row spans="1:3" r="5">
      <c t="s" s="4" r="A5">
        <v>389</v>
      </c>
    </row>
    <row spans="1:3" r="6">
      <c t="s" s="3" r="A6">
        <v>395</v>
      </c>
    </row>
    <row spans="1:3" r="7">
      <c t="s" s="4" r="A7">
        <v>397</v>
      </c>
      <c t="s" s="4" r="B7">
        <v>398</v>
      </c>
    </row>
    <row spans="1:3" r="8">
      <c t="s" s="4" r="A8">
        <v>399</v>
      </c>
    </row>
    <row spans="1:3" r="9">
      <c t="s" s="3" r="A9">
        <v>395</v>
      </c>
    </row>
    <row spans="1:3" r="10">
      <c t="s" s="4" r="A10">
        <v>400</v>
      </c>
      <c t="s" s="4" r="B10">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19</v>
      </c>
      <c t="s" s="2" r="B1">
        <v>1</v>
      </c>
    </row>
    <row spans="1:3" r="2">
      <c t="s" s="2" r="B2">
        <v>32</v>
      </c>
      <c t="s" s="2" r="C2">
        <v>81</v>
      </c>
    </row>
    <row spans="1:3" r="3">
      <c t="s" s="4" r="A3">
        <v>120</v>
      </c>
      <c t="n" s="8" r="B3">
        <v>3486</v>
      </c>
      <c t="n" s="8" r="C3">
        <v>1655</v>
      </c>
    </row>
    <row spans="1:3" r="4">
      <c t="s" s="4" r="A4">
        <v>121</v>
      </c>
    </row>
    <row spans="1:3" r="5">
      <c t="s" s="4" r="A5">
        <v>120</v>
      </c>
      <c t="n" s="8" r="B5">
        <v>3027</v>
      </c>
      <c t="n" s="8" r="C5">
        <v>16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2"/>
  </cols>
  <sheetData>
    <row spans="1:2" r="1">
      <c t="s" s="1" r="A1">
        <v>402</v>
      </c>
      <c t="s" s="2" r="B1">
        <v>1</v>
      </c>
    </row>
    <row spans="1:2" r="2">
      <c t="s" s="2" r="B2">
        <v>403</v>
      </c>
    </row>
    <row spans="1:2" r="3">
      <c t="s" s="3" r="A3">
        <v>404</v>
      </c>
    </row>
    <row spans="1:2" r="4">
      <c t="s" s="4" r="A4">
        <v>405</v>
      </c>
      <c t="n" s="6" r="B4">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8"/>
    <col customWidth="1" max="2" min="2" width="80"/>
    <col customWidth="1" max="3" min="3" width="4"/>
  </cols>
  <sheetData>
    <row spans="1:3" r="1">
      <c t="s" s="1" r="A1">
        <v>406</v>
      </c>
      <c t="s" s="2" r="B1">
        <v>1</v>
      </c>
    </row>
    <row spans="1:3" r="2">
      <c t="s" s="2" r="B2">
        <v>407</v>
      </c>
    </row>
    <row spans="1:3" r="3">
      <c t="s" s="3" r="A3">
        <v>408</v>
      </c>
    </row>
    <row spans="1:3" r="4">
      <c t="s" s="4" r="A4">
        <v>409</v>
      </c>
      <c t="n" s="8" r="B4">
        <v>153900</v>
      </c>
    </row>
    <row spans="1:3" r="5">
      <c t="s" s="4" r="A5">
        <v>410</v>
      </c>
    </row>
    <row spans="1:3" r="6">
      <c t="s" s="3" r="A6">
        <v>408</v>
      </c>
    </row>
    <row spans="1:3" r="7">
      <c t="s" s="4" r="A7">
        <v>411</v>
      </c>
      <c t="s" s="4" r="B7">
        <v>412</v>
      </c>
    </row>
    <row spans="1:3" r="8">
      <c t="s" s="4" r="A8">
        <v>413</v>
      </c>
      <c t="s" s="4" r="B8">
        <v>414</v>
      </c>
    </row>
    <row spans="1:3" r="9">
      <c t="s" s="4" r="A9">
        <v>415</v>
      </c>
      <c t="s" s="4" r="B9">
        <v>416</v>
      </c>
      <c t="s" s="4" r="C9">
        <v>417</v>
      </c>
    </row>
    <row spans="1:3" r="10">
      <c t="s" s="4" r="A10">
        <v>409</v>
      </c>
      <c t="n" s="8" r="B10">
        <v>15250</v>
      </c>
    </row>
    <row spans="1:3" r="11">
      <c t="s" s="4" r="A11">
        <v>418</v>
      </c>
    </row>
    <row spans="1:3" r="12">
      <c t="s" s="3" r="A12">
        <v>408</v>
      </c>
    </row>
    <row spans="1:3" r="13">
      <c t="s" s="4" r="A13">
        <v>411</v>
      </c>
      <c t="s" s="4" r="B13">
        <v>419</v>
      </c>
    </row>
    <row spans="1:3" r="14">
      <c t="s" s="4" r="A14">
        <v>413</v>
      </c>
      <c t="s" s="4" r="B14">
        <v>420</v>
      </c>
    </row>
    <row spans="1:3" r="15">
      <c t="s" s="4" r="A15">
        <v>415</v>
      </c>
      <c t="s" s="4" r="B15">
        <v>421</v>
      </c>
      <c t="s" s="4" r="C15">
        <v>417</v>
      </c>
    </row>
    <row spans="1:3" r="16">
      <c t="s" s="4" r="A16">
        <v>409</v>
      </c>
      <c t="n" s="8" r="B16">
        <v>25250</v>
      </c>
    </row>
    <row spans="1:3" r="17">
      <c t="s" s="4" r="A17">
        <v>422</v>
      </c>
    </row>
    <row spans="1:3" r="18">
      <c t="s" s="3" r="A18">
        <v>408</v>
      </c>
    </row>
    <row spans="1:3" r="19">
      <c t="s" s="4" r="A19">
        <v>411</v>
      </c>
      <c t="s" s="4" r="B19">
        <v>423</v>
      </c>
    </row>
    <row spans="1:3" r="20">
      <c t="s" s="4" r="A20">
        <v>413</v>
      </c>
      <c t="s" s="4" r="B20">
        <v>424</v>
      </c>
    </row>
    <row spans="1:3" r="21">
      <c t="s" s="4" r="A21">
        <v>415</v>
      </c>
      <c t="s" s="4" r="B21">
        <v>425</v>
      </c>
      <c t="s" s="4" r="C21">
        <v>417</v>
      </c>
    </row>
    <row spans="1:3" r="22">
      <c t="s" s="4" r="A22">
        <v>409</v>
      </c>
      <c t="n" s="8" r="B22">
        <v>8250</v>
      </c>
    </row>
    <row spans="1:3" r="23">
      <c t="s" s="4" r="A23">
        <v>426</v>
      </c>
    </row>
    <row spans="1:3" r="24">
      <c t="s" s="3" r="A24">
        <v>408</v>
      </c>
    </row>
    <row spans="1:3" r="25">
      <c t="s" s="4" r="A25">
        <v>411</v>
      </c>
      <c t="s" s="4" r="B25">
        <v>427</v>
      </c>
    </row>
    <row spans="1:3" r="26">
      <c t="s" s="4" r="A26">
        <v>413</v>
      </c>
      <c t="s" s="4" r="B26">
        <v>424</v>
      </c>
    </row>
    <row spans="1:3" r="27">
      <c t="s" s="4" r="A27">
        <v>415</v>
      </c>
      <c t="s" s="4" r="B27">
        <v>425</v>
      </c>
      <c t="s" s="4" r="C27">
        <v>417</v>
      </c>
    </row>
    <row spans="1:3" r="28">
      <c t="s" s="4" r="A28">
        <v>409</v>
      </c>
      <c t="n" s="8" r="B28">
        <v>4300</v>
      </c>
    </row>
    <row spans="1:3" r="29">
      <c t="s" s="4" r="A29">
        <v>428</v>
      </c>
    </row>
    <row spans="1:3" r="30">
      <c t="s" s="3" r="A30">
        <v>408</v>
      </c>
    </row>
    <row spans="1:3" r="31">
      <c t="s" s="4" r="A31">
        <v>411</v>
      </c>
      <c t="s" s="4" r="B31">
        <v>429</v>
      </c>
    </row>
    <row spans="1:3" r="32">
      <c t="s" s="4" r="A32">
        <v>413</v>
      </c>
      <c t="s" s="4" r="B32">
        <v>420</v>
      </c>
    </row>
    <row spans="1:3" r="33">
      <c t="s" s="4" r="A33">
        <v>415</v>
      </c>
      <c t="s" s="4" r="B33">
        <v>430</v>
      </c>
      <c t="s" s="4" r="C33">
        <v>417</v>
      </c>
    </row>
    <row spans="1:3" r="34">
      <c t="s" s="4" r="A34">
        <v>409</v>
      </c>
      <c t="n" s="8" r="B34">
        <v>16250</v>
      </c>
      <c t="s" s="4" r="C34">
        <v>431</v>
      </c>
    </row>
    <row spans="1:3" r="35">
      <c t="s" s="4" r="A35">
        <v>432</v>
      </c>
    </row>
    <row spans="1:3" r="36">
      <c t="s" s="3" r="A36">
        <v>408</v>
      </c>
    </row>
    <row spans="1:3" r="37">
      <c t="s" s="4" r="A37">
        <v>411</v>
      </c>
      <c t="s" s="4" r="B37">
        <v>433</v>
      </c>
    </row>
    <row spans="1:3" r="38">
      <c t="s" s="4" r="A38">
        <v>413</v>
      </c>
      <c t="s" s="4" r="B38">
        <v>420</v>
      </c>
    </row>
    <row spans="1:3" r="39">
      <c t="s" s="4" r="A39">
        <v>415</v>
      </c>
      <c t="s" s="4" r="B39">
        <v>434</v>
      </c>
      <c t="s" s="4" r="C39">
        <v>417</v>
      </c>
    </row>
    <row spans="1:3" r="40">
      <c t="s" s="4" r="A40">
        <v>409</v>
      </c>
      <c t="n" s="8" r="B40">
        <v>28750</v>
      </c>
      <c t="s" s="4" r="C40">
        <v>431</v>
      </c>
    </row>
    <row spans="1:3" r="41">
      <c t="s" s="4" r="A41">
        <v>435</v>
      </c>
    </row>
    <row spans="1:3" r="42">
      <c t="s" s="3" r="A42">
        <v>408</v>
      </c>
    </row>
    <row spans="1:3" r="43">
      <c t="s" s="4" r="A43">
        <v>411</v>
      </c>
      <c t="s" s="4" r="B43">
        <v>436</v>
      </c>
    </row>
    <row spans="1:3" r="44">
      <c t="s" s="4" r="A44">
        <v>413</v>
      </c>
      <c t="s" s="4" r="B44">
        <v>437</v>
      </c>
    </row>
    <row spans="1:3" r="45">
      <c t="s" s="4" r="A45">
        <v>415</v>
      </c>
      <c t="s" s="4" r="B45">
        <v>434</v>
      </c>
      <c t="s" s="4" r="C45">
        <v>417</v>
      </c>
    </row>
    <row spans="1:3" r="46">
      <c t="s" s="4" r="A46">
        <v>409</v>
      </c>
      <c t="n" s="8" r="B46">
        <v>22250</v>
      </c>
      <c t="s" s="4" r="C46">
        <v>431</v>
      </c>
    </row>
    <row spans="1:3" r="47">
      <c t="s" s="4" r="A47">
        <v>438</v>
      </c>
    </row>
    <row spans="1:3" r="48">
      <c t="s" s="3" r="A48">
        <v>408</v>
      </c>
    </row>
    <row spans="1:3" r="49">
      <c t="s" s="4" r="A49">
        <v>411</v>
      </c>
      <c t="s" s="4" r="B49">
        <v>439</v>
      </c>
    </row>
    <row spans="1:3" r="50">
      <c t="s" s="4" r="A50">
        <v>413</v>
      </c>
      <c t="s" s="4" r="B50">
        <v>440</v>
      </c>
    </row>
    <row spans="1:3" r="51">
      <c t="s" s="4" r="A51">
        <v>415</v>
      </c>
      <c t="s" s="4" r="B51">
        <v>441</v>
      </c>
      <c t="s" s="4" r="C51">
        <v>417</v>
      </c>
    </row>
    <row spans="1:3" r="52">
      <c t="s" s="4" r="A52">
        <v>409</v>
      </c>
      <c t="n" s="8" r="B52">
        <v>15000</v>
      </c>
    </row>
    <row spans="1:3" r="53">
      <c t="s" s="4" r="A53">
        <v>442</v>
      </c>
    </row>
    <row spans="1:3" r="54">
      <c t="s" s="3" r="A54">
        <v>408</v>
      </c>
    </row>
    <row spans="1:3" r="55">
      <c t="s" s="4" r="A55">
        <v>411</v>
      </c>
      <c t="s" s="4" r="B55">
        <v>443</v>
      </c>
    </row>
    <row spans="1:3" r="56">
      <c t="s" s="4" r="A56">
        <v>413</v>
      </c>
      <c t="s" s="4" r="B56">
        <v>440</v>
      </c>
    </row>
    <row spans="1:3" r="57">
      <c t="s" s="4" r="A57">
        <v>415</v>
      </c>
      <c t="s" s="4" r="B57">
        <v>441</v>
      </c>
      <c t="s" s="4" r="C57">
        <v>417</v>
      </c>
    </row>
    <row spans="1:3" r="58">
      <c t="s" s="4" r="A58">
        <v>409</v>
      </c>
      <c t="n" s="8" r="B58">
        <v>18600</v>
      </c>
    </row>
    <row spans="1:3" r="59">
      <c t="n" r="A59"/>
    </row>
    <row spans="1:3" r="60">
      <c t="s" s="4" r="A60">
        <v>417</v>
      </c>
      <c t="s" s="4" r="B60">
        <v>444</v>
      </c>
    </row>
    <row spans="1:3" r="61">
      <c t="s" s="4" r="A61">
        <v>431</v>
      </c>
      <c t="s" s="4" r="B61">
        <v>445</v>
      </c>
    </row>
  </sheetData>
  <mergeCells count="6">
    <mergeCell ref="A1:A2"/>
    <mergeCell ref="B1:C1"/>
    <mergeCell ref="B2:C2"/>
    <mergeCell ref="A59:C59"/>
    <mergeCell ref="B60:C60"/>
    <mergeCell ref="B61:C6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spans="1:2" r="1">
      <c t="s" s="1" r="A1">
        <v>446</v>
      </c>
      <c t="s" s="2" r="B1">
        <v>1</v>
      </c>
    </row>
    <row spans="1:2" r="2">
      <c t="s" s="2" r="B2">
        <v>407</v>
      </c>
    </row>
    <row spans="1:2" r="3">
      <c t="s" s="3" r="A3">
        <v>408</v>
      </c>
    </row>
    <row spans="1:2" r="4">
      <c t="s" s="4" r="A4">
        <v>447</v>
      </c>
      <c t="s" s="4" r="B4">
        <v>448</v>
      </c>
    </row>
    <row spans="1:2" r="5">
      <c t="s" s="4" r="A5">
        <v>449</v>
      </c>
    </row>
    <row spans="1:2" r="6">
      <c t="s" s="3" r="A6">
        <v>408</v>
      </c>
    </row>
    <row spans="1:2" r="7">
      <c t="s" s="4" r="A7">
        <v>450</v>
      </c>
      <c t="n" s="7" r="B7">
        <v>2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80"/>
    <col customWidth="1" max="3" min="3" width="4"/>
  </cols>
  <sheetData>
    <row spans="1:3" r="1">
      <c t="s" s="1" r="A1">
        <v>451</v>
      </c>
      <c t="s" s="2" r="B1">
        <v>407</v>
      </c>
    </row>
    <row spans="1:3" r="2">
      <c t="s" s="3" r="A2">
        <v>404</v>
      </c>
    </row>
    <row spans="1:3" r="3">
      <c t="s" s="4" r="A3">
        <v>452</v>
      </c>
      <c t="n" s="8" r="B3">
        <v>1723</v>
      </c>
      <c t="s" s="4" r="C3">
        <v>417</v>
      </c>
    </row>
    <row spans="1:3" r="4">
      <c t="s" s="4" r="A4">
        <v>50</v>
      </c>
      <c t="n" s="6" r="B4">
        <v>-900</v>
      </c>
    </row>
    <row spans="1:3" r="5">
      <c t="s" s="4" r="A5">
        <v>453</v>
      </c>
      <c t="n" s="6" r="B5">
        <v>128390</v>
      </c>
    </row>
    <row spans="1:3" r="6">
      <c t="s" s="4" r="A6">
        <v>454</v>
      </c>
    </row>
    <row spans="1:3" r="7">
      <c t="s" s="3" r="A7">
        <v>404</v>
      </c>
    </row>
    <row spans="1:3" r="8">
      <c t="s" s="4" r="A8">
        <v>455</v>
      </c>
      <c t="n" s="6" r="B8">
        <v>4566</v>
      </c>
    </row>
    <row spans="1:3" r="9">
      <c t="s" s="4" r="A9">
        <v>456</v>
      </c>
    </row>
    <row spans="1:3" r="10">
      <c t="s" s="3" r="A10">
        <v>404</v>
      </c>
    </row>
    <row spans="1:3" r="11">
      <c t="s" s="4" r="A11">
        <v>457</v>
      </c>
      <c t="n" s="6" r="B11">
        <v>25213</v>
      </c>
    </row>
    <row spans="1:3" r="12">
      <c t="s" s="4" r="A12">
        <v>458</v>
      </c>
    </row>
    <row spans="1:3" r="13">
      <c t="s" s="3" r="A13">
        <v>404</v>
      </c>
    </row>
    <row spans="1:3" r="14">
      <c t="s" s="4" r="A14">
        <v>457</v>
      </c>
      <c t="n" s="6" r="B14">
        <v>120059</v>
      </c>
    </row>
    <row spans="1:3" r="15">
      <c t="s" s="4" r="A15">
        <v>459</v>
      </c>
    </row>
    <row spans="1:3" r="16">
      <c t="s" s="3" r="A16">
        <v>404</v>
      </c>
    </row>
    <row spans="1:3" r="17">
      <c t="s" s="4" r="A17">
        <v>457</v>
      </c>
      <c t="n" s="6" r="B17">
        <v>5127</v>
      </c>
    </row>
    <row spans="1:3" r="18">
      <c t="s" s="4" r="A18">
        <v>460</v>
      </c>
    </row>
    <row spans="1:3" r="19">
      <c t="s" s="3" r="A19">
        <v>404</v>
      </c>
    </row>
    <row spans="1:3" r="20">
      <c t="s" s="4" r="A20">
        <v>461</v>
      </c>
      <c t="n" s="8" r="B20">
        <v>-27398</v>
      </c>
    </row>
    <row spans="1:3" r="21">
      <c t="n" r="A21"/>
    </row>
    <row spans="1:3" r="22">
      <c t="s" s="4" r="A22">
        <v>417</v>
      </c>
      <c t="s" s="4" r="B22">
        <v>462</v>
      </c>
    </row>
  </sheetData>
  <mergeCells count="3">
    <mergeCell ref="B1:C1"/>
    <mergeCell ref="A21:C21"/>
    <mergeCell ref="B22:C2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6"/>
  </cols>
  <sheetData>
    <row spans="1:2" r="1">
      <c t="s" s="1" r="A1">
        <v>463</v>
      </c>
      <c t="s" s="2" r="B1">
        <v>1</v>
      </c>
    </row>
    <row spans="1:2" r="2">
      <c t="s" s="2" r="B2">
        <v>32</v>
      </c>
    </row>
    <row spans="1:2" r="3">
      <c t="s" s="4" r="A3">
        <v>464</v>
      </c>
    </row>
    <row spans="1:2" r="4">
      <c t="s" s="3" r="A4">
        <v>404</v>
      </c>
    </row>
    <row spans="1:2" r="5">
      <c t="s" s="4" r="A5">
        <v>465</v>
      </c>
      <c t="s" s="4" r="B5">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32</v>
      </c>
    </row>
    <row spans="1:3" r="2">
      <c t="s" s="3" r="A2">
        <v>467</v>
      </c>
    </row>
    <row spans="1:3" r="3">
      <c t="s" s="4" r="A3">
        <v>468</v>
      </c>
      <c t="n" s="8" r="B3">
        <v>-580590</v>
      </c>
      <c t="n" s="8" r="C3">
        <v>-507663</v>
      </c>
    </row>
    <row spans="1:3" r="4">
      <c t="s" s="4" r="A4">
        <v>469</v>
      </c>
      <c t="n" s="6" r="B4">
        <v>712589</v>
      </c>
      <c t="n" s="6" r="C4">
        <v>882089</v>
      </c>
    </row>
    <row spans="1:3" r="5">
      <c t="s" s="4" r="A5">
        <v>456</v>
      </c>
    </row>
    <row spans="1:3" r="6">
      <c t="s" s="3" r="A6">
        <v>467</v>
      </c>
    </row>
    <row spans="1:3" r="7">
      <c t="s" s="4" r="A7">
        <v>470</v>
      </c>
      <c t="n" s="6" r="B7">
        <v>369902</v>
      </c>
      <c t="n" s="6" r="C7">
        <v>415968</v>
      </c>
    </row>
    <row spans="1:3" r="8">
      <c t="s" s="4" r="A8">
        <v>471</v>
      </c>
    </row>
    <row spans="1:3" r="9">
      <c t="s" s="3" r="A9">
        <v>467</v>
      </c>
    </row>
    <row spans="1:3" r="10">
      <c t="s" s="4" r="A10">
        <v>470</v>
      </c>
      <c t="n" s="6" r="B10">
        <v>170970</v>
      </c>
      <c t="n" s="6" r="C10">
        <v>180514</v>
      </c>
    </row>
    <row spans="1:3" r="11">
      <c t="s" s="4" r="A11">
        <v>472</v>
      </c>
    </row>
    <row spans="1:3" r="12">
      <c t="s" s="3" r="A12">
        <v>467</v>
      </c>
    </row>
    <row spans="1:3" r="13">
      <c t="s" s="4" r="A13">
        <v>470</v>
      </c>
      <c t="n" s="6" r="B13">
        <v>245372</v>
      </c>
      <c t="n" s="6" r="C13">
        <v>273210</v>
      </c>
    </row>
    <row spans="1:3" r="14">
      <c t="s" s="4" r="A14">
        <v>459</v>
      </c>
    </row>
    <row spans="1:3" r="15">
      <c t="s" s="3" r="A15">
        <v>467</v>
      </c>
    </row>
    <row spans="1:3" r="16">
      <c t="s" s="4" r="A16">
        <v>470</v>
      </c>
      <c t="n" s="8" r="B16">
        <v>506935</v>
      </c>
      <c t="n" s="8" r="C16">
        <v>5200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473</v>
      </c>
      <c t="s" s="2" r="B1">
        <v>1</v>
      </c>
    </row>
    <row spans="1:4" r="2">
      <c t="s" s="2" r="B2">
        <v>474</v>
      </c>
      <c t="s" s="2" r="C2">
        <v>407</v>
      </c>
      <c t="s" s="2" r="D2">
        <v>373</v>
      </c>
    </row>
    <row spans="1:4" r="3">
      <c t="s" s="3" r="A3">
        <v>475</v>
      </c>
    </row>
    <row spans="1:4" r="4">
      <c t="s" s="4" r="A4">
        <v>476</v>
      </c>
      <c t="n" s="8" r="B4">
        <v>83481</v>
      </c>
      <c t="n" s="8" r="C4">
        <v>98664</v>
      </c>
      <c t="n" s="8" r="D4">
        <v>94459</v>
      </c>
    </row>
    <row spans="1:4" r="5">
      <c t="s" s="4" r="A5">
        <v>97</v>
      </c>
      <c t="n" s="8" r="B5">
        <v>124873</v>
      </c>
      <c t="n" s="6" r="C5">
        <v>30428</v>
      </c>
      <c t="n" s="6" r="D5">
        <v>50033</v>
      </c>
    </row>
    <row spans="1:4" r="6">
      <c t="s" s="4" r="A6">
        <v>477</v>
      </c>
      <c t="n" s="6" r="B6">
        <v>1</v>
      </c>
    </row>
    <row spans="1:4" r="7">
      <c t="s" s="4" r="A7">
        <v>478</v>
      </c>
      <c t="n" s="6" r="B7">
        <v>49</v>
      </c>
    </row>
    <row spans="1:4" r="8">
      <c t="s" s="4" r="A8">
        <v>479</v>
      </c>
    </row>
    <row spans="1:4" r="9">
      <c t="s" s="3" r="A9">
        <v>475</v>
      </c>
    </row>
    <row spans="1:4" r="10">
      <c t="s" s="4" r="A10">
        <v>97</v>
      </c>
      <c t="n" s="8" r="B10">
        <v>123100</v>
      </c>
    </row>
    <row spans="1:4" r="11">
      <c t="s" s="4" r="A11">
        <v>478</v>
      </c>
      <c t="n" s="6" r="B11">
        <v>3</v>
      </c>
    </row>
    <row spans="1:4" r="12">
      <c t="s" s="4" r="A12">
        <v>480</v>
      </c>
    </row>
    <row spans="1:4" r="13">
      <c t="s" s="3" r="A13">
        <v>475</v>
      </c>
    </row>
    <row spans="1:4" r="14">
      <c t="s" s="4" r="A14">
        <v>97</v>
      </c>
      <c t="n" s="6" r="D14">
        <v>7500</v>
      </c>
    </row>
    <row spans="1:4" r="15">
      <c t="s" s="4" r="A15">
        <v>481</v>
      </c>
    </row>
    <row spans="1:4" r="16">
      <c t="s" s="3" r="A16">
        <v>475</v>
      </c>
    </row>
    <row spans="1:4" r="17">
      <c t="s" s="4" r="A17">
        <v>97</v>
      </c>
      <c t="n" s="6" r="C17">
        <v>0</v>
      </c>
    </row>
    <row spans="1:4" r="18">
      <c t="s" s="4" r="A18">
        <v>482</v>
      </c>
    </row>
    <row spans="1:4" r="19">
      <c t="s" s="3" r="A19">
        <v>475</v>
      </c>
    </row>
    <row spans="1:4" r="20">
      <c t="s" s="4" r="A20">
        <v>476</v>
      </c>
      <c t="n" s="8" r="B20">
        <v>82800</v>
      </c>
      <c t="n" s="8" r="C20">
        <v>98000</v>
      </c>
      <c t="n" s="8" r="D20">
        <v>93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1"/>
  </cols>
  <sheetData>
    <row spans="1:12" r="1">
      <c t="s" s="1" r="A1">
        <v>483</v>
      </c>
      <c t="s" s="2" r="B1">
        <v>484</v>
      </c>
      <c t="s" s="2" r="J1">
        <v>1</v>
      </c>
    </row>
    <row spans="1:12" r="2">
      <c t="s" s="2" r="B2">
        <v>371</v>
      </c>
      <c t="s" s="2" r="C2">
        <v>485</v>
      </c>
      <c t="s" s="2" r="D2">
        <v>486</v>
      </c>
      <c t="s" s="2" r="E2">
        <v>487</v>
      </c>
      <c t="s" s="2" r="F2">
        <v>372</v>
      </c>
      <c t="s" s="2" r="G2">
        <v>488</v>
      </c>
      <c t="s" s="2" r="H2">
        <v>489</v>
      </c>
      <c t="s" s="2" r="I2">
        <v>490</v>
      </c>
      <c t="s" s="2" r="J2">
        <v>371</v>
      </c>
      <c t="s" s="2" r="K2">
        <v>372</v>
      </c>
      <c t="s" s="2" r="L2">
        <v>373</v>
      </c>
    </row>
    <row spans="1:12" r="3">
      <c t="s" s="3" r="A3">
        <v>491</v>
      </c>
    </row>
    <row spans="1:12" r="4">
      <c t="s" s="4" r="A4">
        <v>492</v>
      </c>
      <c t="n" s="6" r="B4">
        <v>6</v>
      </c>
      <c t="n" s="6" r="F4">
        <v>61</v>
      </c>
      <c t="n" s="6" r="J4">
        <v>6</v>
      </c>
      <c t="n" s="6" r="K4">
        <v>61</v>
      </c>
    </row>
    <row spans="1:12" r="5">
      <c t="s" s="4" r="A5">
        <v>493</v>
      </c>
      <c t="n" s="8" r="J5">
        <v>246800000</v>
      </c>
      <c t="n" s="8" r="K5">
        <v>4100000</v>
      </c>
    </row>
    <row spans="1:12" r="6">
      <c t="s" s="4" r="A6">
        <v>494</v>
      </c>
      <c t="n" s="6" r="J6">
        <v>529893000</v>
      </c>
      <c t="n" s="6" r="K6">
        <v>365224000</v>
      </c>
      <c t="n" s="8" r="L6">
        <v>18800000</v>
      </c>
    </row>
    <row spans="1:12" r="7">
      <c t="s" s="4" r="A7">
        <v>495</v>
      </c>
      <c t="n" s="6" r="J7">
        <v>992738000</v>
      </c>
      <c t="n" s="6" r="K7">
        <v>384293000</v>
      </c>
      <c t="n" s="6" r="L7">
        <v>12401000</v>
      </c>
    </row>
    <row spans="1:12" r="8">
      <c t="s" s="4" r="A8">
        <v>496</v>
      </c>
      <c t="n" s="8" r="B8">
        <v>-120236000</v>
      </c>
      <c t="n" s="8" r="C8">
        <v>40845000</v>
      </c>
      <c t="n" s="8" r="D8">
        <v>228101000</v>
      </c>
      <c t="n" s="8" r="E8">
        <v>-7555000</v>
      </c>
      <c t="n" s="8" r="F8">
        <v>-93909000</v>
      </c>
      <c t="n" s="8" r="G8">
        <v>30623000</v>
      </c>
      <c t="n" s="8" r="H8">
        <v>-8505000</v>
      </c>
      <c t="n" s="8" r="I8">
        <v>-20353000</v>
      </c>
      <c t="n" s="6" r="J8">
        <v>141155000</v>
      </c>
      <c t="n" s="6" r="K8">
        <v>-92144000</v>
      </c>
      <c t="n" s="6" r="L8">
        <v>-252539000</v>
      </c>
    </row>
    <row spans="1:12" r="9">
      <c t="s" s="4" r="A9">
        <v>97</v>
      </c>
      <c t="n" s="6" r="J9">
        <v>124873000</v>
      </c>
      <c t="n" s="6" r="K9">
        <v>30428000</v>
      </c>
      <c t="n" s="6" r="L9">
        <v>50033000</v>
      </c>
    </row>
    <row spans="1:12" r="10">
      <c t="s" s="4" r="A10">
        <v>497</v>
      </c>
      <c t="n" s="8" r="J10">
        <v>7749000</v>
      </c>
      <c t="n" s="8" r="K10">
        <v>37867000</v>
      </c>
      <c t="n" s="6" r="L10">
        <v>219502000</v>
      </c>
    </row>
    <row spans="1:12" r="11">
      <c t="s" s="4" r="A11">
        <v>380</v>
      </c>
    </row>
    <row spans="1:12" r="12">
      <c t="s" s="3" r="A12">
        <v>491</v>
      </c>
    </row>
    <row spans="1:12" r="13">
      <c t="s" s="4" r="A13">
        <v>498</v>
      </c>
      <c t="n" s="6" r="J13">
        <v>4</v>
      </c>
    </row>
    <row spans="1:12" r="14">
      <c t="s" s="4" r="A14">
        <v>493</v>
      </c>
      <c t="n" s="8" r="J14">
        <v>46600000</v>
      </c>
    </row>
    <row spans="1:12" r="15">
      <c t="s" s="4" r="A15">
        <v>386</v>
      </c>
    </row>
    <row spans="1:12" r="16">
      <c t="s" s="3" r="A16">
        <v>491</v>
      </c>
    </row>
    <row spans="1:12" r="17">
      <c t="s" s="4" r="A17">
        <v>498</v>
      </c>
      <c t="n" s="6" r="J17">
        <v>48</v>
      </c>
      <c t="n" s="6" r="K17">
        <v>48</v>
      </c>
    </row>
    <row spans="1:12" r="18">
      <c t="s" s="4" r="A18">
        <v>497</v>
      </c>
      <c t="n" s="6" r="L18">
        <v>219500000</v>
      </c>
    </row>
    <row spans="1:12" r="19">
      <c t="s" s="4" r="A19">
        <v>499</v>
      </c>
    </row>
    <row spans="1:12" r="20">
      <c t="s" s="3" r="A20">
        <v>491</v>
      </c>
    </row>
    <row spans="1:12" r="21">
      <c t="s" s="4" r="A21">
        <v>498</v>
      </c>
      <c t="n" s="6" r="K21">
        <v>1</v>
      </c>
    </row>
    <row spans="1:12" r="22">
      <c t="s" s="4" r="A22">
        <v>500</v>
      </c>
    </row>
    <row spans="1:12" r="23">
      <c t="s" s="3" r="A23">
        <v>491</v>
      </c>
    </row>
    <row spans="1:12" r="24">
      <c t="s" s="4" r="A24">
        <v>97</v>
      </c>
      <c t="n" s="8" r="J24">
        <v>1800000</v>
      </c>
      <c t="n" s="8" r="K24">
        <v>30400000</v>
      </c>
      <c t="n" s="6" r="L24">
        <v>42500000</v>
      </c>
    </row>
    <row spans="1:12" r="25">
      <c t="s" s="4" r="A25">
        <v>387</v>
      </c>
    </row>
    <row spans="1:12" r="26">
      <c t="s" s="3" r="A26">
        <v>491</v>
      </c>
    </row>
    <row spans="1:12" r="27">
      <c t="s" s="4" r="A27">
        <v>498</v>
      </c>
      <c t="n" s="6" r="J27">
        <v>38</v>
      </c>
    </row>
    <row spans="1:12" r="28">
      <c t="s" s="4" r="A28">
        <v>493</v>
      </c>
      <c t="n" s="8" r="J28">
        <v>200200000</v>
      </c>
    </row>
    <row spans="1:12" r="29">
      <c t="s" s="4" r="A29">
        <v>494</v>
      </c>
      <c t="n" s="6" r="J29">
        <v>151500000</v>
      </c>
    </row>
    <row spans="1:12" r="30">
      <c t="s" s="4" r="A30">
        <v>501</v>
      </c>
      <c t="n" s="6" r="J30">
        <v>0</v>
      </c>
    </row>
    <row spans="1:12" r="31">
      <c t="s" s="4" r="A31">
        <v>495</v>
      </c>
      <c t="n" s="8" r="J31">
        <v>992700000</v>
      </c>
    </row>
    <row spans="1:12" r="32">
      <c t="s" s="4" r="A32">
        <v>377</v>
      </c>
    </row>
    <row spans="1:12" r="33">
      <c t="s" s="3" r="A33">
        <v>491</v>
      </c>
    </row>
    <row spans="1:12" r="34">
      <c t="s" s="4" r="A34">
        <v>492</v>
      </c>
      <c t="n" s="6" r="B34">
        <v>17</v>
      </c>
      <c t="n" s="6" r="J34">
        <v>17</v>
      </c>
    </row>
    <row spans="1:12" r="35">
      <c t="s" s="4" r="A35">
        <v>498</v>
      </c>
      <c t="n" s="6" r="J35">
        <v>12</v>
      </c>
    </row>
    <row spans="1:12" r="36">
      <c t="s" s="4" r="A36">
        <v>493</v>
      </c>
      <c t="n" s="8" r="J36">
        <v>200200000</v>
      </c>
    </row>
    <row spans="1:12" r="37">
      <c t="s" s="4" r="A37">
        <v>497</v>
      </c>
      <c t="n" s="8" r="J37">
        <v>7700000</v>
      </c>
      <c t="n" s="6" r="K37">
        <v>33400000</v>
      </c>
    </row>
    <row spans="1:12" r="38">
      <c t="s" s="4" r="A38">
        <v>379</v>
      </c>
    </row>
    <row spans="1:12" r="39">
      <c t="s" s="3" r="A39">
        <v>491</v>
      </c>
    </row>
    <row spans="1:12" r="40">
      <c t="s" s="4" r="A40">
        <v>492</v>
      </c>
      <c t="n" s="6" r="B40">
        <v>1</v>
      </c>
      <c t="n" s="6" r="J40">
        <v>1</v>
      </c>
    </row>
    <row spans="1:12" r="41">
      <c t="s" s="4" r="A41">
        <v>498</v>
      </c>
      <c t="n" s="6" r="J41">
        <v>1</v>
      </c>
    </row>
    <row spans="1:12" r="42">
      <c t="s" s="4" r="A42">
        <v>493</v>
      </c>
      <c t="n" s="8" r="J42">
        <v>46600000</v>
      </c>
    </row>
    <row spans="1:12" r="43">
      <c t="s" s="4" r="A43">
        <v>502</v>
      </c>
    </row>
    <row spans="1:12" r="44">
      <c t="s" s="3" r="A44">
        <v>491</v>
      </c>
    </row>
    <row spans="1:12" r="45">
      <c t="s" s="4" r="A45">
        <v>496</v>
      </c>
      <c t="n" s="6" r="J45">
        <v>19800000</v>
      </c>
      <c t="n" s="8" r="K45">
        <v>-1200000</v>
      </c>
      <c t="n" s="8" r="L45">
        <v>-2400000</v>
      </c>
    </row>
    <row spans="1:12" r="46">
      <c t="s" s="4" r="A46">
        <v>503</v>
      </c>
    </row>
    <row spans="1:12" r="47">
      <c t="s" s="3" r="A47">
        <v>491</v>
      </c>
    </row>
    <row spans="1:12" r="48">
      <c t="s" s="4" r="A48">
        <v>493</v>
      </c>
      <c t="n" s="8" r="J48">
        <v>135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v>
      </c>
      <c t="s" s="2" r="C1">
        <v>32</v>
      </c>
    </row>
    <row spans="1:3" r="2">
      <c t="s" s="3" r="A2">
        <v>505</v>
      </c>
    </row>
    <row spans="1:3" r="3">
      <c t="s" s="4" r="A3">
        <v>506</v>
      </c>
      <c t="n" s="8" r="B3">
        <v>42719</v>
      </c>
      <c t="n" s="8" r="C3">
        <v>968641</v>
      </c>
    </row>
    <row spans="1:3" r="4">
      <c t="s" s="4" r="A4">
        <v>456</v>
      </c>
    </row>
    <row spans="1:3" r="5">
      <c t="s" s="3" r="A5">
        <v>505</v>
      </c>
    </row>
    <row spans="1:3" r="6">
      <c t="s" s="4" r="A6">
        <v>506</v>
      </c>
      <c t="n" s="6" r="B6">
        <v>5673</v>
      </c>
      <c t="n" s="6" r="C6">
        <v>213129</v>
      </c>
    </row>
    <row spans="1:3" r="7">
      <c t="s" s="4" r="A7">
        <v>471</v>
      </c>
    </row>
    <row spans="1:3" r="8">
      <c t="s" s="3" r="A8">
        <v>505</v>
      </c>
    </row>
    <row spans="1:3" r="9">
      <c t="s" s="4" r="A9">
        <v>506</v>
      </c>
      <c t="n" s="6" r="B9">
        <v>27184</v>
      </c>
      <c t="n" s="6" r="C9">
        <v>52589</v>
      </c>
    </row>
    <row spans="1:3" r="10">
      <c t="s" s="4" r="A10">
        <v>472</v>
      </c>
    </row>
    <row spans="1:3" r="11">
      <c t="s" s="3" r="A11">
        <v>505</v>
      </c>
    </row>
    <row spans="1:3" r="12">
      <c t="s" s="4" r="A12">
        <v>506</v>
      </c>
      <c t="n" s="6" r="B12">
        <v>6352</v>
      </c>
      <c t="n" s="6" r="C12">
        <v>599923</v>
      </c>
    </row>
    <row spans="1:3" r="13">
      <c t="s" s="4" r="A13">
        <v>459</v>
      </c>
    </row>
    <row spans="1:3" r="14">
      <c t="s" s="3" r="A14">
        <v>505</v>
      </c>
    </row>
    <row spans="1:3" r="15">
      <c t="s" s="4" r="A15">
        <v>506</v>
      </c>
      <c t="n" s="6" r="B15">
        <v>1378</v>
      </c>
      <c t="n" s="6" r="C15">
        <v>59345</v>
      </c>
    </row>
    <row spans="1:3" r="16">
      <c t="s" s="4" r="A16">
        <v>507</v>
      </c>
    </row>
    <row spans="1:3" r="17">
      <c t="s" s="3" r="A17">
        <v>505</v>
      </c>
    </row>
    <row spans="1:3" r="18">
      <c t="s" s="4" r="A18">
        <v>506</v>
      </c>
      <c t="n" s="6" r="C18">
        <v>4832</v>
      </c>
    </row>
    <row spans="1:3" r="19">
      <c t="s" s="4" r="A19">
        <v>508</v>
      </c>
    </row>
    <row spans="1:3" r="20">
      <c t="s" s="3" r="A20">
        <v>505</v>
      </c>
    </row>
    <row spans="1:3" r="21">
      <c t="s" s="4" r="A21">
        <v>506</v>
      </c>
      <c t="n" s="6" r="B21">
        <v>25</v>
      </c>
      <c t="n" s="6" r="C21">
        <v>10919</v>
      </c>
    </row>
    <row spans="1:3" r="22">
      <c t="s" s="4" r="A22">
        <v>39</v>
      </c>
    </row>
    <row spans="1:3" r="23">
      <c t="s" s="3" r="A23">
        <v>505</v>
      </c>
    </row>
    <row spans="1:3" r="24">
      <c t="s" s="4" r="A24">
        <v>506</v>
      </c>
      <c t="n" s="6" r="B24">
        <v>1408</v>
      </c>
      <c t="n" s="6" r="C24">
        <v>14714</v>
      </c>
    </row>
    <row spans="1:3" r="25">
      <c t="s" s="4" r="A25">
        <v>41</v>
      </c>
    </row>
    <row spans="1:3" r="26">
      <c t="s" s="3" r="A26">
        <v>505</v>
      </c>
    </row>
    <row spans="1:3" r="27">
      <c t="s" s="4" r="A27">
        <v>506</v>
      </c>
      <c t="n" s="6" r="C27">
        <v>10503</v>
      </c>
    </row>
    <row spans="1:3" r="28">
      <c t="s" s="4" r="A28">
        <v>42</v>
      </c>
    </row>
    <row spans="1:3" r="29">
      <c t="s" s="3" r="A29">
        <v>505</v>
      </c>
    </row>
    <row spans="1:3" r="30">
      <c t="s" s="4" r="A30">
        <v>506</v>
      </c>
      <c t="n" s="8" r="B30">
        <v>699</v>
      </c>
      <c t="n" s="8" r="C30">
        <v>26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s="1" r="A1">
        <v>509</v>
      </c>
      <c t="s" s="2" r="B1">
        <v>407</v>
      </c>
    </row>
    <row spans="1:2" r="2">
      <c t="s" s="3" r="A2">
        <v>510</v>
      </c>
    </row>
    <row spans="1:2" r="3">
      <c t="s" s="4" r="A3">
        <v>511</v>
      </c>
      <c t="n" s="8" r="B3">
        <v>152655</v>
      </c>
    </row>
    <row spans="1:2" r="4">
      <c t="s" s="4" r="A4">
        <v>50</v>
      </c>
      <c t="n" s="6" r="B4">
        <v>19090</v>
      </c>
    </row>
    <row spans="1:2" r="5">
      <c t="s" s="4" r="A5">
        <v>130</v>
      </c>
      <c t="n" s="8" r="B5">
        <v>1717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22</v>
      </c>
      <c t="s" s="2" r="B1">
        <v>1</v>
      </c>
    </row>
    <row spans="1:4" r="2">
      <c t="s" s="2" r="B2">
        <v>2</v>
      </c>
      <c t="s" s="2" r="C2">
        <v>32</v>
      </c>
      <c t="s" s="2" r="D2">
        <v>81</v>
      </c>
    </row>
    <row spans="1:4" r="3">
      <c t="s" s="4" r="A3">
        <v>113</v>
      </c>
      <c t="n" s="8" r="B3">
        <v>141155</v>
      </c>
      <c t="n" s="8" r="C3">
        <v>-92144</v>
      </c>
      <c t="n" s="8" r="D3">
        <v>-252539</v>
      </c>
    </row>
    <row spans="1:4" r="4">
      <c t="s" s="3" r="A4">
        <v>123</v>
      </c>
    </row>
    <row spans="1:4" r="5">
      <c t="s" s="4" r="A5">
        <v>124</v>
      </c>
      <c t="n" s="6" r="B5">
        <v>-4970</v>
      </c>
      <c t="n" s="6" r="C5">
        <v>-2933</v>
      </c>
      <c t="n" s="6" r="D5">
        <v>-1563</v>
      </c>
    </row>
    <row spans="1:4" r="6">
      <c t="s" s="3" r="A6">
        <v>125</v>
      </c>
    </row>
    <row spans="1:4" r="7">
      <c t="s" s="4" r="A7">
        <v>120</v>
      </c>
      <c t="n" s="6" r="B7">
        <v>180</v>
      </c>
      <c t="n" s="6" r="C7">
        <v>3486</v>
      </c>
      <c t="n" s="6" r="D7">
        <v>1655</v>
      </c>
    </row>
    <row spans="1:4" r="8">
      <c t="s" s="4" r="A8">
        <v>126</v>
      </c>
      <c t="n" s="6" r="B8">
        <v>204</v>
      </c>
      <c t="n" s="6" r="C8">
        <v>883</v>
      </c>
      <c t="n" s="6" r="D8">
        <v>1863</v>
      </c>
    </row>
    <row spans="1:4" r="9">
      <c t="s" s="4" r="A9">
        <v>127</v>
      </c>
      <c t="n" s="6" r="B9">
        <v>-4586</v>
      </c>
      <c t="n" s="6" r="C9">
        <v>1436</v>
      </c>
      <c t="n" s="6" r="D9">
        <v>1955</v>
      </c>
    </row>
    <row spans="1:4" r="10">
      <c t="s" s="4" r="A10">
        <v>128</v>
      </c>
      <c t="n" s="8" r="B10">
        <v>136569</v>
      </c>
      <c t="n" s="8" r="C10">
        <v>-90708</v>
      </c>
      <c t="n" s="8" r="D10">
        <v>-2505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12</v>
      </c>
      <c t="s" s="2" r="C1">
        <v>1</v>
      </c>
    </row>
    <row spans="1:5" r="2">
      <c t="s" s="2" r="C2">
        <v>2</v>
      </c>
      <c t="s" s="2" r="D2">
        <v>32</v>
      </c>
      <c t="s" s="2" r="E2">
        <v>81</v>
      </c>
    </row>
    <row spans="1:5" r="3">
      <c t="s" s="3" r="A3">
        <v>513</v>
      </c>
    </row>
    <row spans="1:5" r="4">
      <c t="s" s="4" r="A4">
        <v>514</v>
      </c>
      <c t="n" s="8" r="C4">
        <v>65796</v>
      </c>
      <c t="n" s="8" r="D4">
        <v>178887</v>
      </c>
      <c t="n" s="8" r="E4">
        <v>160604</v>
      </c>
    </row>
    <row spans="1:5" r="5">
      <c t="s" s="4" r="A5">
        <v>515</v>
      </c>
      <c t="n" s="6" r="C5">
        <v>-49251</v>
      </c>
      <c t="n" s="6" r="D5">
        <v>-115773</v>
      </c>
      <c t="n" s="6" r="E5">
        <v>-111807</v>
      </c>
    </row>
    <row spans="1:5" r="6">
      <c t="s" s="4" r="A6">
        <v>98</v>
      </c>
      <c t="n" s="6" r="D6">
        <v>-36709</v>
      </c>
      <c t="n" s="6" r="E6">
        <v>-55852</v>
      </c>
    </row>
    <row spans="1:5" r="7">
      <c t="s" s="4" r="A7">
        <v>162</v>
      </c>
      <c t="n" s="6" r="C7">
        <v>-7749</v>
      </c>
      <c t="n" s="6" r="D7">
        <v>-37867</v>
      </c>
      <c t="n" s="6" r="E7">
        <v>-219502</v>
      </c>
    </row>
    <row spans="1:5" r="8">
      <c t="s" s="4" r="A8">
        <v>516</v>
      </c>
      <c t="n" s="6" r="C8">
        <v>8796</v>
      </c>
      <c t="n" s="6" r="D8">
        <v>-11462</v>
      </c>
      <c t="n" s="6" r="E8">
        <v>-226557</v>
      </c>
    </row>
    <row spans="1:5" r="9">
      <c t="s" s="4" r="A9">
        <v>517</v>
      </c>
      <c t="n" s="6" r="C9">
        <v>200243</v>
      </c>
      <c t="n" s="6" r="D9">
        <v>4144</v>
      </c>
      <c t="n" s="6" r="E9">
        <v>2408</v>
      </c>
    </row>
    <row spans="1:5" r="10">
      <c t="s" s="4" r="A10">
        <v>104</v>
      </c>
      <c t="s" s="4" r="B10">
        <v>417</v>
      </c>
      <c t="n" s="6" r="C10">
        <v>-2042</v>
      </c>
      <c t="n" s="6" r="D10">
        <v>-4818</v>
      </c>
    </row>
    <row spans="1:5" r="11">
      <c t="s" s="4" r="A11">
        <v>518</v>
      </c>
      <c t="n" s="6" r="C11">
        <v>2816</v>
      </c>
      <c t="n" s="6" r="D11">
        <v>4791</v>
      </c>
    </row>
    <row spans="1:5" r="12">
      <c t="s" s="4" r="A12">
        <v>519</v>
      </c>
      <c t="s" s="4" r="B12">
        <v>431</v>
      </c>
      <c t="n" s="6" r="C12">
        <v>-5142</v>
      </c>
      <c t="n" s="6" r="D12">
        <v>-24361</v>
      </c>
      <c t="n" s="6" r="E12">
        <v>-16968</v>
      </c>
    </row>
    <row spans="1:5" r="13">
      <c t="s" s="4" r="A13">
        <v>520</v>
      </c>
      <c t="n" s="8" r="C13">
        <v>204671</v>
      </c>
      <c t="n" s="8" r="D13">
        <v>-31706</v>
      </c>
      <c t="n" s="8" r="E13">
        <v>-241117</v>
      </c>
    </row>
    <row spans="1:5" r="14">
      <c t="n" r="A14"/>
    </row>
    <row spans="1:5" r="15">
      <c t="s" s="4" r="A15">
        <v>417</v>
      </c>
      <c t="s" s="4" r="B15">
        <v>521</v>
      </c>
    </row>
    <row spans="1:5" r="16">
      <c t="s" s="4" r="A16">
        <v>431</v>
      </c>
      <c t="s" s="4" r="B16">
        <v>522</v>
      </c>
    </row>
  </sheetData>
  <mergeCells count="5">
    <mergeCell ref="A1:B2"/>
    <mergeCell ref="C1:E1"/>
    <mergeCell ref="A14:D14"/>
    <mergeCell ref="B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523</v>
      </c>
      <c t="s" s="2" r="B1">
        <v>1</v>
      </c>
    </row>
    <row spans="1:4" r="2">
      <c t="s" s="2" r="B2">
        <v>371</v>
      </c>
      <c t="s" s="2" r="C2">
        <v>372</v>
      </c>
      <c t="s" s="2" r="D2">
        <v>373</v>
      </c>
    </row>
    <row spans="1:4" r="3">
      <c t="s" s="3" r="A3">
        <v>513</v>
      </c>
    </row>
    <row spans="1:4" r="4">
      <c t="s" s="4" r="A4">
        <v>524</v>
      </c>
      <c t="n" s="8" r="B4">
        <v>0</v>
      </c>
      <c t="n" s="8" r="C4">
        <v>3000000</v>
      </c>
      <c t="n" s="8" r="D4">
        <v>1700000</v>
      </c>
    </row>
    <row spans="1:4" r="5">
      <c t="s" s="4" r="A5">
        <v>387</v>
      </c>
    </row>
    <row spans="1:4" r="6">
      <c t="s" s="3" r="A6">
        <v>513</v>
      </c>
    </row>
    <row spans="1:4" r="7">
      <c t="s" s="4" r="A7">
        <v>378</v>
      </c>
      <c t="n" s="6" r="B7">
        <v>38</v>
      </c>
    </row>
    <row spans="1:4" r="8">
      <c t="s" s="4" r="A8">
        <v>525</v>
      </c>
    </row>
    <row spans="1:4" r="9">
      <c t="s" s="3" r="A9">
        <v>513</v>
      </c>
    </row>
    <row spans="1:4" r="10">
      <c t="s" s="4" r="A10">
        <v>378</v>
      </c>
      <c t="n" s="6" r="C10">
        <v>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2</v>
      </c>
    </row>
    <row spans="1:3" r="2">
      <c t="s" s="3" r="A2">
        <v>527</v>
      </c>
    </row>
    <row spans="1:3" r="3">
      <c t="s" s="4" r="A3">
        <v>528</v>
      </c>
      <c t="n" s="8" r="B3">
        <v>21500</v>
      </c>
      <c t="n" s="8" r="C3">
        <v>22410</v>
      </c>
    </row>
    <row spans="1:3" r="4">
      <c t="s" s="4" r="A4">
        <v>529</v>
      </c>
      <c t="n" s="6" r="B4">
        <v>-5013</v>
      </c>
      <c t="n" s="6" r="C4">
        <v>-4399</v>
      </c>
    </row>
    <row spans="1:3" r="5">
      <c t="s" s="4" r="A5">
        <v>530</v>
      </c>
      <c t="n" s="6" r="B5">
        <v>16487</v>
      </c>
      <c t="n" s="6" r="C5">
        <v>18011</v>
      </c>
    </row>
    <row spans="1:3" r="6">
      <c t="s" s="4" r="A6">
        <v>464</v>
      </c>
    </row>
    <row spans="1:3" r="7">
      <c t="s" s="3" r="A7">
        <v>527</v>
      </c>
    </row>
    <row spans="1:3" r="8">
      <c t="s" s="4" r="A8">
        <v>528</v>
      </c>
      <c t="n" s="6" r="B8">
        <v>11203</v>
      </c>
      <c t="n" s="6" r="C8">
        <v>11584</v>
      </c>
    </row>
    <row spans="1:3" r="9">
      <c t="s" s="4" r="A9">
        <v>529</v>
      </c>
      <c t="n" s="6" r="B9">
        <v>-5013</v>
      </c>
      <c t="n" s="6" r="C9">
        <v>-4399</v>
      </c>
    </row>
    <row spans="1:3" r="10">
      <c t="s" s="4" r="A10">
        <v>530</v>
      </c>
      <c t="n" s="6" r="B10">
        <v>6190</v>
      </c>
      <c t="n" s="6" r="C10">
        <v>7185</v>
      </c>
    </row>
    <row spans="1:3" r="11">
      <c t="s" s="4" r="A11">
        <v>531</v>
      </c>
    </row>
    <row spans="1:3" r="12">
      <c t="s" s="3" r="A12">
        <v>527</v>
      </c>
    </row>
    <row spans="1:3" r="13">
      <c t="s" s="4" r="A13">
        <v>528</v>
      </c>
      <c t="n" s="6" r="B13">
        <v>10297</v>
      </c>
      <c t="n" s="6" r="C13">
        <v>10826</v>
      </c>
    </row>
    <row spans="1:3" r="14">
      <c t="s" s="4" r="A14">
        <v>530</v>
      </c>
      <c t="n" s="8" r="B14">
        <v>10297</v>
      </c>
      <c t="n" s="8" r="C14">
        <v>1082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532</v>
      </c>
      <c t="s" s="2" r="B1">
        <v>1</v>
      </c>
    </row>
    <row spans="1:4" r="2">
      <c t="s" s="2" r="B2">
        <v>2</v>
      </c>
      <c t="s" s="2" r="C2">
        <v>32</v>
      </c>
      <c t="s" s="2" r="D2">
        <v>81</v>
      </c>
    </row>
    <row spans="1:4" r="3">
      <c t="s" s="3" r="A3">
        <v>533</v>
      </c>
    </row>
    <row spans="1:4" r="4">
      <c t="s" s="4" r="A4">
        <v>534</v>
      </c>
      <c t="n" s="8" r="B4">
        <v>700000</v>
      </c>
      <c t="n" s="8" r="C4">
        <v>700000</v>
      </c>
      <c t="n" s="8" r="D4">
        <v>600000</v>
      </c>
    </row>
    <row spans="1:4" r="5">
      <c t="s" s="4" r="A5">
        <v>535</v>
      </c>
    </row>
    <row spans="1:4" r="6">
      <c t="s" s="3" r="A6">
        <v>533</v>
      </c>
    </row>
    <row spans="1:4" r="7">
      <c t="s" s="4" r="A7">
        <v>536</v>
      </c>
      <c t="n" s="8" r="B7">
        <v>800000</v>
      </c>
      <c t="n" s="8" r="C7">
        <v>0</v>
      </c>
      <c t="n" s="8" r="D7">
        <v>1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37</v>
      </c>
      <c t="s" s="2" r="B1">
        <v>538</v>
      </c>
    </row>
    <row spans="1:2" r="2">
      <c t="s" s="3" r="A2">
        <v>539</v>
      </c>
    </row>
    <row spans="1:2" r="3">
      <c t="n" s="6" r="A3">
        <v>2016</v>
      </c>
      <c t="n" s="8" r="B3">
        <v>640</v>
      </c>
    </row>
    <row spans="1:2" r="4">
      <c t="n" s="6" r="A4">
        <v>2017</v>
      </c>
      <c t="n" s="6" r="B4">
        <v>623</v>
      </c>
    </row>
    <row spans="1:2" r="5">
      <c t="n" s="6" r="A5">
        <v>2018</v>
      </c>
      <c t="n" s="6" r="B5">
        <v>552</v>
      </c>
    </row>
    <row spans="1:2" r="6">
      <c t="n" s="6" r="A6">
        <v>2019</v>
      </c>
      <c t="n" s="6" r="B6">
        <v>552</v>
      </c>
    </row>
    <row spans="1:2" r="7">
      <c t="n" s="6" r="A7">
        <v>2020</v>
      </c>
      <c t="n" s="6" r="B7">
        <v>552</v>
      </c>
    </row>
    <row spans="1:2" r="8">
      <c t="s" s="4" r="A8">
        <v>540</v>
      </c>
      <c t="n" s="6" r="B8">
        <v>3271</v>
      </c>
    </row>
    <row spans="1:2" r="9">
      <c t="s" s="4" r="A9">
        <v>130</v>
      </c>
      <c t="n" s="8" r="B9">
        <v>61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s>
  <sheetData>
    <row spans="1:4" r="1">
      <c t="s" s="1" r="A1">
        <v>541</v>
      </c>
      <c t="s" s="2" r="B1">
        <v>1</v>
      </c>
    </row>
    <row spans="1:4" r="2">
      <c t="s" s="2" r="B2">
        <v>542</v>
      </c>
      <c t="s" s="2" r="C2">
        <v>407</v>
      </c>
      <c t="s" s="2" r="D2">
        <v>373</v>
      </c>
    </row>
    <row spans="1:4" r="3">
      <c t="s" s="3" r="A3">
        <v>543</v>
      </c>
    </row>
    <row spans="1:4" r="4">
      <c t="s" s="4" r="A4">
        <v>544</v>
      </c>
      <c t="n" s="7" r="B4">
        <v>3.3</v>
      </c>
      <c t="n" s="7" r="C4">
        <v>2.9</v>
      </c>
      <c t="n" s="7" r="D4">
        <v>2.5</v>
      </c>
    </row>
    <row spans="1:4" r="5">
      <c t="s" s="4" r="A5">
        <v>545</v>
      </c>
      <c t="n" s="12" r="B5">
        <v>21.9</v>
      </c>
      <c t="n" s="12" r="C5">
        <v>23.9</v>
      </c>
      <c t="n" s="6" r="D5">
        <v>21</v>
      </c>
    </row>
    <row spans="1:4" r="6">
      <c t="s" s="4" r="A6">
        <v>546</v>
      </c>
      <c t="n" s="7" r="B6">
        <v>6.4</v>
      </c>
      <c t="n" s="7" r="C6">
        <v>8.6</v>
      </c>
      <c t="n" s="7" r="D6">
        <v>11.9</v>
      </c>
    </row>
    <row spans="1:4" r="7">
      <c t="s" s="4" r="A7">
        <v>547</v>
      </c>
    </row>
    <row spans="1:4" r="8">
      <c t="s" s="3" r="A8">
        <v>543</v>
      </c>
    </row>
    <row spans="1:4" r="9">
      <c t="s" s="4" r="A9">
        <v>548</v>
      </c>
      <c t="n" s="6" r="B9">
        <v>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549</v>
      </c>
      <c t="s" s="2" r="B1">
        <v>538</v>
      </c>
    </row>
    <row spans="1:2" r="2">
      <c t="s" s="3" r="A2">
        <v>550</v>
      </c>
    </row>
    <row spans="1:2" r="3">
      <c t="n" s="6" r="A3">
        <v>2016</v>
      </c>
      <c t="n" s="8" r="B3">
        <v>96447</v>
      </c>
    </row>
    <row spans="1:2" r="4">
      <c t="n" s="6" r="A4">
        <v>2017</v>
      </c>
      <c t="n" s="6" r="B4">
        <v>98721</v>
      </c>
    </row>
    <row spans="1:2" r="5">
      <c t="n" s="6" r="A5">
        <v>2018</v>
      </c>
      <c t="n" s="6" r="B5">
        <v>99747</v>
      </c>
    </row>
    <row spans="1:2" r="6">
      <c t="n" s="6" r="A6">
        <v>2019</v>
      </c>
      <c t="n" s="6" r="B6">
        <v>100298</v>
      </c>
    </row>
    <row spans="1:2" r="7">
      <c t="n" s="6" r="A7">
        <v>2020</v>
      </c>
      <c t="n" s="6" r="B7">
        <v>100765</v>
      </c>
    </row>
    <row spans="1:2" r="8">
      <c t="s" s="4" r="A8">
        <v>540</v>
      </c>
      <c t="n" s="6" r="B8">
        <v>820487</v>
      </c>
    </row>
    <row spans="1:2" r="9">
      <c t="s" s="4" r="A9">
        <v>130</v>
      </c>
      <c t="n" s="8" r="B9">
        <v>13164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7"/>
    <col customWidth="1" max="6" min="6" width="21"/>
  </cols>
  <sheetData>
    <row spans="1:6" r="1">
      <c t="s" s="1" r="A1">
        <v>551</v>
      </c>
      <c t="s" s="2" r="C1">
        <v>369</v>
      </c>
      <c t="s" s="2" r="D1">
        <v>1</v>
      </c>
    </row>
    <row spans="1:6" r="2">
      <c t="s" s="2" r="C2">
        <v>370</v>
      </c>
      <c t="s" s="2" r="D2">
        <v>552</v>
      </c>
      <c t="s" s="2" r="E2">
        <v>553</v>
      </c>
      <c t="s" s="2" r="F2">
        <v>373</v>
      </c>
    </row>
    <row spans="1:6" r="3">
      <c t="s" s="3" r="A3">
        <v>554</v>
      </c>
    </row>
    <row spans="1:6" r="4">
      <c t="s" s="4" r="A4">
        <v>555</v>
      </c>
      <c t="n" s="6" r="D4">
        <v>3</v>
      </c>
      <c t="n" s="6" r="E4">
        <v>6</v>
      </c>
    </row>
    <row spans="1:6" r="5">
      <c t="s" s="4" r="A5">
        <v>556</v>
      </c>
      <c t="n" s="6" r="D5">
        <v>3</v>
      </c>
    </row>
    <row spans="1:6" r="6">
      <c t="s" s="4" r="A6">
        <v>557</v>
      </c>
      <c t="n" s="8" r="D6">
        <v>45100000</v>
      </c>
      <c t="n" s="8" r="E6">
        <v>151800000</v>
      </c>
    </row>
    <row spans="1:6" r="7">
      <c t="s" s="4" r="A7">
        <v>558</v>
      </c>
      <c t="n" s="6" r="D7">
        <v>73434000</v>
      </c>
      <c t="n" s="6" r="E7">
        <v>127102000</v>
      </c>
    </row>
    <row spans="1:6" r="8">
      <c t="s" s="4" r="A8">
        <v>559</v>
      </c>
      <c t="n" s="6" r="D8">
        <v>529893000</v>
      </c>
      <c t="n" s="6" r="E8">
        <v>365224000</v>
      </c>
      <c t="n" s="8" r="F8">
        <v>18800000</v>
      </c>
    </row>
    <row spans="1:6" r="9">
      <c t="s" s="4" r="A9">
        <v>560</v>
      </c>
      <c t="n" s="8" r="D9">
        <v>11100000</v>
      </c>
      <c t="n" s="6" r="E9">
        <v>198200000</v>
      </c>
    </row>
    <row spans="1:6" r="10">
      <c t="s" s="4" r="A10">
        <v>561</v>
      </c>
      <c t="n" s="6" r="D10">
        <v>2</v>
      </c>
    </row>
    <row spans="1:6" r="11">
      <c t="s" s="4" r="A11">
        <v>562</v>
      </c>
    </row>
    <row spans="1:6" r="12">
      <c t="s" s="3" r="A12">
        <v>554</v>
      </c>
    </row>
    <row spans="1:6" r="13">
      <c t="s" s="4" r="A13">
        <v>555</v>
      </c>
      <c t="n" s="6" r="D13">
        <v>3</v>
      </c>
    </row>
    <row spans="1:6" r="14">
      <c t="s" s="4" r="A14">
        <v>563</v>
      </c>
    </row>
    <row spans="1:6" r="15">
      <c t="s" s="3" r="A15">
        <v>554</v>
      </c>
    </row>
    <row spans="1:6" r="16">
      <c t="s" s="4" r="A16">
        <v>558</v>
      </c>
      <c t="s" s="4" r="B16">
        <v>564</v>
      </c>
      <c t="n" s="6" r="E16">
        <v>104402000</v>
      </c>
    </row>
    <row spans="1:6" r="17">
      <c t="s" s="4" r="A17">
        <v>382</v>
      </c>
    </row>
    <row spans="1:6" r="18">
      <c t="s" s="3" r="A18">
        <v>554</v>
      </c>
    </row>
    <row spans="1:6" r="19">
      <c t="s" s="4" r="A19">
        <v>558</v>
      </c>
      <c t="n" s="6" r="E19">
        <v>104400000</v>
      </c>
    </row>
    <row spans="1:6" r="20">
      <c t="s" s="4" r="A20">
        <v>565</v>
      </c>
      <c t="n" s="8" r="C20">
        <v>139500000</v>
      </c>
      <c t="n" s="8" r="D20">
        <v>139500000</v>
      </c>
    </row>
    <row spans="1:6" r="21">
      <c t="s" s="4" r="A21">
        <v>383</v>
      </c>
      <c t="s" s="4" r="C21">
        <v>384</v>
      </c>
      <c t="s" s="4" r="D21">
        <v>384</v>
      </c>
    </row>
    <row spans="1:6" r="22">
      <c t="s" s="4" r="A22">
        <v>566</v>
      </c>
      <c t="n" s="8" r="C22">
        <v>39300000</v>
      </c>
    </row>
    <row spans="1:6" r="23">
      <c t="s" s="4" r="A23">
        <v>501</v>
      </c>
      <c t="n" s="8" r="C23">
        <v>0</v>
      </c>
    </row>
    <row spans="1:6" r="24">
      <c t="s" s="4" r="A24">
        <v>567</v>
      </c>
    </row>
    <row spans="1:6" r="25">
      <c t="s" s="3" r="A25">
        <v>554</v>
      </c>
    </row>
    <row spans="1:6" r="26">
      <c t="s" s="4" r="A26">
        <v>558</v>
      </c>
      <c t="s" s="4" r="B26">
        <v>417</v>
      </c>
      <c t="n" s="8" r="D26">
        <v>73434000</v>
      </c>
      <c t="n" s="8" r="E26">
        <v>22700000</v>
      </c>
    </row>
    <row spans="1:6" r="27">
      <c t="s" s="4" r="A27">
        <v>559</v>
      </c>
      <c t="n" s="6" r="D27">
        <v>54600000</v>
      </c>
    </row>
    <row spans="1:6" r="28">
      <c t="s" s="4" r="A28">
        <v>568</v>
      </c>
    </row>
    <row spans="1:6" r="29">
      <c t="s" s="3" r="A29">
        <v>554</v>
      </c>
    </row>
    <row spans="1:6" r="30">
      <c t="s" s="4" r="A30">
        <v>559</v>
      </c>
      <c t="n" s="8" r="D30">
        <v>54600000</v>
      </c>
    </row>
    <row spans="1:6" r="31">
      <c t="s" s="4" r="A31">
        <v>569</v>
      </c>
      <c t="s" s="4" r="E31">
        <v>570</v>
      </c>
    </row>
    <row spans="1:6" r="32">
      <c t="s" s="4" r="A32">
        <v>571</v>
      </c>
      <c t="s" s="4" r="E32">
        <v>572</v>
      </c>
    </row>
    <row spans="1:6" r="33">
      <c t="s" s="4" r="A33">
        <v>573</v>
      </c>
    </row>
    <row spans="1:6" r="34">
      <c t="s" s="3" r="A34">
        <v>554</v>
      </c>
    </row>
    <row spans="1:6" r="35">
      <c t="s" s="4" r="A35">
        <v>574</v>
      </c>
      <c t="s" s="4" r="D35">
        <v>575</v>
      </c>
    </row>
    <row spans="1:6" r="36">
      <c t="s" s="4" r="A36">
        <v>576</v>
      </c>
    </row>
    <row spans="1:6" r="37">
      <c t="s" s="3" r="A37">
        <v>554</v>
      </c>
    </row>
    <row spans="1:6" r="38">
      <c t="s" s="4" r="A38">
        <v>574</v>
      </c>
      <c t="s" s="4" r="D38">
        <v>577</v>
      </c>
    </row>
    <row spans="1:6" r="39">
      <c t="s" s="4" r="A39">
        <v>389</v>
      </c>
    </row>
    <row spans="1:6" r="40">
      <c t="s" s="3" r="A40">
        <v>554</v>
      </c>
    </row>
    <row spans="1:6" r="41">
      <c t="s" s="4" r="A41">
        <v>578</v>
      </c>
      <c t="n" s="6" r="D41">
        <v>2030</v>
      </c>
    </row>
    <row spans="1:6" r="42">
      <c t="s" s="4" r="A42">
        <v>392</v>
      </c>
    </row>
    <row spans="1:6" r="43">
      <c t="s" s="3" r="A43">
        <v>554</v>
      </c>
    </row>
    <row spans="1:6" r="44">
      <c t="s" s="4" r="A44">
        <v>578</v>
      </c>
      <c t="n" s="6" r="D44">
        <v>2032</v>
      </c>
    </row>
    <row spans="1:6" r="45">
      <c t="s" s="4" r="A45">
        <v>579</v>
      </c>
    </row>
    <row spans="1:6" r="46">
      <c t="s" s="3" r="A46">
        <v>554</v>
      </c>
    </row>
    <row spans="1:6" r="47">
      <c t="s" s="4" r="A47">
        <v>557</v>
      </c>
      <c t="n" s="8" r="D47">
        <v>1100000</v>
      </c>
    </row>
    <row spans="1:6" r="48">
      <c t="s" s="4" r="A48">
        <v>580</v>
      </c>
      <c t="n" s="8" r="D48">
        <v>300000</v>
      </c>
    </row>
    <row spans="1:6" r="49">
      <c t="n" r="A49"/>
    </row>
    <row spans="1:6" r="50">
      <c t="s" s="4" r="A50">
        <v>417</v>
      </c>
      <c t="s" s="4" r="B50">
        <v>581</v>
      </c>
    </row>
    <row spans="1:6" r="51">
      <c t="s" s="4" r="A51">
        <v>431</v>
      </c>
      <c t="s" s="4" r="B51">
        <v>582</v>
      </c>
    </row>
  </sheetData>
  <mergeCells count="5">
    <mergeCell ref="A1:B2"/>
    <mergeCell ref="D1:F1"/>
    <mergeCell ref="A49:E49"/>
    <mergeCell ref="B50:E50"/>
    <mergeCell ref="B51:E5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32</v>
      </c>
    </row>
    <row spans="1:3" r="2">
      <c t="s" s="3" r="A2">
        <v>33</v>
      </c>
    </row>
    <row spans="1:3" r="3">
      <c t="s" s="4" r="A3">
        <v>469</v>
      </c>
      <c t="n" s="8" r="B3">
        <v>58832</v>
      </c>
      <c t="n" s="8" r="C3">
        <v>67789</v>
      </c>
    </row>
    <row spans="1:3" r="4">
      <c t="s" s="4" r="A4">
        <v>584</v>
      </c>
      <c t="n" s="6" r="C4">
        <v>103753</v>
      </c>
    </row>
    <row spans="1:3" r="5">
      <c t="s" s="4" r="A5">
        <v>40</v>
      </c>
      <c t="n" s="6" r="B5">
        <v>6752</v>
      </c>
      <c t="n" s="6" r="C5">
        <v>26376</v>
      </c>
    </row>
    <row spans="1:3" r="6">
      <c t="s" s="3" r="A6">
        <v>585</v>
      </c>
    </row>
    <row spans="1:3" r="7">
      <c t="s" s="4" r="A7">
        <v>511</v>
      </c>
      <c t="n" s="6" r="B7">
        <v>19677</v>
      </c>
      <c t="n" s="6" r="C7">
        <v>30412</v>
      </c>
    </row>
    <row spans="1:3" r="8">
      <c t="s" s="4" r="A8">
        <v>50</v>
      </c>
      <c t="n" s="8" r="B8">
        <v>792</v>
      </c>
      <c t="n" s="8" r="C8">
        <v>156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P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4"/>
    <col customWidth="1" max="15" min="15" width="14"/>
    <col customWidth="1" max="16" min="16" width="4"/>
  </cols>
  <sheetData>
    <row spans="1:16" r="1">
      <c t="s" s="1" r="A1">
        <v>586</v>
      </c>
      <c t="s" s="2" r="C1">
        <v>484</v>
      </c>
      <c t="s" s="2" r="K1">
        <v>1</v>
      </c>
    </row>
    <row spans="1:16" r="2">
      <c t="s" s="2" r="C2">
        <v>2</v>
      </c>
      <c t="s" s="2" r="D2">
        <v>587</v>
      </c>
      <c t="s" s="2" r="E2">
        <v>4</v>
      </c>
      <c t="s" s="2" r="F2">
        <v>588</v>
      </c>
      <c t="s" s="2" r="G2">
        <v>32</v>
      </c>
      <c t="s" s="2" r="H2">
        <v>589</v>
      </c>
      <c t="s" s="2" r="I2">
        <v>590</v>
      </c>
      <c t="s" s="2" r="J2">
        <v>591</v>
      </c>
      <c t="s" s="2" r="K2">
        <v>2</v>
      </c>
      <c t="s" s="2" r="M2">
        <v>32</v>
      </c>
      <c t="s" s="2" r="O2">
        <v>81</v>
      </c>
    </row>
    <row spans="1:16" r="3">
      <c t="s" s="3" r="A3">
        <v>592</v>
      </c>
    </row>
    <row spans="1:16" r="4">
      <c t="s" s="4" r="A4">
        <v>514</v>
      </c>
      <c t="n" s="8" r="C4">
        <v>52414</v>
      </c>
      <c t="n" s="8" r="D4">
        <v>127600</v>
      </c>
      <c t="n" s="8" r="E4">
        <v>85659</v>
      </c>
      <c t="n" s="8" r="F4">
        <v>71992</v>
      </c>
      <c t="n" s="8" r="G4">
        <v>61707</v>
      </c>
      <c t="n" s="8" r="H4">
        <v>144551</v>
      </c>
      <c t="n" s="8" r="I4">
        <v>94657</v>
      </c>
      <c t="n" s="8" r="J4">
        <v>72380</v>
      </c>
      <c t="n" s="8" r="K4">
        <v>337665</v>
      </c>
      <c t="n" s="8" r="M4">
        <v>373295</v>
      </c>
      <c t="n" s="8" r="O4">
        <v>362490</v>
      </c>
    </row>
    <row spans="1:16" r="5">
      <c t="s" s="4" r="A5">
        <v>88</v>
      </c>
      <c t="n" s="6" r="K5">
        <v>-172627</v>
      </c>
      <c t="n" s="6" r="M5">
        <v>-190165</v>
      </c>
      <c t="n" s="6" r="O5">
        <v>-187581</v>
      </c>
    </row>
    <row spans="1:16" r="6">
      <c t="s" s="4" r="A6">
        <v>98</v>
      </c>
      <c t="n" s="6" r="K6">
        <v>-83481</v>
      </c>
      <c t="n" s="6" r="M6">
        <v>-98664</v>
      </c>
      <c t="n" s="6" r="O6">
        <v>-94459</v>
      </c>
    </row>
    <row spans="1:16" r="7">
      <c t="s" s="4" r="A7">
        <v>593</v>
      </c>
      <c t="n" s="8" r="C7">
        <v>2213</v>
      </c>
      <c t="n" s="8" r="D7">
        <v>1162</v>
      </c>
      <c t="n" s="8" r="E7">
        <v>-783</v>
      </c>
      <c t="n" s="8" r="F7">
        <v>3561</v>
      </c>
      <c t="n" s="8" r="G7">
        <v>804</v>
      </c>
      <c t="n" s="8" r="H7">
        <v>3176</v>
      </c>
      <c t="n" s="8" r="I7">
        <v>-526</v>
      </c>
      <c t="n" s="8" r="J7">
        <v>4299</v>
      </c>
      <c t="n" s="6" r="K7">
        <v>6153</v>
      </c>
      <c t="n" s="6" r="M7">
        <v>7753</v>
      </c>
      <c t="n" s="6" r="O7">
        <v>11701</v>
      </c>
    </row>
    <row spans="1:16" r="8">
      <c t="s" s="4" r="A8">
        <v>563</v>
      </c>
    </row>
    <row spans="1:16" r="9">
      <c t="s" s="3" r="A9">
        <v>592</v>
      </c>
    </row>
    <row spans="1:16" r="10">
      <c t="s" s="4" r="A10">
        <v>514</v>
      </c>
      <c t="n" s="6" r="K10">
        <v>10743</v>
      </c>
      <c t="s" s="4" r="L10">
        <v>417</v>
      </c>
      <c t="n" s="6" r="M10">
        <v>28519</v>
      </c>
      <c t="n" s="6" r="O10">
        <v>28062</v>
      </c>
    </row>
    <row spans="1:16" r="11">
      <c t="s" s="4" r="A11">
        <v>88</v>
      </c>
      <c t="n" s="6" r="K11">
        <v>-173</v>
      </c>
      <c t="s" s="4" r="L11">
        <v>417</v>
      </c>
      <c t="n" s="6" r="M11">
        <v>-776</v>
      </c>
      <c t="n" s="6" r="O11">
        <v>-796</v>
      </c>
    </row>
    <row spans="1:16" r="12">
      <c t="s" s="4" r="A12">
        <v>98</v>
      </c>
      <c t="n" s="6" r="K12">
        <v>-3038</v>
      </c>
      <c t="s" s="4" r="L12">
        <v>417</v>
      </c>
      <c t="n" s="6" r="M12">
        <v>-9114</v>
      </c>
      <c t="n" s="6" r="O12">
        <v>-9182</v>
      </c>
    </row>
    <row spans="1:16" r="13">
      <c t="s" s="4" r="A13">
        <v>594</v>
      </c>
      <c t="n" s="6" r="K13">
        <v>-1555</v>
      </c>
      <c t="s" s="4" r="L13">
        <v>417</v>
      </c>
      <c t="n" s="6" r="M13">
        <v>-8175</v>
      </c>
      <c t="n" s="6" r="O13">
        <v>-7908</v>
      </c>
    </row>
    <row spans="1:16" r="14">
      <c t="s" s="4" r="A14">
        <v>595</v>
      </c>
      <c t="n" s="6" r="M14">
        <v>-35</v>
      </c>
      <c t="n" s="6" r="O14">
        <v>3</v>
      </c>
    </row>
    <row spans="1:16" r="15">
      <c t="s" s="4" r="A15">
        <v>113</v>
      </c>
      <c t="n" s="6" r="K15">
        <v>5977</v>
      </c>
      <c t="s" s="4" r="L15">
        <v>417</v>
      </c>
      <c t="n" s="6" r="M15">
        <v>10419</v>
      </c>
      <c t="n" s="6" r="O15">
        <v>10179</v>
      </c>
    </row>
    <row spans="1:16" r="16">
      <c t="s" s="4" r="A16">
        <v>596</v>
      </c>
      <c t="n" s="6" r="K16">
        <v>3477</v>
      </c>
      <c t="s" s="4" r="L16">
        <v>564</v>
      </c>
      <c t="n" s="6" r="M16">
        <v>1602</v>
      </c>
      <c t="s" s="4" r="N16">
        <v>431</v>
      </c>
      <c t="n" s="6" r="O16">
        <v>-1166</v>
      </c>
      <c t="s" s="4" r="P16">
        <v>417</v>
      </c>
    </row>
    <row spans="1:16" r="17">
      <c t="s" s="4" r="A17">
        <v>597</v>
      </c>
      <c t="n" s="6" r="K17">
        <v>2500</v>
      </c>
      <c t="s" s="4" r="L17">
        <v>564</v>
      </c>
      <c t="n" s="6" r="M17">
        <v>8817</v>
      </c>
      <c t="s" s="4" r="N17">
        <v>431</v>
      </c>
      <c t="n" s="6" r="O17">
        <v>11345</v>
      </c>
      <c t="s" s="4" r="P17">
        <v>417</v>
      </c>
    </row>
    <row spans="1:16" r="18">
      <c t="s" s="4" r="A18">
        <v>598</v>
      </c>
      <c t="n" s="6" r="K18">
        <v>-25</v>
      </c>
      <c t="s" s="4" r="L18">
        <v>417</v>
      </c>
      <c t="n" s="6" r="M18">
        <v>-298</v>
      </c>
      <c t="n" s="6" r="O18">
        <v>-433</v>
      </c>
    </row>
    <row spans="1:16" r="19">
      <c t="s" s="4" r="A19">
        <v>593</v>
      </c>
      <c t="n" s="6" r="K19">
        <v>2475</v>
      </c>
      <c t="s" s="4" r="L19">
        <v>417</v>
      </c>
      <c t="n" s="6" r="M19">
        <v>8519</v>
      </c>
      <c t="n" s="6" r="O19">
        <v>10912</v>
      </c>
    </row>
    <row spans="1:16" r="20">
      <c t="s" s="4" r="A20">
        <v>599</v>
      </c>
      <c t="n" s="6" r="K20">
        <v>3698</v>
      </c>
      <c t="s" s="4" r="L20">
        <v>417</v>
      </c>
      <c t="n" s="6" r="M20">
        <v>11345</v>
      </c>
      <c t="n" s="6" r="O20">
        <v>11345</v>
      </c>
    </row>
    <row spans="1:16" r="21">
      <c t="s" s="4" r="A21">
        <v>600</v>
      </c>
      <c t="n" s="6" r="K21">
        <v>6558</v>
      </c>
      <c t="s" s="4" r="L21">
        <v>417</v>
      </c>
      <c t="n" s="6" r="M21">
        <v>11345</v>
      </c>
      <c t="n" s="6" r="O21">
        <v>11337</v>
      </c>
    </row>
    <row spans="1:16" r="22">
      <c t="s" s="4" r="A22">
        <v>567</v>
      </c>
    </row>
    <row spans="1:16" r="23">
      <c t="s" s="3" r="A23">
        <v>592</v>
      </c>
    </row>
    <row spans="1:16" r="24">
      <c t="s" s="4" r="A24">
        <v>514</v>
      </c>
      <c t="n" s="6" r="K24">
        <v>18778</v>
      </c>
      <c t="n" s="6" r="M24">
        <v>19856</v>
      </c>
      <c t="n" s="6" r="O24">
        <v>19416</v>
      </c>
    </row>
    <row spans="1:16" r="25">
      <c t="s" s="4" r="A25">
        <v>88</v>
      </c>
      <c t="n" s="6" r="K25">
        <v>-11114</v>
      </c>
      <c t="n" s="6" r="M25">
        <v>-10744</v>
      </c>
      <c t="n" s="6" r="O25">
        <v>-10492</v>
      </c>
    </row>
    <row spans="1:16" r="26">
      <c t="s" s="4" r="A26">
        <v>98</v>
      </c>
      <c t="n" s="6" r="K26">
        <v>-4160</v>
      </c>
      <c t="n" s="6" r="M26">
        <v>-6005</v>
      </c>
    </row>
    <row spans="1:16" r="27">
      <c t="s" s="4" r="A27">
        <v>594</v>
      </c>
      <c t="n" s="6" r="K27">
        <v>-1328</v>
      </c>
      <c t="n" s="6" r="M27">
        <v>-5408</v>
      </c>
      <c t="n" s="6" r="O27">
        <v>-6411</v>
      </c>
    </row>
    <row spans="1:16" r="28">
      <c t="s" s="4" r="A28">
        <v>595</v>
      </c>
      <c t="n" s="6" r="M28">
        <v>132</v>
      </c>
      <c t="n" s="6" r="O28">
        <v>33</v>
      </c>
    </row>
    <row spans="1:16" r="29">
      <c t="s" s="4" r="A29">
        <v>113</v>
      </c>
      <c t="n" s="6" r="K29">
        <v>2176</v>
      </c>
      <c t="n" s="6" r="M29">
        <v>-2169</v>
      </c>
      <c t="n" s="6" r="O29">
        <v>2546</v>
      </c>
    </row>
    <row spans="1:16" r="30">
      <c t="s" s="4" r="A30">
        <v>596</v>
      </c>
      <c t="s" s="4" r="B30">
        <v>601</v>
      </c>
      <c t="n" s="6" r="K30">
        <v>-1611</v>
      </c>
      <c t="s" s="4" r="L30">
        <v>431</v>
      </c>
      <c t="n" s="6" r="M30">
        <v>-1612</v>
      </c>
      <c t="s" s="4" r="N30">
        <v>431</v>
      </c>
      <c t="n" s="6" r="O30">
        <v>-1611</v>
      </c>
      <c t="s" s="4" r="P30">
        <v>417</v>
      </c>
    </row>
    <row spans="1:16" r="31">
      <c t="s" s="4" r="A31">
        <v>597</v>
      </c>
      <c t="n" s="6" r="K31">
        <v>3787</v>
      </c>
      <c t="s" s="4" r="L31">
        <v>431</v>
      </c>
      <c t="n" s="6" r="M31">
        <v>-557</v>
      </c>
      <c t="s" s="4" r="N31">
        <v>431</v>
      </c>
      <c t="n" s="6" r="O31">
        <v>4157</v>
      </c>
      <c t="s" s="4" r="P31">
        <v>417</v>
      </c>
    </row>
    <row spans="1:16" r="32">
      <c t="s" s="4" r="A32">
        <v>598</v>
      </c>
      <c t="n" s="6" r="K32">
        <v>-109</v>
      </c>
      <c t="n" s="6" r="M32">
        <v>-209</v>
      </c>
      <c t="n" s="6" r="O32">
        <v>-233</v>
      </c>
    </row>
    <row spans="1:16" r="33">
      <c t="s" s="4" r="A33">
        <v>593</v>
      </c>
      <c t="n" s="6" r="K33">
        <v>3678</v>
      </c>
      <c t="n" s="6" r="M33">
        <v>-766</v>
      </c>
      <c t="n" s="6" r="O33">
        <v>3924</v>
      </c>
    </row>
    <row spans="1:16" r="34">
      <c t="s" s="4" r="A34">
        <v>599</v>
      </c>
      <c t="n" s="6" r="K34">
        <v>7218</v>
      </c>
      <c t="n" s="6" r="M34">
        <v>2277</v>
      </c>
      <c t="n" s="6" r="O34">
        <v>1998</v>
      </c>
    </row>
    <row spans="1:16" r="35">
      <c t="s" s="4" r="A35">
        <v>600</v>
      </c>
      <c t="n" s="6" r="K35">
        <v>6529</v>
      </c>
      <c t="n" s="6" r="M35">
        <v>2152</v>
      </c>
      <c t="n" s="6" r="O35">
        <v>2427</v>
      </c>
    </row>
    <row spans="1:16" r="36">
      <c t="s" s="4" r="A36">
        <v>602</v>
      </c>
    </row>
    <row spans="1:16" r="37">
      <c t="s" s="3" r="A37">
        <v>592</v>
      </c>
    </row>
    <row spans="1:16" r="38">
      <c t="s" s="4" r="A38">
        <v>514</v>
      </c>
      <c t="n" s="6" r="K38">
        <v>29521</v>
      </c>
      <c t="n" s="6" r="M38">
        <v>48375</v>
      </c>
      <c t="n" s="6" r="O38">
        <v>159968</v>
      </c>
    </row>
    <row spans="1:16" r="39">
      <c t="s" s="4" r="A39">
        <v>88</v>
      </c>
      <c t="n" s="6" r="K39">
        <v>-11287</v>
      </c>
      <c t="n" s="6" r="M39">
        <v>-11520</v>
      </c>
      <c t="n" s="6" r="O39">
        <v>-87335</v>
      </c>
    </row>
    <row spans="1:16" r="40">
      <c t="s" s="4" r="A40">
        <v>98</v>
      </c>
      <c t="n" s="6" r="K40">
        <v>-7198</v>
      </c>
      <c t="n" s="6" r="M40">
        <v>-15119</v>
      </c>
      <c t="n" s="6" r="O40">
        <v>-25294</v>
      </c>
    </row>
    <row spans="1:16" r="41">
      <c t="s" s="4" r="A41">
        <v>594</v>
      </c>
      <c t="n" s="6" r="K41">
        <v>-2883</v>
      </c>
      <c t="n" s="6" r="M41">
        <v>-13583</v>
      </c>
      <c t="n" s="6" r="O41">
        <v>-35458</v>
      </c>
    </row>
    <row spans="1:16" r="42">
      <c t="s" s="4" r="A42">
        <v>595</v>
      </c>
      <c t="n" s="6" r="M42">
        <v>97</v>
      </c>
      <c t="n" s="6" r="O42">
        <v>56</v>
      </c>
    </row>
    <row spans="1:16" r="43">
      <c t="s" s="4" r="A43">
        <v>113</v>
      </c>
      <c t="n" s="6" r="K43">
        <v>8153</v>
      </c>
      <c t="n" s="6" r="M43">
        <v>8250</v>
      </c>
      <c t="n" s="6" r="O43">
        <v>11937</v>
      </c>
    </row>
    <row spans="1:16" r="44">
      <c t="s" s="4" r="A44">
        <v>596</v>
      </c>
      <c t="n" s="6" r="K44">
        <v>1866</v>
      </c>
      <c t="s" s="4" r="L44">
        <v>431</v>
      </c>
      <c t="n" s="6" r="M44">
        <v>-10</v>
      </c>
      <c t="s" s="4" r="N44">
        <v>431</v>
      </c>
      <c t="n" s="6" r="O44">
        <v>-2338</v>
      </c>
      <c t="s" s="4" r="P44">
        <v>417</v>
      </c>
    </row>
    <row spans="1:16" r="45">
      <c t="s" s="4" r="A45">
        <v>597</v>
      </c>
      <c t="n" s="6" r="K45">
        <v>6287</v>
      </c>
      <c t="s" s="4" r="L45">
        <v>431</v>
      </c>
      <c t="n" s="6" r="M45">
        <v>8260</v>
      </c>
      <c t="s" s="4" r="N45">
        <v>431</v>
      </c>
      <c t="n" s="6" r="O45">
        <v>14275</v>
      </c>
      <c t="s" s="4" r="P45">
        <v>417</v>
      </c>
    </row>
    <row spans="1:16" r="46">
      <c t="s" s="4" r="A46">
        <v>598</v>
      </c>
      <c t="n" s="6" r="K46">
        <v>-134</v>
      </c>
      <c t="n" s="6" r="M46">
        <v>-507</v>
      </c>
      <c t="n" s="6" r="O46">
        <v>-2574</v>
      </c>
    </row>
    <row spans="1:16" r="47">
      <c t="s" s="4" r="A47">
        <v>593</v>
      </c>
      <c t="n" s="6" r="K47">
        <v>6153</v>
      </c>
      <c t="n" s="6" r="M47">
        <v>7753</v>
      </c>
      <c t="n" s="6" r="O47">
        <v>11701</v>
      </c>
    </row>
    <row spans="1:16" r="48">
      <c t="s" s="4" r="A48">
        <v>599</v>
      </c>
      <c t="n" s="6" r="K48">
        <v>10916</v>
      </c>
      <c t="n" s="6" r="M48">
        <v>13622</v>
      </c>
      <c t="n" s="6" r="O48">
        <v>23839</v>
      </c>
    </row>
    <row spans="1:16" r="49">
      <c t="s" s="4" r="A49">
        <v>600</v>
      </c>
      <c t="n" s="8" r="K49">
        <v>13087</v>
      </c>
      <c t="n" s="8" r="M49">
        <v>13497</v>
      </c>
      <c t="n" s="6" r="O49">
        <v>32046</v>
      </c>
    </row>
    <row spans="1:16" r="50">
      <c t="s" s="4" r="A50">
        <v>603</v>
      </c>
    </row>
    <row spans="1:16" r="51">
      <c t="s" s="3" r="A51">
        <v>592</v>
      </c>
    </row>
    <row spans="1:16" r="52">
      <c t="s" s="4" r="A52">
        <v>514</v>
      </c>
      <c t="s" s="4" r="B52">
        <v>604</v>
      </c>
      <c t="n" s="6" r="O52">
        <v>71287</v>
      </c>
    </row>
    <row spans="1:16" r="53">
      <c t="s" s="4" r="A53">
        <v>88</v>
      </c>
      <c t="s" s="4" r="B53">
        <v>604</v>
      </c>
      <c t="n" s="6" r="O53">
        <v>-45999</v>
      </c>
    </row>
    <row spans="1:16" r="54">
      <c t="s" s="4" r="A54">
        <v>98</v>
      </c>
      <c t="s" s="4" r="B54">
        <v>604</v>
      </c>
      <c t="n" s="6" r="O54">
        <v>-10994</v>
      </c>
    </row>
    <row spans="1:16" r="55">
      <c t="s" s="4" r="A55">
        <v>594</v>
      </c>
      <c t="s" s="4" r="B55">
        <v>604</v>
      </c>
      <c t="n" s="6" r="O55">
        <v>-16154</v>
      </c>
    </row>
    <row spans="1:16" r="56">
      <c t="s" s="4" r="A56">
        <v>595</v>
      </c>
      <c t="s" s="4" r="B56">
        <v>604</v>
      </c>
      <c t="n" s="6" r="O56">
        <v>20</v>
      </c>
    </row>
    <row spans="1:16" r="57">
      <c t="s" s="4" r="A57">
        <v>113</v>
      </c>
      <c t="s" s="4" r="B57">
        <v>604</v>
      </c>
      <c t="n" s="6" r="O57">
        <v>-1840</v>
      </c>
    </row>
    <row spans="1:16" r="58">
      <c t="s" s="4" r="A58">
        <v>596</v>
      </c>
      <c t="s" s="4" r="B58">
        <v>605</v>
      </c>
      <c t="n" s="6" r="O58">
        <v>-1341</v>
      </c>
    </row>
    <row spans="1:16" r="59">
      <c t="s" s="4" r="A59">
        <v>597</v>
      </c>
      <c t="s" s="4" r="B59">
        <v>605</v>
      </c>
      <c t="n" s="6" r="O59">
        <v>-499</v>
      </c>
    </row>
    <row spans="1:16" r="60">
      <c t="s" s="4" r="A60">
        <v>598</v>
      </c>
      <c t="s" s="4" r="B60">
        <v>604</v>
      </c>
      <c t="n" s="6" r="O60">
        <v>-1305</v>
      </c>
    </row>
    <row spans="1:16" r="61">
      <c t="s" s="4" r="A61">
        <v>593</v>
      </c>
      <c t="s" s="4" r="B61">
        <v>604</v>
      </c>
      <c t="n" s="6" r="O61">
        <v>-1804</v>
      </c>
    </row>
    <row spans="1:16" r="62">
      <c t="s" s="4" r="A62">
        <v>599</v>
      </c>
      <c t="s" s="4" r="B62">
        <v>604</v>
      </c>
      <c t="n" s="6" r="O62">
        <v>7797</v>
      </c>
    </row>
    <row spans="1:16" r="63">
      <c t="s" s="4" r="A63">
        <v>600</v>
      </c>
      <c t="s" s="4" r="B63">
        <v>606</v>
      </c>
      <c t="n" s="6" r="O63">
        <v>11750</v>
      </c>
    </row>
    <row spans="1:16" r="64">
      <c t="s" s="4" r="A64">
        <v>607</v>
      </c>
    </row>
    <row spans="1:16" r="65">
      <c t="s" s="3" r="A65">
        <v>592</v>
      </c>
    </row>
    <row spans="1:16" r="66">
      <c t="s" s="4" r="A66">
        <v>514</v>
      </c>
      <c t="s" s="4" r="B66">
        <v>604</v>
      </c>
      <c t="n" s="6" r="O66">
        <v>19654</v>
      </c>
    </row>
    <row spans="1:16" r="67">
      <c t="s" s="4" r="A67">
        <v>88</v>
      </c>
      <c t="s" s="4" r="B67">
        <v>604</v>
      </c>
      <c t="n" s="6" r="O67">
        <v>-15439</v>
      </c>
    </row>
    <row spans="1:16" r="68">
      <c t="s" s="4" r="A68">
        <v>98</v>
      </c>
      <c t="s" s="4" r="B68">
        <v>604</v>
      </c>
      <c t="n" s="6" r="O68">
        <v>-2244</v>
      </c>
    </row>
    <row spans="1:16" r="69">
      <c t="s" s="4" r="A69">
        <v>594</v>
      </c>
      <c t="s" s="4" r="B69">
        <v>604</v>
      </c>
      <c t="n" s="6" r="O69">
        <v>-2057</v>
      </c>
    </row>
    <row spans="1:16" r="70">
      <c t="s" s="4" r="A70">
        <v>113</v>
      </c>
      <c t="s" s="4" r="B70">
        <v>604</v>
      </c>
      <c t="n" s="6" r="O70">
        <v>-86</v>
      </c>
    </row>
    <row spans="1:16" r="71">
      <c t="s" s="4" r="A71">
        <v>596</v>
      </c>
      <c t="s" s="4" r="B71">
        <v>605</v>
      </c>
      <c t="n" s="6" r="O71">
        <v>-8</v>
      </c>
    </row>
    <row spans="1:16" r="72">
      <c t="s" s="4" r="A72">
        <v>597</v>
      </c>
      <c t="s" s="4" r="B72">
        <v>605</v>
      </c>
      <c t="n" s="6" r="O72">
        <v>-78</v>
      </c>
    </row>
    <row spans="1:16" r="73">
      <c t="s" s="4" r="A73">
        <v>598</v>
      </c>
      <c t="s" s="4" r="B73">
        <v>604</v>
      </c>
      <c t="n" s="6" r="O73">
        <v>-431</v>
      </c>
    </row>
    <row spans="1:16" r="74">
      <c t="s" s="4" r="A74">
        <v>593</v>
      </c>
      <c t="s" s="4" r="B74">
        <v>604</v>
      </c>
      <c t="n" s="6" r="O74">
        <v>-509</v>
      </c>
    </row>
    <row spans="1:16" r="75">
      <c t="s" s="4" r="A75">
        <v>599</v>
      </c>
      <c t="s" s="4" r="B75">
        <v>604</v>
      </c>
      <c t="n" s="6" r="O75">
        <v>1039</v>
      </c>
    </row>
    <row spans="1:16" r="76">
      <c t="s" s="4" r="A76">
        <v>600</v>
      </c>
      <c t="s" s="4" r="B76">
        <v>606</v>
      </c>
      <c t="n" s="6" r="O76">
        <v>1567</v>
      </c>
    </row>
    <row spans="1:16" r="77">
      <c t="s" s="4" r="A77">
        <v>608</v>
      </c>
    </row>
    <row spans="1:16" r="78">
      <c t="s" s="3" r="A78">
        <v>592</v>
      </c>
    </row>
    <row spans="1:16" r="79">
      <c t="s" s="4" r="A79">
        <v>514</v>
      </c>
      <c t="s" s="4" r="B79">
        <v>604</v>
      </c>
      <c t="n" s="6" r="O79">
        <v>21549</v>
      </c>
    </row>
    <row spans="1:16" r="80">
      <c t="s" s="4" r="A80">
        <v>88</v>
      </c>
      <c t="s" s="4" r="B80">
        <v>604</v>
      </c>
      <c t="n" s="6" r="O80">
        <v>-14609</v>
      </c>
    </row>
    <row spans="1:16" r="81">
      <c t="s" s="4" r="A81">
        <v>98</v>
      </c>
      <c t="s" s="4" r="B81">
        <v>604</v>
      </c>
      <c t="n" s="6" r="O81">
        <v>-2874</v>
      </c>
    </row>
    <row spans="1:16" r="82">
      <c t="s" s="4" r="A82">
        <v>594</v>
      </c>
      <c t="s" s="4" r="B82">
        <v>604</v>
      </c>
      <c t="n" s="6" r="O82">
        <v>-2928</v>
      </c>
    </row>
    <row spans="1:16" r="83">
      <c t="s" s="4" r="A83">
        <v>113</v>
      </c>
      <c t="s" s="4" r="B83">
        <v>604</v>
      </c>
      <c t="n" s="6" r="O83">
        <v>1138</v>
      </c>
    </row>
    <row spans="1:16" r="84">
      <c t="s" s="4" r="A84">
        <v>596</v>
      </c>
      <c t="s" s="4" r="B84">
        <v>605</v>
      </c>
      <c t="n" s="6" r="O84">
        <v>1788</v>
      </c>
    </row>
    <row spans="1:16" r="85">
      <c t="s" s="4" r="A85">
        <v>597</v>
      </c>
      <c t="s" s="4" r="B85">
        <v>605</v>
      </c>
      <c t="n" s="6" r="O85">
        <v>-650</v>
      </c>
    </row>
    <row spans="1:16" r="86">
      <c t="s" s="4" r="A86">
        <v>598</v>
      </c>
      <c t="s" s="4" r="B86">
        <v>604</v>
      </c>
      <c t="n" s="6" r="O86">
        <v>-172</v>
      </c>
    </row>
    <row spans="1:16" r="87">
      <c t="s" s="4" r="A87">
        <v>593</v>
      </c>
      <c t="s" s="4" r="B87">
        <v>604</v>
      </c>
      <c t="n" s="6" r="O87">
        <v>-822</v>
      </c>
    </row>
    <row spans="1:16" r="88">
      <c t="s" s="4" r="A88">
        <v>599</v>
      </c>
      <c t="s" s="4" r="B88">
        <v>604</v>
      </c>
      <c t="n" s="6" r="O88">
        <v>1660</v>
      </c>
    </row>
    <row spans="1:16" r="89">
      <c t="s" s="4" r="A89">
        <v>600</v>
      </c>
      <c t="s" s="4" r="B89">
        <v>606</v>
      </c>
      <c t="n" s="8" r="O89">
        <v>4965</v>
      </c>
    </row>
    <row spans="1:16" r="90">
      <c t="n" r="A90"/>
    </row>
    <row spans="1:16" r="91">
      <c t="s" s="4" r="A91">
        <v>417</v>
      </c>
      <c t="s" s="4" r="B91">
        <v>609</v>
      </c>
    </row>
    <row spans="1:16" r="92">
      <c t="s" s="4" r="A92">
        <v>431</v>
      </c>
      <c t="s" s="4" r="B92">
        <v>610</v>
      </c>
    </row>
    <row spans="1:16" r="93">
      <c t="s" s="4" r="A93">
        <v>601</v>
      </c>
      <c t="s" s="4" r="B93">
        <v>611</v>
      </c>
    </row>
    <row spans="1:16" r="94">
      <c t="s" s="4" r="A94">
        <v>604</v>
      </c>
      <c t="s" s="4" r="B94">
        <v>612</v>
      </c>
    </row>
    <row spans="1:16" r="95">
      <c t="s" s="4" r="A95">
        <v>613</v>
      </c>
      <c t="s" s="4" r="B95">
        <v>614</v>
      </c>
    </row>
  </sheetData>
  <mergeCells count="12">
    <mergeCell ref="A1:B2"/>
    <mergeCell ref="C1:J1"/>
    <mergeCell ref="K1:P1"/>
    <mergeCell ref="K2:L2"/>
    <mergeCell ref="M2:N2"/>
    <mergeCell ref="O2:P2"/>
    <mergeCell ref="A90:O90"/>
    <mergeCell ref="B91:O91"/>
    <mergeCell ref="B92:O92"/>
    <mergeCell ref="B93:O93"/>
    <mergeCell ref="B94:O94"/>
    <mergeCell ref="B95:O95"/>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20"/>
    <col customWidth="1" max="6" min="6" width="26"/>
    <col customWidth="1" max="7" min="7" width="46"/>
  </cols>
  <sheetData>
    <row spans="1:7" r="1">
      <c t="s" s="1" r="A1">
        <v>129</v>
      </c>
      <c t="s" s="2" r="B1">
        <v>130</v>
      </c>
      <c t="s" s="2" r="C1">
        <v>131</v>
      </c>
      <c t="s" s="2" r="D1">
        <v>132</v>
      </c>
      <c t="s" s="2" r="E1">
        <v>133</v>
      </c>
      <c t="s" s="2" r="F1">
        <v>134</v>
      </c>
      <c t="s" s="2" r="G1">
        <v>135</v>
      </c>
    </row>
    <row spans="1:7" r="2">
      <c t="s" s="4" r="A2">
        <v>136</v>
      </c>
      <c t="n" s="8" r="B2">
        <v>1711431</v>
      </c>
      <c t="n" s="8" r="C2">
        <v>3164</v>
      </c>
      <c t="n" s="8" r="D2">
        <v>2803346</v>
      </c>
      <c t="n" s="8" r="E2">
        <v>-149446</v>
      </c>
      <c t="n" s="8" r="F2">
        <v>-937972</v>
      </c>
      <c t="n" s="8" r="G2">
        <v>-7661</v>
      </c>
    </row>
    <row spans="1:7" r="3">
      <c t="s" s="4" r="A3">
        <v>136</v>
      </c>
      <c t="n" s="6" r="C3">
        <v>316371</v>
      </c>
    </row>
    <row spans="1:7" r="4">
      <c t="s" s="4" r="A4">
        <v>137</v>
      </c>
      <c t="n" s="6" r="C4">
        <v>7901</v>
      </c>
    </row>
    <row spans="1:7" r="5">
      <c t="s" s="4" r="A5">
        <v>138</v>
      </c>
      <c t="n" s="6" r="B5">
        <v>54936</v>
      </c>
      <c t="n" s="8" r="C5">
        <v>79</v>
      </c>
      <c t="n" s="6" r="D5">
        <v>54857</v>
      </c>
    </row>
    <row spans="1:7" r="6">
      <c t="s" s="4" r="A6">
        <v>139</v>
      </c>
      <c t="n" s="6" r="C6">
        <v>-1645</v>
      </c>
    </row>
    <row spans="1:7" r="7">
      <c t="s" s="4" r="A7">
        <v>140</v>
      </c>
      <c t="n" s="6" r="B7">
        <v>-11955</v>
      </c>
      <c t="n" s="8" r="C7">
        <v>-17</v>
      </c>
      <c t="n" s="6" r="D7">
        <v>-11938</v>
      </c>
    </row>
    <row spans="1:7" r="8">
      <c t="s" s="4" r="A8">
        <v>113</v>
      </c>
      <c t="n" s="6" r="B8">
        <v>-252539</v>
      </c>
      <c t="n" s="6" r="E8">
        <v>-252539</v>
      </c>
    </row>
    <row spans="1:7" r="9">
      <c t="s" s="4" r="A9">
        <v>141</v>
      </c>
      <c t="n" s="6" r="B9">
        <v>-135450</v>
      </c>
      <c t="n" s="6" r="F9">
        <v>-135450</v>
      </c>
    </row>
    <row spans="1:7" r="10">
      <c t="s" s="4" r="A10">
        <v>142</v>
      </c>
      <c t="n" s="6" r="B10">
        <v>-1563</v>
      </c>
      <c t="n" s="6" r="G10">
        <v>-1563</v>
      </c>
    </row>
    <row spans="1:7" r="11">
      <c t="s" s="4" r="A11">
        <v>143</v>
      </c>
      <c t="n" s="6" r="B11">
        <v>1655</v>
      </c>
      <c t="n" s="6" r="G11">
        <v>1655</v>
      </c>
    </row>
    <row spans="1:7" r="12">
      <c t="s" s="4" r="A12">
        <v>144</v>
      </c>
      <c t="n" s="6" r="B12">
        <v>1863</v>
      </c>
      <c t="n" s="6" r="G12">
        <v>1863</v>
      </c>
    </row>
    <row spans="1:7" r="13">
      <c t="s" s="4" r="A13">
        <v>145</v>
      </c>
      <c t="n" s="6" r="C13">
        <v>322627</v>
      </c>
    </row>
    <row spans="1:7" r="14">
      <c t="s" s="4" r="A14">
        <v>145</v>
      </c>
      <c t="n" s="6" r="B14">
        <v>1368378</v>
      </c>
      <c t="n" s="8" r="C14">
        <v>3226</v>
      </c>
      <c t="n" s="6" r="D14">
        <v>2846265</v>
      </c>
      <c t="n" s="6" r="E14">
        <v>-401985</v>
      </c>
      <c t="n" s="6" r="F14">
        <v>-1073422</v>
      </c>
      <c t="n" s="6" r="G14">
        <v>-5706</v>
      </c>
    </row>
    <row spans="1:7" r="15">
      <c t="s" s="4" r="A15">
        <v>137</v>
      </c>
      <c t="n" s="6" r="C15">
        <v>3970</v>
      </c>
    </row>
    <row spans="1:7" r="16">
      <c t="s" s="4" r="A16">
        <v>138</v>
      </c>
      <c t="n" s="6" r="B16">
        <v>27209</v>
      </c>
      <c t="n" s="8" r="C16">
        <v>40</v>
      </c>
      <c t="n" s="6" r="D16">
        <v>27169</v>
      </c>
    </row>
    <row spans="1:7" r="17">
      <c t="s" s="4" r="A17">
        <v>139</v>
      </c>
      <c t="n" s="6" r="C17">
        <v>-1413</v>
      </c>
    </row>
    <row spans="1:7" r="18">
      <c t="s" s="4" r="A18">
        <v>140</v>
      </c>
      <c t="n" s="6" r="B18">
        <v>-9609</v>
      </c>
      <c t="n" s="8" r="C18">
        <v>-14</v>
      </c>
      <c t="n" s="6" r="D18">
        <v>-9595</v>
      </c>
    </row>
    <row spans="1:7" r="19">
      <c t="s" s="4" r="A19">
        <v>113</v>
      </c>
      <c t="n" s="6" r="B19">
        <v>-92144</v>
      </c>
      <c t="n" s="6" r="E19">
        <v>-92144</v>
      </c>
    </row>
    <row spans="1:7" r="20">
      <c t="s" s="4" r="A20">
        <v>141</v>
      </c>
      <c t="n" s="6" r="B20">
        <v>-137880</v>
      </c>
      <c t="n" s="6" r="F20">
        <v>-137880</v>
      </c>
    </row>
    <row spans="1:7" r="21">
      <c t="s" s="4" r="A21">
        <v>142</v>
      </c>
      <c t="n" s="6" r="B21">
        <v>-2933</v>
      </c>
      <c t="n" s="6" r="G21">
        <v>-2933</v>
      </c>
    </row>
    <row spans="1:7" r="22">
      <c t="s" s="4" r="A22">
        <v>143</v>
      </c>
      <c t="n" s="6" r="B22">
        <v>3486</v>
      </c>
      <c t="n" s="6" r="G22">
        <v>3486</v>
      </c>
    </row>
    <row spans="1:7" r="23">
      <c t="s" s="4" r="A23">
        <v>144</v>
      </c>
      <c t="n" s="8" r="B23">
        <v>883</v>
      </c>
      <c t="n" s="6" r="G23">
        <v>883</v>
      </c>
    </row>
    <row spans="1:7" r="24">
      <c t="s" s="4" r="A24">
        <v>146</v>
      </c>
      <c t="n" s="6" r="B24">
        <v>325184</v>
      </c>
      <c t="n" s="6" r="C24">
        <v>325184</v>
      </c>
    </row>
    <row spans="1:7" r="25">
      <c t="s" s="4" r="A25">
        <v>146</v>
      </c>
      <c t="n" s="8" r="B25">
        <v>1157390</v>
      </c>
      <c t="n" s="8" r="C25">
        <v>3252</v>
      </c>
      <c t="n" s="6" r="D25">
        <v>2863839</v>
      </c>
      <c t="n" s="6" r="E25">
        <v>-494129</v>
      </c>
      <c t="n" s="6" r="F25">
        <v>-1211302</v>
      </c>
      <c t="n" s="6" r="G25">
        <v>-4270</v>
      </c>
    </row>
    <row spans="1:7" r="26">
      <c t="s" s="4" r="A26">
        <v>139</v>
      </c>
      <c t="n" s="6" r="C26">
        <v>-1</v>
      </c>
    </row>
    <row spans="1:7" r="27">
      <c t="s" s="4" r="A27">
        <v>140</v>
      </c>
      <c t="n" s="6" r="B27">
        <v>-6</v>
      </c>
      <c t="n" s="6" r="D27">
        <v>-6</v>
      </c>
    </row>
    <row spans="1:7" r="28">
      <c t="s" s="4" r="A28">
        <v>113</v>
      </c>
      <c t="n" s="6" r="B28">
        <v>141155</v>
      </c>
      <c t="n" s="6" r="E28">
        <v>141155</v>
      </c>
    </row>
    <row spans="1:7" r="29">
      <c t="s" s="4" r="A29">
        <v>141</v>
      </c>
      <c t="n" s="6" r="B29">
        <v>-487774</v>
      </c>
      <c t="n" s="6" r="F29">
        <v>-487774</v>
      </c>
    </row>
    <row spans="1:7" r="30">
      <c t="s" s="4" r="A30">
        <v>142</v>
      </c>
      <c t="n" s="6" r="B30">
        <v>-4970</v>
      </c>
      <c t="n" s="6" r="G30">
        <v>-4970</v>
      </c>
    </row>
    <row spans="1:7" r="31">
      <c t="s" s="4" r="A31">
        <v>143</v>
      </c>
      <c t="n" s="6" r="B31">
        <v>180</v>
      </c>
      <c t="n" s="6" r="G31">
        <v>180</v>
      </c>
    </row>
    <row spans="1:7" r="32">
      <c t="s" s="4" r="A32">
        <v>144</v>
      </c>
      <c t="n" s="8" r="B32">
        <v>204</v>
      </c>
      <c t="n" s="6" r="G32">
        <v>204</v>
      </c>
    </row>
    <row spans="1:7" r="33">
      <c t="s" s="4" r="A33">
        <v>147</v>
      </c>
      <c t="n" s="6" r="B33">
        <v>325183</v>
      </c>
      <c t="n" s="6" r="C33">
        <v>325183</v>
      </c>
    </row>
    <row spans="1:7" r="34">
      <c t="s" s="4" r="A34">
        <v>147</v>
      </c>
      <c t="n" s="8" r="B34">
        <v>806179</v>
      </c>
      <c t="n" s="8" r="C34">
        <v>3252</v>
      </c>
      <c t="n" s="8" r="D34">
        <v>2863833</v>
      </c>
      <c t="n" s="8" r="E34">
        <v>-352974</v>
      </c>
      <c t="n" s="8" r="F34">
        <v>-1699076</v>
      </c>
      <c t="n" s="8" r="G34">
        <v>-885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s="1" r="A1">
        <v>615</v>
      </c>
      <c t="s" s="2" r="B1">
        <v>616</v>
      </c>
      <c t="s" s="2" r="C1">
        <v>373</v>
      </c>
    </row>
    <row spans="1:3" r="2">
      <c t="s" s="4" r="A2">
        <v>603</v>
      </c>
    </row>
    <row spans="1:3" r="3">
      <c t="s" s="3" r="A3">
        <v>592</v>
      </c>
    </row>
    <row spans="1:3" r="4">
      <c t="s" s="4" r="A4">
        <v>600</v>
      </c>
      <c t="n" s="8" r="C4">
        <v>4</v>
      </c>
    </row>
    <row spans="1:3" r="5">
      <c t="s" s="4" r="A5">
        <v>607</v>
      </c>
    </row>
    <row spans="1:3" r="6">
      <c t="s" s="3" r="A6">
        <v>592</v>
      </c>
    </row>
    <row spans="1:3" r="7">
      <c t="s" s="4" r="A7">
        <v>600</v>
      </c>
      <c t="n" s="12" r="C7">
        <v>0.5</v>
      </c>
    </row>
    <row spans="1:3" r="8">
      <c t="s" s="4" r="A8">
        <v>608</v>
      </c>
    </row>
    <row spans="1:3" r="9">
      <c t="s" s="3" r="A9">
        <v>592</v>
      </c>
    </row>
    <row spans="1:3" r="10">
      <c t="s" s="4" r="A10">
        <v>600</v>
      </c>
      <c t="n" s="7" r="C10">
        <v>0.8</v>
      </c>
    </row>
    <row spans="1:3" r="11">
      <c t="s" s="4" r="A11">
        <v>617</v>
      </c>
    </row>
    <row spans="1:3" r="12">
      <c t="s" s="3" r="A12">
        <v>592</v>
      </c>
    </row>
    <row spans="1:3" r="13">
      <c t="s" s="4" r="A13">
        <v>498</v>
      </c>
      <c t="n" s="6" r="B13">
        <v>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8</v>
      </c>
      <c t="s" s="2" r="C1">
        <v>2</v>
      </c>
      <c t="s" s="2" r="D1">
        <v>32</v>
      </c>
    </row>
    <row spans="1:4" r="2">
      <c t="s" s="3" r="A2">
        <v>592</v>
      </c>
    </row>
    <row spans="1:4" r="3">
      <c t="s" s="4" r="A3">
        <v>619</v>
      </c>
      <c t="n" s="8" r="C3">
        <v>712589</v>
      </c>
      <c t="n" s="8" r="D3">
        <v>882089</v>
      </c>
    </row>
    <row spans="1:4" r="4">
      <c t="s" s="4" r="A4">
        <v>40</v>
      </c>
      <c t="n" s="6" r="C4">
        <v>18176</v>
      </c>
      <c t="n" s="6" r="D4">
        <v>29091</v>
      </c>
    </row>
    <row spans="1:4" r="5">
      <c t="s" s="4" r="A5">
        <v>511</v>
      </c>
      <c t="n" s="6" r="C5">
        <v>185739</v>
      </c>
      <c t="n" s="6" r="D5">
        <v>397849</v>
      </c>
    </row>
    <row spans="1:4" r="6">
      <c t="s" s="4" r="A6">
        <v>50</v>
      </c>
      <c t="n" s="6" r="C6">
        <v>27160</v>
      </c>
      <c t="n" s="6" r="D6">
        <v>41388</v>
      </c>
    </row>
    <row spans="1:4" r="7">
      <c t="s" s="4" r="A7">
        <v>620</v>
      </c>
      <c t="n" s="6" r="C7">
        <v>73434</v>
      </c>
      <c t="n" s="6" r="D7">
        <v>127102</v>
      </c>
    </row>
    <row spans="1:4" r="8">
      <c t="s" s="4" r="A8">
        <v>563</v>
      </c>
    </row>
    <row spans="1:4" r="9">
      <c t="s" s="3" r="A9">
        <v>592</v>
      </c>
    </row>
    <row spans="1:4" r="10">
      <c t="s" s="4" r="A10">
        <v>619</v>
      </c>
      <c t="s" s="4" r="B10">
        <v>417</v>
      </c>
      <c t="n" s="6" r="D10">
        <v>221986</v>
      </c>
    </row>
    <row spans="1:4" r="11">
      <c t="s" s="4" r="A11">
        <v>40</v>
      </c>
      <c t="s" s="4" r="B11">
        <v>417</v>
      </c>
      <c t="n" s="6" r="D11">
        <v>15642</v>
      </c>
    </row>
    <row spans="1:4" r="12">
      <c t="s" s="4" r="A12">
        <v>511</v>
      </c>
      <c t="s" s="4" r="B12">
        <v>417</v>
      </c>
      <c t="n" s="6" r="D12">
        <v>131500</v>
      </c>
    </row>
    <row spans="1:4" r="13">
      <c t="s" s="4" r="A13">
        <v>50</v>
      </c>
      <c t="s" s="4" r="B13">
        <v>417</v>
      </c>
      <c t="n" s="6" r="D13">
        <v>6795</v>
      </c>
    </row>
    <row spans="1:4" r="14">
      <c t="s" s="4" r="A14">
        <v>621</v>
      </c>
      <c t="s" s="4" r="B14">
        <v>417</v>
      </c>
      <c t="n" s="6" r="D14">
        <v>99333</v>
      </c>
    </row>
    <row spans="1:4" r="15">
      <c t="s" s="4" r="A15">
        <v>620</v>
      </c>
      <c t="s" s="4" r="B15">
        <v>564</v>
      </c>
      <c t="n" s="8" r="D15">
        <v>104402</v>
      </c>
    </row>
    <row spans="1:4" r="16">
      <c t="s" s="4" r="A16">
        <v>622</v>
      </c>
      <c t="s" s="4" r="B16">
        <v>564</v>
      </c>
      <c t="s" s="4" r="D16">
        <v>384</v>
      </c>
    </row>
    <row spans="1:4" r="17">
      <c t="s" s="4" r="A17">
        <v>567</v>
      </c>
    </row>
    <row spans="1:4" r="18">
      <c t="s" s="3" r="A18">
        <v>592</v>
      </c>
    </row>
    <row spans="1:4" r="19">
      <c t="s" s="4" r="A19">
        <v>619</v>
      </c>
      <c t="n" s="6" r="C19">
        <v>66493</v>
      </c>
      <c t="n" s="8" r="D19">
        <v>74131</v>
      </c>
    </row>
    <row spans="1:4" r="20">
      <c t="s" s="4" r="A20">
        <v>40</v>
      </c>
      <c t="n" s="6" r="C20">
        <v>15495</v>
      </c>
      <c t="n" s="6" r="D20">
        <v>16412</v>
      </c>
    </row>
    <row spans="1:4" r="21">
      <c t="s" s="4" r="A21">
        <v>511</v>
      </c>
      <c t="n" s="6" r="C21">
        <v>11100</v>
      </c>
      <c t="n" s="6" r="D21">
        <v>66690</v>
      </c>
    </row>
    <row spans="1:4" r="22">
      <c t="s" s="4" r="A22">
        <v>50</v>
      </c>
      <c t="n" s="6" r="C22">
        <v>16552</v>
      </c>
      <c t="n" s="6" r="D22">
        <v>18537</v>
      </c>
    </row>
    <row spans="1:4" r="23">
      <c t="s" s="4" r="A23">
        <v>621</v>
      </c>
      <c t="n" s="6" r="C23">
        <v>54336</v>
      </c>
      <c t="n" s="6" r="D23">
        <v>5316</v>
      </c>
    </row>
    <row spans="1:4" r="24">
      <c t="s" s="4" r="A24">
        <v>620</v>
      </c>
      <c t="s" s="4" r="B24">
        <v>431</v>
      </c>
      <c t="n" s="8" r="C24">
        <v>73434</v>
      </c>
      <c t="n" s="8" r="D24">
        <v>22700</v>
      </c>
    </row>
    <row spans="1:4" r="25">
      <c t="s" s="4" r="A25">
        <v>622</v>
      </c>
      <c t="s" s="4" r="B25">
        <v>431</v>
      </c>
      <c t="s" s="4" r="C25">
        <v>570</v>
      </c>
      <c t="s" s="4" r="D25">
        <v>570</v>
      </c>
    </row>
    <row spans="1:4" r="26">
      <c t="s" s="4" r="A26">
        <v>130</v>
      </c>
    </row>
    <row spans="1:4" r="27">
      <c t="s" s="3" r="A27">
        <v>592</v>
      </c>
    </row>
    <row spans="1:4" r="28">
      <c t="s" s="4" r="A28">
        <v>619</v>
      </c>
      <c t="n" s="8" r="D28">
        <v>296117</v>
      </c>
    </row>
    <row spans="1:4" r="29">
      <c t="s" s="4" r="A29">
        <v>40</v>
      </c>
      <c t="n" s="6" r="D29">
        <v>32054</v>
      </c>
    </row>
    <row spans="1:4" r="30">
      <c t="s" s="4" r="A30">
        <v>511</v>
      </c>
      <c t="n" s="6" r="D30">
        <v>198190</v>
      </c>
    </row>
    <row spans="1:4" r="31">
      <c t="s" s="4" r="A31">
        <v>50</v>
      </c>
      <c t="n" s="6" r="D31">
        <v>25332</v>
      </c>
    </row>
    <row spans="1:4" r="32">
      <c t="s" s="4" r="A32">
        <v>621</v>
      </c>
      <c t="n" s="6" r="D32">
        <v>104649</v>
      </c>
    </row>
    <row spans="1:4" r="33">
      <c t="s" s="4" r="A33">
        <v>620</v>
      </c>
      <c t="s" s="4" r="B33">
        <v>431</v>
      </c>
      <c t="n" s="8" r="D33">
        <v>127102</v>
      </c>
    </row>
    <row spans="1:4" r="34">
      <c t="n" r="A34"/>
    </row>
    <row spans="1:4" r="35">
      <c t="s" s="4" r="A35">
        <v>417</v>
      </c>
      <c t="s" s="4" r="B35">
        <v>582</v>
      </c>
    </row>
    <row spans="1:4" r="36">
      <c t="s" s="4" r="A36">
        <v>431</v>
      </c>
      <c t="s" s="4" r="B36">
        <v>581</v>
      </c>
    </row>
  </sheetData>
  <mergeCells count="4">
    <mergeCell ref="A1:B1"/>
    <mergeCell ref="A34:C34"/>
    <mergeCell ref="B35:C35"/>
    <mergeCell ref="B36:C3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2</v>
      </c>
    </row>
    <row spans="1:3" r="2">
      <c t="s" s="3" r="A2">
        <v>592</v>
      </c>
    </row>
    <row spans="1:3" r="3">
      <c t="s" s="4" r="A3">
        <v>624</v>
      </c>
      <c t="n" s="7" r="B3">
        <v>71.40000000000001</v>
      </c>
      <c t="n" s="7" r="C3">
        <v>119.6</v>
      </c>
    </row>
    <row spans="1:3" r="4">
      <c t="s" s="4" r="A4">
        <v>625</v>
      </c>
      <c t="n" s="8" r="B4">
        <v>2</v>
      </c>
      <c t="n" s="7" r="C4">
        <v>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26</v>
      </c>
      <c t="s" s="2" r="B1">
        <v>1</v>
      </c>
    </row>
    <row spans="1:3" r="2">
      <c t="s" s="2" r="B2">
        <v>2</v>
      </c>
      <c t="s" s="2" r="C2">
        <v>32</v>
      </c>
    </row>
    <row spans="1:3" r="3">
      <c t="s" s="3" r="A3">
        <v>627</v>
      </c>
    </row>
    <row spans="1:3" r="4">
      <c t="s" s="4" r="A4">
        <v>628</v>
      </c>
      <c t="n" s="8" r="C4">
        <v>20015</v>
      </c>
    </row>
    <row spans="1:3" r="5">
      <c t="s" s="4" r="A5">
        <v>629</v>
      </c>
      <c t="n" s="6" r="C5">
        <v>864</v>
      </c>
    </row>
    <row spans="1:3" r="6">
      <c t="s" s="4" r="A6">
        <v>630</v>
      </c>
      <c t="n" s="6" r="C6">
        <v>46</v>
      </c>
    </row>
    <row spans="1:3" r="7">
      <c t="s" s="4" r="A7">
        <v>95</v>
      </c>
      <c t="n" s="6" r="C7">
        <v>-1564</v>
      </c>
    </row>
    <row spans="1:3" r="8">
      <c t="s" s="4" r="A8">
        <v>631</v>
      </c>
      <c t="n" s="8" r="B8">
        <v>0</v>
      </c>
      <c t="n" s="6" r="C8">
        <v>19361</v>
      </c>
    </row>
    <row spans="1:3" r="9">
      <c t="s" s="4" r="A9">
        <v>632</v>
      </c>
    </row>
    <row spans="1:3" r="10">
      <c t="s" s="3" r="A10">
        <v>627</v>
      </c>
    </row>
    <row spans="1:3" r="11">
      <c t="s" s="4" r="A11">
        <v>633</v>
      </c>
      <c t="s" s="4" r="B11">
        <v>634</v>
      </c>
    </row>
    <row spans="1:3" r="12">
      <c t="s" s="4" r="A12">
        <v>635</v>
      </c>
      <c t="s" s="4" r="B12">
        <v>636</v>
      </c>
    </row>
    <row spans="1:3" r="13">
      <c t="s" s="4" r="A13">
        <v>628</v>
      </c>
      <c t="n" s="6" r="C13">
        <v>16620</v>
      </c>
    </row>
    <row spans="1:3" r="14">
      <c t="s" s="4" r="A14">
        <v>637</v>
      </c>
    </row>
    <row spans="1:3" r="15">
      <c t="s" s="3" r="A15">
        <v>627</v>
      </c>
    </row>
    <row spans="1:3" r="16">
      <c t="s" s="4" r="A16">
        <v>638</v>
      </c>
      <c t="s" s="4" r="B16">
        <v>639</v>
      </c>
    </row>
    <row spans="1:3" r="17">
      <c t="s" s="4" r="A17">
        <v>640</v>
      </c>
    </row>
    <row spans="1:3" r="18">
      <c t="s" s="3" r="A18">
        <v>627</v>
      </c>
    </row>
    <row spans="1:3" r="19">
      <c t="s" s="4" r="A19">
        <v>638</v>
      </c>
      <c t="s" s="4" r="B19">
        <v>641</v>
      </c>
    </row>
    <row spans="1:3" r="20">
      <c t="s" s="4" r="A20">
        <v>642</v>
      </c>
    </row>
    <row spans="1:3" r="21">
      <c t="s" s="3" r="A21">
        <v>627</v>
      </c>
    </row>
    <row spans="1:3" r="22">
      <c t="s" s="4" r="A22">
        <v>633</v>
      </c>
      <c t="s" s="4" r="B22">
        <v>643</v>
      </c>
    </row>
    <row spans="1:3" r="23">
      <c t="s" s="4" r="A23">
        <v>635</v>
      </c>
      <c t="s" s="4" r="B23">
        <v>644</v>
      </c>
    </row>
    <row spans="1:3" r="24">
      <c t="s" s="4" r="A24">
        <v>638</v>
      </c>
      <c t="s" s="4" r="B24">
        <v>645</v>
      </c>
    </row>
    <row spans="1:3" r="25">
      <c t="s" s="4" r="A25">
        <v>628</v>
      </c>
      <c t="n" s="8" r="C25">
        <v>33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6</v>
      </c>
      <c t="s" s="2" r="B1">
        <v>1</v>
      </c>
    </row>
    <row spans="1:4" r="2">
      <c t="s" s="2" r="B2">
        <v>2</v>
      </c>
      <c t="s" s="2" r="C2">
        <v>32</v>
      </c>
      <c t="s" s="2" r="D2">
        <v>81</v>
      </c>
    </row>
    <row spans="1:4" r="3">
      <c t="s" s="3" r="A3">
        <v>627</v>
      </c>
    </row>
    <row spans="1:4" r="4">
      <c t="s" s="4" r="A4">
        <v>95</v>
      </c>
      <c t="n" s="8" r="C4">
        <v>1564</v>
      </c>
    </row>
    <row spans="1:4" r="5">
      <c t="s" s="4" r="A5">
        <v>179</v>
      </c>
      <c t="n" s="8" r="B5">
        <v>9828</v>
      </c>
      <c t="n" s="6" r="C5">
        <v>83468</v>
      </c>
      <c t="n" s="8" r="D5">
        <v>4282</v>
      </c>
    </row>
    <row spans="1:4" r="6">
      <c t="s" s="4" r="A6">
        <v>647</v>
      </c>
      <c t="n" s="6" r="B6">
        <v>9319</v>
      </c>
      <c t="n" s="6" r="C6">
        <v>3270</v>
      </c>
      <c t="n" s="8" r="D6">
        <v>3104</v>
      </c>
    </row>
    <row spans="1:4" r="7">
      <c t="s" s="4" r="A7">
        <v>648</v>
      </c>
      <c t="n" s="8" r="C7">
        <v>16600</v>
      </c>
    </row>
    <row spans="1:4" r="8">
      <c t="s" s="4" r="A8">
        <v>649</v>
      </c>
    </row>
    <row spans="1:4" r="9">
      <c t="s" s="3" r="A9">
        <v>627</v>
      </c>
    </row>
    <row spans="1:4" r="10">
      <c t="s" s="4" r="A10">
        <v>95</v>
      </c>
      <c t="n" s="8" r="B10">
        <v>9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14"/>
    <col customWidth="1" max="5" min="5" width="14"/>
  </cols>
  <sheetData>
    <row spans="1:5" r="1">
      <c t="s" s="1" r="A1">
        <v>650</v>
      </c>
      <c t="s" s="2" r="C1">
        <v>1</v>
      </c>
    </row>
    <row spans="1:5" r="2">
      <c t="s" s="2" r="C2">
        <v>2</v>
      </c>
      <c t="s" s="2" r="D2">
        <v>4</v>
      </c>
      <c t="s" s="2" r="E2">
        <v>32</v>
      </c>
    </row>
    <row spans="1:5" r="3">
      <c t="s" s="3" r="A3">
        <v>651</v>
      </c>
    </row>
    <row spans="1:5" r="4">
      <c t="s" s="4" r="A4">
        <v>652</v>
      </c>
      <c t="n" s="8" r="C4">
        <v>185739</v>
      </c>
      <c t="n" s="8" r="E4">
        <v>397849</v>
      </c>
    </row>
    <row spans="1:5" r="5">
      <c t="s" s="4" r="A5">
        <v>653</v>
      </c>
      <c t="n" s="8" r="D5">
        <v>318250</v>
      </c>
    </row>
    <row spans="1:5" r="6">
      <c t="s" s="4" r="A6">
        <v>654</v>
      </c>
      <c t="n" s="6" r="C6">
        <v>185792</v>
      </c>
      <c t="n" s="6" r="E6">
        <v>867163</v>
      </c>
    </row>
    <row spans="1:5" r="7">
      <c t="s" s="4" r="A7">
        <v>655</v>
      </c>
      <c t="n" s="6" r="C7">
        <v>-53</v>
      </c>
      <c t="n" s="6" r="E7">
        <v>187</v>
      </c>
    </row>
    <row spans="1:5" r="8">
      <c t="s" s="4" r="A8">
        <v>656</v>
      </c>
      <c t="n" s="6" r="C8">
        <v>185739</v>
      </c>
      <c t="n" s="6" r="E8">
        <v>867350</v>
      </c>
    </row>
    <row spans="1:5" r="9">
      <c t="s" s="4" r="A9">
        <v>657</v>
      </c>
    </row>
    <row spans="1:5" r="10">
      <c t="s" s="3" r="A10">
        <v>651</v>
      </c>
    </row>
    <row spans="1:5" r="11">
      <c t="s" s="4" r="A11">
        <v>652</v>
      </c>
      <c t="n" s="6" r="C11">
        <v>64040</v>
      </c>
      <c t="n" s="6" r="E11">
        <v>217810</v>
      </c>
    </row>
    <row spans="1:5" r="12">
      <c t="s" s="4" r="A12">
        <v>658</v>
      </c>
      <c t="n" s="6" r="C12">
        <v>121752</v>
      </c>
      <c t="n" s="6" r="E12">
        <v>649353</v>
      </c>
    </row>
    <row spans="1:5" r="13">
      <c t="s" s="4" r="A13">
        <v>659</v>
      </c>
    </row>
    <row spans="1:5" r="14">
      <c t="s" s="3" r="A14">
        <v>651</v>
      </c>
    </row>
    <row spans="1:5" r="15">
      <c t="s" s="4" r="A15">
        <v>652</v>
      </c>
      <c t="n" s="8" r="C15">
        <v>8037</v>
      </c>
      <c t="n" s="6" r="E15">
        <v>8402</v>
      </c>
    </row>
    <row spans="1:5" r="16">
      <c t="s" s="4" r="A16">
        <v>660</v>
      </c>
      <c t="s" s="4" r="C16">
        <v>661</v>
      </c>
    </row>
    <row spans="1:5" r="17">
      <c t="s" s="4" r="A17">
        <v>662</v>
      </c>
      <c t="s" s="4" r="B17">
        <v>564</v>
      </c>
      <c t="s" s="4" r="C17">
        <v>663</v>
      </c>
    </row>
    <row spans="1:5" r="18">
      <c t="s" s="4" r="A18">
        <v>664</v>
      </c>
      <c t="s" s="4" r="B18">
        <v>564</v>
      </c>
      <c t="s" s="4" r="C18">
        <v>665</v>
      </c>
    </row>
    <row spans="1:5" r="19">
      <c t="s" s="4" r="A19">
        <v>666</v>
      </c>
      <c t="s" s="4" r="C19">
        <v>667</v>
      </c>
    </row>
    <row spans="1:5" r="20">
      <c t="s" s="4" r="A20">
        <v>668</v>
      </c>
      <c t="n" s="8" r="C20">
        <v>18300</v>
      </c>
    </row>
    <row spans="1:5" r="21">
      <c t="s" s="4" r="A21">
        <v>669</v>
      </c>
    </row>
    <row spans="1:5" r="22">
      <c t="s" s="3" r="A22">
        <v>651</v>
      </c>
    </row>
    <row spans="1:5" r="23">
      <c t="s" s="4" r="A23">
        <v>652</v>
      </c>
      <c t="n" s="6" r="E23">
        <v>14550</v>
      </c>
    </row>
    <row spans="1:5" r="24">
      <c t="s" s="4" r="A24">
        <v>662</v>
      </c>
      <c t="s" s="4" r="B24">
        <v>564</v>
      </c>
      <c t="s" s="4" r="C24">
        <v>670</v>
      </c>
    </row>
    <row spans="1:5" r="25">
      <c t="s" s="4" r="A25">
        <v>664</v>
      </c>
      <c t="s" s="4" r="B25">
        <v>564</v>
      </c>
      <c t="s" s="4" r="C25">
        <v>671</v>
      </c>
    </row>
    <row spans="1:5" r="26">
      <c t="s" s="4" r="A26">
        <v>666</v>
      </c>
      <c t="s" s="4" r="C26">
        <v>667</v>
      </c>
    </row>
    <row spans="1:5" r="27">
      <c t="s" s="4" r="A27">
        <v>672</v>
      </c>
    </row>
    <row spans="1:5" r="28">
      <c t="s" s="3" r="A28">
        <v>651</v>
      </c>
    </row>
    <row spans="1:5" r="29">
      <c t="s" s="4" r="A29">
        <v>652</v>
      </c>
      <c t="n" s="8" r="C29">
        <v>18156</v>
      </c>
      <c t="n" s="6" r="E29">
        <v>20781</v>
      </c>
    </row>
    <row spans="1:5" r="30">
      <c t="s" s="4" r="A30">
        <v>660</v>
      </c>
      <c t="s" s="4" r="B30">
        <v>601</v>
      </c>
      <c t="s" s="4" r="C30">
        <v>673</v>
      </c>
    </row>
    <row spans="1:5" r="31">
      <c t="s" s="4" r="A31">
        <v>662</v>
      </c>
      <c t="s" s="4" r="B31">
        <v>417</v>
      </c>
      <c t="s" s="4" r="C31">
        <v>674</v>
      </c>
    </row>
    <row spans="1:5" r="32">
      <c t="s" s="4" r="A32">
        <v>664</v>
      </c>
      <c t="s" s="4" r="B32">
        <v>417</v>
      </c>
      <c t="s" s="4" r="C32">
        <v>675</v>
      </c>
    </row>
    <row spans="1:5" r="33">
      <c t="s" s="4" r="A33">
        <v>666</v>
      </c>
      <c t="s" s="4" r="C33">
        <v>676</v>
      </c>
    </row>
    <row spans="1:5" r="34">
      <c t="s" s="4" r="A34">
        <v>668</v>
      </c>
      <c t="n" s="8" r="C34">
        <v>44600</v>
      </c>
    </row>
    <row spans="1:5" r="35">
      <c t="s" s="4" r="A35">
        <v>677</v>
      </c>
    </row>
    <row spans="1:5" r="36">
      <c t="s" s="3" r="A36">
        <v>651</v>
      </c>
    </row>
    <row spans="1:5" r="37">
      <c t="s" s="4" r="A37">
        <v>652</v>
      </c>
      <c t="n" s="6" r="E37">
        <v>30000</v>
      </c>
    </row>
    <row spans="1:5" r="38">
      <c t="s" s="4" r="A38">
        <v>662</v>
      </c>
      <c t="s" s="4" r="B38">
        <v>417</v>
      </c>
      <c t="s" s="4" r="C38">
        <v>678</v>
      </c>
    </row>
    <row spans="1:5" r="39">
      <c t="s" s="4" r="A39">
        <v>664</v>
      </c>
      <c t="s" s="4" r="B39">
        <v>417</v>
      </c>
      <c t="s" s="4" r="C39">
        <v>679</v>
      </c>
    </row>
    <row spans="1:5" r="40">
      <c t="s" s="4" r="A40">
        <v>666</v>
      </c>
      <c t="s" s="4" r="C40">
        <v>680</v>
      </c>
    </row>
    <row spans="1:5" r="41">
      <c t="s" s="4" r="A41">
        <v>681</v>
      </c>
    </row>
    <row spans="1:5" r="42">
      <c t="s" s="3" r="A42">
        <v>651</v>
      </c>
    </row>
    <row spans="1:5" r="43">
      <c t="s" s="4" r="A43">
        <v>652</v>
      </c>
      <c t="n" s="6" r="E43">
        <v>105000</v>
      </c>
    </row>
    <row spans="1:5" r="44">
      <c t="s" s="4" r="A44">
        <v>662</v>
      </c>
      <c t="s" s="4" r="B44">
        <v>417</v>
      </c>
      <c t="s" s="4" r="C44">
        <v>682</v>
      </c>
    </row>
    <row spans="1:5" r="45">
      <c t="s" s="4" r="A45">
        <v>664</v>
      </c>
      <c t="s" s="4" r="B45">
        <v>417</v>
      </c>
      <c t="s" s="4" r="C45">
        <v>683</v>
      </c>
    </row>
    <row spans="1:5" r="46">
      <c t="s" s="4" r="A46">
        <v>666</v>
      </c>
      <c t="s" s="4" r="C46">
        <v>684</v>
      </c>
    </row>
    <row spans="1:5" r="47">
      <c t="s" s="4" r="A47">
        <v>685</v>
      </c>
    </row>
    <row spans="1:5" r="48">
      <c t="s" s="3" r="A48">
        <v>651</v>
      </c>
    </row>
    <row spans="1:5" r="49">
      <c t="s" s="4" r="A49">
        <v>652</v>
      </c>
      <c t="n" s="8" r="C49">
        <v>37847</v>
      </c>
      <c t="n" s="6" r="E49">
        <v>39077</v>
      </c>
    </row>
    <row spans="1:5" r="50">
      <c t="s" s="4" r="A50">
        <v>660</v>
      </c>
      <c t="s" s="4" r="C50">
        <v>686</v>
      </c>
    </row>
    <row spans="1:5" r="51">
      <c t="s" s="4" r="A51">
        <v>662</v>
      </c>
      <c t="s" s="4" r="B51">
        <v>417</v>
      </c>
      <c t="s" s="4" r="C51">
        <v>687</v>
      </c>
    </row>
    <row spans="1:5" r="52">
      <c t="s" s="4" r="A52">
        <v>666</v>
      </c>
      <c t="s" s="4" r="C52">
        <v>688</v>
      </c>
    </row>
    <row spans="1:5" r="53">
      <c t="s" s="4" r="A53">
        <v>668</v>
      </c>
      <c t="n" s="8" r="C53">
        <v>145400</v>
      </c>
    </row>
    <row spans="1:5" r="54">
      <c t="s" s="4" r="A54">
        <v>689</v>
      </c>
    </row>
    <row spans="1:5" r="55">
      <c t="s" s="3" r="A55">
        <v>651</v>
      </c>
    </row>
    <row spans="1:5" r="56">
      <c t="s" s="4" r="A56">
        <v>664</v>
      </c>
      <c t="s" s="4" r="C56">
        <v>690</v>
      </c>
    </row>
    <row spans="1:5" r="57">
      <c t="s" s="4" r="A57">
        <v>691</v>
      </c>
    </row>
    <row spans="1:5" r="58">
      <c t="s" s="3" r="A58">
        <v>651</v>
      </c>
    </row>
    <row spans="1:5" r="59">
      <c t="s" s="4" r="A59">
        <v>664</v>
      </c>
      <c t="s" s="4" r="C59">
        <v>679</v>
      </c>
    </row>
    <row spans="1:5" r="60">
      <c t="s" s="4" r="A60">
        <v>692</v>
      </c>
    </row>
    <row spans="1:5" r="61">
      <c t="s" s="3" r="A61">
        <v>651</v>
      </c>
    </row>
    <row spans="1:5" r="62">
      <c t="s" s="4" r="A62">
        <v>652</v>
      </c>
      <c t="n" s="6" r="E62">
        <v>57711</v>
      </c>
    </row>
    <row spans="1:5" r="63">
      <c t="s" s="4" r="A63">
        <v>666</v>
      </c>
      <c t="s" s="4" r="C63">
        <v>684</v>
      </c>
    </row>
    <row spans="1:5" r="64">
      <c t="s" s="4" r="A64">
        <v>693</v>
      </c>
    </row>
    <row spans="1:5" r="65">
      <c t="s" s="3" r="A65">
        <v>651</v>
      </c>
    </row>
    <row spans="1:5" r="66">
      <c t="s" s="4" r="A66">
        <v>664</v>
      </c>
      <c t="s" s="4" r="C66">
        <v>694</v>
      </c>
    </row>
    <row spans="1:5" r="67">
      <c t="s" s="4" r="A67">
        <v>695</v>
      </c>
    </row>
    <row spans="1:5" r="68">
      <c t="s" s="3" r="A68">
        <v>651</v>
      </c>
    </row>
    <row spans="1:5" r="69">
      <c t="s" s="4" r="A69">
        <v>664</v>
      </c>
      <c t="s" s="4" r="C69">
        <v>671</v>
      </c>
    </row>
    <row spans="1:5" r="70">
      <c t="s" s="4" r="A70">
        <v>696</v>
      </c>
    </row>
    <row spans="1:5" r="71">
      <c t="s" s="3" r="A71">
        <v>651</v>
      </c>
    </row>
    <row spans="1:5" r="72">
      <c t="s" s="4" r="A72">
        <v>652</v>
      </c>
      <c t="n" s="8" r="C72">
        <v>18552</v>
      </c>
      <c t="n" s="6" r="E72">
        <v>18939</v>
      </c>
    </row>
    <row spans="1:5" r="73">
      <c t="s" s="4" r="A73">
        <v>660</v>
      </c>
      <c t="s" s="4" r="C73">
        <v>697</v>
      </c>
    </row>
    <row spans="1:5" r="74">
      <c t="s" s="4" r="A74">
        <v>664</v>
      </c>
      <c t="s" s="4" r="C74">
        <v>698</v>
      </c>
    </row>
    <row spans="1:5" r="75">
      <c t="s" s="4" r="A75">
        <v>666</v>
      </c>
      <c t="s" s="4" r="C75">
        <v>699</v>
      </c>
    </row>
    <row spans="1:5" r="76">
      <c t="s" s="4" r="A76">
        <v>668</v>
      </c>
      <c t="n" s="8" r="C76">
        <v>29000</v>
      </c>
    </row>
    <row spans="1:5" r="77">
      <c t="s" s="4" r="A77">
        <v>700</v>
      </c>
    </row>
    <row spans="1:5" r="78">
      <c t="s" s="3" r="A78">
        <v>651</v>
      </c>
    </row>
    <row spans="1:5" r="79">
      <c t="s" s="4" r="A79">
        <v>652</v>
      </c>
      <c t="n" s="8" r="C79">
        <v>90799</v>
      </c>
      <c t="n" s="6" r="E79">
        <v>95908</v>
      </c>
    </row>
    <row spans="1:5" r="80">
      <c t="s" s="4" r="A80">
        <v>660</v>
      </c>
      <c t="s" s="4" r="C80">
        <v>686</v>
      </c>
    </row>
    <row spans="1:5" r="81">
      <c t="s" s="4" r="A81">
        <v>664</v>
      </c>
      <c t="s" s="4" r="C81">
        <v>701</v>
      </c>
    </row>
    <row spans="1:5" r="82">
      <c t="s" s="4" r="A82">
        <v>666</v>
      </c>
      <c t="s" s="4" r="C82">
        <v>702</v>
      </c>
    </row>
    <row spans="1:5" r="83">
      <c t="s" s="4" r="A83">
        <v>668</v>
      </c>
      <c t="n" s="8" r="C83">
        <v>194300</v>
      </c>
    </row>
    <row spans="1:5" r="84">
      <c t="s" s="4" r="A84">
        <v>703</v>
      </c>
    </row>
    <row spans="1:5" r="85">
      <c t="s" s="3" r="A85">
        <v>651</v>
      </c>
    </row>
    <row spans="1:5" r="86">
      <c t="s" s="4" r="A86">
        <v>652</v>
      </c>
      <c t="n" s="8" r="C86">
        <v>10696</v>
      </c>
      <c t="n" s="6" r="E86">
        <v>11358</v>
      </c>
    </row>
    <row spans="1:5" r="87">
      <c t="s" s="4" r="A87">
        <v>666</v>
      </c>
      <c t="s" s="4" r="C87">
        <v>704</v>
      </c>
    </row>
    <row spans="1:5" r="88">
      <c t="s" s="4" r="A88">
        <v>668</v>
      </c>
      <c t="n" s="8" r="C88">
        <v>23100</v>
      </c>
    </row>
    <row spans="1:5" r="89">
      <c t="s" s="4" r="A89">
        <v>705</v>
      </c>
    </row>
    <row spans="1:5" r="90">
      <c t="s" s="3" r="A90">
        <v>651</v>
      </c>
    </row>
    <row spans="1:5" r="91">
      <c t="s" s="4" r="A91">
        <v>660</v>
      </c>
      <c t="s" s="4" r="C91">
        <v>706</v>
      </c>
    </row>
    <row spans="1:5" r="92">
      <c t="s" s="4" r="A92">
        <v>664</v>
      </c>
      <c t="s" s="4" r="C92">
        <v>707</v>
      </c>
    </row>
    <row spans="1:5" r="93">
      <c t="s" s="4" r="A93">
        <v>708</v>
      </c>
    </row>
    <row spans="1:5" r="94">
      <c t="s" s="3" r="A94">
        <v>651</v>
      </c>
    </row>
    <row spans="1:5" r="95">
      <c t="s" s="4" r="A95">
        <v>660</v>
      </c>
      <c t="s" s="4" r="C95">
        <v>709</v>
      </c>
    </row>
    <row spans="1:5" r="96">
      <c t="s" s="4" r="A96">
        <v>664</v>
      </c>
      <c t="s" s="4" r="C96">
        <v>710</v>
      </c>
    </row>
    <row spans="1:5" r="97">
      <c t="s" s="4" r="A97">
        <v>711</v>
      </c>
    </row>
    <row spans="1:5" r="98">
      <c t="s" s="3" r="A98">
        <v>651</v>
      </c>
    </row>
    <row spans="1:5" r="99">
      <c t="s" s="4" r="A99">
        <v>652</v>
      </c>
      <c t="n" s="6" r="E99">
        <v>16368</v>
      </c>
    </row>
    <row spans="1:5" r="100">
      <c t="s" s="4" r="A100">
        <v>664</v>
      </c>
      <c t="s" s="4" r="C100">
        <v>712</v>
      </c>
    </row>
    <row spans="1:5" r="101">
      <c t="s" s="4" r="A101">
        <v>666</v>
      </c>
      <c t="s" s="4" r="C101">
        <v>713</v>
      </c>
    </row>
    <row spans="1:5" r="102">
      <c t="s" s="4" r="A102">
        <v>714</v>
      </c>
    </row>
    <row spans="1:5" r="103">
      <c t="s" s="3" r="A103">
        <v>651</v>
      </c>
    </row>
    <row spans="1:5" r="104">
      <c t="s" s="4" r="A104">
        <v>652</v>
      </c>
      <c t="n" s="6" r="E104">
        <v>42859</v>
      </c>
    </row>
    <row spans="1:5" r="105">
      <c t="s" s="4" r="A105">
        <v>664</v>
      </c>
      <c t="s" s="4" r="C105">
        <v>715</v>
      </c>
    </row>
    <row spans="1:5" r="106">
      <c t="s" s="4" r="A106">
        <v>666</v>
      </c>
      <c t="s" s="4" r="C106">
        <v>716</v>
      </c>
    </row>
    <row spans="1:5" r="107">
      <c t="s" s="4" r="A107">
        <v>717</v>
      </c>
    </row>
    <row spans="1:5" r="108">
      <c t="s" s="3" r="A108">
        <v>651</v>
      </c>
    </row>
    <row spans="1:5" r="109">
      <c t="s" s="4" r="A109">
        <v>652</v>
      </c>
      <c t="n" s="6" r="E109">
        <v>46165</v>
      </c>
    </row>
    <row spans="1:5" r="110">
      <c t="s" s="4" r="A110">
        <v>664</v>
      </c>
      <c t="s" s="4" r="C110">
        <v>718</v>
      </c>
    </row>
    <row spans="1:5" r="111">
      <c t="s" s="4" r="A111">
        <v>666</v>
      </c>
      <c t="s" s="4" r="C111">
        <v>719</v>
      </c>
    </row>
    <row spans="1:5" r="112">
      <c t="s" s="4" r="A112">
        <v>720</v>
      </c>
    </row>
    <row spans="1:5" r="113">
      <c t="s" s="3" r="A113">
        <v>651</v>
      </c>
    </row>
    <row spans="1:5" r="114">
      <c t="s" s="4" r="A114">
        <v>652</v>
      </c>
      <c t="n" s="6" r="E114">
        <v>7395</v>
      </c>
    </row>
    <row spans="1:5" r="115">
      <c t="s" s="4" r="A115">
        <v>666</v>
      </c>
      <c t="s" s="4" r="C115">
        <v>676</v>
      </c>
    </row>
    <row spans="1:5" r="116">
      <c t="s" s="4" r="A116">
        <v>721</v>
      </c>
    </row>
    <row spans="1:5" r="117">
      <c t="s" s="3" r="A117">
        <v>651</v>
      </c>
    </row>
    <row spans="1:5" r="118">
      <c t="s" s="4" r="A118">
        <v>664</v>
      </c>
      <c t="s" s="4" r="C118">
        <v>701</v>
      </c>
    </row>
    <row spans="1:5" r="119">
      <c t="s" s="4" r="A119">
        <v>722</v>
      </c>
    </row>
    <row spans="1:5" r="120">
      <c t="s" s="3" r="A120">
        <v>651</v>
      </c>
    </row>
    <row spans="1:5" r="121">
      <c t="s" s="4" r="A121">
        <v>664</v>
      </c>
      <c t="s" s="4" r="C121">
        <v>723</v>
      </c>
    </row>
    <row spans="1:5" r="122">
      <c t="s" s="4" r="A122">
        <v>724</v>
      </c>
    </row>
    <row spans="1:5" r="123">
      <c t="s" s="3" r="A123">
        <v>651</v>
      </c>
    </row>
    <row spans="1:5" r="124">
      <c t="s" s="4" r="A124">
        <v>652</v>
      </c>
      <c t="n" s="6" r="E124">
        <v>32411</v>
      </c>
    </row>
    <row spans="1:5" r="125">
      <c t="s" s="4" r="A125">
        <v>666</v>
      </c>
      <c t="s" s="4" r="C125">
        <v>713</v>
      </c>
    </row>
    <row spans="1:5" r="126">
      <c t="s" s="4" r="A126">
        <v>725</v>
      </c>
    </row>
    <row spans="1:5" r="127">
      <c t="s" s="3" r="A127">
        <v>651</v>
      </c>
    </row>
    <row spans="1:5" r="128">
      <c t="s" s="4" r="A128">
        <v>664</v>
      </c>
      <c t="s" s="4" r="C128">
        <v>726</v>
      </c>
    </row>
    <row spans="1:5" r="129">
      <c t="s" s="4" r="A129">
        <v>727</v>
      </c>
    </row>
    <row spans="1:5" r="130">
      <c t="s" s="3" r="A130">
        <v>651</v>
      </c>
    </row>
    <row spans="1:5" r="131">
      <c t="s" s="4" r="A131">
        <v>664</v>
      </c>
      <c t="s" s="4" r="C131">
        <v>728</v>
      </c>
    </row>
    <row spans="1:5" r="132">
      <c t="s" s="4" r="A132">
        <v>729</v>
      </c>
    </row>
    <row spans="1:5" r="133">
      <c t="s" s="3" r="A133">
        <v>651</v>
      </c>
    </row>
    <row spans="1:5" r="134">
      <c t="s" s="4" r="A134">
        <v>730</v>
      </c>
      <c t="n" s="8" r="C134">
        <v>1705</v>
      </c>
      <c t="n" s="6" r="E134">
        <v>1989</v>
      </c>
    </row>
    <row spans="1:5" r="135">
      <c t="s" s="4" r="A135">
        <v>660</v>
      </c>
      <c t="s" s="4" r="C135">
        <v>731</v>
      </c>
    </row>
    <row spans="1:5" r="136">
      <c t="s" s="4" r="A136">
        <v>666</v>
      </c>
      <c t="s" s="4" r="C136">
        <v>732</v>
      </c>
    </row>
    <row spans="1:5" r="137">
      <c t="s" s="4" r="A137">
        <v>733</v>
      </c>
    </row>
    <row spans="1:5" r="138">
      <c t="s" s="3" r="A138">
        <v>651</v>
      </c>
    </row>
    <row spans="1:5" r="139">
      <c t="s" s="4" r="A139">
        <v>653</v>
      </c>
      <c t="n" s="8" r="E139">
        <v>318250</v>
      </c>
    </row>
    <row spans="1:5" r="140">
      <c t="s" s="4" r="A140">
        <v>664</v>
      </c>
      <c t="s" s="4" r="C140">
        <v>734</v>
      </c>
    </row>
    <row spans="1:5" r="141">
      <c t="n" r="A141"/>
    </row>
    <row spans="1:5" r="142">
      <c t="s" s="4" r="A142">
        <v>417</v>
      </c>
      <c t="s" s="4" r="B142">
        <v>735</v>
      </c>
    </row>
    <row spans="1:5" r="143">
      <c t="s" s="4" r="A143">
        <v>431</v>
      </c>
      <c t="s" s="4" r="B143">
        <v>736</v>
      </c>
    </row>
    <row spans="1:5" r="144">
      <c t="s" s="4" r="A144">
        <v>601</v>
      </c>
      <c t="s" s="4" r="B144">
        <v>737</v>
      </c>
    </row>
  </sheetData>
  <mergeCells count="5">
    <mergeCell ref="A1:B2"/>
    <mergeCell ref="A141:D141"/>
    <mergeCell ref="B142:D142"/>
    <mergeCell ref="B143:D143"/>
    <mergeCell ref="B144:D14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8</v>
      </c>
      <c t="s" s="2" r="B1">
        <v>2</v>
      </c>
      <c t="s" s="2" r="C1">
        <v>4</v>
      </c>
      <c t="s" s="2" r="D1">
        <v>32</v>
      </c>
    </row>
    <row spans="1:4" r="2">
      <c t="s" s="3" r="A2">
        <v>651</v>
      </c>
    </row>
    <row spans="1:4" r="3">
      <c t="s" s="4" r="A3">
        <v>739</v>
      </c>
      <c t="n" s="8" r="C3">
        <v>318250</v>
      </c>
    </row>
    <row spans="1:4" r="4">
      <c t="s" s="4" r="A4">
        <v>740</v>
      </c>
    </row>
    <row spans="1:4" r="5">
      <c t="s" s="3" r="A5">
        <v>651</v>
      </c>
    </row>
    <row spans="1:4" r="6">
      <c t="s" s="4" r="A6">
        <v>638</v>
      </c>
      <c t="s" s="4" r="B6">
        <v>741</v>
      </c>
      <c t="s" s="4" r="D6">
        <v>742</v>
      </c>
    </row>
    <row spans="1:4" r="7">
      <c t="s" s="4" r="A7">
        <v>743</v>
      </c>
    </row>
    <row spans="1:4" r="8">
      <c t="s" s="3" r="A8">
        <v>651</v>
      </c>
    </row>
    <row spans="1:4" r="9">
      <c t="s" s="4" r="A9">
        <v>730</v>
      </c>
      <c t="n" s="8" r="B9">
        <v>1705</v>
      </c>
    </row>
    <row spans="1:4" r="10">
      <c t="s" s="4" r="A10">
        <v>744</v>
      </c>
    </row>
    <row spans="1:4" r="11">
      <c t="s" s="3" r="A11">
        <v>651</v>
      </c>
    </row>
    <row spans="1:4" r="12">
      <c t="s" s="4" r="A12">
        <v>739</v>
      </c>
      <c t="n" s="8" r="C12">
        <v>4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s="1" r="A1">
        <v>745</v>
      </c>
      <c t="s" s="2" r="B1">
        <v>369</v>
      </c>
      <c t="s" s="2" r="C1">
        <v>1</v>
      </c>
    </row>
    <row spans="1:5" r="2">
      <c t="s" s="2" r="B2">
        <v>4</v>
      </c>
      <c t="s" s="2" r="C2">
        <v>2</v>
      </c>
      <c t="s" s="2" r="D2">
        <v>32</v>
      </c>
      <c t="s" s="2" r="E2">
        <v>81</v>
      </c>
    </row>
    <row spans="1:5" r="3">
      <c t="s" s="3" r="A3">
        <v>651</v>
      </c>
    </row>
    <row spans="1:5" r="4">
      <c t="s" s="4" r="A4">
        <v>746</v>
      </c>
      <c t="n" s="8" r="B4">
        <v>318250000</v>
      </c>
    </row>
    <row spans="1:5" r="5">
      <c t="s" s="4" r="A5">
        <v>747</v>
      </c>
      <c t="s" s="4" r="B5">
        <v>748</v>
      </c>
    </row>
    <row spans="1:5" r="6">
      <c t="s" s="4" r="A6">
        <v>104</v>
      </c>
      <c t="n" s="8" r="C6">
        <v>-21065000</v>
      </c>
      <c t="n" s="8" r="D6">
        <v>-1391000</v>
      </c>
    </row>
    <row spans="1:5" r="7">
      <c t="s" s="4" r="A7">
        <v>749</v>
      </c>
      <c t="n" s="6" r="D7">
        <v>160000000</v>
      </c>
    </row>
    <row spans="1:5" r="8">
      <c t="s" s="4" r="A8">
        <v>188</v>
      </c>
      <c t="n" s="6" r="C8">
        <v>152500000</v>
      </c>
      <c t="n" s="6" r="D8">
        <v>130000000</v>
      </c>
      <c t="n" s="8" r="E8">
        <v>145000000</v>
      </c>
    </row>
    <row spans="1:5" r="9">
      <c t="s" s="4" r="A9">
        <v>750</v>
      </c>
      <c t="n" s="6" r="D9">
        <v>152500000</v>
      </c>
    </row>
    <row spans="1:5" r="10">
      <c t="s" s="4" r="A10">
        <v>751</v>
      </c>
    </row>
    <row spans="1:5" r="11">
      <c t="s" s="3" r="A11">
        <v>651</v>
      </c>
    </row>
    <row spans="1:5" r="12">
      <c t="s" s="4" r="A12">
        <v>752</v>
      </c>
      <c t="n" s="6" r="C12">
        <v>4000000</v>
      </c>
      <c t="n" s="6" r="D12">
        <v>5000000</v>
      </c>
    </row>
    <row spans="1:5" r="13">
      <c t="s" s="4" r="A13">
        <v>753</v>
      </c>
    </row>
    <row spans="1:5" r="14">
      <c t="s" s="3" r="A14">
        <v>651</v>
      </c>
    </row>
    <row spans="1:5" r="15">
      <c t="s" s="4" r="A15">
        <v>754</v>
      </c>
      <c t="n" s="8" r="C15">
        <v>185400000</v>
      </c>
      <c t="n" s="6" r="D15">
        <v>707300000</v>
      </c>
    </row>
    <row spans="1:5" r="16">
      <c t="s" s="4" r="A16">
        <v>755</v>
      </c>
      <c t="n" s="8" r="D16">
        <v>325400000</v>
      </c>
    </row>
    <row spans="1:5" r="17">
      <c t="s" s="4" r="A17">
        <v>756</v>
      </c>
    </row>
    <row spans="1:5" r="18">
      <c t="s" s="3" r="A18">
        <v>651</v>
      </c>
    </row>
    <row spans="1:5" r="19">
      <c t="s" s="4" r="A19">
        <v>757</v>
      </c>
      <c t="s" s="4" r="C19">
        <v>675</v>
      </c>
    </row>
    <row spans="1:5" r="20">
      <c t="s" s="4" r="A20">
        <v>758</v>
      </c>
    </row>
    <row spans="1:5" r="21">
      <c t="s" s="3" r="A21">
        <v>651</v>
      </c>
    </row>
    <row spans="1:5" r="22">
      <c t="s" s="4" r="A22">
        <v>757</v>
      </c>
      <c t="s" s="4" r="C22">
        <v>759</v>
      </c>
    </row>
    <row spans="1:5" r="23">
      <c t="s" s="4" r="A23">
        <v>760</v>
      </c>
    </row>
    <row spans="1:5" r="24">
      <c t="s" s="3" r="A24">
        <v>651</v>
      </c>
    </row>
    <row spans="1:5" r="25">
      <c t="s" s="4" r="A25">
        <v>757</v>
      </c>
      <c t="s" s="4" r="C25">
        <v>761</v>
      </c>
    </row>
    <row spans="1:5" r="26">
      <c t="s" s="4" r="A26">
        <v>762</v>
      </c>
    </row>
    <row spans="1:5" r="27">
      <c t="s" s="3" r="A27">
        <v>651</v>
      </c>
    </row>
    <row spans="1:5" r="28">
      <c t="s" s="4" r="A28">
        <v>757</v>
      </c>
      <c t="s" s="4" r="C28">
        <v>763</v>
      </c>
    </row>
    <row spans="1:5" r="29">
      <c t="s" s="4" r="A29">
        <v>764</v>
      </c>
    </row>
    <row spans="1:5" r="30">
      <c t="s" s="3" r="A30">
        <v>651</v>
      </c>
    </row>
    <row spans="1:5" r="31">
      <c t="s" s="4" r="A31">
        <v>104</v>
      </c>
      <c t="n" s="8" r="B31">
        <v>-188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65</v>
      </c>
      <c t="s" s="2" r="B1">
        <v>538</v>
      </c>
    </row>
    <row spans="1:2" r="2">
      <c t="s" s="3" r="A2">
        <v>651</v>
      </c>
    </row>
    <row spans="1:2" r="3">
      <c t="n" s="6" r="A3">
        <v>2016</v>
      </c>
      <c t="n" s="8" r="B3">
        <v>38921</v>
      </c>
    </row>
    <row spans="1:2" r="4">
      <c t="n" s="6" r="A4">
        <v>2017</v>
      </c>
      <c t="n" s="6" r="B4">
        <v>137929</v>
      </c>
    </row>
    <row spans="1:2" r="5">
      <c t="n" s="6" r="A5">
        <v>2018</v>
      </c>
      <c t="n" s="6" r="B5">
        <v>438</v>
      </c>
    </row>
    <row spans="1:2" r="6">
      <c t="n" s="6" r="A6">
        <v>2019</v>
      </c>
      <c t="n" s="6" r="B6">
        <v>6799</v>
      </c>
    </row>
    <row spans="1:2" r="7">
      <c t="n" s="6" r="A7">
        <v>2020</v>
      </c>
      <c t="n" s="6" r="B7">
        <v>1705</v>
      </c>
    </row>
    <row spans="1:2" r="8">
      <c t="s" s="4" r="A8">
        <v>540</v>
      </c>
      <c t="n" s="6" r="B8">
        <v>0</v>
      </c>
    </row>
    <row spans="1:2" r="9">
      <c t="s" s="4" r="A9">
        <v>130</v>
      </c>
      <c t="n" s="8" r="B9">
        <v>18579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766</v>
      </c>
      <c t="s" s="2" r="B1">
        <v>767</v>
      </c>
    </row>
    <row spans="1:2" r="2">
      <c t="s" s="3" r="A2">
        <v>768</v>
      </c>
    </row>
    <row spans="1:2" r="3">
      <c t="s" s="4" r="A3">
        <v>769</v>
      </c>
      <c t="n" s="6" r="B3">
        <v>1</v>
      </c>
    </row>
    <row spans="1:2" r="4">
      <c t="s" s="4" r="A4">
        <v>770</v>
      </c>
      <c t="n" s="6" r="B4">
        <v>1</v>
      </c>
    </row>
    <row spans="1:2" r="5">
      <c t="s" s="4" r="A5">
        <v>771</v>
      </c>
    </row>
    <row spans="1:2" r="6">
      <c t="s" s="3" r="A6">
        <v>768</v>
      </c>
    </row>
    <row spans="1:2" r="7">
      <c t="s" s="4" r="A7">
        <v>772</v>
      </c>
      <c t="n" s="7" r="B7">
        <v>1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48</v>
      </c>
      <c t="s" s="2" r="B1">
        <v>1</v>
      </c>
    </row>
    <row spans="1:4" r="2">
      <c t="s" s="2" r="B2">
        <v>2</v>
      </c>
      <c t="s" s="2" r="C2">
        <v>32</v>
      </c>
      <c t="s" s="2" r="D2">
        <v>81</v>
      </c>
    </row>
    <row spans="1:4" r="3">
      <c t="s" s="4" r="A3">
        <v>149</v>
      </c>
      <c t="n" s="11" r="B3">
        <v>1.5</v>
      </c>
      <c t="n" s="11" r="C3">
        <v>0.4252</v>
      </c>
      <c t="n" s="11" r="D3">
        <v>0.42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73</v>
      </c>
      <c t="s" s="2" r="C1">
        <v>1</v>
      </c>
    </row>
    <row spans="1:4" r="2">
      <c t="s" s="2" r="C2">
        <v>2</v>
      </c>
      <c t="s" s="2" r="D2">
        <v>32</v>
      </c>
    </row>
    <row spans="1:4" r="3">
      <c t="s" s="3" r="A3">
        <v>768</v>
      </c>
    </row>
    <row spans="1:4" r="4">
      <c t="s" s="4" r="A4">
        <v>774</v>
      </c>
      <c t="n" s="8" r="C4">
        <v>-618</v>
      </c>
      <c t="n" s="8" r="D4">
        <v>-1002</v>
      </c>
    </row>
    <row spans="1:4" r="5">
      <c t="s" s="4" r="A5">
        <v>775</v>
      </c>
    </row>
    <row spans="1:4" r="6">
      <c t="s" s="3" r="A6">
        <v>768</v>
      </c>
    </row>
    <row spans="1:4" r="7">
      <c t="s" s="4" r="A7">
        <v>776</v>
      </c>
      <c t="n" s="8" r="C7">
        <v>8037</v>
      </c>
      <c t="n" s="6" r="D7">
        <v>8402</v>
      </c>
    </row>
    <row spans="1:4" r="8">
      <c t="s" s="4" r="A8">
        <v>777</v>
      </c>
      <c t="s" s="4" r="B8">
        <v>417</v>
      </c>
      <c t="s" s="4" r="C8">
        <v>778</v>
      </c>
    </row>
    <row spans="1:4" r="9">
      <c t="s" s="4" r="A9">
        <v>779</v>
      </c>
      <c t="s" s="4" r="B9">
        <v>417</v>
      </c>
      <c t="s" s="4" r="C9">
        <v>665</v>
      </c>
    </row>
    <row spans="1:4" r="10">
      <c t="s" s="4" r="A10">
        <v>780</v>
      </c>
      <c t="s" s="4" r="C10">
        <v>781</v>
      </c>
    </row>
    <row spans="1:4" r="11">
      <c t="s" s="4" r="A11">
        <v>782</v>
      </c>
      <c t="s" s="4" r="C11">
        <v>661</v>
      </c>
    </row>
    <row spans="1:4" r="12">
      <c t="s" s="4" r="A12">
        <v>774</v>
      </c>
      <c t="n" s="8" r="C12">
        <v>-618</v>
      </c>
      <c t="n" s="6" r="D12">
        <v>-719</v>
      </c>
    </row>
    <row spans="1:4" r="13">
      <c t="s" s="4" r="A13">
        <v>783</v>
      </c>
    </row>
    <row spans="1:4" r="14">
      <c t="s" s="3" r="A14">
        <v>768</v>
      </c>
    </row>
    <row spans="1:4" r="15">
      <c t="s" s="4" r="A15">
        <v>776</v>
      </c>
      <c t="n" s="8" r="C15">
        <v>14175</v>
      </c>
      <c t="n" s="6" r="D15">
        <v>14550</v>
      </c>
    </row>
    <row spans="1:4" r="16">
      <c t="s" s="4" r="A16">
        <v>777</v>
      </c>
      <c t="s" s="4" r="B16">
        <v>417</v>
      </c>
      <c t="s" s="4" r="C16">
        <v>784</v>
      </c>
    </row>
    <row spans="1:4" r="17">
      <c t="s" s="4" r="A17">
        <v>779</v>
      </c>
      <c t="s" s="4" r="B17">
        <v>417</v>
      </c>
      <c t="s" s="4" r="C17">
        <v>671</v>
      </c>
    </row>
    <row spans="1:4" r="18">
      <c t="s" s="4" r="A18">
        <v>780</v>
      </c>
      <c t="s" s="4" r="C18">
        <v>785</v>
      </c>
    </row>
    <row spans="1:4" r="19">
      <c t="s" s="4" r="A19">
        <v>782</v>
      </c>
      <c t="s" s="4" r="C19">
        <v>11</v>
      </c>
    </row>
    <row spans="1:4" r="20">
      <c t="s" s="4" r="A20">
        <v>774</v>
      </c>
      <c t="n" s="8" r="D20">
        <v>-283</v>
      </c>
    </row>
    <row spans="1:4" r="21">
      <c t="n" r="A21"/>
    </row>
    <row spans="1:4" r="22">
      <c t="s" s="4" r="A22">
        <v>417</v>
      </c>
      <c t="s" s="4" r="B22">
        <v>786</v>
      </c>
    </row>
  </sheetData>
  <mergeCells count="3">
    <mergeCell ref="A1:B2"/>
    <mergeCell ref="A21:C21"/>
    <mergeCell ref="B22:C2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32</v>
      </c>
    </row>
    <row spans="1:3" r="2">
      <c t="s" s="3" r="A2">
        <v>768</v>
      </c>
    </row>
    <row spans="1:3" r="3">
      <c t="s" s="4" r="A3">
        <v>774</v>
      </c>
      <c t="n" s="8" r="B3">
        <v>-618</v>
      </c>
      <c t="n" s="8" r="C3">
        <v>-1002</v>
      </c>
    </row>
    <row spans="1:3" r="4">
      <c t="s" s="4" r="A4">
        <v>788</v>
      </c>
    </row>
    <row spans="1:3" r="5">
      <c t="s" s="3" r="A5">
        <v>768</v>
      </c>
    </row>
    <row spans="1:3" r="6">
      <c t="s" s="4" r="A6">
        <v>776</v>
      </c>
      <c t="n" s="6" r="B6">
        <v>8037</v>
      </c>
    </row>
    <row spans="1:3" r="7">
      <c t="s" s="4" r="A7">
        <v>789</v>
      </c>
      <c t="n" s="6" r="B7">
        <v>-618</v>
      </c>
    </row>
    <row spans="1:3" r="8">
      <c t="s" s="4" r="A8">
        <v>790</v>
      </c>
      <c t="n" s="6" r="B8">
        <v>0</v>
      </c>
    </row>
    <row spans="1:3" r="9">
      <c t="s" s="4" r="A9">
        <v>791</v>
      </c>
      <c t="n" s="6" r="B9">
        <v>-618</v>
      </c>
    </row>
    <row spans="1:3" r="10">
      <c t="s" s="4" r="A10">
        <v>792</v>
      </c>
      <c t="n" s="6" r="B10">
        <v>-618</v>
      </c>
    </row>
    <row spans="1:3" r="11">
      <c t="s" s="4" r="A11">
        <v>793</v>
      </c>
      <c t="n" s="6" r="B11">
        <v>0</v>
      </c>
    </row>
    <row spans="1:3" r="12">
      <c t="s" s="4" r="A12">
        <v>774</v>
      </c>
      <c t="n" s="6" r="B12">
        <v>-618</v>
      </c>
    </row>
    <row spans="1:3" r="13">
      <c t="s" s="4" r="A13">
        <v>775</v>
      </c>
    </row>
    <row spans="1:3" r="14">
      <c t="s" s="3" r="A14">
        <v>768</v>
      </c>
    </row>
    <row spans="1:3" r="15">
      <c t="s" s="4" r="A15">
        <v>776</v>
      </c>
      <c t="n" s="6" r="B15">
        <v>8037</v>
      </c>
      <c t="n" s="6" r="C15">
        <v>8402</v>
      </c>
    </row>
    <row spans="1:3" r="16">
      <c t="s" s="4" r="A16">
        <v>789</v>
      </c>
      <c t="n" s="6" r="C16">
        <v>-719</v>
      </c>
    </row>
    <row spans="1:3" r="17">
      <c t="s" s="4" r="A17">
        <v>790</v>
      </c>
      <c t="n" s="6" r="C17">
        <v>0</v>
      </c>
    </row>
    <row spans="1:3" r="18">
      <c t="s" s="4" r="A18">
        <v>791</v>
      </c>
      <c t="n" s="6" r="C18">
        <v>-719</v>
      </c>
    </row>
    <row spans="1:3" r="19">
      <c t="s" s="4" r="A19">
        <v>792</v>
      </c>
      <c t="n" s="6" r="C19">
        <v>-719</v>
      </c>
    </row>
    <row spans="1:3" r="20">
      <c t="s" s="4" r="A20">
        <v>793</v>
      </c>
      <c t="n" s="6" r="C20">
        <v>0</v>
      </c>
    </row>
    <row spans="1:3" r="21">
      <c t="s" s="4" r="A21">
        <v>774</v>
      </c>
      <c t="n" s="6" r="B21">
        <v>-618</v>
      </c>
      <c t="n" s="6" r="C21">
        <v>-719</v>
      </c>
    </row>
    <row spans="1:3" r="22">
      <c t="s" s="4" r="A22">
        <v>783</v>
      </c>
    </row>
    <row spans="1:3" r="23">
      <c t="s" s="3" r="A23">
        <v>768</v>
      </c>
    </row>
    <row spans="1:3" r="24">
      <c t="s" s="4" r="A24">
        <v>776</v>
      </c>
      <c t="n" s="8" r="B24">
        <v>14175</v>
      </c>
      <c t="n" s="6" r="C24">
        <v>14550</v>
      </c>
    </row>
    <row spans="1:3" r="25">
      <c t="s" s="4" r="A25">
        <v>789</v>
      </c>
      <c t="n" s="6" r="C25">
        <v>-283</v>
      </c>
    </row>
    <row spans="1:3" r="26">
      <c t="s" s="4" r="A26">
        <v>790</v>
      </c>
      <c t="n" s="6" r="C26">
        <v>0</v>
      </c>
    </row>
    <row spans="1:3" r="27">
      <c t="s" s="4" r="A27">
        <v>791</v>
      </c>
      <c t="n" s="6" r="C27">
        <v>-283</v>
      </c>
    </row>
    <row spans="1:3" r="28">
      <c t="s" s="4" r="A28">
        <v>792</v>
      </c>
      <c t="n" s="6" r="C28">
        <v>-283</v>
      </c>
    </row>
    <row spans="1:3" r="29">
      <c t="s" s="4" r="A29">
        <v>793</v>
      </c>
      <c t="n" s="6" r="C29">
        <v>0</v>
      </c>
    </row>
    <row spans="1:3" r="30">
      <c t="s" s="4" r="A30">
        <v>774</v>
      </c>
      <c t="n" s="8" r="C30">
        <v>-28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94</v>
      </c>
      <c t="s" s="2" r="B1">
        <v>2</v>
      </c>
      <c t="s" s="2" r="C1">
        <v>32</v>
      </c>
    </row>
    <row spans="1:3" r="2">
      <c t="s" s="3" r="A2">
        <v>795</v>
      </c>
    </row>
    <row spans="1:3" r="3">
      <c t="s" s="4" r="A3">
        <v>796</v>
      </c>
      <c t="n" s="6" r="B3">
        <v>49</v>
      </c>
    </row>
    <row spans="1:3" r="4">
      <c t="s" s="4" r="A4">
        <v>797</v>
      </c>
      <c t="n" s="6" r="B4">
        <v>6</v>
      </c>
      <c t="n" s="6" r="C4">
        <v>61</v>
      </c>
    </row>
    <row spans="1:3" r="5">
      <c t="n" s="13" r="A5">
        <v>3</v>
      </c>
    </row>
    <row spans="1:3" r="6">
      <c t="s" s="3" r="A6">
        <v>795</v>
      </c>
    </row>
    <row spans="1:3" r="7">
      <c t="s" s="4" r="A7">
        <v>796</v>
      </c>
      <c t="n" s="6" r="B7">
        <v>14</v>
      </c>
    </row>
    <row spans="1:3" r="8">
      <c t="s" s="4" r="A8">
        <v>797</v>
      </c>
      <c t="n" s="6" r="B8">
        <v>6</v>
      </c>
      <c t="n" s="6" r="C8">
        <v>1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8</v>
      </c>
      <c t="s" s="2" r="B1">
        <v>2</v>
      </c>
      <c t="s" s="2" r="C1">
        <v>32</v>
      </c>
    </row>
    <row spans="1:3" r="2">
      <c t="s" s="3" r="A2">
        <v>799</v>
      </c>
    </row>
    <row spans="1:3" r="3">
      <c t="s" s="4" r="A3">
        <v>469</v>
      </c>
      <c t="n" s="8" r="B3">
        <v>184061</v>
      </c>
    </row>
    <row spans="1:3" r="4">
      <c t="s" s="4" r="A4">
        <v>584</v>
      </c>
      <c t="n" s="6" r="B4">
        <v>40588</v>
      </c>
      <c t="n" s="8" r="C4">
        <v>122126</v>
      </c>
    </row>
    <row spans="1:3" r="5">
      <c t="s" s="4" r="A5">
        <v>800</v>
      </c>
      <c t="n" s="6" r="B5">
        <v>224649</v>
      </c>
    </row>
    <row spans="1:3" r="6">
      <c t="s" s="3" r="A6">
        <v>801</v>
      </c>
    </row>
    <row spans="1:3" r="7">
      <c t="s" s="4" r="A7">
        <v>802</v>
      </c>
      <c t="n" s="6" r="B7">
        <v>618</v>
      </c>
      <c t="n" s="6" r="C7">
        <v>1002</v>
      </c>
    </row>
    <row spans="1:3" r="8">
      <c t="n" s="13" r="A8">
        <v>2</v>
      </c>
    </row>
    <row spans="1:3" r="9">
      <c t="s" s="3" r="A9">
        <v>801</v>
      </c>
    </row>
    <row spans="1:3" r="10">
      <c t="s" s="4" r="A10">
        <v>802</v>
      </c>
      <c t="n" s="6" r="B10">
        <v>618</v>
      </c>
      <c t="n" s="6" r="C10">
        <v>1002</v>
      </c>
    </row>
    <row spans="1:3" r="11">
      <c t="n" s="13" r="A11">
        <v>3</v>
      </c>
    </row>
    <row spans="1:3" r="12">
      <c t="s" s="3" r="A12">
        <v>799</v>
      </c>
    </row>
    <row spans="1:3" r="13">
      <c t="s" s="4" r="A13">
        <v>469</v>
      </c>
      <c t="n" s="6" r="B13">
        <v>184061</v>
      </c>
    </row>
    <row spans="1:3" r="14">
      <c t="s" s="4" r="A14">
        <v>584</v>
      </c>
      <c t="n" s="6" r="B14">
        <v>40588</v>
      </c>
      <c t="n" s="8" r="C14">
        <v>122126</v>
      </c>
    </row>
    <row spans="1:3" r="15">
      <c t="s" s="4" r="A15">
        <v>800</v>
      </c>
      <c t="n" s="8" r="B15">
        <v>2246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803</v>
      </c>
      <c t="s" s="2" r="B1">
        <v>2</v>
      </c>
      <c t="s" s="2" r="C1">
        <v>32</v>
      </c>
    </row>
    <row spans="1:3" r="2">
      <c t="s" s="3" r="A2">
        <v>804</v>
      </c>
    </row>
    <row spans="1:3" r="3">
      <c t="s" s="4" r="A3">
        <v>805</v>
      </c>
      <c t="n" s="8" r="B3">
        <v>107655</v>
      </c>
      <c t="n" s="8" r="C3">
        <v>107494</v>
      </c>
    </row>
    <row spans="1:3" r="4">
      <c t="s" s="4" r="A4">
        <v>806</v>
      </c>
      <c t="n" s="6" r="B4">
        <v>5302</v>
      </c>
      <c t="n" s="6" r="C4">
        <v>4175</v>
      </c>
    </row>
    <row spans="1:3" r="5">
      <c t="s" s="4" r="A5">
        <v>807</v>
      </c>
      <c t="n" s="6" r="B5">
        <v>-36732</v>
      </c>
      <c t="n" s="6" r="C5">
        <v>-53428</v>
      </c>
    </row>
    <row spans="1:3" r="6">
      <c t="s" s="4" r="A6">
        <v>808</v>
      </c>
      <c t="n" s="6" r="B6">
        <v>76225</v>
      </c>
      <c t="n" s="6" r="C6">
        <v>58241</v>
      </c>
    </row>
    <row spans="1:3" r="7">
      <c t="s" s="4" r="A7">
        <v>809</v>
      </c>
      <c t="n" s="6" r="B7">
        <v>-76225</v>
      </c>
      <c t="n" s="6" r="C7">
        <v>-58241</v>
      </c>
    </row>
    <row spans="1:3" r="8">
      <c t="s" s="4" r="A8">
        <v>810</v>
      </c>
      <c t="n" s="8" r="B8">
        <v>0</v>
      </c>
      <c t="n" s="8" r="C8">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811</v>
      </c>
      <c t="s" s="2" r="B1">
        <v>1</v>
      </c>
    </row>
    <row spans="1:3" r="2">
      <c t="s" s="2" r="B2">
        <v>2</v>
      </c>
      <c t="s" s="2" r="C2">
        <v>32</v>
      </c>
    </row>
    <row spans="1:3" r="3">
      <c t="s" s="3" r="A3">
        <v>812</v>
      </c>
    </row>
    <row spans="1:3" r="4">
      <c t="s" s="4" r="A4">
        <v>813</v>
      </c>
      <c t="n" s="8" r="B4">
        <v>269</v>
      </c>
      <c t="n" s="7" r="C4">
        <v>262.2</v>
      </c>
    </row>
    <row spans="1:3" r="5">
      <c t="s" s="4" r="A5">
        <v>814</v>
      </c>
      <c t="n" s="6" r="B5">
        <v>2025</v>
      </c>
    </row>
    <row spans="1:3" r="6">
      <c t="s" s="4" r="A6">
        <v>814</v>
      </c>
      <c t="n" s="6" r="B6">
        <v>20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s="1" r="A1">
        <v>815</v>
      </c>
      <c t="s" s="2" r="B1">
        <v>369</v>
      </c>
      <c t="s" s="2" r="C1">
        <v>1</v>
      </c>
    </row>
    <row spans="1:4" r="2">
      <c t="s" s="2" r="B2">
        <v>816</v>
      </c>
      <c t="s" s="2" r="C2">
        <v>2</v>
      </c>
      <c t="s" s="2" r="D2">
        <v>32</v>
      </c>
    </row>
    <row spans="1:4" r="3">
      <c t="s" s="3" r="A3">
        <v>817</v>
      </c>
    </row>
    <row spans="1:4" r="4">
      <c t="s" s="4" r="A4">
        <v>818</v>
      </c>
      <c t="n" s="8" r="C4">
        <v>0</v>
      </c>
      <c t="n" s="8" r="D4">
        <v>15200000</v>
      </c>
    </row>
    <row spans="1:4" r="5">
      <c t="s" s="4" r="A5">
        <v>819</v>
      </c>
    </row>
    <row spans="1:4" r="6">
      <c t="s" s="3" r="A6">
        <v>817</v>
      </c>
    </row>
    <row spans="1:4" r="7">
      <c t="s" s="4" r="A7">
        <v>820</v>
      </c>
      <c t="n" s="8" r="B7">
        <v>200000</v>
      </c>
    </row>
    <row spans="1:4" r="8">
      <c t="s" s="4" r="A8">
        <v>821</v>
      </c>
    </row>
    <row spans="1:4" r="9">
      <c t="s" s="3" r="A9">
        <v>817</v>
      </c>
    </row>
    <row spans="1:4" r="10">
      <c t="s" s="4" r="A10">
        <v>822</v>
      </c>
      <c t="s" s="4" r="C10">
        <v>823</v>
      </c>
    </row>
    <row spans="1:4" r="11">
      <c t="s" s="4" r="A11">
        <v>824</v>
      </c>
    </row>
    <row spans="1:4" r="12">
      <c t="s" s="3" r="A12">
        <v>817</v>
      </c>
    </row>
    <row spans="1:4" r="13">
      <c t="s" s="4" r="A13">
        <v>822</v>
      </c>
      <c t="s" s="4" r="C13">
        <v>8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26</v>
      </c>
      <c t="s" s="2" r="C1">
        <v>1</v>
      </c>
    </row>
    <row spans="1:5" r="2">
      <c t="s" s="2" r="C2">
        <v>2</v>
      </c>
      <c t="s" s="2" r="D2">
        <v>32</v>
      </c>
      <c t="s" s="2" r="E2">
        <v>81</v>
      </c>
    </row>
    <row spans="1:5" r="3">
      <c t="s" s="3" r="A3">
        <v>827</v>
      </c>
    </row>
    <row spans="1:5" r="4">
      <c t="s" s="4" r="A4">
        <v>828</v>
      </c>
      <c t="s" s="4" r="B4">
        <v>417</v>
      </c>
      <c t="n" s="8" r="D4">
        <v>319</v>
      </c>
      <c t="n" s="8" r="E4">
        <v>1286</v>
      </c>
    </row>
    <row spans="1:5" r="5">
      <c t="s" s="4" r="A5">
        <v>829</v>
      </c>
      <c t="s" s="4" r="B5">
        <v>431</v>
      </c>
      <c t="n" s="6" r="D5">
        <v>1521</v>
      </c>
      <c t="n" s="6" r="E5">
        <v>3273</v>
      </c>
    </row>
    <row spans="1:5" r="6">
      <c t="s" s="4" r="A6">
        <v>130</v>
      </c>
      <c t="n" s="6" r="D6">
        <v>1840</v>
      </c>
      <c t="n" s="6" r="E6">
        <v>4559</v>
      </c>
    </row>
    <row spans="1:5" r="7">
      <c t="s" s="4" r="A7">
        <v>830</v>
      </c>
      <c t="s" s="4" r="B7">
        <v>601</v>
      </c>
      <c t="n" s="8" r="C7">
        <v>19726</v>
      </c>
      <c t="n" s="6" r="D7">
        <v>29863</v>
      </c>
      <c t="n" s="6" r="E7">
        <v>34683</v>
      </c>
    </row>
    <row spans="1:5" r="8">
      <c t="s" s="3" r="A8">
        <v>831</v>
      </c>
    </row>
    <row spans="1:5" r="9">
      <c t="s" s="4" r="A9">
        <v>832</v>
      </c>
      <c t="s" s="4" r="B9">
        <v>604</v>
      </c>
      <c t="n" s="6" r="D9">
        <v>248</v>
      </c>
      <c t="n" s="6" r="E9">
        <v>299</v>
      </c>
    </row>
    <row spans="1:5" r="10">
      <c t="s" s="4" r="A10">
        <v>833</v>
      </c>
      <c t="s" s="4" r="B10">
        <v>613</v>
      </c>
      <c t="n" s="6" r="C10">
        <v>5451</v>
      </c>
      <c t="n" s="6" r="D10">
        <v>6680</v>
      </c>
      <c t="n" s="6" r="E10">
        <v>7092</v>
      </c>
    </row>
    <row spans="1:5" r="11">
      <c t="s" s="4" r="A11">
        <v>130</v>
      </c>
      <c t="n" s="6" r="C11">
        <v>5451</v>
      </c>
      <c t="n" s="6" r="D11">
        <v>6928</v>
      </c>
      <c t="n" s="6" r="E11">
        <v>7391</v>
      </c>
    </row>
    <row spans="1:5" r="12">
      <c t="s" s="4" r="A12">
        <v>834</v>
      </c>
      <c t="n" s="8" r="C12">
        <v>25177</v>
      </c>
      <c t="n" s="8" r="D12">
        <v>38631</v>
      </c>
      <c t="n" s="8" r="E12">
        <v>46633</v>
      </c>
    </row>
    <row spans="1:5" r="13">
      <c t="n" r="A13"/>
    </row>
    <row spans="1:5" r="14">
      <c t="s" s="4" r="A14">
        <v>417</v>
      </c>
      <c t="s" s="4" r="B14">
        <v>835</v>
      </c>
    </row>
    <row spans="1:5" r="15">
      <c t="s" s="4" r="A15">
        <v>431</v>
      </c>
      <c t="s" s="4" r="B15">
        <v>836</v>
      </c>
    </row>
    <row spans="1:5" r="16">
      <c t="s" s="4" r="A16">
        <v>601</v>
      </c>
      <c t="s" s="4" r="B16">
        <v>837</v>
      </c>
    </row>
    <row spans="1:5" r="17">
      <c t="s" s="4" r="A17">
        <v>604</v>
      </c>
      <c t="s" s="4" r="B17">
        <v>838</v>
      </c>
    </row>
    <row spans="1:5" r="18">
      <c t="s" s="4" r="A18">
        <v>613</v>
      </c>
      <c t="s" s="4" r="B18">
        <v>839</v>
      </c>
    </row>
  </sheetData>
  <mergeCells count="8">
    <mergeCell ref="A1:B2"/>
    <mergeCell ref="C1:E1"/>
    <mergeCell ref="A13:D13"/>
    <mergeCell ref="B14:D14"/>
    <mergeCell ref="B15:D15"/>
    <mergeCell ref="B16:D16"/>
    <mergeCell ref="B17:D17"/>
    <mergeCell ref="B18:D1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40</v>
      </c>
      <c t="s" s="2" r="C1">
        <v>1</v>
      </c>
    </row>
    <row spans="1:5" r="2">
      <c t="s" s="2" r="C2">
        <v>2</v>
      </c>
      <c t="s" s="2" r="D2">
        <v>32</v>
      </c>
      <c t="s" s="2" r="E2">
        <v>81</v>
      </c>
    </row>
    <row spans="1:5" r="3">
      <c t="s" s="3" r="A3">
        <v>817</v>
      </c>
    </row>
    <row spans="1:5" r="4">
      <c t="s" s="4" r="A4">
        <v>841</v>
      </c>
      <c t="s" s="4" r="C4">
        <v>675</v>
      </c>
    </row>
    <row spans="1:5" r="5">
      <c t="s" s="4" r="A5">
        <v>842</v>
      </c>
      <c t="s" s="4" r="C5">
        <v>675</v>
      </c>
    </row>
    <row spans="1:5" r="6">
      <c t="s" s="4" r="A6">
        <v>89</v>
      </c>
      <c t="n" s="8" r="C6">
        <v>15666000</v>
      </c>
      <c t="n" s="8" r="D6">
        <v>18651000</v>
      </c>
      <c t="n" s="8" r="E6">
        <v>23060000</v>
      </c>
    </row>
    <row spans="1:5" r="7">
      <c t="s" s="4" r="A7">
        <v>832</v>
      </c>
      <c t="s" s="4" r="B7">
        <v>417</v>
      </c>
      <c t="n" s="6" r="D7">
        <v>248000</v>
      </c>
      <c t="n" s="6" r="E7">
        <v>299000</v>
      </c>
    </row>
    <row spans="1:5" r="8">
      <c t="s" s="4" r="A8">
        <v>833</v>
      </c>
      <c t="s" s="4" r="B8">
        <v>431</v>
      </c>
      <c t="n" s="8" r="C8">
        <v>5451000</v>
      </c>
      <c t="n" s="6" r="D8">
        <v>6680000</v>
      </c>
      <c t="n" s="6" r="E8">
        <v>7092000</v>
      </c>
    </row>
    <row spans="1:5" r="9">
      <c t="s" s="4" r="A9">
        <v>843</v>
      </c>
    </row>
    <row spans="1:5" r="10">
      <c t="s" s="3" r="A10">
        <v>817</v>
      </c>
    </row>
    <row spans="1:5" r="11">
      <c t="s" s="4" r="A11">
        <v>844</v>
      </c>
      <c t="s" s="4" r="C11">
        <v>759</v>
      </c>
    </row>
    <row spans="1:5" r="12">
      <c t="s" s="4" r="A12">
        <v>845</v>
      </c>
    </row>
    <row spans="1:5" r="13">
      <c t="s" s="3" r="A13">
        <v>817</v>
      </c>
    </row>
    <row spans="1:5" r="14">
      <c t="s" s="4" r="A14">
        <v>844</v>
      </c>
      <c t="s" s="4" r="C14">
        <v>846</v>
      </c>
    </row>
    <row spans="1:5" r="15">
      <c t="s" s="4" r="A15">
        <v>847</v>
      </c>
    </row>
    <row spans="1:5" r="16">
      <c t="s" s="3" r="A16">
        <v>817</v>
      </c>
    </row>
    <row spans="1:5" r="17">
      <c t="s" s="4" r="A17">
        <v>832</v>
      </c>
      <c t="n" s="8" r="C17">
        <v>0</v>
      </c>
      <c t="n" s="6" r="D17">
        <v>40000</v>
      </c>
      <c t="n" s="6" r="E17">
        <v>100000</v>
      </c>
    </row>
    <row spans="1:5" r="18">
      <c t="s" s="4" r="A18">
        <v>833</v>
      </c>
      <c t="n" s="6" r="C18">
        <v>400000</v>
      </c>
      <c t="n" s="6" r="D18">
        <v>400000</v>
      </c>
      <c t="n" s="6" r="E18">
        <v>600000</v>
      </c>
    </row>
    <row spans="1:5" r="19">
      <c t="s" s="4" r="A19">
        <v>848</v>
      </c>
    </row>
    <row spans="1:5" r="20">
      <c t="s" s="3" r="A20">
        <v>817</v>
      </c>
    </row>
    <row spans="1:5" r="21">
      <c t="s" s="4" r="A21">
        <v>89</v>
      </c>
      <c t="n" s="8" r="C21">
        <v>4100000</v>
      </c>
      <c t="n" s="8" r="D21">
        <v>11200000</v>
      </c>
      <c t="n" s="8" r="E21">
        <v>11600000</v>
      </c>
    </row>
    <row spans="1:5" r="22">
      <c t="n" r="A22"/>
    </row>
    <row spans="1:5" r="23">
      <c t="s" s="4" r="A23">
        <v>417</v>
      </c>
      <c t="s" s="4" r="B23">
        <v>838</v>
      </c>
    </row>
    <row spans="1:5" r="24">
      <c t="s" s="4" r="A24">
        <v>431</v>
      </c>
      <c t="s" s="4" r="B24">
        <v>839</v>
      </c>
    </row>
  </sheetData>
  <mergeCells count="5">
    <mergeCell ref="A1:B2"/>
    <mergeCell ref="C1:E1"/>
    <mergeCell ref="A22:D22"/>
    <mergeCell ref="B23:D23"/>
    <mergeCell ref="B24:D2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9</v>
      </c>
      <c t="s" s="2" r="B1">
        <v>2</v>
      </c>
      <c t="s" s="2" r="C1">
        <v>32</v>
      </c>
    </row>
    <row spans="1:3" r="2">
      <c t="s" s="3" r="A2">
        <v>817</v>
      </c>
    </row>
    <row spans="1:3" r="3">
      <c t="s" s="4" r="A3">
        <v>52</v>
      </c>
      <c t="n" s="8" r="B3">
        <v>420</v>
      </c>
      <c t="n" s="8" r="C3">
        <v>489</v>
      </c>
    </row>
    <row spans="1:3" r="4">
      <c t="s" s="4" r="A4">
        <v>833</v>
      </c>
    </row>
    <row spans="1:3" r="5">
      <c t="s" s="3" r="A5">
        <v>817</v>
      </c>
    </row>
    <row spans="1:3" r="6">
      <c t="s" s="4" r="A6">
        <v>52</v>
      </c>
      <c t="n" s="8" r="B6">
        <v>420</v>
      </c>
      <c t="n" s="6" r="C6">
        <v>476</v>
      </c>
    </row>
    <row spans="1:3" r="7">
      <c t="s" s="4" r="A7">
        <v>850</v>
      </c>
    </row>
    <row spans="1:3" r="8">
      <c t="s" s="3" r="A8">
        <v>817</v>
      </c>
    </row>
    <row spans="1:3" r="9">
      <c t="s" s="4" r="A9">
        <v>52</v>
      </c>
      <c t="n" s="8" r="C9">
        <v>1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1</v>
      </c>
    </row>
    <row spans="1:4" r="2">
      <c t="s" s="2" r="B2">
        <v>2</v>
      </c>
      <c t="s" s="2" r="C2">
        <v>32</v>
      </c>
      <c t="s" s="2" r="D2">
        <v>81</v>
      </c>
    </row>
    <row spans="1:4" r="3">
      <c t="s" s="3" r="A3">
        <v>151</v>
      </c>
    </row>
    <row spans="1:4" r="4">
      <c t="s" s="4" r="A4">
        <v>113</v>
      </c>
      <c t="n" s="8" r="B4">
        <v>141155</v>
      </c>
      <c t="n" s="8" r="C4">
        <v>-92144</v>
      </c>
      <c t="n" s="8" r="D4">
        <v>-252539</v>
      </c>
    </row>
    <row spans="1:4" r="5">
      <c t="s" s="3" r="A5">
        <v>152</v>
      </c>
    </row>
    <row spans="1:4" r="6">
      <c t="s" s="4" r="A6">
        <v>98</v>
      </c>
      <c t="n" s="6" r="B6">
        <v>83481</v>
      </c>
      <c t="n" s="6" r="C6">
        <v>135373</v>
      </c>
      <c t="n" s="6" r="D6">
        <v>150311</v>
      </c>
    </row>
    <row spans="1:4" r="7">
      <c t="s" s="4" r="A7">
        <v>153</v>
      </c>
      <c t="n" s="6" r="B7">
        <v>3846</v>
      </c>
      <c t="n" s="6" r="C7">
        <v>12310</v>
      </c>
      <c t="n" s="6" r="D7">
        <v>9165</v>
      </c>
    </row>
    <row spans="1:4" r="8">
      <c t="s" s="4" r="A8">
        <v>154</v>
      </c>
      <c t="n" s="6" r="B8">
        <v>-89</v>
      </c>
      <c t="n" s="6" r="C8">
        <v>305</v>
      </c>
      <c t="n" s="6" r="D8">
        <v>422</v>
      </c>
    </row>
    <row spans="1:4" r="9">
      <c t="s" s="4" r="A9">
        <v>155</v>
      </c>
      <c t="n" s="6" r="B9">
        <v>-246837</v>
      </c>
      <c t="n" s="6" r="C9">
        <v>-4073</v>
      </c>
      <c t="n" s="6" r="D9">
        <v>-2241</v>
      </c>
    </row>
    <row spans="1:4" r="10">
      <c t="s" s="4" r="A10">
        <v>156</v>
      </c>
      <c t="n" s="6" r="B10">
        <v>-39252</v>
      </c>
      <c t="n" s="6" r="D10">
        <v>-55394</v>
      </c>
    </row>
    <row spans="1:4" r="11">
      <c t="s" s="4" r="A11">
        <v>105</v>
      </c>
      <c t="n" s="6" r="D11">
        <v>-2653</v>
      </c>
    </row>
    <row spans="1:4" r="12">
      <c t="s" s="4" r="A12">
        <v>104</v>
      </c>
      <c t="n" s="6" r="B12">
        <v>23107</v>
      </c>
      <c t="n" s="6" r="C12">
        <v>6209</v>
      </c>
    </row>
    <row spans="1:4" r="13">
      <c t="s" s="4" r="A13">
        <v>157</v>
      </c>
      <c t="n" s="6" r="D13">
        <v>93</v>
      </c>
    </row>
    <row spans="1:4" r="14">
      <c t="s" s="4" r="A14">
        <v>158</v>
      </c>
      <c t="n" s="6" r="B14">
        <v>180</v>
      </c>
      <c t="n" s="6" r="C14">
        <v>3486</v>
      </c>
      <c t="n" s="6" r="D14">
        <v>1655</v>
      </c>
    </row>
    <row spans="1:4" r="15">
      <c t="s" s="4" r="A15">
        <v>159</v>
      </c>
      <c t="n" s="6" r="B15">
        <v>-184</v>
      </c>
      <c t="n" s="6" r="C15">
        <v>-1904</v>
      </c>
    </row>
    <row spans="1:4" r="16">
      <c t="s" s="4" r="A16">
        <v>160</v>
      </c>
      <c t="n" s="6" r="C16">
        <v>8174</v>
      </c>
      <c t="n" s="6" r="D16">
        <v>-2705</v>
      </c>
    </row>
    <row spans="1:4" r="17">
      <c t="s" s="4" r="A17">
        <v>161</v>
      </c>
      <c t="n" s="6" r="B17">
        <v>-2914</v>
      </c>
      <c t="n" s="6" r="C17">
        <v>-4916</v>
      </c>
    </row>
    <row spans="1:4" r="18">
      <c t="s" s="4" r="A18">
        <v>162</v>
      </c>
      <c t="n" s="6" r="B18">
        <v>132622</v>
      </c>
      <c t="n" s="6" r="C18">
        <v>68295</v>
      </c>
      <c t="n" s="6" r="D18">
        <v>269535</v>
      </c>
    </row>
    <row spans="1:4" r="19">
      <c t="s" s="4" r="A19">
        <v>95</v>
      </c>
      <c t="n" s="6" r="B19">
        <v>9319</v>
      </c>
      <c t="n" s="6" r="C19">
        <v>3270</v>
      </c>
      <c t="n" s="6" r="D19">
        <v>3104</v>
      </c>
    </row>
    <row spans="1:4" r="20">
      <c t="s" s="4" r="A20">
        <v>94</v>
      </c>
      <c t="n" s="6" r="B20">
        <v>10298</v>
      </c>
      <c t="n" s="6" r="C20">
        <v>2309</v>
      </c>
      <c t="n" s="6" r="D20">
        <v>6323</v>
      </c>
    </row>
    <row spans="1:4" r="21">
      <c t="s" s="4" r="A21">
        <v>163</v>
      </c>
      <c t="n" s="6" r="B21">
        <v>-1277</v>
      </c>
      <c t="n" s="6" r="C21">
        <v>-7047</v>
      </c>
    </row>
    <row spans="1:4" r="22">
      <c t="s" s="4" r="A22">
        <v>164</v>
      </c>
      <c t="n" s="6" r="B22">
        <v>-11537</v>
      </c>
      <c t="n" s="6" r="C22">
        <v>-2500</v>
      </c>
    </row>
    <row spans="1:4" r="23">
      <c t="s" s="4" r="A23">
        <v>165</v>
      </c>
      <c t="n" s="6" r="B23">
        <v>6934</v>
      </c>
      <c t="n" s="6" r="C23">
        <v>5744</v>
      </c>
      <c t="n" s="6" r="D23">
        <v>15068</v>
      </c>
    </row>
    <row spans="1:4" r="24">
      <c t="s" s="3" r="A24">
        <v>166</v>
      </c>
    </row>
    <row spans="1:4" r="25">
      <c t="s" s="4" r="A25">
        <v>40</v>
      </c>
      <c t="n" s="6" r="B25">
        <v>-146</v>
      </c>
      <c t="n" s="6" r="C25">
        <v>467</v>
      </c>
      <c t="n" s="6" r="D25">
        <v>-283</v>
      </c>
    </row>
    <row spans="1:4" r="26">
      <c t="s" s="4" r="A26">
        <v>38</v>
      </c>
      <c t="n" s="6" r="B26">
        <v>-4214</v>
      </c>
      <c t="n" s="6" r="C26">
        <v>-982</v>
      </c>
      <c t="n" s="6" r="D26">
        <v>-8056</v>
      </c>
    </row>
    <row spans="1:4" r="27">
      <c t="s" s="4" r="A27">
        <v>167</v>
      </c>
      <c t="n" s="6" r="B27">
        <v>499</v>
      </c>
      <c t="n" s="6" r="C27">
        <v>-7401</v>
      </c>
      <c t="n" s="6" r="D27">
        <v>-3237</v>
      </c>
    </row>
    <row spans="1:4" r="28">
      <c t="s" s="4" r="A28">
        <v>168</v>
      </c>
      <c t="n" s="6" r="B28">
        <v>-43336</v>
      </c>
      <c t="n" s="6" r="C28">
        <v>3017</v>
      </c>
      <c t="n" s="6" r="D28">
        <v>6977</v>
      </c>
    </row>
    <row spans="1:4" r="29">
      <c t="s" s="4" r="A29">
        <v>52</v>
      </c>
      <c t="n" s="6" r="B29">
        <v>988</v>
      </c>
      <c t="n" s="6" r="C29">
        <v>-1058</v>
      </c>
      <c t="n" s="6" r="D29">
        <v>-65</v>
      </c>
    </row>
    <row spans="1:4" r="30">
      <c t="s" s="4" r="A30">
        <v>169</v>
      </c>
      <c t="n" s="6" r="B30">
        <v>62643</v>
      </c>
      <c t="n" s="6" r="C30">
        <v>126934</v>
      </c>
      <c t="n" s="6" r="D30">
        <v>135480</v>
      </c>
    </row>
    <row spans="1:4" r="31">
      <c t="s" s="3" r="A31">
        <v>170</v>
      </c>
    </row>
    <row spans="1:4" r="32">
      <c t="s" s="4" r="A32">
        <v>171</v>
      </c>
      <c t="n" s="6" r="B32">
        <v>992738</v>
      </c>
      <c t="n" s="6" r="C32">
        <v>384293</v>
      </c>
      <c t="n" s="6" r="D32">
        <v>12401</v>
      </c>
    </row>
    <row spans="1:4" r="33">
      <c t="s" s="4" r="A33">
        <v>172</v>
      </c>
      <c t="n" s="6" r="C33">
        <v>-128390</v>
      </c>
      <c t="n" s="6" r="D33">
        <v>-244859</v>
      </c>
    </row>
    <row spans="1:4" r="34">
      <c t="s" s="4" r="A34">
        <v>173</v>
      </c>
      <c t="n" s="6" r="B34">
        <v>-49272</v>
      </c>
      <c t="n" s="6" r="C34">
        <v>-79115</v>
      </c>
      <c t="n" s="6" r="D34">
        <v>-70156</v>
      </c>
    </row>
    <row spans="1:4" r="35">
      <c t="s" s="4" r="A35">
        <v>174</v>
      </c>
      <c t="n" s="6" r="B35">
        <v>-54572</v>
      </c>
    </row>
    <row spans="1:4" r="36">
      <c t="s" s="4" r="A36">
        <v>175</v>
      </c>
      <c t="n" s="6" r="B36">
        <v>139501</v>
      </c>
      <c t="n" s="6" r="D36">
        <v>195446</v>
      </c>
    </row>
    <row spans="1:4" r="37">
      <c t="s" s="4" r="A37">
        <v>176</v>
      </c>
      <c t="n" s="6" r="D37">
        <v>11167</v>
      </c>
    </row>
    <row spans="1:4" r="38">
      <c t="s" s="4" r="A38">
        <v>177</v>
      </c>
      <c t="n" s="6" r="B38">
        <v>4674</v>
      </c>
      <c t="n" s="6" r="C38">
        <v>10187</v>
      </c>
    </row>
    <row spans="1:4" r="39">
      <c t="s" s="4" r="A39">
        <v>178</v>
      </c>
      <c t="n" s="6" r="C39">
        <v>1169</v>
      </c>
    </row>
    <row spans="1:4" r="40">
      <c t="s" s="4" r="A40">
        <v>179</v>
      </c>
      <c t="n" s="6" r="B40">
        <v>9828</v>
      </c>
      <c t="n" s="6" r="C40">
        <v>83468</v>
      </c>
      <c t="n" s="6" r="D40">
        <v>4282</v>
      </c>
    </row>
    <row spans="1:4" r="41">
      <c t="s" s="4" r="A41">
        <v>180</v>
      </c>
      <c t="n" s="6" r="B41">
        <v>14317</v>
      </c>
      <c t="n" s="6" r="C41">
        <v>1394</v>
      </c>
      <c t="n" s="6" r="D41">
        <v>-10357</v>
      </c>
    </row>
    <row spans="1:4" r="42">
      <c t="s" s="4" r="A42">
        <v>181</v>
      </c>
      <c t="n" s="6" r="C42">
        <v>980</v>
      </c>
      <c t="n" s="6" r="D42">
        <v>-854</v>
      </c>
    </row>
    <row spans="1:4" r="43">
      <c t="s" s="4" r="A43">
        <v>182</v>
      </c>
      <c t="n" s="6" r="B43">
        <v>1057214</v>
      </c>
      <c t="n" s="6" r="C43">
        <v>273986</v>
      </c>
      <c t="n" s="6" r="D43">
        <v>-102930</v>
      </c>
    </row>
    <row spans="1:4" r="44">
      <c t="s" s="3" r="A44">
        <v>183</v>
      </c>
    </row>
    <row spans="1:4" r="45">
      <c t="s" s="4" r="A45">
        <v>184</v>
      </c>
      <c t="n" s="6" r="B45">
        <v>-6</v>
      </c>
      <c t="n" s="6" r="C45">
        <v>-9609</v>
      </c>
      <c t="n" s="6" r="D45">
        <v>-11955</v>
      </c>
    </row>
    <row spans="1:4" r="46">
      <c t="s" s="4" r="A46">
        <v>185</v>
      </c>
      <c t="n" s="6" r="B46">
        <v>-487774</v>
      </c>
      <c t="n" s="6" r="C46">
        <v>-110671</v>
      </c>
      <c t="n" s="6" r="D46">
        <v>-80514</v>
      </c>
    </row>
    <row spans="1:4" r="47">
      <c t="s" s="4" r="A47">
        <v>186</v>
      </c>
      <c t="n" s="6" r="C47">
        <v>232500</v>
      </c>
      <c t="n" s="6" r="D47">
        <v>100000</v>
      </c>
    </row>
    <row spans="1:4" r="48">
      <c t="s" s="4" r="A48">
        <v>187</v>
      </c>
      <c t="n" s="6" r="C48">
        <v>57790</v>
      </c>
      <c t="n" s="6" r="D48">
        <v>131298</v>
      </c>
    </row>
    <row spans="1:4" r="49">
      <c t="s" s="4" r="A49">
        <v>188</v>
      </c>
      <c t="n" s="6" r="B49">
        <v>-152500</v>
      </c>
      <c t="n" s="6" r="C49">
        <v>-130000</v>
      </c>
      <c t="n" s="6" r="D49">
        <v>-145000</v>
      </c>
    </row>
    <row spans="1:4" r="50">
      <c t="s" s="4" r="A50">
        <v>189</v>
      </c>
      <c t="n" s="6" r="B50">
        <v>-529893</v>
      </c>
      <c t="n" s="6" r="C50">
        <v>-365224</v>
      </c>
      <c t="n" s="6" r="D50">
        <v>-18800</v>
      </c>
    </row>
    <row spans="1:4" r="51">
      <c t="s" s="4" r="A51">
        <v>190</v>
      </c>
      <c t="n" s="6" r="B51">
        <v>-2834</v>
      </c>
      <c t="n" s="6" r="C51">
        <v>-4863</v>
      </c>
      <c t="n" s="6" r="D51">
        <v>-4152</v>
      </c>
    </row>
    <row spans="1:4" r="52">
      <c t="s" s="4" r="A52">
        <v>191</v>
      </c>
      <c t="n" s="6" r="C52">
        <v>-1845</v>
      </c>
    </row>
    <row spans="1:4" r="53">
      <c t="s" s="4" r="A53">
        <v>192</v>
      </c>
      <c t="n" s="6" r="B53">
        <v>-239</v>
      </c>
      <c t="n" s="6" r="C53">
        <v>-3536</v>
      </c>
      <c t="n" s="6" r="D53">
        <v>-5017</v>
      </c>
    </row>
    <row spans="1:4" r="54">
      <c t="s" s="4" r="A54">
        <v>193</v>
      </c>
      <c t="n" s="6" r="B54">
        <v>-1173246</v>
      </c>
      <c t="n" s="6" r="C54">
        <v>-335458</v>
      </c>
      <c t="n" s="6" r="D54">
        <v>-34140</v>
      </c>
    </row>
    <row spans="1:4" r="55">
      <c t="s" s="4" r="A55">
        <v>194</v>
      </c>
      <c t="n" s="6" r="B55">
        <v>-52</v>
      </c>
      <c t="n" s="6" r="C55">
        <v>-51</v>
      </c>
      <c t="n" s="6" r="D55">
        <v>-60</v>
      </c>
    </row>
    <row spans="1:4" r="56">
      <c t="s" s="4" r="A56">
        <v>195</v>
      </c>
      <c t="n" s="6" r="B56">
        <v>-53441</v>
      </c>
      <c t="n" s="6" r="C56">
        <v>65411</v>
      </c>
      <c t="n" s="6" r="D56">
        <v>-1650</v>
      </c>
    </row>
    <row spans="1:4" r="57">
      <c t="s" s="4" r="A57">
        <v>196</v>
      </c>
      <c t="n" s="6" r="B57">
        <v>136985</v>
      </c>
      <c t="n" s="6" r="C57">
        <v>71574</v>
      </c>
      <c t="n" s="6" r="D57">
        <v>73224</v>
      </c>
    </row>
    <row spans="1:4" r="58">
      <c t="s" s="4" r="A58">
        <v>197</v>
      </c>
      <c t="n" s="6" r="B58">
        <v>83544</v>
      </c>
      <c t="n" s="6" r="C58">
        <v>136985</v>
      </c>
      <c t="n" s="6" r="D58">
        <v>71574</v>
      </c>
    </row>
    <row spans="1:4" r="59">
      <c t="s" s="3" r="A59">
        <v>198</v>
      </c>
    </row>
    <row spans="1:4" r="60">
      <c t="s" s="4" r="A60">
        <v>199</v>
      </c>
      <c t="n" s="6" r="B60">
        <v>35030</v>
      </c>
      <c t="n" s="6" r="C60">
        <v>68536</v>
      </c>
      <c t="n" s="6" r="D60">
        <v>63628</v>
      </c>
    </row>
    <row spans="1:4" r="61">
      <c t="s" s="3" r="A61">
        <v>200</v>
      </c>
    </row>
    <row spans="1:4" r="62">
      <c t="s" s="4" r="A62">
        <v>201</v>
      </c>
      <c t="n" s="6" r="C62">
        <v>27398</v>
      </c>
    </row>
    <row spans="1:4" r="63">
      <c t="s" s="4" r="A63">
        <v>202</v>
      </c>
      <c t="n" s="6" r="B63">
        <v>2761</v>
      </c>
      <c t="n" s="6" r="C63">
        <v>4004</v>
      </c>
      <c t="n" s="6" r="D63">
        <v>10732</v>
      </c>
    </row>
    <row spans="1:4" r="64">
      <c t="s" s="4" r="A64">
        <v>203</v>
      </c>
      <c t="n" s="6" r="D64">
        <v>13810</v>
      </c>
    </row>
    <row spans="1:4" r="65">
      <c t="s" s="4" r="A65">
        <v>204</v>
      </c>
      <c t="n" s="6" r="B65">
        <v>5898</v>
      </c>
      <c t="n" s="6" r="C65">
        <v>4192</v>
      </c>
      <c t="n" s="6" r="D65">
        <v>6069</v>
      </c>
    </row>
    <row spans="1:4" r="66">
      <c t="s" s="4" r="A66">
        <v>205</v>
      </c>
      <c t="n" s="8" r="C66">
        <v>8729</v>
      </c>
    </row>
    <row spans="1:4" r="67">
      <c t="s" s="3" r="A67">
        <v>206</v>
      </c>
    </row>
    <row spans="1:4" r="68">
      <c t="s" s="4" r="A68">
        <v>207</v>
      </c>
      <c t="n" s="8" r="D68">
        <v>325</v>
      </c>
    </row>
    <row spans="1:4" r="69">
      <c t="s" s="4" r="A69">
        <v>208</v>
      </c>
      <c t="n" s="8" r="B69">
        <v>1514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37"/>
  </cols>
  <sheetData>
    <row spans="1:4" r="1">
      <c t="s" s="1" r="A1">
        <v>851</v>
      </c>
      <c t="s" s="2" r="B1">
        <v>1</v>
      </c>
    </row>
    <row spans="1:4" r="2">
      <c t="s" s="2" r="B2">
        <v>852</v>
      </c>
      <c t="s" s="2" r="C2">
        <v>853</v>
      </c>
      <c t="s" s="2" r="D2">
        <v>854</v>
      </c>
    </row>
    <row spans="1:4" r="3">
      <c t="s" s="3" r="A3">
        <v>855</v>
      </c>
    </row>
    <row spans="1:4" r="4">
      <c t="s" s="4" r="A4">
        <v>856</v>
      </c>
      <c t="s" s="4" r="B4">
        <v>857</v>
      </c>
      <c t="s" s="4" r="C4">
        <v>857</v>
      </c>
      <c t="s" s="4" r="D4">
        <v>857</v>
      </c>
    </row>
    <row spans="1:4" r="5">
      <c t="s" s="4" r="A5">
        <v>858</v>
      </c>
      <c t="n" s="8" r="B5">
        <v>487800000</v>
      </c>
      <c t="n" s="8" r="C5">
        <v>137900000</v>
      </c>
      <c t="n" s="8" r="D5">
        <v>135500000</v>
      </c>
    </row>
    <row spans="1:4" r="6">
      <c t="s" s="4" r="A6">
        <v>859</v>
      </c>
      <c t="n" s="11" r="B6">
        <v>1.5</v>
      </c>
      <c t="n" s="11" r="C6">
        <v>0.4252</v>
      </c>
      <c t="n" s="11" r="D6">
        <v>0.4252</v>
      </c>
    </row>
    <row spans="1:4" r="7">
      <c t="s" s="4" r="A7">
        <v>860</v>
      </c>
      <c t="n" s="8" r="B7">
        <v>0</v>
      </c>
      <c t="n" s="8" r="C7">
        <v>0</v>
      </c>
      <c t="n" s="8" r="D7">
        <v>0</v>
      </c>
    </row>
    <row spans="1:4" r="8">
      <c t="s" s="4" r="A8">
        <v>449</v>
      </c>
    </row>
    <row spans="1:4" r="9">
      <c t="s" s="3" r="A9">
        <v>855</v>
      </c>
    </row>
    <row spans="1:4" r="10">
      <c t="s" s="4" r="A10">
        <v>498</v>
      </c>
      <c t="n" s="6" r="B10">
        <v>38</v>
      </c>
    </row>
    <row spans="1:4" r="11">
      <c t="s" s="4" r="A11">
        <v>377</v>
      </c>
    </row>
    <row spans="1:4" r="12">
      <c t="s" s="3" r="A12">
        <v>855</v>
      </c>
    </row>
    <row spans="1:4" r="13">
      <c t="s" s="4" r="A13">
        <v>498</v>
      </c>
      <c t="n" s="6" r="B13">
        <v>12</v>
      </c>
    </row>
    <row spans="1:4" r="14">
      <c t="s" s="4" r="A14">
        <v>479</v>
      </c>
    </row>
    <row spans="1:4" r="15">
      <c t="s" s="3" r="A15">
        <v>855</v>
      </c>
    </row>
    <row spans="1:4" r="16">
      <c t="s" s="4" r="A16">
        <v>498</v>
      </c>
      <c t="n" s="6" r="B16">
        <v>4</v>
      </c>
    </row>
    <row spans="1:4" r="17">
      <c t="s" s="4" r="A17">
        <v>379</v>
      </c>
    </row>
    <row spans="1:4" r="18">
      <c t="s" s="3" r="A18">
        <v>855</v>
      </c>
    </row>
    <row spans="1:4" r="19">
      <c t="s" s="4" r="A19">
        <v>498</v>
      </c>
      <c t="n" s="6" r="B19">
        <v>1</v>
      </c>
    </row>
    <row spans="1:4" r="20">
      <c t="s" s="4" r="A20">
        <v>861</v>
      </c>
    </row>
    <row spans="1:4" r="21">
      <c t="s" s="3" r="A21">
        <v>855</v>
      </c>
    </row>
    <row spans="1:4" r="22">
      <c t="s" s="4" r="A22">
        <v>858</v>
      </c>
      <c t="n" s="8" r="B22">
        <v>422700000</v>
      </c>
    </row>
    <row spans="1:4" r="23">
      <c t="s" s="4" r="A23">
        <v>859</v>
      </c>
      <c t="n" s="9" r="B23">
        <v>1.3</v>
      </c>
    </row>
    <row spans="1:4" r="24">
      <c t="s" s="4" r="A24">
        <v>862</v>
      </c>
    </row>
    <row spans="1:4" r="25">
      <c t="s" s="3" r="A25">
        <v>855</v>
      </c>
    </row>
    <row spans="1:4" r="26">
      <c t="s" s="4" r="A26">
        <v>863</v>
      </c>
      <c t="n" s="8" r="B26">
        <v>0</v>
      </c>
      <c t="n" s="8" r="C26">
        <v>27200000</v>
      </c>
      <c t="n" s="8" r="D26">
        <v>54900000</v>
      </c>
    </row>
    <row spans="1:4" r="27">
      <c t="s" s="4" r="A27">
        <v>864</v>
      </c>
      <c t="n" s="6" r="C27">
        <v>4</v>
      </c>
      <c t="n" s="12" r="D27">
        <v>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865</v>
      </c>
      <c t="s" s="2" r="B1">
        <v>1</v>
      </c>
    </row>
    <row spans="1:4" r="2">
      <c t="s" s="2" r="B2">
        <v>2</v>
      </c>
      <c t="s" s="2" r="C2">
        <v>32</v>
      </c>
      <c t="s" s="2" r="D2">
        <v>81</v>
      </c>
    </row>
    <row spans="1:4" r="3">
      <c t="s" s="3" r="A3">
        <v>866</v>
      </c>
    </row>
    <row spans="1:4" r="4">
      <c t="s" s="4" r="A4">
        <v>867</v>
      </c>
      <c t="s" s="4" r="B4">
        <v>868</v>
      </c>
      <c t="s" s="4" r="C4">
        <v>869</v>
      </c>
      <c t="s" s="4" r="D4">
        <v>869</v>
      </c>
    </row>
    <row spans="1:4" r="5">
      <c t="s" s="4" r="A5">
        <v>870</v>
      </c>
      <c t="s" s="4" r="B5">
        <v>871</v>
      </c>
      <c t="s" s="4" r="C5">
        <v>869</v>
      </c>
      <c t="s" s="4" r="D5">
        <v>872</v>
      </c>
    </row>
    <row spans="1:4" r="6">
      <c t="s" s="4" r="A6">
        <v>873</v>
      </c>
      <c t="s" s="4" r="B6">
        <v>874</v>
      </c>
      <c t="s" s="4" r="C6">
        <v>398</v>
      </c>
      <c t="s" s="4" r="D6">
        <v>8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s>
  <sheetData>
    <row spans="1:7" r="1">
      <c t="s" s="1" r="A1">
        <v>876</v>
      </c>
      <c t="s" s="2" r="C1">
        <v>484</v>
      </c>
      <c t="s" s="2" r="G1">
        <v>1</v>
      </c>
    </row>
    <row spans="1:7" r="2">
      <c t="s" s="2" r="C2">
        <v>2</v>
      </c>
      <c t="s" s="2" r="D2">
        <v>587</v>
      </c>
      <c t="s" s="2" r="E2">
        <v>4</v>
      </c>
      <c t="s" s="2" r="F2">
        <v>588</v>
      </c>
      <c t="s" s="2" r="G2">
        <v>2</v>
      </c>
    </row>
    <row spans="1:7" r="3">
      <c t="s" s="3" r="A3">
        <v>855</v>
      </c>
    </row>
    <row spans="1:7" r="4">
      <c t="s" s="4" r="A4">
        <v>877</v>
      </c>
      <c t="n" s="6" r="C4">
        <v>11572</v>
      </c>
      <c t="n" s="6" r="D4">
        <v>10809</v>
      </c>
      <c t="n" s="6" r="E4">
        <v>10798</v>
      </c>
      <c t="n" s="6" r="F4">
        <v>10547</v>
      </c>
      <c t="n" s="6" r="G4">
        <v>10547</v>
      </c>
    </row>
    <row spans="1:7" r="5">
      <c t="s" s="4" r="A5">
        <v>878</v>
      </c>
      <c t="n" s="6" r="D5">
        <v>1355</v>
      </c>
      <c t="n" s="6" r="E5">
        <v>864</v>
      </c>
      <c t="n" s="6" r="F5">
        <v>778</v>
      </c>
      <c t="n" s="6" r="G5">
        <v>2997</v>
      </c>
    </row>
    <row spans="1:7" r="6">
      <c t="s" s="3" r="A6">
        <v>879</v>
      </c>
    </row>
    <row spans="1:7" r="7">
      <c t="s" s="4" r="A7">
        <v>880</v>
      </c>
      <c t="n" s="6" r="D7">
        <v>-60</v>
      </c>
      <c t="n" s="6" r="E7">
        <v>-80</v>
      </c>
      <c t="n" s="6" r="F7">
        <v>-135</v>
      </c>
      <c t="n" s="6" r="G7">
        <v>-275</v>
      </c>
    </row>
    <row spans="1:7" r="8">
      <c t="s" s="4" r="A8">
        <v>881</v>
      </c>
      <c t="n" s="6" r="D8">
        <v>-439</v>
      </c>
      <c t="n" s="6" r="E8">
        <v>-369</v>
      </c>
      <c t="n" s="6" r="F8">
        <v>-300</v>
      </c>
      <c t="n" s="6" r="G8">
        <v>-1108</v>
      </c>
    </row>
    <row spans="1:7" r="9">
      <c t="s" s="4" r="A9">
        <v>882</v>
      </c>
      <c t="s" s="4" r="B9">
        <v>417</v>
      </c>
      <c t="n" s="6" r="D9">
        <v>-93</v>
      </c>
      <c t="n" s="6" r="E9">
        <v>-404</v>
      </c>
      <c t="n" s="6" r="F9">
        <v>-92</v>
      </c>
      <c t="n" s="6" r="G9">
        <v>-589</v>
      </c>
    </row>
    <row spans="1:7" r="10">
      <c t="s" s="4" r="A10">
        <v>883</v>
      </c>
      <c t="s" s="4" r="B10">
        <v>431</v>
      </c>
      <c t="n" s="6" r="C10">
        <v>11572</v>
      </c>
      <c t="n" s="6" r="D10">
        <v>11572</v>
      </c>
      <c t="n" s="6" r="E10">
        <v>10809</v>
      </c>
      <c t="n" s="6" r="F10">
        <v>10798</v>
      </c>
      <c t="n" s="6" r="G10">
        <v>11572</v>
      </c>
    </row>
    <row spans="1:7" r="11">
      <c t="s" s="4" r="A11">
        <v>884</v>
      </c>
      <c t="n" s="9" r="D11">
        <v>6.81</v>
      </c>
      <c t="n" s="9" r="E11">
        <v>6.85</v>
      </c>
      <c t="n" s="9" r="F11">
        <v>6.85</v>
      </c>
      <c t="n" s="9" r="G11">
        <v>6.84</v>
      </c>
    </row>
    <row spans="1:7" r="12">
      <c t="n" r="A12"/>
    </row>
    <row spans="1:7" r="13">
      <c t="s" s="4" r="A13">
        <v>417</v>
      </c>
      <c t="s" s="4" r="B13">
        <v>885</v>
      </c>
    </row>
    <row spans="1:7" r="14">
      <c t="s" s="4" r="A14">
        <v>431</v>
      </c>
      <c t="s" s="4" r="B14">
        <v>886</v>
      </c>
    </row>
  </sheetData>
  <mergeCells count="5">
    <mergeCell ref="A1:B2"/>
    <mergeCell ref="C1:F1"/>
    <mergeCell ref="A12:F12"/>
    <mergeCell ref="B13:F13"/>
    <mergeCell ref="B14:F1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21"/>
  </cols>
  <sheetData>
    <row spans="1:4" r="1">
      <c t="s" s="1" r="A1">
        <v>887</v>
      </c>
      <c t="s" s="2" r="B1">
        <v>1</v>
      </c>
    </row>
    <row spans="1:4" r="2">
      <c t="s" s="2" r="B2">
        <v>888</v>
      </c>
      <c t="s" s="2" r="C2">
        <v>407</v>
      </c>
      <c t="s" s="2" r="D2">
        <v>373</v>
      </c>
    </row>
    <row spans="1:4" r="3">
      <c t="s" s="3" r="A3">
        <v>889</v>
      </c>
    </row>
    <row spans="1:4" r="4">
      <c t="s" s="4" r="A4">
        <v>84</v>
      </c>
      <c t="n" s="8" r="B4">
        <v>211104</v>
      </c>
      <c t="n" s="8" r="C4">
        <v>236860</v>
      </c>
      <c t="n" s="8" r="D4">
        <v>233956</v>
      </c>
    </row>
    <row spans="1:4" r="5">
      <c t="s" s="4" r="A5">
        <v>379</v>
      </c>
    </row>
    <row spans="1:4" r="6">
      <c t="s" s="3" r="A6">
        <v>889</v>
      </c>
    </row>
    <row spans="1:4" r="7">
      <c t="s" s="4" r="A7">
        <v>84</v>
      </c>
      <c t="n" s="8" r="B7">
        <v>39900</v>
      </c>
    </row>
    <row spans="1:4" r="8">
      <c t="s" s="4" r="A8">
        <v>890</v>
      </c>
    </row>
    <row spans="1:4" r="9">
      <c t="s" s="3" r="A9">
        <v>889</v>
      </c>
    </row>
    <row spans="1:4" r="10">
      <c t="s" s="4" r="A10">
        <v>477</v>
      </c>
      <c t="n" s="6" r="B10">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91</v>
      </c>
      <c t="s" s="2" r="B1">
        <v>538</v>
      </c>
    </row>
    <row spans="1:2" r="2">
      <c t="s" s="3" r="A2">
        <v>892</v>
      </c>
    </row>
    <row spans="1:2" r="3">
      <c t="n" s="6" r="A3">
        <v>2016</v>
      </c>
      <c t="n" s="8" r="B3">
        <v>12733</v>
      </c>
    </row>
    <row spans="1:2" r="4">
      <c t="n" s="6" r="A4">
        <v>2017</v>
      </c>
      <c t="n" s="6" r="B4">
        <v>12733</v>
      </c>
    </row>
    <row spans="1:2" r="5">
      <c t="n" s="6" r="A5">
        <v>2018</v>
      </c>
      <c t="n" s="6" r="B5">
        <v>12718</v>
      </c>
    </row>
    <row spans="1:2" r="6">
      <c t="n" s="6" r="A6">
        <v>2019</v>
      </c>
      <c t="n" s="6" r="B6">
        <v>12626</v>
      </c>
    </row>
    <row spans="1:2" r="7">
      <c t="n" s="6" r="A7">
        <v>2020</v>
      </c>
      <c t="n" s="6" r="B7">
        <v>12626</v>
      </c>
    </row>
    <row spans="1:2" r="8">
      <c t="s" s="4" r="A8">
        <v>540</v>
      </c>
      <c t="n" s="6" r="B8">
        <v>171651</v>
      </c>
    </row>
    <row spans="1:2" r="9">
      <c t="s" s="4" r="A9">
        <v>130</v>
      </c>
      <c t="n" s="8" r="B9">
        <v>23508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93</v>
      </c>
      <c t="s" s="2" r="C1">
        <v>484</v>
      </c>
      <c t="s" s="2" r="K1">
        <v>1</v>
      </c>
    </row>
    <row spans="1:13" r="2">
      <c t="s" s="2" r="C2">
        <v>2</v>
      </c>
      <c t="s" s="2" r="D2">
        <v>587</v>
      </c>
      <c t="s" s="2" r="E2">
        <v>4</v>
      </c>
      <c t="s" s="2" r="F2">
        <v>588</v>
      </c>
      <c t="s" s="2" r="G2">
        <v>32</v>
      </c>
      <c t="s" s="2" r="H2">
        <v>589</v>
      </c>
      <c t="s" s="2" r="I2">
        <v>590</v>
      </c>
      <c t="s" s="2" r="J2">
        <v>591</v>
      </c>
      <c t="s" s="2" r="K2">
        <v>2</v>
      </c>
      <c t="s" s="2" r="L2">
        <v>32</v>
      </c>
      <c t="s" s="2" r="M2">
        <v>81</v>
      </c>
    </row>
    <row spans="1:13" r="3">
      <c t="s" s="3" r="A3">
        <v>894</v>
      </c>
    </row>
    <row spans="1:13" r="4">
      <c t="s" s="4" r="A4">
        <v>86</v>
      </c>
      <c t="n" s="8" r="C4">
        <v>52414</v>
      </c>
      <c t="n" s="8" r="D4">
        <v>127600</v>
      </c>
      <c t="n" s="8" r="E4">
        <v>85659</v>
      </c>
      <c t="n" s="8" r="F4">
        <v>71992</v>
      </c>
      <c t="n" s="8" r="G4">
        <v>61707</v>
      </c>
      <c t="n" s="8" r="H4">
        <v>144551</v>
      </c>
      <c t="n" s="8" r="I4">
        <v>94657</v>
      </c>
      <c t="n" s="8" r="J4">
        <v>72380</v>
      </c>
      <c t="n" s="8" r="K4">
        <v>337665</v>
      </c>
      <c t="n" s="8" r="L4">
        <v>373295</v>
      </c>
      <c t="n" s="8" r="M4">
        <v>362490</v>
      </c>
    </row>
    <row spans="1:13" r="5">
      <c t="s" s="4" r="A5">
        <v>516</v>
      </c>
      <c t="n" s="6" r="C5">
        <v>-130921</v>
      </c>
      <c t="n" s="6" r="D5">
        <v>36026</v>
      </c>
      <c t="n" s="6" r="E5">
        <v>-7689</v>
      </c>
      <c t="n" s="6" r="F5">
        <v>-7107</v>
      </c>
      <c t="n" s="6" r="G5">
        <v>-52308</v>
      </c>
      <c t="n" s="6" r="H5">
        <v>43389</v>
      </c>
      <c t="n" s="6" r="I5">
        <v>726</v>
      </c>
      <c t="n" s="6" r="J5">
        <v>-2185</v>
      </c>
      <c t="n" s="6" r="K5">
        <v>-109691</v>
      </c>
      <c t="n" s="6" r="L5">
        <v>-10378</v>
      </c>
      <c t="n" s="6" r="M5">
        <v>-25960</v>
      </c>
    </row>
    <row spans="1:13" r="6">
      <c t="s" s="4" r="A6">
        <v>895</v>
      </c>
      <c t="n" s="6" r="C6">
        <v>2213</v>
      </c>
      <c t="n" s="6" r="D6">
        <v>1162</v>
      </c>
      <c t="n" s="6" r="E6">
        <v>-783</v>
      </c>
      <c t="n" s="6" r="F6">
        <v>3561</v>
      </c>
      <c t="n" s="6" r="G6">
        <v>804</v>
      </c>
      <c t="n" s="6" r="H6">
        <v>3176</v>
      </c>
      <c t="n" s="6" r="I6">
        <v>-526</v>
      </c>
      <c t="n" s="6" r="J6">
        <v>4299</v>
      </c>
      <c t="n" s="6" r="K6">
        <v>6153</v>
      </c>
      <c t="n" s="6" r="L6">
        <v>7753</v>
      </c>
      <c t="n" s="6" r="M6">
        <v>11701</v>
      </c>
    </row>
    <row spans="1:13" r="7">
      <c t="s" s="4" r="A7">
        <v>896</v>
      </c>
      <c t="n" s="6" r="C7">
        <v>-130842</v>
      </c>
      <c t="n" s="6" r="D7">
        <v>34295</v>
      </c>
      <c t="n" s="6" r="E7">
        <v>-38208</v>
      </c>
      <c t="n" s="6" r="F7">
        <v>-14607</v>
      </c>
      <c t="n" s="6" r="G7">
        <v>-63571</v>
      </c>
      <c t="n" s="6" r="H7">
        <v>30086</v>
      </c>
      <c t="n" s="6" r="I7">
        <v>-15071</v>
      </c>
      <c t="n" s="6" r="J7">
        <v>-11882</v>
      </c>
      <c t="n" s="6" r="K7">
        <v>-149362</v>
      </c>
      <c t="n" s="6" r="L7">
        <v>-60438</v>
      </c>
      <c t="n" s="6" r="M7">
        <v>-66816</v>
      </c>
    </row>
    <row spans="1:13" r="8">
      <c t="s" s="4" r="A8">
        <v>116</v>
      </c>
      <c t="s" s="4" r="B8">
        <v>417</v>
      </c>
      <c t="n" s="6" r="C8">
        <v>-9715</v>
      </c>
      <c t="n" s="6" r="D8">
        <v>7614</v>
      </c>
      <c t="n" s="6" r="E8">
        <v>199720</v>
      </c>
      <c t="n" s="6" r="F8">
        <v>7052</v>
      </c>
      <c t="n" s="6" r="G8">
        <v>-30338</v>
      </c>
      <c t="n" s="6" r="H8">
        <v>537</v>
      </c>
      <c t="n" s="6" r="I8">
        <v>6566</v>
      </c>
      <c t="n" s="6" r="J8">
        <v>-8471</v>
      </c>
      <c t="n" s="6" r="K8">
        <v>204671</v>
      </c>
      <c t="n" s="6" r="L8">
        <v>-31706</v>
      </c>
    </row>
    <row spans="1:13" r="9">
      <c t="s" s="4" r="A9">
        <v>897</v>
      </c>
      <c t="n" s="6" r="C9">
        <v>20321</v>
      </c>
      <c t="n" s="6" r="D9">
        <v>-1064</v>
      </c>
      <c t="n" s="6" r="E9">
        <v>27337</v>
      </c>
      <c t="n" s="6" r="K9">
        <v>46594</v>
      </c>
    </row>
    <row spans="1:13" r="10">
      <c t="s" s="4" r="A10">
        <v>898</v>
      </c>
      <c t="n" s="6" r="E10">
        <v>39252</v>
      </c>
      <c t="n" s="6" r="K10">
        <v>39252</v>
      </c>
      <c t="n" s="6" r="M10">
        <v>55394</v>
      </c>
    </row>
    <row spans="1:13" r="11">
      <c t="s" s="4" r="A11">
        <v>113</v>
      </c>
      <c t="n" s="8" r="C11">
        <v>-120236</v>
      </c>
      <c t="n" s="8" r="D11">
        <v>40845</v>
      </c>
      <c t="n" s="8" r="E11">
        <v>228101</v>
      </c>
      <c t="n" s="8" r="F11">
        <v>-7555</v>
      </c>
      <c t="n" s="8" r="G11">
        <v>-93909</v>
      </c>
      <c t="n" s="8" r="H11">
        <v>30623</v>
      </c>
      <c t="n" s="8" r="I11">
        <v>-8505</v>
      </c>
      <c t="n" s="8" r="J11">
        <v>-20353</v>
      </c>
      <c t="n" s="8" r="K11">
        <v>141155</v>
      </c>
      <c t="n" s="8" r="L11">
        <v>-92144</v>
      </c>
      <c t="n" s="8" r="M11">
        <v>-252539</v>
      </c>
    </row>
    <row spans="1:13" r="12">
      <c t="s" s="4" r="A12">
        <v>899</v>
      </c>
      <c t="n" s="6" r="C12">
        <v>325183</v>
      </c>
      <c t="n" s="6" r="D12">
        <v>325183</v>
      </c>
      <c t="n" s="6" r="E12">
        <v>325183</v>
      </c>
      <c t="n" s="6" r="F12">
        <v>325183</v>
      </c>
      <c t="n" s="6" r="G12">
        <v>325214</v>
      </c>
      <c t="n" s="6" r="H12">
        <v>325707</v>
      </c>
      <c t="n" s="6" r="I12">
        <v>324197</v>
      </c>
      <c t="n" s="6" r="J12">
        <v>322639</v>
      </c>
      <c t="n" s="6" r="K12">
        <v>325183</v>
      </c>
      <c t="n" s="6" r="L12">
        <v>324451</v>
      </c>
    </row>
    <row spans="1:13" r="13">
      <c t="s" s="4" r="A13">
        <v>900</v>
      </c>
      <c t="n" s="9" r="C13">
        <v>-0.38</v>
      </c>
      <c t="n" s="9" r="D13">
        <v>0.13</v>
      </c>
      <c t="n" s="9" r="E13">
        <v>0.7</v>
      </c>
      <c t="n" s="9" r="F13">
        <v>-0.02</v>
      </c>
      <c t="n" s="9" r="G13">
        <v>-0.29</v>
      </c>
      <c t="n" s="9" r="H13">
        <v>0.09</v>
      </c>
      <c t="n" s="9" r="I13">
        <v>-0.03</v>
      </c>
      <c t="n" s="9" r="J13">
        <v>-0.06</v>
      </c>
      <c t="n" s="9" r="K13">
        <v>0.43</v>
      </c>
      <c t="n" s="9" r="L13">
        <v>-0.28</v>
      </c>
      <c t="n" s="9" r="M13">
        <v>-0.79</v>
      </c>
    </row>
    <row spans="1:13" r="14">
      <c t="n" r="A14"/>
    </row>
    <row spans="1:13" r="15">
      <c t="s" s="4" r="A15">
        <v>417</v>
      </c>
      <c t="s" s="4" r="B15">
        <v>901</v>
      </c>
    </row>
  </sheetData>
  <mergeCells count="5">
    <mergeCell ref="A1:B2"/>
    <mergeCell ref="C1:J1"/>
    <mergeCell ref="K1:M1"/>
    <mergeCell ref="A14:L14"/>
    <mergeCell ref="B15:L1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902</v>
      </c>
      <c t="s" s="2" r="B1">
        <v>369</v>
      </c>
    </row>
    <row spans="1:2" r="2">
      <c t="s" s="2" r="B2">
        <v>486</v>
      </c>
    </row>
    <row spans="1:2" r="3">
      <c t="s" s="3" r="A3">
        <v>903</v>
      </c>
    </row>
    <row spans="1:2" r="4">
      <c t="s" s="4" r="A4">
        <v>746</v>
      </c>
      <c t="n" s="8" r="B4">
        <v>318250</v>
      </c>
    </row>
    <row spans="1:2" r="5">
      <c t="s" s="4" r="A5">
        <v>747</v>
      </c>
      <c t="s" s="4" r="B5">
        <v>74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4</v>
      </c>
      <c t="s" s="2" r="B1">
        <v>1</v>
      </c>
    </row>
    <row spans="1:4" r="2">
      <c t="s" s="2" r="B2">
        <v>2</v>
      </c>
      <c t="s" s="2" r="C2">
        <v>32</v>
      </c>
      <c t="s" s="2" r="D2">
        <v>81</v>
      </c>
    </row>
    <row spans="1:4" r="3">
      <c t="s" s="3" r="A3">
        <v>905</v>
      </c>
    </row>
    <row spans="1:4" r="4">
      <c t="s" s="4" r="A4">
        <v>906</v>
      </c>
      <c t="n" s="8" r="B4">
        <v>59805</v>
      </c>
      <c t="n" s="8" r="C4">
        <v>55502</v>
      </c>
      <c t="n" s="8" r="D4">
        <v>50157</v>
      </c>
    </row>
    <row spans="1:4" r="5">
      <c t="s" s="4" r="A5">
        <v>907</v>
      </c>
      <c t="n" s="6" r="B5">
        <v>17855</v>
      </c>
      <c t="n" s="6" r="C5">
        <v>3270</v>
      </c>
      <c t="n" s="6" r="D5">
        <v>3104</v>
      </c>
    </row>
    <row spans="1:4" r="6">
      <c t="s" s="4" r="A6">
        <v>908</v>
      </c>
      <c t="n" s="6" r="B6">
        <v>21450</v>
      </c>
      <c t="n" s="6" r="C6">
        <v>7257</v>
      </c>
      <c t="n" s="6" r="D6">
        <v>2241</v>
      </c>
    </row>
    <row spans="1:4" r="7">
      <c t="s" s="4" r="A7">
        <v>909</v>
      </c>
      <c t="n" s="6" r="B7">
        <v>-10353</v>
      </c>
      <c t="n" s="6" r="C7">
        <v>-6224</v>
      </c>
    </row>
    <row spans="1:4" r="8">
      <c t="s" s="4" r="A8">
        <v>910</v>
      </c>
      <c t="n" s="6" r="B8">
        <v>0</v>
      </c>
      <c t="n" s="6" r="C8">
        <v>0</v>
      </c>
      <c t="n" s="6" r="D8">
        <v>0</v>
      </c>
    </row>
    <row spans="1:4" r="9">
      <c t="s" s="4" r="A9">
        <v>911</v>
      </c>
      <c t="n" s="6" r="B9">
        <v>88757</v>
      </c>
      <c t="n" s="6" r="C9">
        <v>59805</v>
      </c>
      <c t="n" s="6" r="D9">
        <v>55502</v>
      </c>
    </row>
    <row spans="1:4" r="10">
      <c t="s" s="4" r="A10">
        <v>912</v>
      </c>
    </row>
    <row spans="1:4" r="11">
      <c t="s" s="3" r="A11">
        <v>905</v>
      </c>
    </row>
    <row spans="1:4" r="12">
      <c t="s" s="4" r="A12">
        <v>906</v>
      </c>
      <c t="n" s="6" r="B12">
        <v>58241</v>
      </c>
      <c t="n" s="6" r="C12">
        <v>50699</v>
      </c>
      <c t="n" s="6" r="D12">
        <v>48458</v>
      </c>
    </row>
    <row spans="1:4" r="13">
      <c t="s" s="4" r="A13">
        <v>908</v>
      </c>
      <c t="n" s="6" r="B13">
        <v>17984</v>
      </c>
      <c t="n" s="6" r="C13">
        <v>7542</v>
      </c>
      <c t="n" s="6" r="D13">
        <v>2241</v>
      </c>
    </row>
    <row spans="1:4" r="14">
      <c t="s" s="4" r="A14">
        <v>910</v>
      </c>
      <c t="n" s="6" r="B14">
        <v>0</v>
      </c>
      <c t="n" s="6" r="C14">
        <v>0</v>
      </c>
      <c t="n" s="6" r="D14">
        <v>0</v>
      </c>
    </row>
    <row spans="1:4" r="15">
      <c t="s" s="4" r="A15">
        <v>911</v>
      </c>
      <c t="n" s="6" r="B15">
        <v>76225</v>
      </c>
      <c t="n" s="6" r="C15">
        <v>58241</v>
      </c>
      <c t="n" s="6" r="D15">
        <v>50699</v>
      </c>
    </row>
    <row spans="1:4" r="16">
      <c t="s" s="4" r="A16">
        <v>913</v>
      </c>
    </row>
    <row spans="1:4" r="17">
      <c t="s" s="3" r="A17">
        <v>905</v>
      </c>
    </row>
    <row spans="1:4" r="18">
      <c t="s" s="4" r="A18">
        <v>906</v>
      </c>
      <c t="n" s="6" r="B18">
        <v>1564</v>
      </c>
      <c t="n" s="6" r="C18">
        <v>4803</v>
      </c>
      <c t="n" s="6" r="D18">
        <v>1699</v>
      </c>
    </row>
    <row spans="1:4" r="19">
      <c t="s" s="4" r="A19">
        <v>907</v>
      </c>
      <c t="n" s="6" r="B19">
        <v>9319</v>
      </c>
      <c t="n" s="6" r="C19">
        <v>3270</v>
      </c>
      <c t="n" s="6" r="D19">
        <v>3104</v>
      </c>
    </row>
    <row spans="1:4" r="20">
      <c t="s" s="4" r="A20">
        <v>908</v>
      </c>
      <c t="n" s="6" r="B20">
        <v>-530</v>
      </c>
      <c t="n" s="6" r="C20">
        <v>-285</v>
      </c>
    </row>
    <row spans="1:4" r="21">
      <c t="s" s="4" r="A21">
        <v>909</v>
      </c>
      <c t="n" s="6" r="B21">
        <v>-10353</v>
      </c>
      <c t="n" s="6" r="C21">
        <v>-6224</v>
      </c>
    </row>
    <row spans="1:4" r="22">
      <c t="s" s="4" r="A22">
        <v>910</v>
      </c>
      <c t="n" s="6" r="B22">
        <v>0</v>
      </c>
      <c t="n" s="6" r="C22">
        <v>0</v>
      </c>
      <c t="n" s="6" r="D22">
        <v>0</v>
      </c>
    </row>
    <row spans="1:4" r="23">
      <c t="s" s="4" r="A23">
        <v>911</v>
      </c>
      <c t="n" s="8" r="C23">
        <v>1564</v>
      </c>
      <c t="n" s="8" r="D23">
        <v>4803</v>
      </c>
    </row>
    <row spans="1:4" r="24">
      <c t="s" s="4" r="A24">
        <v>914</v>
      </c>
    </row>
    <row spans="1:4" r="25">
      <c t="s" s="3" r="A25">
        <v>905</v>
      </c>
    </row>
    <row spans="1:4" r="26">
      <c t="s" s="4" r="A26">
        <v>907</v>
      </c>
      <c t="n" s="6" r="B26">
        <v>8536</v>
      </c>
    </row>
    <row spans="1:4" r="27">
      <c t="s" s="4" r="A27">
        <v>908</v>
      </c>
      <c t="n" s="6" r="B27">
        <v>3996</v>
      </c>
    </row>
    <row spans="1:4" r="28">
      <c t="s" s="4" r="A28">
        <v>910</v>
      </c>
      <c t="n" s="6" r="B28">
        <v>0</v>
      </c>
    </row>
    <row spans="1:4" r="29">
      <c t="s" s="4" r="A29">
        <v>911</v>
      </c>
      <c t="n" s="8" r="B29">
        <v>125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6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2"/>
    <col customWidth="1" max="5" min="5" width="14"/>
    <col customWidth="1" max="6" min="6" width="14"/>
    <col customWidth="1" max="7" min="7" width="14"/>
  </cols>
  <sheetData>
    <row spans="1:7" r="1">
      <c t="s" s="1" r="A1">
        <v>915</v>
      </c>
      <c t="s" s="2" r="C1">
        <v>1</v>
      </c>
    </row>
    <row spans="1:7" r="2">
      <c t="s" s="2" r="C2">
        <v>2</v>
      </c>
      <c t="s" s="2" r="E2">
        <v>32</v>
      </c>
      <c t="s" s="2" r="F2">
        <v>81</v>
      </c>
      <c t="s" s="2" r="G2">
        <v>916</v>
      </c>
    </row>
    <row spans="1:7" r="3">
      <c t="s" s="3" r="A3">
        <v>475</v>
      </c>
    </row>
    <row spans="1:7" r="4">
      <c t="s" s="4" r="A4">
        <v>917</v>
      </c>
      <c t="s" s="4" r="B4">
        <v>417</v>
      </c>
      <c t="n" s="8" r="C4">
        <v>364661</v>
      </c>
    </row>
    <row spans="1:7" r="5">
      <c t="s" s="4" r="A5">
        <v>918</v>
      </c>
      <c t="s" s="4" r="B5">
        <v>417</v>
      </c>
      <c t="n" s="6" r="C5">
        <v>99558</v>
      </c>
    </row>
    <row spans="1:7" r="6">
      <c t="s" s="4" r="A6">
        <v>919</v>
      </c>
      <c t="s" s="4" r="B6">
        <v>417</v>
      </c>
      <c t="n" s="6" r="C6">
        <v>0</v>
      </c>
    </row>
    <row spans="1:7" r="7">
      <c t="s" s="4" r="A7">
        <v>920</v>
      </c>
      <c t="s" s="4" r="B7">
        <v>921</v>
      </c>
      <c t="n" s="6" r="C7">
        <v>369902</v>
      </c>
    </row>
    <row spans="1:7" r="8">
      <c t="s" s="4" r="A8">
        <v>130</v>
      </c>
      <c t="n" s="6" r="C8">
        <v>786244</v>
      </c>
      <c t="s" s="4" r="D8">
        <v>921</v>
      </c>
      <c t="n" s="8" r="E8">
        <v>1138108</v>
      </c>
      <c t="n" s="8" r="F8">
        <v>2142067</v>
      </c>
      <c t="n" s="8" r="G8">
        <v>2216709</v>
      </c>
    </row>
    <row spans="1:7" r="9">
      <c t="s" s="4" r="A9">
        <v>922</v>
      </c>
      <c t="n" s="8" r="C9">
        <v>-255883</v>
      </c>
      <c t="s" s="4" r="D9">
        <v>417</v>
      </c>
      <c t="n" s="8" r="E9">
        <v>-279541</v>
      </c>
      <c t="n" s="8" r="F9">
        <v>-415216</v>
      </c>
      <c t="n" s="8" r="G9">
        <v>-355891</v>
      </c>
    </row>
    <row spans="1:7" r="10">
      <c t="s" s="4" r="A10">
        <v>923</v>
      </c>
      <c t="s" s="4" r="C10">
        <v>401</v>
      </c>
    </row>
    <row spans="1:7" r="11">
      <c t="s" s="4" r="A11">
        <v>924</v>
      </c>
    </row>
    <row spans="1:7" r="12">
      <c t="s" s="3" r="A12">
        <v>475</v>
      </c>
    </row>
    <row spans="1:7" r="13">
      <c t="s" s="4" r="A13">
        <v>918</v>
      </c>
      <c t="s" s="4" r="B13">
        <v>417</v>
      </c>
      <c t="n" s="8" r="C13">
        <v>32</v>
      </c>
    </row>
    <row spans="1:7" r="14">
      <c t="s" s="4" r="A14">
        <v>919</v>
      </c>
      <c t="s" s="4" r="B14">
        <v>417</v>
      </c>
      <c t="n" s="6" r="C14">
        <v>0</v>
      </c>
    </row>
    <row spans="1:7" r="15">
      <c t="s" s="4" r="A15">
        <v>130</v>
      </c>
      <c t="s" s="4" r="B15">
        <v>921</v>
      </c>
      <c t="n" s="6" r="C15">
        <v>19361</v>
      </c>
    </row>
    <row spans="1:7" r="16">
      <c t="s" s="4" r="A16">
        <v>922</v>
      </c>
      <c t="s" s="4" r="B16">
        <v>417</v>
      </c>
      <c t="n" s="8" r="C16">
        <v>-4060</v>
      </c>
    </row>
    <row spans="1:7" r="17">
      <c t="s" s="4" r="A17">
        <v>925</v>
      </c>
      <c t="s" s="4" r="B17">
        <v>417</v>
      </c>
      <c t="n" s="6" r="C17">
        <v>1953</v>
      </c>
    </row>
    <row spans="1:7" r="18">
      <c t="s" s="4" r="A18">
        <v>926</v>
      </c>
      <c t="s" s="4" r="B18">
        <v>417</v>
      </c>
      <c t="s" s="4" r="C18">
        <v>927</v>
      </c>
    </row>
    <row spans="1:7" r="19">
      <c t="s" s="4" r="A19">
        <v>923</v>
      </c>
      <c t="s" s="4" r="B19">
        <v>605</v>
      </c>
      <c t="s" s="4" r="C19">
        <v>55</v>
      </c>
    </row>
    <row spans="1:7" r="20">
      <c t="s" s="4" r="A20">
        <v>928</v>
      </c>
    </row>
    <row spans="1:7" r="21">
      <c t="s" s="3" r="A21">
        <v>475</v>
      </c>
    </row>
    <row spans="1:7" r="22">
      <c t="s" s="4" r="A22">
        <v>917</v>
      </c>
      <c t="s" s="4" r="B22">
        <v>417</v>
      </c>
      <c t="n" s="8" r="C22">
        <v>3123</v>
      </c>
    </row>
    <row spans="1:7" r="23">
      <c t="s" s="4" r="A23">
        <v>918</v>
      </c>
      <c t="s" s="4" r="B23">
        <v>417</v>
      </c>
      <c t="n" s="6" r="C23">
        <v>2111</v>
      </c>
    </row>
    <row spans="1:7" r="24">
      <c t="s" s="4" r="A24">
        <v>919</v>
      </c>
      <c t="s" s="4" r="B24">
        <v>417</v>
      </c>
      <c t="n" s="6" r="C24">
        <v>0</v>
      </c>
    </row>
    <row spans="1:7" r="25">
      <c t="s" s="4" r="A25">
        <v>920</v>
      </c>
      <c t="s" s="4" r="B25">
        <v>921</v>
      </c>
      <c t="n" s="6" r="C25">
        <v>5024</v>
      </c>
    </row>
    <row spans="1:7" r="26">
      <c t="s" s="4" r="A26">
        <v>130</v>
      </c>
      <c t="s" s="4" r="B26">
        <v>921</v>
      </c>
      <c t="n" s="6" r="C26">
        <v>9655</v>
      </c>
    </row>
    <row spans="1:7" r="27">
      <c t="s" s="4" r="A27">
        <v>922</v>
      </c>
      <c t="s" s="4" r="B27">
        <v>417</v>
      </c>
      <c t="n" s="8" r="C27">
        <v>-4403</v>
      </c>
    </row>
    <row spans="1:7" r="28">
      <c t="s" s="4" r="A28">
        <v>925</v>
      </c>
      <c t="s" s="4" r="B28">
        <v>417</v>
      </c>
      <c t="n" s="6" r="C28">
        <v>2004</v>
      </c>
    </row>
    <row spans="1:7" r="29">
      <c t="s" s="4" r="A29">
        <v>926</v>
      </c>
      <c t="s" s="4" r="B29">
        <v>417</v>
      </c>
      <c t="s" s="4" r="C29">
        <v>929</v>
      </c>
    </row>
    <row spans="1:7" r="30">
      <c t="s" s="4" r="A30">
        <v>923</v>
      </c>
      <c t="s" s="4" r="B30">
        <v>605</v>
      </c>
      <c t="s" s="4" r="C30">
        <v>55</v>
      </c>
    </row>
    <row spans="1:7" r="31">
      <c t="s" s="4" r="A31">
        <v>930</v>
      </c>
    </row>
    <row spans="1:7" r="32">
      <c t="s" s="3" r="A32">
        <v>475</v>
      </c>
    </row>
    <row spans="1:7" r="33">
      <c t="s" s="4" r="A33">
        <v>917</v>
      </c>
      <c t="s" s="4" r="B33">
        <v>417</v>
      </c>
      <c t="n" s="8" r="C33">
        <v>161</v>
      </c>
    </row>
    <row spans="1:7" r="34">
      <c t="s" s="4" r="A34">
        <v>918</v>
      </c>
      <c t="s" s="4" r="B34">
        <v>417</v>
      </c>
      <c t="n" s="6" r="C34">
        <v>4713</v>
      </c>
    </row>
    <row spans="1:7" r="35">
      <c t="s" s="4" r="A35">
        <v>919</v>
      </c>
      <c t="s" s="4" r="B35">
        <v>417</v>
      </c>
      <c t="n" s="6" r="C35">
        <v>0</v>
      </c>
    </row>
    <row spans="1:7" r="36">
      <c t="s" s="4" r="A36">
        <v>920</v>
      </c>
      <c t="s" s="4" r="B36">
        <v>921</v>
      </c>
      <c t="n" s="6" r="C36">
        <v>993</v>
      </c>
    </row>
    <row spans="1:7" r="37">
      <c t="s" s="4" r="A37">
        <v>130</v>
      </c>
      <c t="s" s="4" r="B37">
        <v>921</v>
      </c>
      <c t="n" s="6" r="C37">
        <v>24610</v>
      </c>
    </row>
    <row spans="1:7" r="38">
      <c t="s" s="4" r="A38">
        <v>922</v>
      </c>
      <c t="s" s="4" r="B38">
        <v>417</v>
      </c>
      <c t="n" s="8" r="C38">
        <v>-8160</v>
      </c>
    </row>
    <row spans="1:7" r="39">
      <c t="s" s="4" r="A39">
        <v>925</v>
      </c>
      <c t="s" s="4" r="B39">
        <v>417</v>
      </c>
      <c t="n" s="6" r="C39">
        <v>1975</v>
      </c>
    </row>
    <row spans="1:7" r="40">
      <c t="s" s="4" r="A40">
        <v>926</v>
      </c>
      <c t="s" s="4" r="B40">
        <v>417</v>
      </c>
      <c t="s" s="4" r="C40">
        <v>931</v>
      </c>
    </row>
    <row spans="1:7" r="41">
      <c t="s" s="4" r="A41">
        <v>923</v>
      </c>
      <c t="s" s="4" r="B41">
        <v>605</v>
      </c>
      <c t="s" s="4" r="C41">
        <v>55</v>
      </c>
    </row>
    <row spans="1:7" r="42">
      <c t="s" s="4" r="A42">
        <v>932</v>
      </c>
    </row>
    <row spans="1:7" r="43">
      <c t="s" s="3" r="A43">
        <v>475</v>
      </c>
    </row>
    <row spans="1:7" r="44">
      <c t="s" s="4" r="A44">
        <v>917</v>
      </c>
      <c t="s" s="4" r="B44">
        <v>417</v>
      </c>
      <c t="n" s="8" r="C44">
        <v>3038</v>
      </c>
    </row>
    <row spans="1:7" r="45">
      <c t="s" s="4" r="A45">
        <v>918</v>
      </c>
      <c t="s" s="4" r="B45">
        <v>417</v>
      </c>
      <c t="n" s="6" r="C45">
        <v>1870</v>
      </c>
    </row>
    <row spans="1:7" r="46">
      <c t="s" s="4" r="A46">
        <v>919</v>
      </c>
      <c t="s" s="4" r="B46">
        <v>417</v>
      </c>
      <c t="n" s="6" r="C46">
        <v>0</v>
      </c>
    </row>
    <row spans="1:7" r="47">
      <c t="s" s="4" r="A47">
        <v>920</v>
      </c>
      <c t="s" s="4" r="B47">
        <v>921</v>
      </c>
      <c t="n" s="6" r="C47">
        <v>2389</v>
      </c>
    </row>
    <row spans="1:7" r="48">
      <c t="s" s="4" r="A48">
        <v>130</v>
      </c>
      <c t="s" s="4" r="B48">
        <v>921</v>
      </c>
      <c t="n" s="6" r="C48">
        <v>3497</v>
      </c>
    </row>
    <row spans="1:7" r="49">
      <c t="s" s="4" r="A49">
        <v>922</v>
      </c>
      <c t="s" s="4" r="B49">
        <v>417</v>
      </c>
      <c t="n" s="8" r="C49">
        <v>-1296</v>
      </c>
    </row>
    <row spans="1:7" r="50">
      <c t="s" s="4" r="A50">
        <v>925</v>
      </c>
      <c t="s" s="4" r="B50">
        <v>417</v>
      </c>
      <c t="n" s="6" r="C50">
        <v>1993</v>
      </c>
    </row>
    <row spans="1:7" r="51">
      <c t="s" s="4" r="A51">
        <v>926</v>
      </c>
      <c t="s" s="4" r="B51">
        <v>417</v>
      </c>
      <c t="s" s="4" r="C51">
        <v>933</v>
      </c>
    </row>
    <row spans="1:7" r="52">
      <c t="s" s="4" r="A52">
        <v>923</v>
      </c>
      <c t="s" s="4" r="B52">
        <v>605</v>
      </c>
      <c t="s" s="4" r="C52">
        <v>55</v>
      </c>
    </row>
    <row spans="1:7" r="53">
      <c t="s" s="4" r="A53">
        <v>934</v>
      </c>
    </row>
    <row spans="1:7" r="54">
      <c t="s" s="3" r="A54">
        <v>475</v>
      </c>
    </row>
    <row spans="1:7" r="55">
      <c t="s" s="4" r="A55">
        <v>917</v>
      </c>
      <c t="s" s="4" r="B55">
        <v>417</v>
      </c>
      <c t="n" s="8" r="C55">
        <v>179</v>
      </c>
    </row>
    <row spans="1:7" r="56">
      <c t="s" s="4" r="A56">
        <v>918</v>
      </c>
      <c t="s" s="4" r="B56">
        <v>417</v>
      </c>
      <c t="n" s="6" r="C56">
        <v>807</v>
      </c>
    </row>
    <row spans="1:7" r="57">
      <c t="s" s="4" r="A57">
        <v>919</v>
      </c>
      <c t="s" s="4" r="B57">
        <v>417</v>
      </c>
      <c t="n" s="6" r="C57">
        <v>0</v>
      </c>
    </row>
    <row spans="1:7" r="58">
      <c t="s" s="4" r="A58">
        <v>920</v>
      </c>
      <c t="s" s="4" r="B58">
        <v>921</v>
      </c>
      <c t="n" s="6" r="C58">
        <v>178</v>
      </c>
    </row>
    <row spans="1:7" r="59">
      <c t="s" s="4" r="A59">
        <v>130</v>
      </c>
      <c t="s" s="4" r="B59">
        <v>921</v>
      </c>
      <c t="n" s="6" r="C59">
        <v>250</v>
      </c>
    </row>
    <row spans="1:7" r="60">
      <c t="s" s="4" r="A60">
        <v>922</v>
      </c>
      <c t="s" s="4" r="B60">
        <v>417</v>
      </c>
      <c t="n" s="8" r="C60">
        <v>-251</v>
      </c>
    </row>
    <row spans="1:7" r="61">
      <c t="s" s="4" r="A61">
        <v>925</v>
      </c>
      <c t="s" s="4" r="B61">
        <v>417</v>
      </c>
      <c t="n" s="6" r="C61">
        <v>1994</v>
      </c>
    </row>
    <row spans="1:7" r="62">
      <c t="s" s="4" r="A62">
        <v>926</v>
      </c>
      <c t="s" s="4" r="B62">
        <v>417</v>
      </c>
      <c t="s" s="4" r="C62">
        <v>933</v>
      </c>
    </row>
    <row spans="1:7" r="63">
      <c t="s" s="4" r="A63">
        <v>923</v>
      </c>
      <c t="s" s="4" r="B63">
        <v>605</v>
      </c>
      <c t="s" s="4" r="C63">
        <v>55</v>
      </c>
    </row>
    <row spans="1:7" r="64">
      <c t="s" s="4" r="A64">
        <v>935</v>
      </c>
    </row>
    <row spans="1:7" r="65">
      <c t="s" s="3" r="A65">
        <v>475</v>
      </c>
    </row>
    <row spans="1:7" r="66">
      <c t="s" s="4" r="A66">
        <v>917</v>
      </c>
      <c t="s" s="4" r="B66">
        <v>417</v>
      </c>
      <c t="n" s="8" r="C66">
        <v>3646</v>
      </c>
    </row>
    <row spans="1:7" r="67">
      <c t="s" s="4" r="A67">
        <v>918</v>
      </c>
      <c t="s" s="4" r="B67">
        <v>417</v>
      </c>
      <c t="n" s="6" r="C67">
        <v>2590</v>
      </c>
    </row>
    <row spans="1:7" r="68">
      <c t="s" s="4" r="A68">
        <v>919</v>
      </c>
      <c t="s" s="4" r="B68">
        <v>417</v>
      </c>
      <c t="n" s="6" r="C68">
        <v>0</v>
      </c>
    </row>
    <row spans="1:7" r="69">
      <c t="s" s="4" r="A69">
        <v>920</v>
      </c>
      <c t="s" s="4" r="B69">
        <v>921</v>
      </c>
      <c t="n" s="6" r="C69">
        <v>2245</v>
      </c>
    </row>
    <row spans="1:7" r="70">
      <c t="s" s="4" r="A70">
        <v>130</v>
      </c>
      <c t="s" s="4" r="B70">
        <v>921</v>
      </c>
      <c t="n" s="6" r="C70">
        <v>2963</v>
      </c>
    </row>
    <row spans="1:7" r="71">
      <c t="s" s="4" r="A71">
        <v>922</v>
      </c>
      <c t="s" s="4" r="B71">
        <v>417</v>
      </c>
      <c t="n" s="8" r="C71">
        <v>-1223</v>
      </c>
    </row>
    <row spans="1:7" r="72">
      <c t="s" s="4" r="A72">
        <v>925</v>
      </c>
      <c t="s" s="4" r="B72">
        <v>417</v>
      </c>
      <c t="n" s="6" r="C72">
        <v>1991</v>
      </c>
    </row>
    <row spans="1:7" r="73">
      <c t="s" s="4" r="A73">
        <v>926</v>
      </c>
      <c t="s" s="4" r="B73">
        <v>417</v>
      </c>
      <c t="s" s="4" r="C73">
        <v>933</v>
      </c>
    </row>
    <row spans="1:7" r="74">
      <c t="s" s="4" r="A74">
        <v>923</v>
      </c>
      <c t="s" s="4" r="B74">
        <v>605</v>
      </c>
      <c t="s" s="4" r="C74">
        <v>55</v>
      </c>
    </row>
    <row spans="1:7" r="75">
      <c t="s" s="4" r="A75">
        <v>936</v>
      </c>
    </row>
    <row spans="1:7" r="76">
      <c t="s" s="3" r="A76">
        <v>475</v>
      </c>
    </row>
    <row spans="1:7" r="77">
      <c t="s" s="4" r="A77">
        <v>917</v>
      </c>
      <c t="s" s="4" r="B77">
        <v>417</v>
      </c>
      <c t="n" s="8" r="C77">
        <v>1152</v>
      </c>
    </row>
    <row spans="1:7" r="78">
      <c t="s" s="4" r="A78">
        <v>918</v>
      </c>
      <c t="s" s="4" r="B78">
        <v>417</v>
      </c>
      <c t="n" s="6" r="C78">
        <v>83</v>
      </c>
    </row>
    <row spans="1:7" r="79">
      <c t="s" s="4" r="A79">
        <v>919</v>
      </c>
      <c t="s" s="4" r="B79">
        <v>417</v>
      </c>
      <c t="n" s="6" r="C79">
        <v>0</v>
      </c>
    </row>
    <row spans="1:7" r="80">
      <c t="s" s="4" r="A80">
        <v>920</v>
      </c>
      <c t="s" s="4" r="B80">
        <v>921</v>
      </c>
      <c t="n" s="6" r="C80">
        <v>821</v>
      </c>
    </row>
    <row spans="1:7" r="81">
      <c t="s" s="4" r="A81">
        <v>130</v>
      </c>
      <c t="s" s="4" r="B81">
        <v>921</v>
      </c>
      <c t="n" s="6" r="C81">
        <v>1245</v>
      </c>
    </row>
    <row spans="1:7" r="82">
      <c t="s" s="4" r="A82">
        <v>922</v>
      </c>
      <c t="s" s="4" r="B82">
        <v>417</v>
      </c>
      <c t="n" s="8" r="C82">
        <v>-443</v>
      </c>
    </row>
    <row spans="1:7" r="83">
      <c t="s" s="4" r="A83">
        <v>925</v>
      </c>
      <c t="s" s="4" r="B83">
        <v>417</v>
      </c>
      <c t="n" s="6" r="C83">
        <v>1994</v>
      </c>
    </row>
    <row spans="1:7" r="84">
      <c t="s" s="4" r="A84">
        <v>926</v>
      </c>
      <c t="s" s="4" r="B84">
        <v>417</v>
      </c>
      <c t="s" s="4" r="C84">
        <v>933</v>
      </c>
    </row>
    <row spans="1:7" r="85">
      <c t="s" s="4" r="A85">
        <v>923</v>
      </c>
      <c t="s" s="4" r="B85">
        <v>605</v>
      </c>
      <c t="s" s="4" r="C85">
        <v>55</v>
      </c>
    </row>
    <row spans="1:7" r="86">
      <c t="s" s="4" r="A86">
        <v>937</v>
      </c>
    </row>
    <row spans="1:7" r="87">
      <c t="s" s="3" r="A87">
        <v>475</v>
      </c>
    </row>
    <row spans="1:7" r="88">
      <c t="s" s="4" r="A88">
        <v>917</v>
      </c>
      <c t="s" s="4" r="B88">
        <v>417</v>
      </c>
      <c t="n" s="8" r="C88">
        <v>1551</v>
      </c>
    </row>
    <row spans="1:7" r="89">
      <c t="s" s="4" r="A89">
        <v>918</v>
      </c>
      <c t="s" s="4" r="B89">
        <v>417</v>
      </c>
      <c t="n" s="6" r="C89">
        <v>2865</v>
      </c>
    </row>
    <row spans="1:7" r="90">
      <c t="s" s="4" r="A90">
        <v>919</v>
      </c>
      <c t="s" s="4" r="B90">
        <v>417</v>
      </c>
      <c t="n" s="6" r="C90">
        <v>0</v>
      </c>
    </row>
    <row spans="1:7" r="91">
      <c t="s" s="4" r="A91">
        <v>920</v>
      </c>
      <c t="s" s="4" r="B91">
        <v>921</v>
      </c>
      <c t="n" s="6" r="C91">
        <v>961</v>
      </c>
    </row>
    <row spans="1:7" r="92">
      <c t="s" s="4" r="A92">
        <v>130</v>
      </c>
      <c t="s" s="4" r="B92">
        <v>921</v>
      </c>
      <c t="n" s="6" r="C92">
        <v>1365</v>
      </c>
    </row>
    <row spans="1:7" r="93">
      <c t="s" s="4" r="A93">
        <v>922</v>
      </c>
      <c t="s" s="4" r="B93">
        <v>417</v>
      </c>
      <c t="n" s="8" r="C93">
        <v>-632</v>
      </c>
    </row>
    <row spans="1:7" r="94">
      <c t="s" s="4" r="A94">
        <v>925</v>
      </c>
      <c t="s" s="4" r="B94">
        <v>417</v>
      </c>
      <c t="n" s="6" r="C94">
        <v>1990</v>
      </c>
    </row>
    <row spans="1:7" r="95">
      <c t="s" s="4" r="A95">
        <v>926</v>
      </c>
      <c t="s" s="4" r="B95">
        <v>417</v>
      </c>
      <c t="s" s="4" r="C95">
        <v>933</v>
      </c>
    </row>
    <row spans="1:7" r="96">
      <c t="s" s="4" r="A96">
        <v>923</v>
      </c>
      <c t="s" s="4" r="B96">
        <v>605</v>
      </c>
      <c t="s" s="4" r="C96">
        <v>55</v>
      </c>
    </row>
    <row spans="1:7" r="97">
      <c t="s" s="4" r="A97">
        <v>938</v>
      </c>
    </row>
    <row spans="1:7" r="98">
      <c t="s" s="3" r="A98">
        <v>475</v>
      </c>
    </row>
    <row spans="1:7" r="99">
      <c t="s" s="4" r="A99">
        <v>917</v>
      </c>
      <c t="s" s="4" r="B99">
        <v>417</v>
      </c>
      <c t="n" s="8" r="C99">
        <v>11809</v>
      </c>
    </row>
    <row spans="1:7" r="100">
      <c t="s" s="4" r="A100">
        <v>918</v>
      </c>
      <c t="s" s="4" r="B100">
        <v>417</v>
      </c>
      <c t="n" s="6" r="C100">
        <v>3010</v>
      </c>
    </row>
    <row spans="1:7" r="101">
      <c t="s" s="4" r="A101">
        <v>919</v>
      </c>
      <c t="s" s="4" r="B101">
        <v>417</v>
      </c>
      <c t="n" s="6" r="C101">
        <v>0</v>
      </c>
    </row>
    <row spans="1:7" r="102">
      <c t="s" s="4" r="A102">
        <v>920</v>
      </c>
      <c t="s" s="4" r="B102">
        <v>921</v>
      </c>
      <c t="n" s="6" r="C102">
        <v>12824</v>
      </c>
    </row>
    <row spans="1:7" r="103">
      <c t="s" s="4" r="A103">
        <v>130</v>
      </c>
      <c t="s" s="4" r="B103">
        <v>921</v>
      </c>
      <c t="n" s="6" r="C103">
        <v>28175</v>
      </c>
    </row>
    <row spans="1:7" r="104">
      <c t="s" s="4" r="A104">
        <v>922</v>
      </c>
      <c t="s" s="4" r="B104">
        <v>417</v>
      </c>
      <c t="n" s="8" r="C104">
        <v>-9815</v>
      </c>
    </row>
    <row spans="1:7" r="105">
      <c t="s" s="4" r="A105">
        <v>925</v>
      </c>
      <c t="s" s="4" r="B105">
        <v>417</v>
      </c>
      <c t="n" s="6" r="C105">
        <v>1949</v>
      </c>
    </row>
    <row spans="1:7" r="106">
      <c t="s" s="4" r="A106">
        <v>926</v>
      </c>
      <c t="s" s="4" r="B106">
        <v>417</v>
      </c>
      <c t="s" s="4" r="C106">
        <v>939</v>
      </c>
    </row>
    <row spans="1:7" r="107">
      <c t="s" s="4" r="A107">
        <v>923</v>
      </c>
      <c t="s" s="4" r="B107">
        <v>605</v>
      </c>
      <c t="s" s="4" r="C107">
        <v>55</v>
      </c>
    </row>
    <row spans="1:7" r="108">
      <c t="s" s="4" r="A108">
        <v>940</v>
      </c>
    </row>
    <row spans="1:7" r="109">
      <c t="s" s="3" r="A109">
        <v>475</v>
      </c>
    </row>
    <row spans="1:7" r="110">
      <c t="s" s="4" r="A110">
        <v>917</v>
      </c>
      <c t="s" s="4" r="B110">
        <v>417</v>
      </c>
      <c t="n" s="8" r="C110">
        <v>60790</v>
      </c>
    </row>
    <row spans="1:7" r="111">
      <c t="s" s="4" r="A111">
        <v>918</v>
      </c>
      <c t="s" s="4" r="B111">
        <v>417</v>
      </c>
      <c t="n" s="6" r="C111">
        <v>11441</v>
      </c>
    </row>
    <row spans="1:7" r="112">
      <c t="s" s="4" r="A112">
        <v>919</v>
      </c>
      <c t="s" s="4" r="B112">
        <v>417</v>
      </c>
      <c t="n" s="6" r="C112">
        <v>0</v>
      </c>
    </row>
    <row spans="1:7" r="113">
      <c t="s" s="4" r="A113">
        <v>920</v>
      </c>
      <c t="s" s="4" r="B113">
        <v>921</v>
      </c>
      <c t="n" s="6" r="C113">
        <v>64931</v>
      </c>
    </row>
    <row spans="1:7" r="114">
      <c t="s" s="4" r="A114">
        <v>130</v>
      </c>
      <c t="s" s="4" r="B114">
        <v>921</v>
      </c>
      <c t="n" s="6" r="C114">
        <v>80765</v>
      </c>
    </row>
    <row spans="1:7" r="115">
      <c t="s" s="4" r="A115">
        <v>922</v>
      </c>
      <c t="s" s="4" r="B115">
        <v>417</v>
      </c>
      <c t="n" s="8" r="C115">
        <v>-24542</v>
      </c>
    </row>
    <row spans="1:7" r="116">
      <c t="s" s="4" r="A116">
        <v>925</v>
      </c>
      <c t="s" s="4" r="B116">
        <v>417</v>
      </c>
      <c t="n" s="6" r="C116">
        <v>1972</v>
      </c>
    </row>
    <row spans="1:7" r="117">
      <c t="s" s="4" r="A117">
        <v>926</v>
      </c>
      <c t="s" s="4" r="B117">
        <v>417</v>
      </c>
      <c t="s" s="4" r="C117">
        <v>941</v>
      </c>
    </row>
    <row spans="1:7" r="118">
      <c t="s" s="4" r="A118">
        <v>923</v>
      </c>
      <c t="s" s="4" r="B118">
        <v>605</v>
      </c>
      <c t="s" s="4" r="C118">
        <v>55</v>
      </c>
    </row>
    <row spans="1:7" r="119">
      <c t="s" s="4" r="A119">
        <v>942</v>
      </c>
    </row>
    <row spans="1:7" r="120">
      <c t="s" s="3" r="A120">
        <v>475</v>
      </c>
    </row>
    <row spans="1:7" r="121">
      <c t="s" s="4" r="A121">
        <v>917</v>
      </c>
      <c t="s" s="4" r="B121">
        <v>417</v>
      </c>
      <c t="n" s="8" r="C121">
        <v>19875</v>
      </c>
    </row>
    <row spans="1:7" r="122">
      <c t="s" s="4" r="A122">
        <v>918</v>
      </c>
      <c t="s" s="4" r="B122">
        <v>417</v>
      </c>
      <c t="n" s="6" r="C122">
        <v>3242</v>
      </c>
    </row>
    <row spans="1:7" r="123">
      <c t="s" s="4" r="A123">
        <v>919</v>
      </c>
      <c t="s" s="4" r="B123">
        <v>417</v>
      </c>
      <c t="n" s="6" r="C123">
        <v>0</v>
      </c>
    </row>
    <row spans="1:7" r="124">
      <c t="s" s="4" r="A124">
        <v>920</v>
      </c>
      <c t="s" s="4" r="B124">
        <v>921</v>
      </c>
      <c t="n" s="6" r="C124">
        <v>22214</v>
      </c>
    </row>
    <row spans="1:7" r="125">
      <c t="s" s="4" r="A125">
        <v>130</v>
      </c>
      <c t="s" s="4" r="B125">
        <v>921</v>
      </c>
      <c t="n" s="6" r="C125">
        <v>32491</v>
      </c>
    </row>
    <row spans="1:7" r="126">
      <c t="s" s="4" r="A126">
        <v>922</v>
      </c>
      <c t="s" s="4" r="B126">
        <v>417</v>
      </c>
      <c t="n" s="8" r="C126">
        <v>-14373</v>
      </c>
    </row>
    <row spans="1:7" r="127">
      <c t="s" s="4" r="A127">
        <v>925</v>
      </c>
      <c t="s" s="4" r="B127">
        <v>417</v>
      </c>
      <c t="n" s="6" r="C127">
        <v>1968</v>
      </c>
    </row>
    <row spans="1:7" r="128">
      <c t="s" s="4" r="A128">
        <v>926</v>
      </c>
      <c t="s" s="4" r="B128">
        <v>417</v>
      </c>
      <c t="s" s="4" r="C128">
        <v>941</v>
      </c>
    </row>
    <row spans="1:7" r="129">
      <c t="s" s="4" r="A129">
        <v>923</v>
      </c>
      <c t="s" s="4" r="B129">
        <v>605</v>
      </c>
      <c t="s" s="4" r="C129">
        <v>55</v>
      </c>
    </row>
    <row spans="1:7" r="130">
      <c t="s" s="4" r="A130">
        <v>943</v>
      </c>
    </row>
    <row spans="1:7" r="131">
      <c t="s" s="3" r="A131">
        <v>475</v>
      </c>
    </row>
    <row spans="1:7" r="132">
      <c t="s" s="4" r="A132">
        <v>917</v>
      </c>
      <c t="s" s="4" r="B132">
        <v>417</v>
      </c>
      <c t="n" s="8" r="C132">
        <v>9226</v>
      </c>
    </row>
    <row spans="1:7" r="133">
      <c t="s" s="4" r="A133">
        <v>918</v>
      </c>
      <c t="s" s="4" r="B133">
        <v>417</v>
      </c>
      <c t="n" s="6" r="C133">
        <v>7297</v>
      </c>
    </row>
    <row spans="1:7" r="134">
      <c t="s" s="4" r="A134">
        <v>919</v>
      </c>
      <c t="s" s="4" r="B134">
        <v>417</v>
      </c>
      <c t="n" s="6" r="C134">
        <v>0</v>
      </c>
    </row>
    <row spans="1:7" r="135">
      <c t="s" s="4" r="A135">
        <v>920</v>
      </c>
      <c t="s" s="4" r="B135">
        <v>921</v>
      </c>
      <c t="n" s="6" r="C135">
        <v>15124</v>
      </c>
    </row>
    <row spans="1:7" r="136">
      <c t="s" s="4" r="A136">
        <v>130</v>
      </c>
      <c t="s" s="4" r="B136">
        <v>921</v>
      </c>
      <c t="n" s="6" r="C136">
        <v>21542</v>
      </c>
    </row>
    <row spans="1:7" r="137">
      <c t="s" s="4" r="A137">
        <v>922</v>
      </c>
      <c t="s" s="4" r="B137">
        <v>417</v>
      </c>
      <c t="n" s="8" r="C137">
        <v>-8434</v>
      </c>
    </row>
    <row spans="1:7" r="138">
      <c t="s" s="4" r="A138">
        <v>925</v>
      </c>
      <c t="s" s="4" r="B138">
        <v>417</v>
      </c>
      <c t="n" s="6" r="C138">
        <v>1966</v>
      </c>
    </row>
    <row spans="1:7" r="139">
      <c t="s" s="4" r="A139">
        <v>926</v>
      </c>
      <c t="s" s="4" r="B139">
        <v>417</v>
      </c>
      <c t="s" s="4" r="C139">
        <v>941</v>
      </c>
    </row>
    <row spans="1:7" r="140">
      <c t="s" s="4" r="A140">
        <v>923</v>
      </c>
      <c t="s" s="4" r="B140">
        <v>605</v>
      </c>
      <c t="s" s="4" r="C140">
        <v>55</v>
      </c>
    </row>
    <row spans="1:7" r="141">
      <c t="s" s="4" r="A141">
        <v>944</v>
      </c>
    </row>
    <row spans="1:7" r="142">
      <c t="s" s="3" r="A142">
        <v>475</v>
      </c>
    </row>
    <row spans="1:7" r="143">
      <c t="s" s="4" r="A143">
        <v>945</v>
      </c>
      <c t="s" s="4" r="B143">
        <v>946</v>
      </c>
      <c t="s" s="4" r="C143">
        <v>55</v>
      </c>
    </row>
    <row spans="1:7" r="144">
      <c t="s" s="4" r="A144">
        <v>917</v>
      </c>
      <c t="s" s="4" r="B144">
        <v>417</v>
      </c>
      <c t="n" s="8" r="C144">
        <v>20122</v>
      </c>
    </row>
    <row spans="1:7" r="145">
      <c t="s" s="4" r="A145">
        <v>918</v>
      </c>
      <c t="s" s="4" r="B145">
        <v>417</v>
      </c>
      <c t="n" s="6" r="C145">
        <v>4419</v>
      </c>
    </row>
    <row spans="1:7" r="146">
      <c t="s" s="4" r="A146">
        <v>919</v>
      </c>
      <c t="s" s="4" r="B146">
        <v>417</v>
      </c>
      <c t="n" s="6" r="C146">
        <v>0</v>
      </c>
    </row>
    <row spans="1:7" r="147">
      <c t="s" s="4" r="A147">
        <v>920</v>
      </c>
      <c t="s" s="4" r="B147">
        <v>921</v>
      </c>
      <c t="n" s="6" r="C147">
        <v>22259</v>
      </c>
    </row>
    <row spans="1:7" r="148">
      <c t="s" s="4" r="A148">
        <v>130</v>
      </c>
      <c t="s" s="4" r="B148">
        <v>921</v>
      </c>
      <c t="n" s="6" r="C148">
        <v>34135</v>
      </c>
    </row>
    <row spans="1:7" r="149">
      <c t="s" s="4" r="A149">
        <v>922</v>
      </c>
      <c t="s" s="4" r="B149">
        <v>417</v>
      </c>
      <c t="n" s="8" r="C149">
        <v>-12627</v>
      </c>
    </row>
    <row spans="1:7" r="150">
      <c t="s" s="4" r="A150">
        <v>925</v>
      </c>
      <c t="s" s="4" r="B150">
        <v>417</v>
      </c>
      <c t="n" s="6" r="C150">
        <v>1945</v>
      </c>
    </row>
    <row spans="1:7" r="151">
      <c t="s" s="4" r="A151">
        <v>926</v>
      </c>
      <c t="s" s="4" r="B151">
        <v>417</v>
      </c>
      <c t="s" s="4" r="C151">
        <v>941</v>
      </c>
    </row>
    <row spans="1:7" r="152">
      <c t="s" s="4" r="A152">
        <v>923</v>
      </c>
      <c t="s" s="4" r="B152">
        <v>605</v>
      </c>
      <c t="s" s="4" r="C152">
        <v>55</v>
      </c>
    </row>
    <row spans="1:7" r="153">
      <c t="s" s="4" r="A153">
        <v>947</v>
      </c>
    </row>
    <row spans="1:7" r="154">
      <c t="s" s="3" r="A154">
        <v>475</v>
      </c>
    </row>
    <row spans="1:7" r="155">
      <c t="s" s="4" r="A155">
        <v>917</v>
      </c>
      <c t="s" s="4" r="B155">
        <v>417</v>
      </c>
      <c t="n" s="8" r="C155">
        <v>10720</v>
      </c>
    </row>
    <row spans="1:7" r="156">
      <c t="s" s="4" r="A156">
        <v>918</v>
      </c>
      <c t="s" s="4" r="B156">
        <v>417</v>
      </c>
      <c t="n" s="6" r="C156">
        <v>683</v>
      </c>
    </row>
    <row spans="1:7" r="157">
      <c t="s" s="4" r="A157">
        <v>919</v>
      </c>
      <c t="s" s="4" r="B157">
        <v>417</v>
      </c>
      <c t="n" s="6" r="C157">
        <v>0</v>
      </c>
    </row>
    <row spans="1:7" r="158">
      <c t="s" s="4" r="A158">
        <v>920</v>
      </c>
      <c t="s" s="4" r="B158">
        <v>921</v>
      </c>
      <c t="n" s="6" r="C158">
        <v>10729</v>
      </c>
    </row>
    <row spans="1:7" r="159">
      <c t="s" s="4" r="A159">
        <v>130</v>
      </c>
      <c t="s" s="4" r="B159">
        <v>921</v>
      </c>
      <c t="n" s="6" r="C159">
        <v>16864</v>
      </c>
    </row>
    <row spans="1:7" r="160">
      <c t="s" s="4" r="A160">
        <v>922</v>
      </c>
      <c t="s" s="4" r="B160">
        <v>417</v>
      </c>
      <c t="n" s="8" r="C160">
        <v>-4237</v>
      </c>
    </row>
    <row spans="1:7" r="161">
      <c t="s" s="4" r="A161">
        <v>925</v>
      </c>
      <c t="s" s="4" r="B161">
        <v>417</v>
      </c>
      <c t="n" s="6" r="C161">
        <v>1981</v>
      </c>
    </row>
    <row spans="1:7" r="162">
      <c t="s" s="4" r="A162">
        <v>926</v>
      </c>
      <c t="s" s="4" r="B162">
        <v>417</v>
      </c>
      <c t="s" s="4" r="C162">
        <v>948</v>
      </c>
    </row>
    <row spans="1:7" r="163">
      <c t="s" s="4" r="A163">
        <v>923</v>
      </c>
      <c t="s" s="4" r="B163">
        <v>605</v>
      </c>
      <c t="s" s="4" r="C163">
        <v>55</v>
      </c>
    </row>
    <row spans="1:7" r="164">
      <c t="s" s="4" r="A164">
        <v>949</v>
      </c>
    </row>
    <row spans="1:7" r="165">
      <c t="s" s="3" r="A165">
        <v>475</v>
      </c>
    </row>
    <row spans="1:7" r="166">
      <c t="s" s="4" r="A166">
        <v>917</v>
      </c>
      <c t="s" s="4" r="B166">
        <v>417</v>
      </c>
      <c t="n" s="8" r="C166">
        <v>10817</v>
      </c>
    </row>
    <row spans="1:7" r="167">
      <c t="s" s="4" r="A167">
        <v>918</v>
      </c>
      <c t="s" s="4" r="B167">
        <v>417</v>
      </c>
      <c t="n" s="6" r="C167">
        <v>8594</v>
      </c>
    </row>
    <row spans="1:7" r="168">
      <c t="s" s="4" r="A168">
        <v>919</v>
      </c>
      <c t="s" s="4" r="B168">
        <v>417</v>
      </c>
      <c t="n" s="6" r="C168">
        <v>0</v>
      </c>
    </row>
    <row spans="1:7" r="169">
      <c t="s" s="4" r="A169">
        <v>920</v>
      </c>
      <c t="s" s="4" r="B169">
        <v>921</v>
      </c>
      <c t="n" s="6" r="C169">
        <v>15939</v>
      </c>
    </row>
    <row spans="1:7" r="170">
      <c t="s" s="4" r="A170">
        <v>130</v>
      </c>
      <c t="s" s="4" r="B170">
        <v>921</v>
      </c>
      <c t="n" s="6" r="C170">
        <v>21021</v>
      </c>
    </row>
    <row spans="1:7" r="171">
      <c t="s" s="4" r="A171">
        <v>922</v>
      </c>
      <c t="s" s="4" r="B171">
        <v>417</v>
      </c>
      <c t="n" s="8" r="C171">
        <v>-2268</v>
      </c>
    </row>
    <row spans="1:7" r="172">
      <c t="s" s="4" r="A172">
        <v>925</v>
      </c>
      <c t="s" s="4" r="B172">
        <v>417</v>
      </c>
      <c t="n" s="6" r="C172">
        <v>1981</v>
      </c>
    </row>
    <row spans="1:7" r="173">
      <c t="s" s="4" r="A173">
        <v>926</v>
      </c>
      <c t="s" s="4" r="B173">
        <v>417</v>
      </c>
      <c t="s" s="4" r="C173">
        <v>948</v>
      </c>
    </row>
    <row spans="1:7" r="174">
      <c t="s" s="4" r="A174">
        <v>923</v>
      </c>
      <c t="s" s="4" r="B174">
        <v>605</v>
      </c>
      <c t="s" s="4" r="C174">
        <v>55</v>
      </c>
    </row>
    <row spans="1:7" r="175">
      <c t="s" s="4" r="A175">
        <v>950</v>
      </c>
    </row>
    <row spans="1:7" r="176">
      <c t="s" s="3" r="A176">
        <v>475</v>
      </c>
    </row>
    <row spans="1:7" r="177">
      <c t="s" s="4" r="A177">
        <v>917</v>
      </c>
      <c t="s" s="4" r="B177">
        <v>417</v>
      </c>
      <c t="n" s="8" r="C177">
        <v>1733</v>
      </c>
    </row>
    <row spans="1:7" r="178">
      <c t="s" s="4" r="A178">
        <v>918</v>
      </c>
      <c t="s" s="4" r="B178">
        <v>417</v>
      </c>
      <c t="n" s="6" r="C178">
        <v>563</v>
      </c>
    </row>
    <row spans="1:7" r="179">
      <c t="s" s="4" r="A179">
        <v>919</v>
      </c>
      <c t="s" s="4" r="B179">
        <v>417</v>
      </c>
      <c t="n" s="6" r="C179">
        <v>0</v>
      </c>
    </row>
    <row spans="1:7" r="180">
      <c t="s" s="4" r="A180">
        <v>920</v>
      </c>
      <c t="s" s="4" r="B180">
        <v>921</v>
      </c>
      <c t="n" s="6" r="C180">
        <v>2105</v>
      </c>
    </row>
    <row spans="1:7" r="181">
      <c t="s" s="4" r="A181">
        <v>130</v>
      </c>
      <c t="s" s="4" r="B181">
        <v>921</v>
      </c>
      <c t="n" s="6" r="C181">
        <v>10868</v>
      </c>
    </row>
    <row spans="1:7" r="182">
      <c t="s" s="4" r="A182">
        <v>922</v>
      </c>
      <c t="s" s="4" r="B182">
        <v>417</v>
      </c>
      <c t="n" s="8" r="C182">
        <v>-4819</v>
      </c>
    </row>
    <row spans="1:7" r="183">
      <c t="s" s="4" r="A183">
        <v>925</v>
      </c>
      <c t="s" s="4" r="B183">
        <v>417</v>
      </c>
      <c t="n" s="6" r="C183">
        <v>1995</v>
      </c>
    </row>
    <row spans="1:7" r="184">
      <c t="s" s="4" r="A184">
        <v>926</v>
      </c>
      <c t="s" s="4" r="B184">
        <v>417</v>
      </c>
      <c t="s" s="4" r="C184">
        <v>948</v>
      </c>
    </row>
    <row spans="1:7" r="185">
      <c t="s" s="4" r="A185">
        <v>923</v>
      </c>
      <c t="s" s="4" r="B185">
        <v>605</v>
      </c>
      <c t="s" s="4" r="C185">
        <v>55</v>
      </c>
    </row>
    <row spans="1:7" r="186">
      <c t="s" s="4" r="A186">
        <v>951</v>
      </c>
    </row>
    <row spans="1:7" r="187">
      <c t="s" s="3" r="A187">
        <v>475</v>
      </c>
    </row>
    <row spans="1:7" r="188">
      <c t="s" s="4" r="A188">
        <v>917</v>
      </c>
      <c t="s" s="4" r="B188">
        <v>417</v>
      </c>
      <c t="n" s="8" r="C188">
        <v>60993</v>
      </c>
    </row>
    <row spans="1:7" r="189">
      <c t="s" s="4" r="A189">
        <v>918</v>
      </c>
      <c t="s" s="4" r="B189">
        <v>417</v>
      </c>
      <c t="n" s="6" r="C189">
        <v>3142</v>
      </c>
    </row>
    <row spans="1:7" r="190">
      <c t="s" s="4" r="A190">
        <v>919</v>
      </c>
      <c t="s" s="4" r="B190">
        <v>417</v>
      </c>
      <c t="n" s="6" r="C190">
        <v>0</v>
      </c>
    </row>
    <row spans="1:7" r="191">
      <c t="s" s="4" r="A191">
        <v>920</v>
      </c>
      <c t="s" s="4" r="B191">
        <v>921</v>
      </c>
      <c t="n" s="6" r="C191">
        <v>48752</v>
      </c>
    </row>
    <row spans="1:7" r="192">
      <c t="s" s="4" r="A192">
        <v>130</v>
      </c>
      <c t="s" s="4" r="B192">
        <v>921</v>
      </c>
      <c t="n" s="6" r="C192">
        <v>62964</v>
      </c>
    </row>
    <row spans="1:7" r="193">
      <c t="s" s="4" r="A193">
        <v>922</v>
      </c>
      <c t="s" s="4" r="B193">
        <v>417</v>
      </c>
      <c t="n" s="8" r="C193">
        <v>-36503</v>
      </c>
    </row>
    <row spans="1:7" r="194">
      <c t="s" s="4" r="A194">
        <v>925</v>
      </c>
      <c t="s" s="4" r="B194">
        <v>417</v>
      </c>
      <c t="n" s="6" r="C194">
        <v>1955</v>
      </c>
    </row>
    <row spans="1:7" r="195">
      <c t="s" s="4" r="A195">
        <v>926</v>
      </c>
      <c t="s" s="4" r="B195">
        <v>417</v>
      </c>
      <c t="s" s="4" r="C195">
        <v>948</v>
      </c>
    </row>
    <row spans="1:7" r="196">
      <c t="s" s="4" r="A196">
        <v>923</v>
      </c>
      <c t="s" s="4" r="B196">
        <v>605</v>
      </c>
      <c t="s" s="4" r="C196">
        <v>55</v>
      </c>
    </row>
    <row spans="1:7" r="197">
      <c t="s" s="4" r="A197">
        <v>952</v>
      </c>
    </row>
    <row spans="1:7" r="198">
      <c t="s" s="3" r="A198">
        <v>475</v>
      </c>
    </row>
    <row spans="1:7" r="199">
      <c t="s" s="4" r="A199">
        <v>917</v>
      </c>
      <c t="s" s="4" r="B199">
        <v>417</v>
      </c>
      <c t="n" s="8" r="C199">
        <v>7265</v>
      </c>
    </row>
    <row spans="1:7" r="200">
      <c t="s" s="4" r="A200">
        <v>918</v>
      </c>
      <c t="s" s="4" r="B200">
        <v>417</v>
      </c>
      <c t="n" s="6" r="C200">
        <v>1962</v>
      </c>
    </row>
    <row spans="1:7" r="201">
      <c t="s" s="4" r="A201">
        <v>919</v>
      </c>
      <c t="s" s="4" r="B201">
        <v>417</v>
      </c>
      <c t="n" s="6" r="C201">
        <v>0</v>
      </c>
    </row>
    <row spans="1:7" r="202">
      <c t="s" s="4" r="A202">
        <v>920</v>
      </c>
      <c t="s" s="4" r="B202">
        <v>921</v>
      </c>
      <c t="n" s="6" r="C202">
        <v>6592</v>
      </c>
    </row>
    <row spans="1:7" r="203">
      <c t="s" s="4" r="A203">
        <v>130</v>
      </c>
      <c t="s" s="4" r="B203">
        <v>921</v>
      </c>
      <c t="n" s="6" r="C203">
        <v>13193</v>
      </c>
    </row>
    <row spans="1:7" r="204">
      <c t="s" s="4" r="A204">
        <v>922</v>
      </c>
      <c t="s" s="4" r="B204">
        <v>417</v>
      </c>
      <c t="n" s="8" r="C204">
        <v>-4728</v>
      </c>
    </row>
    <row spans="1:7" r="205">
      <c t="s" s="4" r="A205">
        <v>925</v>
      </c>
      <c t="s" s="4" r="B205">
        <v>417</v>
      </c>
      <c t="n" s="6" r="C205">
        <v>1958</v>
      </c>
    </row>
    <row spans="1:7" r="206">
      <c t="s" s="4" r="A206">
        <v>926</v>
      </c>
      <c t="s" s="4" r="B206">
        <v>417</v>
      </c>
      <c t="s" s="4" r="C206">
        <v>948</v>
      </c>
    </row>
    <row spans="1:7" r="207">
      <c t="s" s="4" r="A207">
        <v>923</v>
      </c>
      <c t="s" s="4" r="B207">
        <v>605</v>
      </c>
      <c t="s" s="4" r="C207">
        <v>55</v>
      </c>
    </row>
    <row spans="1:7" r="208">
      <c t="s" s="4" r="A208">
        <v>953</v>
      </c>
    </row>
    <row spans="1:7" r="209">
      <c t="s" s="3" r="A209">
        <v>475</v>
      </c>
    </row>
    <row spans="1:7" r="210">
      <c t="s" s="4" r="A210">
        <v>917</v>
      </c>
      <c t="s" s="4" r="B210">
        <v>417</v>
      </c>
      <c t="n" s="8" r="C210">
        <v>19200</v>
      </c>
    </row>
    <row spans="1:7" r="211">
      <c t="s" s="4" r="A211">
        <v>918</v>
      </c>
      <c t="s" s="4" r="B211">
        <v>417</v>
      </c>
      <c t="n" s="6" r="C211">
        <v>5269</v>
      </c>
    </row>
    <row spans="1:7" r="212">
      <c t="s" s="4" r="A212">
        <v>919</v>
      </c>
      <c t="s" s="4" r="B212">
        <v>417</v>
      </c>
      <c t="n" s="6" r="C212">
        <v>0</v>
      </c>
    </row>
    <row spans="1:7" r="213">
      <c t="s" s="4" r="A213">
        <v>920</v>
      </c>
      <c t="s" s="4" r="B213">
        <v>921</v>
      </c>
      <c t="n" s="6" r="C213">
        <v>12448</v>
      </c>
    </row>
    <row spans="1:7" r="214">
      <c t="s" s="4" r="A214">
        <v>130</v>
      </c>
      <c t="s" s="4" r="B214">
        <v>921</v>
      </c>
      <c t="n" s="6" r="C214">
        <v>13339</v>
      </c>
    </row>
    <row spans="1:7" r="215">
      <c t="s" s="4" r="A215">
        <v>922</v>
      </c>
      <c t="s" s="4" r="B215">
        <v>417</v>
      </c>
      <c t="n" s="8" r="C215">
        <v>-12365</v>
      </c>
    </row>
    <row spans="1:7" r="216">
      <c t="s" s="4" r="A216">
        <v>925</v>
      </c>
      <c t="s" s="4" r="B216">
        <v>417</v>
      </c>
      <c t="n" s="6" r="C216">
        <v>1977</v>
      </c>
    </row>
    <row spans="1:7" r="217">
      <c t="s" s="4" r="A217">
        <v>926</v>
      </c>
      <c t="s" s="4" r="B217">
        <v>417</v>
      </c>
      <c t="s" s="4" r="C217">
        <v>948</v>
      </c>
    </row>
    <row spans="1:7" r="218">
      <c t="s" s="4" r="A218">
        <v>923</v>
      </c>
      <c t="s" s="4" r="B218">
        <v>605</v>
      </c>
      <c t="s" s="4" r="C218">
        <v>55</v>
      </c>
    </row>
    <row spans="1:7" r="219">
      <c t="s" s="4" r="A219">
        <v>954</v>
      </c>
    </row>
    <row spans="1:7" r="220">
      <c t="s" s="3" r="A220">
        <v>475</v>
      </c>
    </row>
    <row spans="1:7" r="221">
      <c t="s" s="4" r="A221">
        <v>917</v>
      </c>
      <c t="s" s="4" r="B221">
        <v>417</v>
      </c>
      <c t="n" s="8" r="C221">
        <v>4237</v>
      </c>
    </row>
    <row spans="1:7" r="222">
      <c t="s" s="4" r="A222">
        <v>918</v>
      </c>
      <c t="s" s="4" r="B222">
        <v>417</v>
      </c>
      <c t="n" s="6" r="C222">
        <v>5139</v>
      </c>
    </row>
    <row spans="1:7" r="223">
      <c t="s" s="4" r="A223">
        <v>919</v>
      </c>
      <c t="s" s="4" r="B223">
        <v>417</v>
      </c>
      <c t="n" s="6" r="C223">
        <v>0</v>
      </c>
    </row>
    <row spans="1:7" r="224">
      <c t="s" s="4" r="A224">
        <v>920</v>
      </c>
      <c t="s" s="4" r="B224">
        <v>921</v>
      </c>
      <c t="n" s="6" r="C224">
        <v>4238</v>
      </c>
    </row>
    <row spans="1:7" r="225">
      <c t="s" s="4" r="A225">
        <v>130</v>
      </c>
      <c t="s" s="4" r="B225">
        <v>921</v>
      </c>
      <c t="n" s="6" r="C225">
        <v>9541</v>
      </c>
    </row>
    <row spans="1:7" r="226">
      <c t="s" s="4" r="A226">
        <v>922</v>
      </c>
      <c t="s" s="4" r="B226">
        <v>417</v>
      </c>
      <c t="n" s="8" r="C226">
        <v>-4364</v>
      </c>
    </row>
    <row spans="1:7" r="227">
      <c t="s" s="4" r="A227">
        <v>925</v>
      </c>
      <c t="s" s="4" r="B227">
        <v>417</v>
      </c>
      <c t="n" s="6" r="C227">
        <v>1977</v>
      </c>
    </row>
    <row spans="1:7" r="228">
      <c t="s" s="4" r="A228">
        <v>926</v>
      </c>
      <c t="s" s="4" r="B228">
        <v>417</v>
      </c>
      <c t="s" s="4" r="C228">
        <v>955</v>
      </c>
    </row>
    <row spans="1:7" r="229">
      <c t="s" s="4" r="A229">
        <v>923</v>
      </c>
      <c t="s" s="4" r="B229">
        <v>605</v>
      </c>
      <c t="s" s="4" r="C229">
        <v>55</v>
      </c>
    </row>
    <row spans="1:7" r="230">
      <c t="s" s="4" r="A230">
        <v>956</v>
      </c>
    </row>
    <row spans="1:7" r="231">
      <c t="s" s="3" r="A231">
        <v>475</v>
      </c>
    </row>
    <row spans="1:7" r="232">
      <c t="s" s="4" r="A232">
        <v>917</v>
      </c>
      <c t="s" s="4" r="B232">
        <v>417</v>
      </c>
      <c t="n" s="8" r="C232">
        <v>14272</v>
      </c>
    </row>
    <row spans="1:7" r="233">
      <c t="s" s="4" r="A233">
        <v>918</v>
      </c>
      <c t="s" s="4" r="B233">
        <v>417</v>
      </c>
      <c t="n" s="6" r="C233">
        <v>971</v>
      </c>
    </row>
    <row spans="1:7" r="234">
      <c t="s" s="4" r="A234">
        <v>919</v>
      </c>
      <c t="s" s="4" r="B234">
        <v>417</v>
      </c>
      <c t="n" s="6" r="C234">
        <v>0</v>
      </c>
    </row>
    <row spans="1:7" r="235">
      <c t="s" s="4" r="A235">
        <v>920</v>
      </c>
      <c t="s" s="4" r="B235">
        <v>921</v>
      </c>
      <c t="n" s="6" r="C235">
        <v>12494</v>
      </c>
    </row>
    <row spans="1:7" r="236">
      <c t="s" s="4" r="A236">
        <v>130</v>
      </c>
      <c t="s" s="4" r="B236">
        <v>921</v>
      </c>
      <c t="n" s="6" r="C236">
        <v>28706</v>
      </c>
    </row>
    <row spans="1:7" r="237">
      <c t="s" s="4" r="A237">
        <v>922</v>
      </c>
      <c t="s" s="4" r="B237">
        <v>417</v>
      </c>
      <c t="n" s="8" r="C237">
        <v>-13143</v>
      </c>
    </row>
    <row spans="1:7" r="238">
      <c t="s" s="4" r="A238">
        <v>925</v>
      </c>
      <c t="s" s="4" r="B238">
        <v>417</v>
      </c>
      <c t="s" s="4" r="C238">
        <v>957</v>
      </c>
    </row>
    <row spans="1:7" r="239">
      <c t="s" s="4" r="A239">
        <v>926</v>
      </c>
      <c t="s" s="4" r="B239">
        <v>417</v>
      </c>
      <c t="s" s="4" r="C239">
        <v>958</v>
      </c>
    </row>
    <row spans="1:7" r="240">
      <c t="s" s="4" r="A240">
        <v>923</v>
      </c>
      <c t="s" s="4" r="B240">
        <v>605</v>
      </c>
      <c t="s" s="4" r="C240">
        <v>55</v>
      </c>
    </row>
    <row spans="1:7" r="241">
      <c t="s" s="4" r="A241">
        <v>959</v>
      </c>
    </row>
    <row spans="1:7" r="242">
      <c t="s" s="3" r="A242">
        <v>475</v>
      </c>
    </row>
    <row spans="1:7" r="243">
      <c t="s" s="4" r="A243">
        <v>917</v>
      </c>
      <c t="s" s="4" r="B243">
        <v>417</v>
      </c>
      <c t="n" s="8" r="C243">
        <v>15408</v>
      </c>
    </row>
    <row spans="1:7" r="244">
      <c t="s" s="4" r="A244">
        <v>918</v>
      </c>
      <c t="s" s="4" r="B244">
        <v>417</v>
      </c>
      <c t="n" s="6" r="C244">
        <v>3637</v>
      </c>
    </row>
    <row spans="1:7" r="245">
      <c t="s" s="4" r="A245">
        <v>919</v>
      </c>
      <c t="s" s="4" r="B245">
        <v>417</v>
      </c>
      <c t="n" s="6" r="C245">
        <v>0</v>
      </c>
    </row>
    <row spans="1:7" r="246">
      <c t="s" s="4" r="A246">
        <v>920</v>
      </c>
      <c t="s" s="4" r="B246">
        <v>921</v>
      </c>
      <c t="n" s="6" r="C246">
        <v>14720</v>
      </c>
    </row>
    <row spans="1:7" r="247">
      <c t="s" s="4" r="A247">
        <v>130</v>
      </c>
      <c t="s" s="4" r="B247">
        <v>921</v>
      </c>
      <c t="n" s="6" r="C247">
        <v>24703</v>
      </c>
    </row>
    <row spans="1:7" r="248">
      <c t="s" s="4" r="A248">
        <v>922</v>
      </c>
      <c t="s" s="4" r="B248">
        <v>417</v>
      </c>
      <c t="n" s="8" r="C248">
        <v>-7928</v>
      </c>
    </row>
    <row spans="1:7" r="249">
      <c t="s" s="4" r="A249">
        <v>925</v>
      </c>
      <c t="s" s="4" r="B249">
        <v>417</v>
      </c>
      <c t="n" s="6" r="C249">
        <v>1962</v>
      </c>
    </row>
    <row spans="1:7" r="250">
      <c t="s" s="4" r="A250">
        <v>926</v>
      </c>
      <c t="s" s="4" r="B250">
        <v>417</v>
      </c>
      <c t="s" s="4" r="C250">
        <v>960</v>
      </c>
    </row>
    <row spans="1:7" r="251">
      <c t="s" s="4" r="A251">
        <v>923</v>
      </c>
      <c t="s" s="4" r="B251">
        <v>605</v>
      </c>
      <c t="s" s="4" r="C251">
        <v>55</v>
      </c>
    </row>
    <row spans="1:7" r="252">
      <c t="s" s="4" r="A252">
        <v>961</v>
      </c>
    </row>
    <row spans="1:7" r="253">
      <c t="s" s="3" r="A253">
        <v>475</v>
      </c>
    </row>
    <row spans="1:7" r="254">
      <c t="s" s="4" r="A254">
        <v>917</v>
      </c>
      <c t="s" s="4" r="B254">
        <v>417</v>
      </c>
      <c t="n" s="8" r="C254">
        <v>32698</v>
      </c>
    </row>
    <row spans="1:7" r="255">
      <c t="s" s="4" r="A255">
        <v>918</v>
      </c>
      <c t="s" s="4" r="B255">
        <v>417</v>
      </c>
      <c t="n" s="6" r="C255">
        <v>5358</v>
      </c>
    </row>
    <row spans="1:7" r="256">
      <c t="s" s="4" r="A256">
        <v>919</v>
      </c>
      <c t="s" s="4" r="B256">
        <v>417</v>
      </c>
      <c t="n" s="6" r="C256">
        <v>0</v>
      </c>
    </row>
    <row spans="1:7" r="257">
      <c t="s" s="4" r="A257">
        <v>920</v>
      </c>
      <c t="s" s="4" r="B257">
        <v>921</v>
      </c>
      <c t="n" s="6" r="C257">
        <v>36498</v>
      </c>
    </row>
    <row spans="1:7" r="258">
      <c t="s" s="4" r="A258">
        <v>130</v>
      </c>
      <c t="s" s="4" r="B258">
        <v>921</v>
      </c>
      <c t="n" s="6" r="C258">
        <v>50312</v>
      </c>
    </row>
    <row spans="1:7" r="259">
      <c t="s" s="4" r="A259">
        <v>922</v>
      </c>
      <c t="s" s="4" r="B259">
        <v>417</v>
      </c>
      <c t="n" s="8" r="C259">
        <v>-14097</v>
      </c>
    </row>
    <row spans="1:7" r="260">
      <c t="s" s="4" r="A260">
        <v>925</v>
      </c>
      <c t="s" s="4" r="B260">
        <v>417</v>
      </c>
      <c t="n" s="6" r="C260">
        <v>1959</v>
      </c>
    </row>
    <row spans="1:7" r="261">
      <c t="s" s="4" r="A261">
        <v>926</v>
      </c>
      <c t="s" s="4" r="B261">
        <v>417</v>
      </c>
      <c t="s" s="4" r="C261">
        <v>960</v>
      </c>
    </row>
    <row spans="1:7" r="262">
      <c t="s" s="4" r="A262">
        <v>923</v>
      </c>
      <c t="s" s="4" r="B262">
        <v>605</v>
      </c>
      <c t="s" s="4" r="C262">
        <v>55</v>
      </c>
    </row>
    <row spans="1:7" r="263">
      <c t="s" s="4" r="A263">
        <v>962</v>
      </c>
    </row>
    <row spans="1:7" r="264">
      <c t="s" s="3" r="A264">
        <v>475</v>
      </c>
    </row>
    <row spans="1:7" r="265">
      <c t="s" s="4" r="A265">
        <v>917</v>
      </c>
      <c t="s" s="4" r="B265">
        <v>417</v>
      </c>
      <c t="n" s="8" r="C265">
        <v>2354</v>
      </c>
    </row>
    <row spans="1:7" r="266">
      <c t="s" s="4" r="A266">
        <v>918</v>
      </c>
      <c t="s" s="4" r="B266">
        <v>417</v>
      </c>
      <c t="n" s="6" r="C266">
        <v>4178</v>
      </c>
    </row>
    <row spans="1:7" r="267">
      <c t="s" s="4" r="A267">
        <v>919</v>
      </c>
      <c t="s" s="4" r="B267">
        <v>417</v>
      </c>
      <c t="n" s="6" r="C267">
        <v>0</v>
      </c>
    </row>
    <row spans="1:7" r="268">
      <c t="s" s="4" r="A268">
        <v>920</v>
      </c>
      <c t="s" s="4" r="B268">
        <v>921</v>
      </c>
      <c t="n" s="6" r="C268">
        <v>2759</v>
      </c>
    </row>
    <row spans="1:7" r="269">
      <c t="s" s="4" r="A269">
        <v>130</v>
      </c>
      <c t="s" s="4" r="B269">
        <v>921</v>
      </c>
      <c t="n" s="6" r="C269">
        <v>40464</v>
      </c>
    </row>
    <row spans="1:7" r="270">
      <c t="s" s="4" r="A270">
        <v>922</v>
      </c>
      <c t="s" s="4" r="B270">
        <v>417</v>
      </c>
      <c t="n" s="8" r="C270">
        <v>-11889</v>
      </c>
    </row>
    <row spans="1:7" r="271">
      <c t="s" s="4" r="A271">
        <v>925</v>
      </c>
      <c t="s" s="4" r="B271">
        <v>417</v>
      </c>
      <c t="n" s="6" r="C271">
        <v>2005</v>
      </c>
    </row>
    <row spans="1:7" r="272">
      <c t="s" s="4" r="A272">
        <v>926</v>
      </c>
      <c t="s" s="4" r="B272">
        <v>417</v>
      </c>
      <c t="s" s="4" r="C272">
        <v>963</v>
      </c>
    </row>
    <row spans="1:7" r="273">
      <c t="s" s="4" r="A273">
        <v>923</v>
      </c>
      <c t="s" s="4" r="B273">
        <v>605</v>
      </c>
      <c t="s" s="4" r="C273">
        <v>55</v>
      </c>
    </row>
    <row spans="1:7" r="274">
      <c t="s" s="4" r="A274">
        <v>964</v>
      </c>
    </row>
    <row spans="1:7" r="275">
      <c t="s" s="3" r="A275">
        <v>475</v>
      </c>
    </row>
    <row spans="1:7" r="276">
      <c t="s" s="4" r="A276">
        <v>918</v>
      </c>
      <c t="s" s="4" r="B276">
        <v>417</v>
      </c>
      <c t="n" s="8" r="C276">
        <v>419</v>
      </c>
    </row>
    <row spans="1:7" r="277">
      <c t="s" s="4" r="A277">
        <v>919</v>
      </c>
      <c t="s" s="4" r="B277">
        <v>417</v>
      </c>
      <c t="n" s="6" r="C277">
        <v>0</v>
      </c>
    </row>
    <row spans="1:7" r="278">
      <c t="s" s="4" r="A278">
        <v>920</v>
      </c>
      <c t="s" s="4" r="B278">
        <v>921</v>
      </c>
      <c t="n" s="6" r="C278">
        <v>170</v>
      </c>
    </row>
    <row spans="1:7" r="279">
      <c t="s" s="4" r="A279">
        <v>130</v>
      </c>
      <c t="s" s="4" r="B279">
        <v>921</v>
      </c>
      <c t="n" s="6" r="C279">
        <v>2572</v>
      </c>
    </row>
    <row spans="1:7" r="280">
      <c t="s" s="4" r="A280">
        <v>922</v>
      </c>
      <c t="s" s="4" r="B280">
        <v>417</v>
      </c>
      <c t="n" s="8" r="C280">
        <v>-538</v>
      </c>
    </row>
    <row spans="1:7" r="281">
      <c t="s" s="4" r="A281">
        <v>925</v>
      </c>
      <c t="s" s="4" r="B281">
        <v>417</v>
      </c>
      <c t="n" s="6" r="C281">
        <v>1985</v>
      </c>
    </row>
    <row spans="1:7" r="282">
      <c t="s" s="4" r="A282">
        <v>923</v>
      </c>
      <c t="s" s="4" r="B282">
        <v>605</v>
      </c>
      <c t="s" s="4" r="C282">
        <v>55</v>
      </c>
    </row>
    <row spans="1:7" r="283">
      <c t="s" s="4" r="A283">
        <v>965</v>
      </c>
    </row>
    <row spans="1:7" r="284">
      <c t="s" s="3" r="A284">
        <v>475</v>
      </c>
    </row>
    <row spans="1:7" r="285">
      <c t="s" s="4" r="A285">
        <v>945</v>
      </c>
      <c t="s" s="4" r="B285">
        <v>946</v>
      </c>
      <c t="s" s="4" r="C285">
        <v>55</v>
      </c>
    </row>
    <row spans="1:7" r="286">
      <c t="s" s="4" r="A286">
        <v>918</v>
      </c>
      <c t="s" s="4" r="B286">
        <v>417</v>
      </c>
      <c t="n" s="8" r="C286">
        <v>538</v>
      </c>
    </row>
    <row spans="1:7" r="287">
      <c t="s" s="4" r="A287">
        <v>919</v>
      </c>
      <c t="s" s="4" r="B287">
        <v>417</v>
      </c>
      <c t="n" s="6" r="C287">
        <v>0</v>
      </c>
    </row>
    <row spans="1:7" r="288">
      <c t="s" s="4" r="A288">
        <v>920</v>
      </c>
      <c t="s" s="4" r="B288">
        <v>921</v>
      </c>
      <c t="n" s="6" r="C288">
        <v>112</v>
      </c>
    </row>
    <row spans="1:7" r="289">
      <c t="s" s="4" r="A289">
        <v>130</v>
      </c>
      <c t="s" s="4" r="B289">
        <v>921</v>
      </c>
      <c t="n" s="6" r="C289">
        <v>12518</v>
      </c>
    </row>
    <row spans="1:7" r="290">
      <c t="s" s="4" r="A290">
        <v>922</v>
      </c>
      <c t="s" s="4" r="B290">
        <v>417</v>
      </c>
      <c t="n" s="8" r="C290">
        <v>-4101</v>
      </c>
    </row>
    <row spans="1:7" r="291">
      <c t="s" s="4" r="A291">
        <v>925</v>
      </c>
      <c t="s" s="4" r="B291">
        <v>417</v>
      </c>
      <c t="n" s="6" r="C291">
        <v>1960</v>
      </c>
    </row>
    <row spans="1:7" r="292">
      <c t="s" s="4" r="A292">
        <v>926</v>
      </c>
      <c t="s" s="4" r="B292">
        <v>417</v>
      </c>
      <c t="s" s="4" r="C292">
        <v>966</v>
      </c>
    </row>
    <row spans="1:7" r="293">
      <c t="s" s="4" r="A293">
        <v>923</v>
      </c>
      <c t="s" s="4" r="B293">
        <v>605</v>
      </c>
      <c t="s" s="4" r="C293">
        <v>55</v>
      </c>
    </row>
    <row spans="1:7" r="294">
      <c t="s" s="4" r="A294">
        <v>967</v>
      </c>
    </row>
    <row spans="1:7" r="295">
      <c t="s" s="3" r="A295">
        <v>475</v>
      </c>
    </row>
    <row spans="1:7" r="296">
      <c t="s" s="4" r="A296">
        <v>945</v>
      </c>
      <c t="s" s="4" r="B296">
        <v>946</v>
      </c>
      <c t="s" s="4" r="C296">
        <v>55</v>
      </c>
    </row>
    <row spans="1:7" r="297">
      <c t="s" s="4" r="A297">
        <v>917</v>
      </c>
      <c t="s" s="4" r="B297">
        <v>417</v>
      </c>
      <c t="n" s="8" r="C297">
        <v>17566</v>
      </c>
    </row>
    <row spans="1:7" r="298">
      <c t="s" s="4" r="A298">
        <v>918</v>
      </c>
      <c t="s" s="4" r="B298">
        <v>417</v>
      </c>
      <c t="n" s="6" r="C298">
        <v>1297</v>
      </c>
    </row>
    <row spans="1:7" r="299">
      <c t="s" s="4" r="A299">
        <v>919</v>
      </c>
      <c t="s" s="4" r="B299">
        <v>417</v>
      </c>
      <c t="n" s="6" r="C299">
        <v>0</v>
      </c>
    </row>
    <row spans="1:7" r="300">
      <c t="s" s="4" r="A300">
        <v>920</v>
      </c>
      <c t="s" s="4" r="B300">
        <v>921</v>
      </c>
      <c t="n" s="6" r="C300">
        <v>18265</v>
      </c>
    </row>
    <row spans="1:7" r="301">
      <c t="s" s="4" r="A301">
        <v>130</v>
      </c>
      <c t="s" s="4" r="B301">
        <v>921</v>
      </c>
      <c t="n" s="6" r="C301">
        <v>60633</v>
      </c>
    </row>
    <row spans="1:7" r="302">
      <c t="s" s="4" r="A302">
        <v>922</v>
      </c>
      <c t="s" s="4" r="B302">
        <v>417</v>
      </c>
      <c t="n" s="8" r="C302">
        <v>-13329</v>
      </c>
    </row>
    <row spans="1:7" r="303">
      <c t="s" s="4" r="A303">
        <v>925</v>
      </c>
      <c t="s" s="4" r="B303">
        <v>417</v>
      </c>
      <c t="n" s="6" r="C303">
        <v>1963</v>
      </c>
    </row>
    <row spans="1:7" r="304">
      <c t="s" s="4" r="A304">
        <v>926</v>
      </c>
      <c t="s" s="4" r="B304">
        <v>417</v>
      </c>
      <c t="s" s="4" r="C304">
        <v>966</v>
      </c>
    </row>
    <row spans="1:7" r="305">
      <c t="s" s="4" r="A305">
        <v>923</v>
      </c>
      <c t="s" s="4" r="B305">
        <v>605</v>
      </c>
      <c t="s" s="4" r="C305">
        <v>55</v>
      </c>
    </row>
    <row spans="1:7" r="306">
      <c t="s" s="4" r="A306">
        <v>968</v>
      </c>
    </row>
    <row spans="1:7" r="307">
      <c t="s" s="3" r="A307">
        <v>475</v>
      </c>
    </row>
    <row spans="1:7" r="308">
      <c t="s" s="4" r="A308">
        <v>945</v>
      </c>
      <c t="s" s="4" r="B308">
        <v>946</v>
      </c>
      <c t="s" s="4" r="C308">
        <v>55</v>
      </c>
    </row>
    <row spans="1:7" r="309">
      <c t="s" s="4" r="A309">
        <v>917</v>
      </c>
      <c t="s" s="4" r="B309">
        <v>417</v>
      </c>
      <c t="n" s="8" r="C309">
        <v>1305</v>
      </c>
    </row>
    <row spans="1:7" r="310">
      <c t="s" s="4" r="A310">
        <v>918</v>
      </c>
      <c t="s" s="4" r="B310">
        <v>417</v>
      </c>
      <c t="n" s="6" r="C310">
        <v>2341</v>
      </c>
    </row>
    <row spans="1:7" r="311">
      <c t="s" s="4" r="A311">
        <v>919</v>
      </c>
      <c t="s" s="4" r="B311">
        <v>417</v>
      </c>
      <c t="n" s="6" r="C311">
        <v>0</v>
      </c>
    </row>
    <row spans="1:7" r="312">
      <c t="s" s="4" r="A312">
        <v>920</v>
      </c>
      <c t="s" s="4" r="B312">
        <v>921</v>
      </c>
      <c t="n" s="6" r="C312">
        <v>1314</v>
      </c>
    </row>
    <row spans="1:7" r="313">
      <c t="s" s="4" r="A313">
        <v>130</v>
      </c>
      <c t="s" s="4" r="B313">
        <v>921</v>
      </c>
      <c t="n" s="6" r="C313">
        <v>33677</v>
      </c>
    </row>
    <row spans="1:7" r="314">
      <c t="s" s="4" r="A314">
        <v>922</v>
      </c>
      <c t="s" s="4" r="B314">
        <v>417</v>
      </c>
      <c t="n" s="8" r="C314">
        <v>-10278</v>
      </c>
    </row>
    <row spans="1:7" r="315">
      <c t="s" s="4" r="A315">
        <v>925</v>
      </c>
      <c t="s" s="4" r="B315">
        <v>417</v>
      </c>
      <c t="s" s="4" r="C315">
        <v>969</v>
      </c>
    </row>
    <row spans="1:7" r="316">
      <c t="s" s="4" r="A316">
        <v>926</v>
      </c>
      <c t="s" s="4" r="B316">
        <v>417</v>
      </c>
      <c t="s" s="4" r="C316">
        <v>966</v>
      </c>
    </row>
    <row spans="1:7" r="317">
      <c t="s" s="4" r="A317">
        <v>923</v>
      </c>
      <c t="s" s="4" r="B317">
        <v>605</v>
      </c>
      <c t="s" s="4" r="C317">
        <v>55</v>
      </c>
    </row>
    <row spans="1:7" r="318">
      <c t="s" s="4" r="A318">
        <v>970</v>
      </c>
    </row>
    <row spans="1:7" r="319">
      <c t="s" s="3" r="A319">
        <v>475</v>
      </c>
    </row>
    <row spans="1:7" r="320">
      <c t="s" s="4" r="A320">
        <v>945</v>
      </c>
      <c t="s" s="4" r="B320">
        <v>946</v>
      </c>
      <c t="s" s="4" r="C320">
        <v>55</v>
      </c>
    </row>
    <row spans="1:7" r="321">
      <c t="s" s="4" r="A321">
        <v>917</v>
      </c>
      <c t="s" s="4" r="B321">
        <v>417</v>
      </c>
      <c t="n" s="8" r="C321">
        <v>7802</v>
      </c>
    </row>
    <row spans="1:7" r="322">
      <c t="s" s="4" r="A322">
        <v>918</v>
      </c>
      <c t="s" s="4" r="B322">
        <v>417</v>
      </c>
      <c t="n" s="6" r="C322">
        <v>818</v>
      </c>
    </row>
    <row spans="1:7" r="323">
      <c t="s" s="4" r="A323">
        <v>919</v>
      </c>
      <c t="s" s="4" r="B323">
        <v>417</v>
      </c>
      <c t="n" s="6" r="C323">
        <v>0</v>
      </c>
    </row>
    <row spans="1:7" r="324">
      <c t="s" s="4" r="A324">
        <v>920</v>
      </c>
      <c t="s" s="4" r="B324">
        <v>921</v>
      </c>
      <c t="n" s="6" r="C324">
        <v>8345</v>
      </c>
    </row>
    <row spans="1:7" r="325">
      <c t="s" s="4" r="A325">
        <v>130</v>
      </c>
      <c t="s" s="4" r="B325">
        <v>921</v>
      </c>
      <c t="n" s="6" r="C325">
        <v>16784</v>
      </c>
    </row>
    <row spans="1:7" r="326">
      <c t="s" s="4" r="A326">
        <v>922</v>
      </c>
      <c t="s" s="4" r="B326">
        <v>417</v>
      </c>
      <c t="n" s="8" r="C326">
        <v>-4132</v>
      </c>
    </row>
    <row spans="1:7" r="327">
      <c t="s" s="4" r="A327">
        <v>925</v>
      </c>
      <c t="s" s="4" r="B327">
        <v>417</v>
      </c>
      <c t="n" s="6" r="C327">
        <v>1948</v>
      </c>
    </row>
    <row spans="1:7" r="328">
      <c t="s" s="4" r="A328">
        <v>926</v>
      </c>
      <c t="s" s="4" r="B328">
        <v>417</v>
      </c>
      <c t="s" s="4" r="C328">
        <v>971</v>
      </c>
    </row>
    <row spans="1:7" r="329">
      <c t="s" s="4" r="A329">
        <v>923</v>
      </c>
      <c t="s" s="4" r="B329">
        <v>605</v>
      </c>
      <c t="s" s="4" r="C329">
        <v>55</v>
      </c>
    </row>
    <row spans="1:7" r="330">
      <c t="s" s="4" r="A330">
        <v>972</v>
      </c>
    </row>
    <row spans="1:7" r="331">
      <c t="s" s="3" r="A331">
        <v>475</v>
      </c>
    </row>
    <row spans="1:7" r="332">
      <c t="s" s="4" r="A332">
        <v>918</v>
      </c>
      <c t="s" s="4" r="B332">
        <v>417</v>
      </c>
      <c t="n" s="8" r="C332">
        <v>765</v>
      </c>
    </row>
    <row spans="1:7" r="333">
      <c t="s" s="4" r="A333">
        <v>919</v>
      </c>
      <c t="s" s="4" r="B333">
        <v>417</v>
      </c>
      <c t="n" s="6" r="C333">
        <v>0</v>
      </c>
    </row>
    <row spans="1:7" r="334">
      <c t="s" s="4" r="A334">
        <v>920</v>
      </c>
      <c t="s" s="4" r="B334">
        <v>921</v>
      </c>
      <c t="n" s="6" r="C334">
        <v>391</v>
      </c>
    </row>
    <row spans="1:7" r="335">
      <c t="s" s="4" r="A335">
        <v>130</v>
      </c>
      <c t="s" s="4" r="B335">
        <v>921</v>
      </c>
      <c t="n" s="6" r="C335">
        <v>14632</v>
      </c>
    </row>
    <row spans="1:7" r="336">
      <c t="s" s="4" r="A336">
        <v>922</v>
      </c>
      <c t="s" s="4" r="B336">
        <v>417</v>
      </c>
      <c t="n" s="8" r="C336">
        <v>-3285</v>
      </c>
    </row>
    <row spans="1:7" r="337">
      <c t="s" s="4" r="A337">
        <v>925</v>
      </c>
      <c t="s" s="4" r="B337">
        <v>417</v>
      </c>
      <c t="n" s="6" r="C337">
        <v>1998</v>
      </c>
    </row>
    <row spans="1:7" r="338">
      <c t="s" s="4" r="A338">
        <v>926</v>
      </c>
      <c t="s" s="4" r="B338">
        <v>417</v>
      </c>
      <c t="s" s="4" r="C338">
        <v>973</v>
      </c>
    </row>
    <row spans="1:7" r="339">
      <c t="s" s="4" r="A339">
        <v>923</v>
      </c>
      <c t="s" s="4" r="B339">
        <v>605</v>
      </c>
      <c t="s" s="4" r="C339">
        <v>55</v>
      </c>
    </row>
    <row spans="1:7" r="340">
      <c t="s" s="4" r="A340">
        <v>974</v>
      </c>
    </row>
    <row spans="1:7" r="341">
      <c t="s" s="3" r="A341">
        <v>475</v>
      </c>
    </row>
    <row spans="1:7" r="342">
      <c t="s" s="4" r="A342">
        <v>945</v>
      </c>
      <c t="s" s="4" r="B342">
        <v>946</v>
      </c>
      <c t="s" s="4" r="C342">
        <v>55</v>
      </c>
    </row>
    <row spans="1:7" r="343">
      <c t="s" s="4" r="A343">
        <v>918</v>
      </c>
      <c t="s" s="4" r="B343">
        <v>417</v>
      </c>
      <c t="n" s="8" r="C343">
        <v>867</v>
      </c>
    </row>
    <row spans="1:7" r="344">
      <c t="s" s="4" r="A344">
        <v>919</v>
      </c>
      <c t="s" s="4" r="B344">
        <v>417</v>
      </c>
      <c t="n" s="6" r="C344">
        <v>0</v>
      </c>
    </row>
    <row spans="1:7" r="345">
      <c t="s" s="4" r="A345">
        <v>130</v>
      </c>
      <c t="s" s="4" r="B345">
        <v>921</v>
      </c>
      <c t="n" s="6" r="C345">
        <v>27488</v>
      </c>
    </row>
    <row spans="1:7" r="346">
      <c t="s" s="4" r="A346">
        <v>922</v>
      </c>
      <c t="s" s="4" r="B346">
        <v>417</v>
      </c>
      <c t="n" s="8" r="C346">
        <v>-4489</v>
      </c>
    </row>
    <row spans="1:7" r="347">
      <c t="s" s="4" r="A347">
        <v>925</v>
      </c>
      <c t="s" s="4" r="B347">
        <v>417</v>
      </c>
      <c t="n" s="6" r="C347">
        <v>1996</v>
      </c>
    </row>
    <row spans="1:7" r="348">
      <c t="s" s="4" r="A348">
        <v>926</v>
      </c>
      <c t="s" s="4" r="B348">
        <v>417</v>
      </c>
      <c t="s" s="4" r="C348">
        <v>975</v>
      </c>
    </row>
    <row spans="1:7" r="349">
      <c t="s" s="4" r="A349">
        <v>923</v>
      </c>
      <c t="s" s="4" r="B349">
        <v>605</v>
      </c>
      <c t="s" s="4" r="C349">
        <v>55</v>
      </c>
    </row>
    <row spans="1:7" r="350">
      <c t="s" s="4" r="A350">
        <v>976</v>
      </c>
    </row>
    <row spans="1:7" r="351">
      <c t="s" s="3" r="A351">
        <v>475</v>
      </c>
    </row>
    <row spans="1:7" r="352">
      <c t="s" s="4" r="A352">
        <v>917</v>
      </c>
      <c t="s" s="4" r="B352">
        <v>417</v>
      </c>
      <c t="n" s="8" r="C352">
        <v>62</v>
      </c>
    </row>
    <row spans="1:7" r="353">
      <c t="s" s="4" r="A353">
        <v>918</v>
      </c>
      <c t="s" s="4" r="B353">
        <v>417</v>
      </c>
      <c t="n" s="6" r="C353">
        <v>1523</v>
      </c>
    </row>
    <row spans="1:7" r="354">
      <c t="s" s="4" r="A354">
        <v>919</v>
      </c>
      <c t="s" s="4" r="B354">
        <v>417</v>
      </c>
      <c t="n" s="6" r="C354">
        <v>0</v>
      </c>
    </row>
    <row spans="1:7" r="355">
      <c t="s" s="4" r="A355">
        <v>920</v>
      </c>
      <c t="s" s="4" r="B355">
        <v>921</v>
      </c>
      <c t="n" s="6" r="C355">
        <v>808</v>
      </c>
    </row>
    <row spans="1:7" r="356">
      <c t="s" s="4" r="A356">
        <v>130</v>
      </c>
      <c t="s" s="4" r="B356">
        <v>921</v>
      </c>
      <c t="n" s="6" r="C356">
        <v>19949</v>
      </c>
    </row>
    <row spans="1:7" r="357">
      <c t="s" s="4" r="A357">
        <v>922</v>
      </c>
      <c t="s" s="4" r="B357">
        <v>417</v>
      </c>
      <c t="n" s="8" r="C357">
        <v>-3244</v>
      </c>
    </row>
    <row spans="1:7" r="358">
      <c t="s" s="4" r="A358">
        <v>925</v>
      </c>
      <c t="s" s="4" r="B358">
        <v>417</v>
      </c>
      <c t="s" s="4" r="C358">
        <v>977</v>
      </c>
    </row>
    <row spans="1:7" r="359">
      <c t="s" s="4" r="A359">
        <v>926</v>
      </c>
      <c t="s" s="4" r="B359">
        <v>417</v>
      </c>
      <c t="s" s="4" r="C359">
        <v>978</v>
      </c>
    </row>
    <row spans="1:7" r="360">
      <c t="s" s="4" r="A360">
        <v>923</v>
      </c>
      <c t="s" s="4" r="B360">
        <v>605</v>
      </c>
      <c t="s" s="4" r="C360">
        <v>55</v>
      </c>
    </row>
    <row spans="1:7" r="361">
      <c t="s" s="4" r="A361">
        <v>979</v>
      </c>
    </row>
    <row spans="1:7" r="362">
      <c t="s" s="3" r="A362">
        <v>475</v>
      </c>
    </row>
    <row spans="1:7" r="363">
      <c t="s" s="4" r="A363">
        <v>945</v>
      </c>
      <c t="s" s="4" r="B363">
        <v>946</v>
      </c>
      <c t="s" s="4" r="C363">
        <v>55</v>
      </c>
    </row>
    <row spans="1:7" r="364">
      <c t="s" s="4" r="A364">
        <v>917</v>
      </c>
      <c t="s" s="4" r="B364">
        <v>417</v>
      </c>
      <c t="n" s="8" r="C364">
        <v>11041</v>
      </c>
    </row>
    <row spans="1:7" r="365">
      <c t="s" s="4" r="A365">
        <v>918</v>
      </c>
      <c t="s" s="4" r="B365">
        <v>417</v>
      </c>
      <c t="n" s="6" r="C365">
        <v>6688</v>
      </c>
    </row>
    <row spans="1:7" r="366">
      <c t="s" s="4" r="A366">
        <v>919</v>
      </c>
      <c t="s" s="4" r="B366">
        <v>417</v>
      </c>
      <c t="n" s="6" r="C366">
        <v>0</v>
      </c>
    </row>
    <row spans="1:7" r="367">
      <c t="s" s="4" r="A367">
        <v>920</v>
      </c>
      <c t="s" s="4" r="B367">
        <v>921</v>
      </c>
      <c t="n" s="6" r="C367">
        <v>16647</v>
      </c>
    </row>
    <row spans="1:7" r="368">
      <c t="s" s="4" r="A368">
        <v>130</v>
      </c>
      <c t="s" s="4" r="B368">
        <v>921</v>
      </c>
      <c t="n" s="6" r="C368">
        <v>26052</v>
      </c>
    </row>
    <row spans="1:7" r="369">
      <c t="s" s="4" r="A369">
        <v>922</v>
      </c>
      <c t="s" s="4" r="B369">
        <v>417</v>
      </c>
      <c t="n" s="8" r="C369">
        <v>-2820</v>
      </c>
    </row>
    <row spans="1:7" r="370">
      <c t="s" s="4" r="A370">
        <v>925</v>
      </c>
      <c t="s" s="4" r="B370">
        <v>417</v>
      </c>
      <c t="s" s="4" r="C370">
        <v>980</v>
      </c>
    </row>
    <row spans="1:7" r="371">
      <c t="s" s="4" r="A371">
        <v>926</v>
      </c>
      <c t="s" s="4" r="B371">
        <v>417</v>
      </c>
      <c t="s" s="4" r="C371">
        <v>981</v>
      </c>
    </row>
    <row spans="1:7" r="372">
      <c t="s" s="4" r="A372">
        <v>923</v>
      </c>
      <c t="s" s="4" r="B372">
        <v>605</v>
      </c>
      <c t="s" s="4" r="C372">
        <v>55</v>
      </c>
    </row>
    <row spans="1:7" r="373">
      <c t="s" s="4" r="A373">
        <v>982</v>
      </c>
    </row>
    <row spans="1:7" r="374">
      <c t="s" s="3" r="A374">
        <v>475</v>
      </c>
    </row>
    <row spans="1:7" r="375">
      <c t="s" s="4" r="A375">
        <v>917</v>
      </c>
      <c t="s" s="4" r="B375">
        <v>417</v>
      </c>
      <c t="n" s="8" r="C375">
        <v>12516</v>
      </c>
    </row>
    <row spans="1:7" r="376">
      <c t="s" s="4" r="A376">
        <v>918</v>
      </c>
      <c t="s" s="4" r="B376">
        <v>417</v>
      </c>
      <c t="n" s="6" r="C376">
        <v>1</v>
      </c>
    </row>
    <row spans="1:7" r="377">
      <c t="s" s="4" r="A377">
        <v>919</v>
      </c>
      <c t="s" s="4" r="B377">
        <v>417</v>
      </c>
      <c t="n" s="6" r="C377">
        <v>0</v>
      </c>
    </row>
    <row spans="1:7" r="378">
      <c t="s" s="4" r="A378">
        <v>920</v>
      </c>
      <c t="s" s="4" r="B378">
        <v>921</v>
      </c>
      <c t="n" s="6" r="C378">
        <v>6613</v>
      </c>
    </row>
    <row spans="1:7" r="379">
      <c t="s" s="4" r="A379">
        <v>130</v>
      </c>
      <c t="s" s="4" r="B379">
        <v>921</v>
      </c>
      <c t="n" s="6" r="C379">
        <v>8248</v>
      </c>
    </row>
    <row spans="1:7" r="380">
      <c t="s" s="4" r="A380">
        <v>922</v>
      </c>
      <c t="s" s="4" r="B380">
        <v>417</v>
      </c>
      <c t="n" s="8" r="C380">
        <v>-1596</v>
      </c>
    </row>
    <row spans="1:7" r="381">
      <c t="s" s="4" r="A381">
        <v>925</v>
      </c>
      <c t="s" s="4" r="B381">
        <v>417</v>
      </c>
      <c t="n" s="6" r="C381">
        <v>2001</v>
      </c>
    </row>
    <row spans="1:7" r="382">
      <c t="s" s="4" r="A382">
        <v>926</v>
      </c>
      <c t="s" s="4" r="B382">
        <v>417</v>
      </c>
      <c t="s" s="4" r="C382">
        <v>983</v>
      </c>
    </row>
    <row spans="1:7" r="383">
      <c t="s" s="4" r="A383">
        <v>923</v>
      </c>
      <c t="s" s="4" r="B383">
        <v>605</v>
      </c>
      <c t="s" s="4" r="C383">
        <v>55</v>
      </c>
    </row>
    <row spans="1:7" r="384">
      <c t="s" s="4" r="A384">
        <v>984</v>
      </c>
    </row>
    <row spans="1:7" r="385">
      <c t="s" s="3" r="A385">
        <v>475</v>
      </c>
    </row>
    <row spans="1:7" r="386">
      <c t="s" s="4" r="A386">
        <v>918</v>
      </c>
      <c t="s" s="4" r="B386">
        <v>417</v>
      </c>
      <c t="n" s="8" r="C386">
        <v>325</v>
      </c>
    </row>
    <row spans="1:7" r="387">
      <c t="s" s="4" r="A387">
        <v>919</v>
      </c>
      <c t="s" s="4" r="B387">
        <v>417</v>
      </c>
      <c t="n" s="6" r="C387">
        <v>0</v>
      </c>
    </row>
    <row spans="1:7" r="388">
      <c t="s" s="4" r="A388">
        <v>130</v>
      </c>
      <c t="s" s="4" r="B388">
        <v>921</v>
      </c>
      <c t="n" s="6" r="C388">
        <v>11662</v>
      </c>
    </row>
    <row spans="1:7" r="389">
      <c t="s" s="4" r="A389">
        <v>922</v>
      </c>
      <c t="s" s="4" r="B389">
        <v>417</v>
      </c>
      <c t="n" s="8" r="C389">
        <v>-1471</v>
      </c>
    </row>
    <row spans="1:7" r="390">
      <c t="s" s="4" r="A390">
        <v>925</v>
      </c>
      <c t="s" s="4" r="B390">
        <v>417</v>
      </c>
      <c t="n" s="6" r="C390">
        <v>2009</v>
      </c>
    </row>
    <row spans="1:7" r="391">
      <c t="s" s="4" r="A391">
        <v>926</v>
      </c>
      <c t="s" s="4" r="B391">
        <v>417</v>
      </c>
      <c t="s" s="4" r="C391">
        <v>985</v>
      </c>
    </row>
    <row spans="1:7" r="392">
      <c t="s" s="4" r="A392">
        <v>923</v>
      </c>
      <c t="s" s="4" r="B392">
        <v>605</v>
      </c>
      <c t="s" s="4" r="C392">
        <v>55</v>
      </c>
    </row>
    <row spans="1:7" r="393">
      <c t="s" s="4" r="A393">
        <v>986</v>
      </c>
    </row>
    <row spans="1:7" r="394">
      <c t="s" s="3" r="A394">
        <v>475</v>
      </c>
    </row>
    <row spans="1:7" r="395">
      <c t="s" s="4" r="A395">
        <v>987</v>
      </c>
      <c t="s" s="4" r="B395">
        <v>417</v>
      </c>
      <c t="n" s="8" r="C395">
        <v>178650</v>
      </c>
    </row>
    <row spans="1:7" r="396">
      <c t="s" s="4" r="A396">
        <v>988</v>
      </c>
      <c t="s" s="4" r="B396">
        <v>921</v>
      </c>
      <c t="n" s="6" r="C396">
        <v>170970</v>
      </c>
    </row>
    <row spans="1:7" r="397">
      <c t="s" s="4" r="A397">
        <v>989</v>
      </c>
    </row>
    <row spans="1:7" r="398">
      <c t="s" s="3" r="A398">
        <v>475</v>
      </c>
    </row>
    <row spans="1:7" r="399">
      <c t="s" s="4" r="A399">
        <v>987</v>
      </c>
      <c t="s" s="4" r="B399">
        <v>417</v>
      </c>
      <c t="n" s="6" r="C399">
        <v>19154</v>
      </c>
    </row>
    <row spans="1:7" r="400">
      <c t="s" s="4" r="A400">
        <v>988</v>
      </c>
      <c t="s" s="4" r="B400">
        <v>921</v>
      </c>
      <c t="n" s="6" r="C400">
        <v>19186</v>
      </c>
    </row>
    <row spans="1:7" r="401">
      <c t="s" s="4" r="A401">
        <v>990</v>
      </c>
    </row>
    <row spans="1:7" r="402">
      <c t="s" s="3" r="A402">
        <v>475</v>
      </c>
    </row>
    <row spans="1:7" r="403">
      <c t="s" s="4" r="A403">
        <v>987</v>
      </c>
      <c t="s" s="4" r="B403">
        <v>417</v>
      </c>
      <c t="n" s="6" r="C403">
        <v>3663</v>
      </c>
    </row>
    <row spans="1:7" r="404">
      <c t="s" s="4" r="A404">
        <v>988</v>
      </c>
      <c t="s" s="4" r="B404">
        <v>921</v>
      </c>
      <c t="n" s="6" r="C404">
        <v>3812</v>
      </c>
    </row>
    <row spans="1:7" r="405">
      <c t="s" s="4" r="A405">
        <v>991</v>
      </c>
    </row>
    <row spans="1:7" r="406">
      <c t="s" s="3" r="A406">
        <v>475</v>
      </c>
    </row>
    <row spans="1:7" r="407">
      <c t="s" s="4" r="A407">
        <v>987</v>
      </c>
      <c t="s" s="4" r="B407">
        <v>417</v>
      </c>
      <c t="n" s="6" r="C407">
        <v>19001</v>
      </c>
    </row>
    <row spans="1:7" r="408">
      <c t="s" s="4" r="A408">
        <v>988</v>
      </c>
      <c t="s" s="4" r="B408">
        <v>921</v>
      </c>
      <c t="n" s="6" r="C408">
        <v>13437</v>
      </c>
    </row>
    <row spans="1:7" r="409">
      <c t="s" s="4" r="A409">
        <v>992</v>
      </c>
    </row>
    <row spans="1:7" r="410">
      <c t="s" s="3" r="A410">
        <v>475</v>
      </c>
    </row>
    <row spans="1:7" r="411">
      <c t="s" s="4" r="A411">
        <v>987</v>
      </c>
      <c t="s" s="4" r="B411">
        <v>417</v>
      </c>
      <c t="n" s="6" r="C411">
        <v>2123</v>
      </c>
    </row>
    <row spans="1:7" r="412">
      <c t="s" s="4" r="A412">
        <v>988</v>
      </c>
      <c t="s" s="4" r="B412">
        <v>921</v>
      </c>
      <c t="n" s="6" r="C412">
        <v>2123</v>
      </c>
    </row>
    <row spans="1:7" r="413">
      <c t="s" s="4" r="A413">
        <v>993</v>
      </c>
    </row>
    <row spans="1:7" r="414">
      <c t="s" s="3" r="A414">
        <v>475</v>
      </c>
    </row>
    <row spans="1:7" r="415">
      <c t="s" s="4" r="A415">
        <v>987</v>
      </c>
      <c t="s" s="4" r="B415">
        <v>417</v>
      </c>
      <c t="n" s="6" r="C415">
        <v>800</v>
      </c>
    </row>
    <row spans="1:7" r="416">
      <c t="s" s="4" r="A416">
        <v>988</v>
      </c>
      <c t="s" s="4" r="B416">
        <v>921</v>
      </c>
      <c t="n" s="6" r="C416">
        <v>800</v>
      </c>
    </row>
    <row spans="1:7" r="417">
      <c t="s" s="4" r="A417">
        <v>994</v>
      </c>
    </row>
    <row spans="1:7" r="418">
      <c t="s" s="3" r="A418">
        <v>475</v>
      </c>
    </row>
    <row spans="1:7" r="419">
      <c t="s" s="4" r="A419">
        <v>987</v>
      </c>
      <c t="s" s="4" r="B419">
        <v>417</v>
      </c>
      <c t="n" s="6" r="C419">
        <v>346</v>
      </c>
    </row>
    <row spans="1:7" r="420">
      <c t="s" s="4" r="A420">
        <v>988</v>
      </c>
      <c t="s" s="4" r="B420">
        <v>921</v>
      </c>
      <c t="n" s="6" r="C420">
        <v>347</v>
      </c>
    </row>
    <row spans="1:7" r="421">
      <c t="s" s="4" r="A421">
        <v>995</v>
      </c>
    </row>
    <row spans="1:7" r="422">
      <c t="s" s="3" r="A422">
        <v>475</v>
      </c>
    </row>
    <row spans="1:7" r="423">
      <c t="s" s="4" r="A423">
        <v>987</v>
      </c>
      <c t="s" s="4" r="B423">
        <v>417</v>
      </c>
      <c t="n" s="6" r="C423">
        <v>792</v>
      </c>
    </row>
    <row spans="1:7" r="424">
      <c t="s" s="4" r="A424">
        <v>988</v>
      </c>
      <c t="s" s="4" r="B424">
        <v>921</v>
      </c>
      <c t="n" s="6" r="C424">
        <v>792</v>
      </c>
    </row>
    <row spans="1:7" r="425">
      <c t="s" s="4" r="A425">
        <v>996</v>
      </c>
    </row>
    <row spans="1:7" r="426">
      <c t="s" s="3" r="A426">
        <v>475</v>
      </c>
    </row>
    <row spans="1:7" r="427">
      <c t="s" s="4" r="A427">
        <v>987</v>
      </c>
      <c t="s" s="4" r="B427">
        <v>417</v>
      </c>
      <c t="n" s="6" r="C427">
        <v>7841</v>
      </c>
    </row>
    <row spans="1:7" r="428">
      <c t="s" s="4" r="A428">
        <v>988</v>
      </c>
      <c t="s" s="4" r="B428">
        <v>921</v>
      </c>
      <c t="n" s="6" r="C428">
        <v>7841</v>
      </c>
    </row>
    <row spans="1:7" r="429">
      <c t="s" s="4" r="A429">
        <v>997</v>
      </c>
    </row>
    <row spans="1:7" r="430">
      <c t="s" s="3" r="A430">
        <v>475</v>
      </c>
    </row>
    <row spans="1:7" r="431">
      <c t="s" s="4" r="A431">
        <v>987</v>
      </c>
      <c t="s" s="4" r="B431">
        <v>417</v>
      </c>
      <c t="n" s="6" r="C431">
        <v>8</v>
      </c>
    </row>
    <row spans="1:7" r="432">
      <c t="s" s="4" r="A432">
        <v>998</v>
      </c>
    </row>
    <row spans="1:7" r="433">
      <c t="s" s="3" r="A433">
        <v>475</v>
      </c>
    </row>
    <row spans="1:7" r="434">
      <c t="s" s="4" r="A434">
        <v>987</v>
      </c>
      <c t="s" s="4" r="B434">
        <v>417</v>
      </c>
      <c t="n" s="6" r="C434">
        <v>14022</v>
      </c>
    </row>
    <row spans="1:7" r="435">
      <c t="s" s="4" r="A435">
        <v>988</v>
      </c>
      <c t="s" s="4" r="B435">
        <v>921</v>
      </c>
      <c t="n" s="6" r="C435">
        <v>10268</v>
      </c>
    </row>
    <row spans="1:7" r="436">
      <c t="s" s="4" r="A436">
        <v>999</v>
      </c>
    </row>
    <row spans="1:7" r="437">
      <c t="s" s="3" r="A437">
        <v>475</v>
      </c>
    </row>
    <row spans="1:7" r="438">
      <c t="s" s="4" r="A438">
        <v>988</v>
      </c>
      <c t="s" s="4" r="B438">
        <v>921</v>
      </c>
      <c t="n" s="6" r="C438">
        <v>2000</v>
      </c>
    </row>
    <row spans="1:7" r="439">
      <c t="s" s="4" r="A439">
        <v>1000</v>
      </c>
    </row>
    <row spans="1:7" r="440">
      <c t="s" s="3" r="A440">
        <v>475</v>
      </c>
    </row>
    <row spans="1:7" r="441">
      <c t="s" s="4" r="A441">
        <v>987</v>
      </c>
      <c t="s" s="4" r="B441">
        <v>417</v>
      </c>
      <c t="n" s="6" r="C441">
        <v>6727</v>
      </c>
    </row>
    <row spans="1:7" r="442">
      <c t="s" s="4" r="A442">
        <v>988</v>
      </c>
      <c t="s" s="4" r="B442">
        <v>921</v>
      </c>
      <c t="n" s="6" r="C442">
        <v>6909</v>
      </c>
    </row>
    <row spans="1:7" r="443">
      <c t="s" s="4" r="A443">
        <v>1001</v>
      </c>
    </row>
    <row spans="1:7" r="444">
      <c t="s" s="3" r="A444">
        <v>475</v>
      </c>
    </row>
    <row spans="1:7" r="445">
      <c t="s" s="4" r="A445">
        <v>987</v>
      </c>
      <c t="s" s="4" r="B445">
        <v>417</v>
      </c>
      <c t="n" s="6" r="C445">
        <v>25086</v>
      </c>
    </row>
    <row spans="1:7" r="446">
      <c t="s" s="4" r="A446">
        <v>988</v>
      </c>
      <c t="s" s="4" r="B446">
        <v>921</v>
      </c>
      <c t="n" s="6" r="C446">
        <v>25144</v>
      </c>
    </row>
    <row spans="1:7" r="447">
      <c t="s" s="4" r="A447">
        <v>1002</v>
      </c>
    </row>
    <row spans="1:7" r="448">
      <c t="s" s="3" r="A448">
        <v>475</v>
      </c>
    </row>
    <row spans="1:7" r="449">
      <c t="s" s="4" r="A449">
        <v>987</v>
      </c>
      <c t="s" s="4" r="B449">
        <v>417</v>
      </c>
      <c t="n" s="6" r="C449">
        <v>18843</v>
      </c>
    </row>
    <row spans="1:7" r="450">
      <c t="s" s="4" r="A450">
        <v>988</v>
      </c>
      <c t="s" s="4" r="B450">
        <v>921</v>
      </c>
      <c t="n" s="6" r="C450">
        <v>19798</v>
      </c>
    </row>
    <row spans="1:7" r="451">
      <c t="s" s="4" r="A451">
        <v>1003</v>
      </c>
    </row>
    <row spans="1:7" r="452">
      <c t="s" s="3" r="A452">
        <v>475</v>
      </c>
    </row>
    <row spans="1:7" r="453">
      <c t="s" s="4" r="A453">
        <v>987</v>
      </c>
      <c t="s" s="4" r="B453">
        <v>417</v>
      </c>
      <c t="n" s="6" r="C453">
        <v>13399</v>
      </c>
    </row>
    <row spans="1:7" r="454">
      <c t="s" s="4" r="A454">
        <v>988</v>
      </c>
      <c t="s" s="4" r="B454">
        <v>921</v>
      </c>
      <c t="n" s="6" r="C454">
        <v>11163</v>
      </c>
    </row>
    <row spans="1:7" r="455">
      <c t="s" s="4" r="A455">
        <v>1004</v>
      </c>
    </row>
    <row spans="1:7" r="456">
      <c t="s" s="3" r="A456">
        <v>475</v>
      </c>
    </row>
    <row spans="1:7" r="457">
      <c t="s" s="4" r="A457">
        <v>987</v>
      </c>
      <c t="s" s="4" r="B457">
        <v>417</v>
      </c>
      <c t="n" s="6" r="C457">
        <v>25046</v>
      </c>
    </row>
    <row spans="1:7" r="458">
      <c t="s" s="4" r="A458">
        <v>988</v>
      </c>
      <c t="s" s="4" r="B458">
        <v>921</v>
      </c>
      <c t="n" s="6" r="C458">
        <v>25252</v>
      </c>
    </row>
    <row spans="1:7" r="459">
      <c t="s" s="4" r="A459">
        <v>1005</v>
      </c>
    </row>
    <row spans="1:7" r="460">
      <c t="s" s="3" r="A460">
        <v>475</v>
      </c>
    </row>
    <row spans="1:7" r="461">
      <c t="s" s="4" r="A461">
        <v>987</v>
      </c>
      <c t="s" s="4" r="B461">
        <v>417</v>
      </c>
      <c t="n" s="6" r="C461">
        <v>13084</v>
      </c>
    </row>
    <row spans="1:7" r="462">
      <c t="s" s="4" r="A462">
        <v>988</v>
      </c>
      <c t="s" s="4" r="B462">
        <v>921</v>
      </c>
      <c t="n" s="6" r="C462">
        <v>14524</v>
      </c>
    </row>
    <row spans="1:7" r="463">
      <c t="s" s="4" r="A463">
        <v>1006</v>
      </c>
    </row>
    <row spans="1:7" r="464">
      <c t="s" s="3" r="A464">
        <v>475</v>
      </c>
    </row>
    <row spans="1:7" r="465">
      <c t="s" s="4" r="A465">
        <v>987</v>
      </c>
      <c t="s" s="4" r="B465">
        <v>417</v>
      </c>
      <c t="n" s="6" r="C465">
        <v>8715</v>
      </c>
    </row>
    <row spans="1:7" r="466">
      <c t="s" s="4" r="A466">
        <v>988</v>
      </c>
      <c t="s" s="4" r="B466">
        <v>921</v>
      </c>
      <c t="n" s="6" r="C466">
        <v>7574</v>
      </c>
    </row>
    <row spans="1:7" r="467">
      <c t="s" s="4" r="A467">
        <v>458</v>
      </c>
    </row>
    <row spans="1:7" r="468">
      <c t="s" s="3" r="A468">
        <v>475</v>
      </c>
    </row>
    <row spans="1:7" r="469">
      <c t="s" s="4" r="A469">
        <v>987</v>
      </c>
      <c t="s" s="4" r="B469">
        <v>417</v>
      </c>
      <c t="n" s="6" r="C469">
        <v>231706</v>
      </c>
    </row>
    <row spans="1:7" r="470">
      <c t="s" s="4" r="A470">
        <v>988</v>
      </c>
      <c t="s" s="4" r="B470">
        <v>921</v>
      </c>
      <c t="n" s="6" r="C470">
        <v>245372</v>
      </c>
    </row>
    <row spans="1:7" r="471">
      <c t="s" s="4" r="A471">
        <v>1007</v>
      </c>
    </row>
    <row spans="1:7" r="472">
      <c t="s" s="3" r="A472">
        <v>475</v>
      </c>
    </row>
    <row spans="1:7" r="473">
      <c t="s" s="4" r="A473">
        <v>987</v>
      </c>
      <c t="s" s="4" r="B473">
        <v>417</v>
      </c>
      <c t="n" s="6" r="C473">
        <v>175</v>
      </c>
    </row>
    <row spans="1:7" r="474">
      <c t="s" s="4" r="A474">
        <v>988</v>
      </c>
      <c t="s" s="4" r="B474">
        <v>921</v>
      </c>
      <c t="n" s="6" r="C474">
        <v>175</v>
      </c>
    </row>
    <row spans="1:7" r="475">
      <c t="s" s="4" r="A475">
        <v>1008</v>
      </c>
    </row>
    <row spans="1:7" r="476">
      <c t="s" s="3" r="A476">
        <v>475</v>
      </c>
    </row>
    <row spans="1:7" r="477">
      <c t="s" s="4" r="A477">
        <v>987</v>
      </c>
      <c t="s" s="4" r="B477">
        <v>417</v>
      </c>
      <c t="n" s="6" r="C477">
        <v>758</v>
      </c>
    </row>
    <row spans="1:7" r="478">
      <c t="s" s="4" r="A478">
        <v>988</v>
      </c>
      <c t="s" s="4" r="B478">
        <v>921</v>
      </c>
      <c t="n" s="6" r="C478">
        <v>819</v>
      </c>
    </row>
    <row spans="1:7" r="479">
      <c t="s" s="4" r="A479">
        <v>1009</v>
      </c>
    </row>
    <row spans="1:7" r="480">
      <c t="s" s="3" r="A480">
        <v>475</v>
      </c>
    </row>
    <row spans="1:7" r="481">
      <c t="s" s="4" r="A481">
        <v>987</v>
      </c>
      <c t="s" s="4" r="B481">
        <v>417</v>
      </c>
      <c t="n" s="6" r="C481">
        <v>735</v>
      </c>
    </row>
    <row spans="1:7" r="482">
      <c t="s" s="4" r="A482">
        <v>988</v>
      </c>
      <c t="s" s="4" r="B482">
        <v>921</v>
      </c>
      <c t="n" s="6" r="C482">
        <v>10180</v>
      </c>
    </row>
    <row spans="1:7" r="483">
      <c t="s" s="4" r="A483">
        <v>1010</v>
      </c>
    </row>
    <row spans="1:7" r="484">
      <c t="s" s="3" r="A484">
        <v>475</v>
      </c>
    </row>
    <row spans="1:7" r="485">
      <c t="s" s="4" r="A485">
        <v>987</v>
      </c>
      <c t="s" s="4" r="B485">
        <v>417</v>
      </c>
      <c t="n" s="6" r="C485">
        <v>1413</v>
      </c>
    </row>
    <row spans="1:7" r="486">
      <c t="s" s="4" r="A486">
        <v>988</v>
      </c>
      <c t="s" s="4" r="B486">
        <v>921</v>
      </c>
      <c t="n" s="6" r="C486">
        <v>1108</v>
      </c>
    </row>
    <row spans="1:7" r="487">
      <c t="s" s="4" r="A487">
        <v>1011</v>
      </c>
    </row>
    <row spans="1:7" r="488">
      <c t="s" s="3" r="A488">
        <v>475</v>
      </c>
    </row>
    <row spans="1:7" r="489">
      <c t="s" s="4" r="A489">
        <v>987</v>
      </c>
      <c t="s" s="4" r="B489">
        <v>417</v>
      </c>
      <c t="n" s="6" r="C489">
        <v>70</v>
      </c>
    </row>
    <row spans="1:7" r="490">
      <c t="s" s="4" r="A490">
        <v>988</v>
      </c>
      <c t="s" s="4" r="B490">
        <v>921</v>
      </c>
      <c t="n" s="6" r="C490">
        <v>72</v>
      </c>
    </row>
    <row spans="1:7" r="491">
      <c t="s" s="4" r="A491">
        <v>1012</v>
      </c>
    </row>
    <row spans="1:7" r="492">
      <c t="s" s="3" r="A492">
        <v>475</v>
      </c>
    </row>
    <row spans="1:7" r="493">
      <c t="s" s="4" r="A493">
        <v>987</v>
      </c>
      <c t="s" s="4" r="B493">
        <v>417</v>
      </c>
      <c t="n" s="6" r="C493">
        <v>1072</v>
      </c>
    </row>
    <row spans="1:7" r="494">
      <c t="s" s="4" r="A494">
        <v>988</v>
      </c>
      <c t="s" s="4" r="B494">
        <v>921</v>
      </c>
      <c t="n" s="6" r="C494">
        <v>718</v>
      </c>
    </row>
    <row spans="1:7" r="495">
      <c t="s" s="4" r="A495">
        <v>1013</v>
      </c>
    </row>
    <row spans="1:7" r="496">
      <c t="s" s="3" r="A496">
        <v>475</v>
      </c>
    </row>
    <row spans="1:7" r="497">
      <c t="s" s="4" r="A497">
        <v>987</v>
      </c>
      <c t="s" s="4" r="B497">
        <v>417</v>
      </c>
      <c t="n" s="6" r="C497">
        <v>635</v>
      </c>
    </row>
    <row spans="1:7" r="498">
      <c t="s" s="4" r="A498">
        <v>988</v>
      </c>
      <c t="s" s="4" r="B498">
        <v>921</v>
      </c>
      <c t="n" s="6" r="C498">
        <v>424</v>
      </c>
    </row>
    <row spans="1:7" r="499">
      <c t="s" s="4" r="A499">
        <v>1014</v>
      </c>
    </row>
    <row spans="1:7" r="500">
      <c t="s" s="3" r="A500">
        <v>475</v>
      </c>
    </row>
    <row spans="1:7" r="501">
      <c t="s" s="4" r="A501">
        <v>987</v>
      </c>
      <c t="s" s="4" r="B501">
        <v>417</v>
      </c>
      <c t="n" s="6" r="C501">
        <v>558</v>
      </c>
    </row>
    <row spans="1:7" r="502">
      <c t="s" s="4" r="A502">
        <v>988</v>
      </c>
      <c t="s" s="4" r="B502">
        <v>921</v>
      </c>
      <c t="n" s="6" r="C502">
        <v>404</v>
      </c>
    </row>
    <row spans="1:7" r="503">
      <c t="s" s="4" r="A503">
        <v>1015</v>
      </c>
    </row>
    <row spans="1:7" r="504">
      <c t="s" s="3" r="A504">
        <v>475</v>
      </c>
    </row>
    <row spans="1:7" r="505">
      <c t="s" s="4" r="A505">
        <v>987</v>
      </c>
      <c t="s" s="4" r="B505">
        <v>417</v>
      </c>
      <c t="n" s="6" r="C505">
        <v>11233</v>
      </c>
    </row>
    <row spans="1:7" r="506">
      <c t="s" s="4" r="A506">
        <v>988</v>
      </c>
      <c t="s" s="4" r="B506">
        <v>921</v>
      </c>
      <c t="n" s="6" r="C506">
        <v>13228</v>
      </c>
    </row>
    <row spans="1:7" r="507">
      <c t="s" s="4" r="A507">
        <v>1016</v>
      </c>
    </row>
    <row spans="1:7" r="508">
      <c t="s" s="3" r="A508">
        <v>475</v>
      </c>
    </row>
    <row spans="1:7" r="509">
      <c t="s" s="4" r="A509">
        <v>987</v>
      </c>
      <c t="s" s="4" r="B509">
        <v>417</v>
      </c>
      <c t="n" s="6" r="C509">
        <v>8534</v>
      </c>
    </row>
    <row spans="1:7" r="510">
      <c t="s" s="4" r="A510">
        <v>988</v>
      </c>
      <c t="s" s="4" r="B510">
        <v>921</v>
      </c>
      <c t="n" s="6" r="C510">
        <v>15834</v>
      </c>
    </row>
    <row spans="1:7" r="511">
      <c t="s" s="4" r="A511">
        <v>1017</v>
      </c>
    </row>
    <row spans="1:7" r="512">
      <c t="s" s="3" r="A512">
        <v>475</v>
      </c>
    </row>
    <row spans="1:7" r="513">
      <c t="s" s="4" r="A513">
        <v>987</v>
      </c>
      <c t="s" s="4" r="B513">
        <v>417</v>
      </c>
      <c t="n" s="6" r="C513">
        <v>8574</v>
      </c>
    </row>
    <row spans="1:7" r="514">
      <c t="s" s="4" r="A514">
        <v>988</v>
      </c>
      <c t="s" s="4" r="B514">
        <v>921</v>
      </c>
      <c t="n" s="6" r="C514">
        <v>9477</v>
      </c>
    </row>
    <row spans="1:7" r="515">
      <c t="s" s="4" r="A515">
        <v>1018</v>
      </c>
    </row>
    <row spans="1:7" r="516">
      <c t="s" s="3" r="A516">
        <v>475</v>
      </c>
    </row>
    <row spans="1:7" r="517">
      <c t="s" s="4" r="A517">
        <v>987</v>
      </c>
      <c t="s" s="4" r="B517">
        <v>417</v>
      </c>
      <c t="n" s="6" r="C517">
        <v>4673</v>
      </c>
    </row>
    <row spans="1:7" r="518">
      <c t="s" s="4" r="A518">
        <v>988</v>
      </c>
      <c t="s" s="4" r="B518">
        <v>921</v>
      </c>
      <c t="n" s="6" r="C518">
        <v>6071</v>
      </c>
    </row>
    <row spans="1:7" r="519">
      <c t="s" s="4" r="A519">
        <v>1019</v>
      </c>
    </row>
    <row spans="1:7" r="520">
      <c t="s" s="3" r="A520">
        <v>475</v>
      </c>
    </row>
    <row spans="1:7" r="521">
      <c t="s" s="4" r="A521">
        <v>987</v>
      </c>
      <c t="s" s="4" r="B521">
        <v>417</v>
      </c>
      <c t="n" s="6" r="C521">
        <v>8802</v>
      </c>
    </row>
    <row spans="1:7" r="522">
      <c t="s" s="4" r="A522">
        <v>988</v>
      </c>
      <c t="s" s="4" r="B522">
        <v>921</v>
      </c>
      <c t="n" s="6" r="C522">
        <v>11084</v>
      </c>
    </row>
    <row spans="1:7" r="523">
      <c t="s" s="4" r="A523">
        <v>1020</v>
      </c>
    </row>
    <row spans="1:7" r="524">
      <c t="s" s="3" r="A524">
        <v>475</v>
      </c>
    </row>
    <row spans="1:7" r="525">
      <c t="s" s="4" r="A525">
        <v>987</v>
      </c>
      <c t="s" s="4" r="B525">
        <v>417</v>
      </c>
      <c t="n" s="6" r="C525">
        <v>5461</v>
      </c>
    </row>
    <row spans="1:7" r="526">
      <c t="s" s="4" r="A526">
        <v>988</v>
      </c>
      <c t="s" s="4" r="B526">
        <v>921</v>
      </c>
      <c t="n" s="6" r="C526">
        <v>6135</v>
      </c>
    </row>
    <row spans="1:7" r="527">
      <c t="s" s="4" r="A527">
        <v>1021</v>
      </c>
    </row>
    <row spans="1:7" r="528">
      <c t="s" s="3" r="A528">
        <v>475</v>
      </c>
    </row>
    <row spans="1:7" r="529">
      <c t="s" s="4" r="A529">
        <v>987</v>
      </c>
      <c t="s" s="4" r="B529">
        <v>417</v>
      </c>
      <c t="n" s="6" r="C529">
        <v>1609</v>
      </c>
    </row>
    <row spans="1:7" r="530">
      <c t="s" s="4" r="A530">
        <v>988</v>
      </c>
      <c t="s" s="4" r="B530">
        <v>921</v>
      </c>
      <c t="n" s="6" r="C530">
        <v>5082</v>
      </c>
    </row>
    <row spans="1:7" r="531">
      <c t="s" s="4" r="A531">
        <v>1022</v>
      </c>
    </row>
    <row spans="1:7" r="532">
      <c t="s" s="3" r="A532">
        <v>475</v>
      </c>
    </row>
    <row spans="1:7" r="533">
      <c t="s" s="4" r="A533">
        <v>987</v>
      </c>
      <c t="s" s="4" r="B533">
        <v>417</v>
      </c>
      <c t="n" s="6" r="C533">
        <v>728</v>
      </c>
    </row>
    <row spans="1:7" r="534">
      <c t="s" s="4" r="A534">
        <v>988</v>
      </c>
      <c t="s" s="4" r="B534">
        <v>921</v>
      </c>
      <c t="n" s="6" r="C534">
        <v>922</v>
      </c>
    </row>
    <row spans="1:7" r="535">
      <c t="s" s="4" r="A535">
        <v>1023</v>
      </c>
    </row>
    <row spans="1:7" r="536">
      <c t="s" s="3" r="A536">
        <v>475</v>
      </c>
    </row>
    <row spans="1:7" r="537">
      <c t="s" s="4" r="A537">
        <v>987</v>
      </c>
      <c t="s" s="4" r="B537">
        <v>417</v>
      </c>
      <c t="n" s="6" r="C537">
        <v>21967</v>
      </c>
    </row>
    <row spans="1:7" r="538">
      <c t="s" s="4" r="A538">
        <v>988</v>
      </c>
      <c t="s" s="4" r="B538">
        <v>921</v>
      </c>
      <c t="n" s="6" r="C538">
        <v>14212</v>
      </c>
    </row>
    <row spans="1:7" r="539">
      <c t="s" s="4" r="A539">
        <v>1024</v>
      </c>
    </row>
    <row spans="1:7" r="540">
      <c t="s" s="3" r="A540">
        <v>475</v>
      </c>
    </row>
    <row spans="1:7" r="541">
      <c t="s" s="4" r="A541">
        <v>987</v>
      </c>
      <c t="s" s="4" r="B541">
        <v>417</v>
      </c>
      <c t="n" s="6" r="C541">
        <v>7518</v>
      </c>
    </row>
    <row spans="1:7" r="542">
      <c t="s" s="4" r="A542">
        <v>988</v>
      </c>
      <c t="s" s="4" r="B542">
        <v>921</v>
      </c>
      <c t="n" s="6" r="C542">
        <v>6601</v>
      </c>
    </row>
    <row spans="1:7" r="543">
      <c t="s" s="4" r="A543">
        <v>1025</v>
      </c>
    </row>
    <row spans="1:7" r="544">
      <c t="s" s="3" r="A544">
        <v>475</v>
      </c>
    </row>
    <row spans="1:7" r="545">
      <c t="s" s="4" r="A545">
        <v>987</v>
      </c>
      <c t="s" s="4" r="B545">
        <v>417</v>
      </c>
      <c t="n" s="6" r="C545">
        <v>2837</v>
      </c>
    </row>
    <row spans="1:7" r="546">
      <c t="s" s="4" r="A546">
        <v>988</v>
      </c>
      <c t="s" s="4" r="B546">
        <v>921</v>
      </c>
      <c t="n" s="6" r="C546">
        <v>891</v>
      </c>
    </row>
    <row spans="1:7" r="547">
      <c t="s" s="4" r="A547">
        <v>1026</v>
      </c>
    </row>
    <row spans="1:7" r="548">
      <c t="s" s="3" r="A548">
        <v>475</v>
      </c>
    </row>
    <row spans="1:7" r="549">
      <c t="s" s="4" r="A549">
        <v>987</v>
      </c>
      <c t="s" s="4" r="B549">
        <v>417</v>
      </c>
      <c t="n" s="6" r="C549">
        <v>10409</v>
      </c>
    </row>
    <row spans="1:7" r="550">
      <c t="s" s="4" r="A550">
        <v>988</v>
      </c>
      <c t="s" s="4" r="B550">
        <v>921</v>
      </c>
      <c t="n" s="6" r="C550">
        <v>5303</v>
      </c>
    </row>
    <row spans="1:7" r="551">
      <c t="s" s="4" r="A551">
        <v>1027</v>
      </c>
    </row>
    <row spans="1:7" r="552">
      <c t="s" s="3" r="A552">
        <v>475</v>
      </c>
    </row>
    <row spans="1:7" r="553">
      <c t="s" s="4" r="A553">
        <v>987</v>
      </c>
      <c t="s" s="4" r="B553">
        <v>417</v>
      </c>
      <c t="n" s="6" r="C553">
        <v>7571</v>
      </c>
    </row>
    <row spans="1:7" r="554">
      <c t="s" s="4" r="A554">
        <v>988</v>
      </c>
      <c t="s" s="4" r="B554">
        <v>921</v>
      </c>
      <c t="n" s="6" r="C554">
        <v>5944</v>
      </c>
    </row>
    <row spans="1:7" r="555">
      <c t="s" s="4" r="A555">
        <v>1028</v>
      </c>
    </row>
    <row spans="1:7" r="556">
      <c t="s" s="3" r="A556">
        <v>475</v>
      </c>
    </row>
    <row spans="1:7" r="557">
      <c t="s" s="4" r="A557">
        <v>987</v>
      </c>
      <c t="s" s="4" r="B557">
        <v>417</v>
      </c>
      <c t="n" s="6" r="C557">
        <v>5658</v>
      </c>
    </row>
    <row spans="1:7" r="558">
      <c t="s" s="4" r="A558">
        <v>988</v>
      </c>
      <c t="s" s="4" r="B558">
        <v>921</v>
      </c>
      <c t="n" s="6" r="C558">
        <v>7983</v>
      </c>
    </row>
    <row spans="1:7" r="559">
      <c t="s" s="4" r="A559">
        <v>1029</v>
      </c>
    </row>
    <row spans="1:7" r="560">
      <c t="s" s="3" r="A560">
        <v>475</v>
      </c>
    </row>
    <row spans="1:7" r="561">
      <c t="s" s="4" r="A561">
        <v>987</v>
      </c>
      <c t="s" s="4" r="B561">
        <v>417</v>
      </c>
      <c t="n" s="6" r="C561">
        <v>12256</v>
      </c>
    </row>
    <row spans="1:7" r="562">
      <c t="s" s="4" r="A562">
        <v>988</v>
      </c>
      <c t="s" s="4" r="B562">
        <v>921</v>
      </c>
      <c t="n" s="6" r="C562">
        <v>13814</v>
      </c>
    </row>
    <row spans="1:7" r="563">
      <c t="s" s="4" r="A563">
        <v>1030</v>
      </c>
    </row>
    <row spans="1:7" r="564">
      <c t="s" s="3" r="A564">
        <v>475</v>
      </c>
    </row>
    <row spans="1:7" r="565">
      <c t="s" s="4" r="A565">
        <v>987</v>
      </c>
      <c t="s" s="4" r="B565">
        <v>417</v>
      </c>
      <c t="n" s="6" r="C565">
        <v>33932</v>
      </c>
    </row>
    <row spans="1:7" r="566">
      <c t="s" s="4" r="A566">
        <v>988</v>
      </c>
      <c t="s" s="4" r="B566">
        <v>921</v>
      </c>
      <c t="n" s="6" r="C566">
        <v>37705</v>
      </c>
    </row>
    <row spans="1:7" r="567">
      <c t="s" s="4" r="A567">
        <v>1031</v>
      </c>
    </row>
    <row spans="1:7" r="568">
      <c t="s" s="3" r="A568">
        <v>475</v>
      </c>
    </row>
    <row spans="1:7" r="569">
      <c t="s" s="4" r="A569">
        <v>987</v>
      </c>
      <c t="s" s="4" r="B569">
        <v>417</v>
      </c>
      <c t="n" s="6" r="C569">
        <v>5875</v>
      </c>
    </row>
    <row spans="1:7" r="570">
      <c t="s" s="4" r="A570">
        <v>988</v>
      </c>
      <c t="s" s="4" r="B570">
        <v>921</v>
      </c>
      <c t="n" s="6" r="C570">
        <v>2402</v>
      </c>
    </row>
    <row spans="1:7" r="571">
      <c t="s" s="4" r="A571">
        <v>1032</v>
      </c>
    </row>
    <row spans="1:7" r="572">
      <c t="s" s="3" r="A572">
        <v>475</v>
      </c>
    </row>
    <row spans="1:7" r="573">
      <c t="s" s="4" r="A573">
        <v>987</v>
      </c>
      <c t="s" s="4" r="B573">
        <v>417</v>
      </c>
      <c t="n" s="6" r="C573">
        <v>5253</v>
      </c>
    </row>
    <row spans="1:7" r="574">
      <c t="s" s="4" r="A574">
        <v>988</v>
      </c>
      <c t="s" s="4" r="B574">
        <v>921</v>
      </c>
      <c t="n" s="6" r="C574">
        <v>5497</v>
      </c>
    </row>
    <row spans="1:7" r="575">
      <c t="s" s="4" r="A575">
        <v>1033</v>
      </c>
    </row>
    <row spans="1:7" r="576">
      <c t="s" s="3" r="A576">
        <v>475</v>
      </c>
    </row>
    <row spans="1:7" r="577">
      <c t="s" s="4" r="A577">
        <v>987</v>
      </c>
      <c t="s" s="4" r="B577">
        <v>417</v>
      </c>
      <c t="n" s="6" r="C577">
        <v>16684</v>
      </c>
    </row>
    <row spans="1:7" r="578">
      <c t="s" s="4" r="A578">
        <v>988</v>
      </c>
      <c t="s" s="4" r="B578">
        <v>921</v>
      </c>
      <c t="n" s="6" r="C578">
        <v>17224</v>
      </c>
    </row>
    <row spans="1:7" r="579">
      <c t="s" s="4" r="A579">
        <v>1034</v>
      </c>
    </row>
    <row spans="1:7" r="580">
      <c t="s" s="3" r="A580">
        <v>475</v>
      </c>
    </row>
    <row spans="1:7" r="581">
      <c t="s" s="4" r="A581">
        <v>987</v>
      </c>
      <c t="s" s="4" r="B581">
        <v>417</v>
      </c>
      <c t="n" s="6" r="C581">
        <v>11188</v>
      </c>
    </row>
    <row spans="1:7" r="582">
      <c t="s" s="4" r="A582">
        <v>988</v>
      </c>
      <c t="s" s="4" r="B582">
        <v>921</v>
      </c>
      <c t="n" s="6" r="C582">
        <v>12565</v>
      </c>
    </row>
    <row spans="1:7" r="583">
      <c t="s" s="4" r="A583">
        <v>1035</v>
      </c>
    </row>
    <row spans="1:7" r="584">
      <c t="s" s="3" r="A584">
        <v>475</v>
      </c>
    </row>
    <row spans="1:7" r="585">
      <c t="s" s="4" r="A585">
        <v>987</v>
      </c>
      <c t="s" s="4" r="B585">
        <v>417</v>
      </c>
      <c t="n" s="6" r="C585">
        <v>8164</v>
      </c>
    </row>
    <row spans="1:7" r="586">
      <c t="s" s="4" r="A586">
        <v>988</v>
      </c>
      <c t="s" s="4" r="B586">
        <v>921</v>
      </c>
      <c t="n" s="6" r="C586">
        <v>8439</v>
      </c>
    </row>
    <row spans="1:7" r="587">
      <c t="s" s="4" r="A587">
        <v>1036</v>
      </c>
    </row>
    <row spans="1:7" r="588">
      <c t="s" s="3" r="A588">
        <v>475</v>
      </c>
    </row>
    <row spans="1:7" r="589">
      <c t="s" s="4" r="A589">
        <v>987</v>
      </c>
      <c t="s" s="4" r="B589">
        <v>417</v>
      </c>
      <c t="n" s="6" r="C589">
        <v>3458</v>
      </c>
    </row>
    <row spans="1:7" r="590">
      <c t="s" s="4" r="A590">
        <v>988</v>
      </c>
      <c t="s" s="4" r="B590">
        <v>921</v>
      </c>
      <c t="n" s="6" r="C590">
        <v>3078</v>
      </c>
    </row>
    <row spans="1:7" r="591">
      <c t="s" s="4" r="A591">
        <v>1037</v>
      </c>
    </row>
    <row spans="1:7" r="592">
      <c t="s" s="3" r="A592">
        <v>475</v>
      </c>
    </row>
    <row spans="1:7" r="593">
      <c t="s" s="4" r="A593">
        <v>987</v>
      </c>
      <c t="s" s="4" r="B593">
        <v>417</v>
      </c>
      <c t="n" s="6" r="C593">
        <v>1575</v>
      </c>
    </row>
    <row spans="1:7" r="594">
      <c t="s" s="4" r="A594">
        <v>988</v>
      </c>
      <c t="s" s="4" r="B594">
        <v>921</v>
      </c>
      <c t="n" s="6" r="C594">
        <v>2236</v>
      </c>
    </row>
    <row spans="1:7" r="595">
      <c t="s" s="4" r="A595">
        <v>1038</v>
      </c>
    </row>
    <row spans="1:7" r="596">
      <c t="s" s="3" r="A596">
        <v>475</v>
      </c>
    </row>
    <row spans="1:7" r="597">
      <c t="s" s="4" r="A597">
        <v>987</v>
      </c>
      <c t="s" s="4" r="B597">
        <v>417</v>
      </c>
      <c t="n" s="6" r="C597">
        <v>5280</v>
      </c>
    </row>
    <row spans="1:7" r="598">
      <c t="s" s="4" r="A598">
        <v>988</v>
      </c>
      <c t="s" s="4" r="B598">
        <v>921</v>
      </c>
      <c t="n" s="6" r="C598">
        <v>4617</v>
      </c>
    </row>
    <row spans="1:7" r="599">
      <c t="s" s="4" r="A599">
        <v>1039</v>
      </c>
    </row>
    <row spans="1:7" r="600">
      <c t="s" s="3" r="A600">
        <v>475</v>
      </c>
    </row>
    <row spans="1:7" r="601">
      <c t="s" s="4" r="A601">
        <v>987</v>
      </c>
      <c t="s" s="4" r="B601">
        <v>417</v>
      </c>
      <c t="n" s="6" r="C601">
        <v>9044</v>
      </c>
    </row>
    <row spans="1:7" r="602">
      <c t="s" s="4" r="A602">
        <v>988</v>
      </c>
      <c t="s" s="4" r="B602">
        <v>921</v>
      </c>
      <c t="n" s="6" r="C602">
        <v>9405</v>
      </c>
    </row>
    <row spans="1:7" r="603">
      <c t="s" s="4" r="A603">
        <v>1040</v>
      </c>
    </row>
    <row spans="1:7" r="604">
      <c t="s" s="3" r="A604">
        <v>475</v>
      </c>
    </row>
    <row spans="1:7" r="605">
      <c t="s" s="4" r="A605">
        <v>987</v>
      </c>
      <c t="s" s="4" r="B605">
        <v>417</v>
      </c>
      <c t="n" s="6" r="C605">
        <v>3259</v>
      </c>
    </row>
    <row spans="1:7" r="606">
      <c t="s" s="4" r="A606">
        <v>988</v>
      </c>
      <c t="s" s="4" r="B606">
        <v>921</v>
      </c>
      <c t="n" s="6" r="C606">
        <v>1635</v>
      </c>
    </row>
    <row spans="1:7" r="607">
      <c t="s" s="4" r="A607">
        <v>1041</v>
      </c>
    </row>
    <row spans="1:7" r="608">
      <c t="s" s="3" r="A608">
        <v>475</v>
      </c>
    </row>
    <row spans="1:7" r="609">
      <c t="s" s="4" r="A609">
        <v>987</v>
      </c>
      <c t="s" s="4" r="B609">
        <v>417</v>
      </c>
      <c t="n" s="6" r="C609">
        <v>4748</v>
      </c>
    </row>
    <row spans="1:7" r="610">
      <c t="s" s="4" r="A610">
        <v>988</v>
      </c>
      <c t="s" s="4" r="B610">
        <v>921</v>
      </c>
      <c t="n" s="8" r="C610">
        <v>4088</v>
      </c>
    </row>
    <row spans="1:7" r="611">
      <c t="n" r="A611"/>
    </row>
    <row spans="1:7" r="612">
      <c t="s" s="4" r="A612">
        <v>417</v>
      </c>
      <c t="s" s="4" r="B612">
        <v>1042</v>
      </c>
    </row>
    <row spans="1:7" r="613">
      <c t="s" s="4" r="A613">
        <v>431</v>
      </c>
      <c t="s" s="4" r="B613">
        <v>1043</v>
      </c>
    </row>
    <row spans="1:7" r="614">
      <c t="s" s="4" r="A614">
        <v>601</v>
      </c>
      <c t="s" s="4" r="B614">
        <v>1044</v>
      </c>
    </row>
    <row spans="1:7" r="615">
      <c t="s" s="4" r="A615">
        <v>604</v>
      </c>
      <c t="s" s="4" r="B615">
        <v>1045</v>
      </c>
    </row>
    <row spans="1:7" r="616">
      <c t="s" s="4" r="A616">
        <v>613</v>
      </c>
      <c t="s" s="4" r="B616">
        <v>1046</v>
      </c>
    </row>
  </sheetData>
  <mergeCells count="9">
    <mergeCell ref="A1:B2"/>
    <mergeCell ref="C1:D1"/>
    <mergeCell ref="C2:D2"/>
    <mergeCell ref="A611:F611"/>
    <mergeCell ref="B612:F612"/>
    <mergeCell ref="B613:F613"/>
    <mergeCell ref="B614:F614"/>
    <mergeCell ref="B615:F615"/>
    <mergeCell ref="B616:F61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4"/>
  </cols>
  <sheetData>
    <row spans="1:5" r="1">
      <c t="s" s="1" r="A1">
        <v>1047</v>
      </c>
      <c t="s" s="2" r="B1">
        <v>1</v>
      </c>
    </row>
    <row spans="1:5" r="2">
      <c t="s" s="2" r="B2">
        <v>2</v>
      </c>
      <c t="s" s="2" r="D2">
        <v>32</v>
      </c>
      <c t="s" s="2" r="E2">
        <v>81</v>
      </c>
    </row>
    <row spans="1:5" r="3">
      <c t="s" s="3" r="A3">
        <v>475</v>
      </c>
    </row>
    <row spans="1:5" r="4">
      <c t="s" s="4" r="A4">
        <v>1048</v>
      </c>
      <c t="n" s="8" r="B4">
        <v>1138108</v>
      </c>
      <c t="n" s="8" r="D4">
        <v>2142067</v>
      </c>
      <c t="n" s="8" r="E4">
        <v>2216709</v>
      </c>
    </row>
    <row spans="1:5" r="5">
      <c t="s" s="4" r="A5">
        <v>213</v>
      </c>
      <c t="n" s="6" r="D5">
        <v>169417</v>
      </c>
      <c t="n" s="6" r="E5">
        <v>249136</v>
      </c>
    </row>
    <row spans="1:5" r="6">
      <c t="s" s="4" r="A6">
        <v>1049</v>
      </c>
      <c t="n" s="6" r="B6">
        <v>-271464</v>
      </c>
      <c t="n" s="6" r="D6">
        <v>-1108581</v>
      </c>
      <c t="n" s="6" r="E6">
        <v>-181424</v>
      </c>
    </row>
    <row spans="1:5" r="7">
      <c t="s" s="4" r="A7">
        <v>162</v>
      </c>
      <c t="n" s="6" r="B7">
        <v>-80400</v>
      </c>
      <c t="n" s="6" r="D7">
        <v>-64795</v>
      </c>
      <c t="n" s="6" r="E7">
        <v>-142354</v>
      </c>
    </row>
    <row spans="1:5" r="8">
      <c t="s" s="4" r="A8">
        <v>1050</v>
      </c>
      <c t="n" s="6" r="B8">
        <v>786244</v>
      </c>
      <c t="s" s="4" r="C8">
        <v>921</v>
      </c>
      <c t="n" s="6" r="D8">
        <v>1138108</v>
      </c>
      <c t="n" s="6" r="E8">
        <v>2142067</v>
      </c>
    </row>
    <row spans="1:5" r="9">
      <c t="s" s="4" r="A9">
        <v>1051</v>
      </c>
      <c t="n" s="6" r="B9">
        <v>-279541</v>
      </c>
      <c t="n" s="6" r="D9">
        <v>-415216</v>
      </c>
      <c t="n" s="6" r="E9">
        <v>-355891</v>
      </c>
    </row>
    <row spans="1:5" r="10">
      <c t="s" s="4" r="A10">
        <v>1052</v>
      </c>
      <c t="n" s="6" r="B10">
        <v>-36866</v>
      </c>
      <c t="n" s="6" r="D10">
        <v>-64652</v>
      </c>
      <c t="n" s="6" r="E10">
        <v>-77484</v>
      </c>
    </row>
    <row spans="1:5" r="11">
      <c t="s" s="4" r="A11">
        <v>1053</v>
      </c>
      <c t="n" s="6" r="B11">
        <v>60524</v>
      </c>
      <c t="n" s="6" r="D11">
        <v>200327</v>
      </c>
      <c t="n" s="6" r="E11">
        <v>18159</v>
      </c>
    </row>
    <row spans="1:5" r="12">
      <c t="s" s="4" r="A12">
        <v>1054</v>
      </c>
      <c t="n" s="8" r="B12">
        <v>-255883</v>
      </c>
      <c t="s" s="4" r="C12">
        <v>417</v>
      </c>
      <c t="n" s="8" r="D12">
        <v>-279541</v>
      </c>
      <c t="n" s="8" r="E12">
        <v>-415216</v>
      </c>
    </row>
    <row spans="1:5" r="13">
      <c t="n" r="A13"/>
    </row>
    <row spans="1:5" r="14">
      <c t="s" s="4" r="A14">
        <v>417</v>
      </c>
      <c t="s" s="4" r="B14">
        <v>1042</v>
      </c>
    </row>
    <row spans="1:5" r="15">
      <c t="s" s="4" r="A15">
        <v>431</v>
      </c>
      <c t="s" s="4" r="B15">
        <v>1043</v>
      </c>
    </row>
    <row spans="1:5" r="16">
      <c t="s" s="4" r="A16">
        <v>601</v>
      </c>
      <c t="s" s="4" r="B16">
        <v>1044</v>
      </c>
    </row>
  </sheetData>
  <mergeCells count="7">
    <mergeCell ref="A1:A2"/>
    <mergeCell ref="B1:E1"/>
    <mergeCell ref="B2:C2"/>
    <mergeCell ref="A13:E13"/>
    <mergeCell ref="B14:E14"/>
    <mergeCell ref="B15:E15"/>
    <mergeCell ref="B16:E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STO8</vt:lpstr>
      <vt:lpstr>CONSOLIDATED STATEMENTS OF CASH</vt:lpstr>
      <vt:lpstr>Organization and Nature of Busi</vt:lpstr>
      <vt:lpstr>Significant Accounting Policies</vt:lpstr>
      <vt:lpstr>Acquisitions</vt:lpstr>
      <vt:lpstr>Real Estate Investment Properti</vt:lpstr>
      <vt:lpstr>Assets and Associated Liabiliti</vt:lpstr>
      <vt:lpstr>Intangible Assets, net</vt:lpstr>
      <vt:lpstr>Operating Leases</vt:lpstr>
      <vt:lpstr>Variable Interest and Unconsoli</vt:lpstr>
      <vt:lpstr>Mortgages and Other Notes Recei</vt:lpstr>
      <vt:lpstr>Indebtedness</vt:lpstr>
      <vt:lpstr>Derivative Instruments and Hedg</vt:lpstr>
      <vt:lpstr>Fair Value Measurements</vt:lpstr>
      <vt:lpstr>Income Taxes</vt:lpstr>
      <vt:lpstr>Related Party Arrangements</vt:lpstr>
      <vt:lpstr>Stockholders' Equity</vt:lpstr>
      <vt:lpstr>Concentrations of Risk</vt:lpstr>
      <vt:lpstr>Commitments and Contingencies</vt:lpstr>
      <vt:lpstr>Selected Quarterly Financial Da</vt:lpstr>
      <vt:lpstr>Supplemental Consolidating Fina</vt:lpstr>
      <vt:lpstr>SCHEDULE II-Valuation and Quali</vt:lpstr>
      <vt:lpstr>SCHEDULE III-Real Estate and Ac</vt:lpstr>
      <vt:lpstr>SCHEDULE IV-Mortgage Loans on R</vt:lpstr>
      <vt:lpstr>Significant Accounting Polici32</vt:lpstr>
      <vt:lpstr>Acquisitions (Tables)</vt:lpstr>
      <vt:lpstr>Real Estate Investment Proper34</vt:lpstr>
      <vt:lpstr>Assets and Associated Liabili35</vt:lpstr>
      <vt:lpstr>Intangible Assets, net (Tables)</vt:lpstr>
      <vt:lpstr>Operating Leases (Tables)</vt:lpstr>
      <vt:lpstr>Variable Interest and Unconso38</vt:lpstr>
      <vt:lpstr>Mortgages and Other Notes Rec39</vt:lpstr>
      <vt:lpstr>Indebtedness (Tables)</vt:lpstr>
      <vt:lpstr>Derivative Instruments and He41</vt:lpstr>
      <vt:lpstr>Fair Value Measurements (Tables</vt:lpstr>
      <vt:lpstr>Income Taxes (Tables)</vt:lpstr>
      <vt:lpstr>Related Party Arrangements (Tab</vt:lpstr>
      <vt:lpstr>Stockholders' Equity (Tables)</vt:lpstr>
      <vt:lpstr>Commitments and Contingencies (</vt:lpstr>
      <vt:lpstr>Selected Quarterly Financial 47</vt:lpstr>
      <vt:lpstr>Organization and Nature of Bu48</vt:lpstr>
      <vt:lpstr>Significant Accounting Polici49</vt:lpstr>
      <vt:lpstr>Acquisitions - Additional Infor</vt:lpstr>
      <vt:lpstr>Schedule of Acquired Properties</vt:lpstr>
      <vt:lpstr>Schedule of Acquired Properti52</vt:lpstr>
      <vt:lpstr>Summary of Purchase Price Alloc</vt:lpstr>
      <vt:lpstr>Summary of Purchase Price All54</vt:lpstr>
      <vt:lpstr>Schedule of Real Estate Investm</vt:lpstr>
      <vt:lpstr>Real Estate Investment Proper56</vt:lpstr>
      <vt:lpstr>Assets and Associated Liabili57</vt:lpstr>
      <vt:lpstr>Properties Classified as Assets</vt:lpstr>
      <vt:lpstr>Liabilities Held for Sale (Deta</vt:lpstr>
      <vt:lpstr>Summary of Loss from Discontinu</vt:lpstr>
      <vt:lpstr>Summary of Income or Loss from </vt:lpstr>
      <vt:lpstr>Gross Carrying Amount and Accum</vt:lpstr>
      <vt:lpstr>Intangible Assets Net - Additio</vt:lpstr>
      <vt:lpstr>Estimated Future Amortization E</vt:lpstr>
      <vt:lpstr>Operating Leases - Additional I</vt:lpstr>
      <vt:lpstr>Schedule of Future Minimum Leas</vt:lpstr>
      <vt:lpstr>Variable Interest and Unconso67</vt:lpstr>
      <vt:lpstr>Aggregate Carrying Amount and M</vt:lpstr>
      <vt:lpstr>Summary of Financial Informatio</vt:lpstr>
      <vt:lpstr>Summary of Financial Informat70</vt:lpstr>
      <vt:lpstr>Summarized Balance Sheet Data o</vt:lpstr>
      <vt:lpstr>Summarized Balance Sheet Data72</vt:lpstr>
      <vt:lpstr>Mortgages and Other Notes Rec73</vt:lpstr>
      <vt:lpstr>Mortgages and Other Notes Rec74</vt:lpstr>
      <vt:lpstr>Schedule of Mortgages and Other</vt:lpstr>
      <vt:lpstr>Schedule of Mortgages and Oth76</vt:lpstr>
      <vt:lpstr>Indebtedness - Additional Infor</vt:lpstr>
      <vt:lpstr>Schedule of Future Principal Pa</vt:lpstr>
      <vt:lpstr>Derivative Instruments and He79</vt:lpstr>
      <vt:lpstr>Summary of Terms and Fair Value</vt:lpstr>
      <vt:lpstr>Summary of Gross and Net Amount</vt:lpstr>
      <vt:lpstr>Fair Value Measurements - Addit</vt:lpstr>
      <vt:lpstr>Financial Assets and Liabilitie</vt:lpstr>
      <vt:lpstr>Components of Deferred Taxes (D</vt:lpstr>
      <vt:lpstr>Income Taxes - Additional Infor</vt:lpstr>
      <vt:lpstr>Related Party Arrangements - Ad</vt:lpstr>
      <vt:lpstr>Adviser and Former Adviser Earn</vt:lpstr>
      <vt:lpstr>Adviser and Former Adviser Ea88</vt:lpstr>
      <vt:lpstr>Amounts Due to Affiliates for F</vt:lpstr>
      <vt:lpstr>Stockholders' Equity - Addition</vt:lpstr>
      <vt:lpstr>Tax Composition of Distribution</vt:lpstr>
      <vt:lpstr>Schedule of Pending Redemption </vt:lpstr>
      <vt:lpstr>Concentrations of Risk - Additi</vt:lpstr>
      <vt:lpstr>Schedule of Future Obligations </vt:lpstr>
      <vt:lpstr>Quarterly Financial Data (Detai</vt:lpstr>
      <vt:lpstr>Supplemental Guarantor Informat</vt:lpstr>
      <vt:lpstr>Schedule II-Valuation and Qua97</vt:lpstr>
      <vt:lpstr>Schedule III-Real Estate and 98</vt:lpstr>
      <vt:lpstr>Schedule III-Real Estate and 99</vt:lpstr>
      <vt:lpstr>Schedule III-Real Estate and100</vt:lpstr>
      <vt:lpstr>Schedule IV-Mortgage Loans o101</vt:lpstr>
      <vt:lpstr>Schedule IV-Mortgage Loans o102</vt:lpstr>
      <vt:lpstr>Schedule IV-Mortgage Loans o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09:05Z</dcterms:created>
  <dcterms:modified xmlns:dcterms="http://purl.org/dc/terms/" xmlns:xsi="http://www.w3.org/2001/XMLSchema-instance" xsi:type="dcterms:W3CDTF">2016-03-28T17:09:05Z</dcterms:modified>
  <dc:title xmlns:dc="http://purl.org/dc/elements/1.1/">Untitled</dc:title>
  <dc:description xmlns:dc="http://purl.org/dc/elements/1.1/"/>
  <dc:subject xmlns:dc="http://purl.org/dc/elements/1.1/"/>
  <cp:keywords/>
  <cp:category/>
</cp:coreProperties>
</file>